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USINESS"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GOODWILL" sheetId="11" state="visible" r:id="rId11"/>
    <sheet xmlns:r="http://schemas.openxmlformats.org/officeDocument/2006/relationships" name="TRAFIGURA TRANSACTION"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OPERATING REVENUES" sheetId="16" state="visible" r:id="rId16"/>
    <sheet xmlns:r="http://schemas.openxmlformats.org/officeDocument/2006/relationships" name="OTHER OPERATING GAINS" sheetId="17" state="visible" r:id="rId17"/>
    <sheet xmlns:r="http://schemas.openxmlformats.org/officeDocument/2006/relationships" name="LEASES" sheetId="18" state="visible" r:id="rId18"/>
    <sheet xmlns:r="http://schemas.openxmlformats.org/officeDocument/2006/relationships" name="RESTRICTED CASH" sheetId="19" state="visible" r:id="rId19"/>
    <sheet xmlns:r="http://schemas.openxmlformats.org/officeDocument/2006/relationships" name="INVESTMENT IN FINANCE LEASE" sheetId="20" state="visible" r:id="rId20"/>
    <sheet xmlns:r="http://schemas.openxmlformats.org/officeDocument/2006/relationships" name="MARKETABLE SECURITIES" sheetId="21" state="visible" r:id="rId21"/>
    <sheet xmlns:r="http://schemas.openxmlformats.org/officeDocument/2006/relationships" name="TRADE ACCOUNTS RECEIVABLE, NET" sheetId="22" state="visible" r:id="rId22"/>
    <sheet xmlns:r="http://schemas.openxmlformats.org/officeDocument/2006/relationships" name="OTHER RECEIVABLES" sheetId="23" state="visible" r:id="rId23"/>
    <sheet xmlns:r="http://schemas.openxmlformats.org/officeDocument/2006/relationships" name="NEWBUILDINGS" sheetId="24" state="visible" r:id="rId24"/>
    <sheet xmlns:r="http://schemas.openxmlformats.org/officeDocument/2006/relationships" name="VESSELS AND EQUIPMENT, NET" sheetId="25" state="visible" r:id="rId25"/>
    <sheet xmlns:r="http://schemas.openxmlformats.org/officeDocument/2006/relationships" name="VESSELS AND EQUIPMENT UNDER FIN" sheetId="26" state="visible" r:id="rId26"/>
    <sheet xmlns:r="http://schemas.openxmlformats.org/officeDocument/2006/relationships" name="EQUITY METHOD INVESTMENTS" sheetId="27" state="visible" r:id="rId27"/>
    <sheet xmlns:r="http://schemas.openxmlformats.org/officeDocument/2006/relationships" name="OTHER LONG-TERM ASSETS OTHER LO" sheetId="28" state="visible" r:id="rId28"/>
    <sheet xmlns:r="http://schemas.openxmlformats.org/officeDocument/2006/relationships" name="ACCRUED EXPENSES" sheetId="29" state="visible" r:id="rId29"/>
    <sheet xmlns:r="http://schemas.openxmlformats.org/officeDocument/2006/relationships" name="OTHER CURRENT LIABILITIES" sheetId="30" state="visible" r:id="rId30"/>
    <sheet xmlns:r="http://schemas.openxmlformats.org/officeDocument/2006/relationships" name="DEBT" sheetId="31" state="visible" r:id="rId31"/>
    <sheet xmlns:r="http://schemas.openxmlformats.org/officeDocument/2006/relationships" name="SHARE CAPITAL" sheetId="32" state="visible" r:id="rId32"/>
    <sheet xmlns:r="http://schemas.openxmlformats.org/officeDocument/2006/relationships" name="SHARE OPTIONS" sheetId="33" state="visible" r:id="rId33"/>
    <sheet xmlns:r="http://schemas.openxmlformats.org/officeDocument/2006/relationships" name="FINANCIAL INSTRUMENTS" sheetId="34" state="visible" r:id="rId34"/>
    <sheet xmlns:r="http://schemas.openxmlformats.org/officeDocument/2006/relationships" name="RELATED PARTY TRANSACTIONS" sheetId="35" state="visible" r:id="rId35"/>
    <sheet xmlns:r="http://schemas.openxmlformats.org/officeDocument/2006/relationships" name="COMMITMENTS AND CONTINGENCIES" sheetId="36" state="visible" r:id="rId36"/>
    <sheet xmlns:r="http://schemas.openxmlformats.org/officeDocument/2006/relationships" name="SUPPLEMENTAL INFORMATION" sheetId="37" state="visible" r:id="rId37"/>
    <sheet xmlns:r="http://schemas.openxmlformats.org/officeDocument/2006/relationships" name="SUBSEQUENT EVENTS" sheetId="38" state="visible" r:id="rId38"/>
    <sheet xmlns:r="http://schemas.openxmlformats.org/officeDocument/2006/relationships" name="ACCOUNTING POLICIES (Policies)" sheetId="39" state="visible" r:id="rId39"/>
    <sheet xmlns:r="http://schemas.openxmlformats.org/officeDocument/2006/relationships" name="RECENT ACCOUNTING PRONOUNCEME_2" sheetId="40" state="visible" r:id="rId40"/>
    <sheet xmlns:r="http://schemas.openxmlformats.org/officeDocument/2006/relationships" name="GOODWILL (Tables)" sheetId="41" state="visible" r:id="rId41"/>
    <sheet xmlns:r="http://schemas.openxmlformats.org/officeDocument/2006/relationships" name="EARNINGS PER SHARE (Tables)" sheetId="42" state="visible" r:id="rId42"/>
    <sheet xmlns:r="http://schemas.openxmlformats.org/officeDocument/2006/relationships" name="OPERATING REVENUES (Tables)" sheetId="43" state="visible" r:id="rId43"/>
    <sheet xmlns:r="http://schemas.openxmlformats.org/officeDocument/2006/relationships" name="OTHER OPERATING GAINS (Tables)" sheetId="44" state="visible" r:id="rId44"/>
    <sheet xmlns:r="http://schemas.openxmlformats.org/officeDocument/2006/relationships" name="LEASES (Tables)" sheetId="45" state="visible" r:id="rId45"/>
    <sheet xmlns:r="http://schemas.openxmlformats.org/officeDocument/2006/relationships" name="INVESTMENT IN FINANCE LEASE (Ta" sheetId="46" state="visible" r:id="rId46"/>
    <sheet xmlns:r="http://schemas.openxmlformats.org/officeDocument/2006/relationships" name="MARKETABLE SECURITIES (Tables)" sheetId="47" state="visible" r:id="rId47"/>
    <sheet xmlns:r="http://schemas.openxmlformats.org/officeDocument/2006/relationships" name="TRADE ACCOUNTS RECEIVABLE, NET " sheetId="48" state="visible" r:id="rId48"/>
    <sheet xmlns:r="http://schemas.openxmlformats.org/officeDocument/2006/relationships" name="OTHER RECEIVABLES (Tables)" sheetId="49" state="visible" r:id="rId49"/>
    <sheet xmlns:r="http://schemas.openxmlformats.org/officeDocument/2006/relationships" name="NEWBUILDINGS (Tables)" sheetId="50" state="visible" r:id="rId50"/>
    <sheet xmlns:r="http://schemas.openxmlformats.org/officeDocument/2006/relationships" name="VESSELS AND EQUIPMENT, NET (Tab" sheetId="51" state="visible" r:id="rId51"/>
    <sheet xmlns:r="http://schemas.openxmlformats.org/officeDocument/2006/relationships" name="VESSELS AND EQUIPMENT UNDER F_2" sheetId="52" state="visible" r:id="rId52"/>
    <sheet xmlns:r="http://schemas.openxmlformats.org/officeDocument/2006/relationships" name="ACCRUED EXPENSES (Tables)" sheetId="53" state="visible" r:id="rId53"/>
    <sheet xmlns:r="http://schemas.openxmlformats.org/officeDocument/2006/relationships" name="OTHER CURRENT LIABILITIES (Tabl" sheetId="54" state="visible" r:id="rId54"/>
    <sheet xmlns:r="http://schemas.openxmlformats.org/officeDocument/2006/relationships" name="DEBT (Tables)" sheetId="55" state="visible" r:id="rId55"/>
    <sheet xmlns:r="http://schemas.openxmlformats.org/officeDocument/2006/relationships" name="SHARE CAPITAL (Tables)" sheetId="56" state="visible" r:id="rId56"/>
    <sheet xmlns:r="http://schemas.openxmlformats.org/officeDocument/2006/relationships" name="SHARE OPTIONS (Tables)" sheetId="57" state="visible" r:id="rId57"/>
    <sheet xmlns:r="http://schemas.openxmlformats.org/officeDocument/2006/relationships" name="FINANCIAL INSTRUMENTS (Tables)" sheetId="58" state="visible" r:id="rId58"/>
    <sheet xmlns:r="http://schemas.openxmlformats.org/officeDocument/2006/relationships" name="RELATED PARTY TRANSACTIONS (Tab" sheetId="59" state="visible" r:id="rId59"/>
    <sheet xmlns:r="http://schemas.openxmlformats.org/officeDocument/2006/relationships" name="ORGANIZATION AND BUSINESS (Deta" sheetId="60" state="visible" r:id="rId60"/>
    <sheet xmlns:r="http://schemas.openxmlformats.org/officeDocument/2006/relationships" name="ACCOUNTING POLICIES (Details)" sheetId="61" state="visible" r:id="rId61"/>
    <sheet xmlns:r="http://schemas.openxmlformats.org/officeDocument/2006/relationships" name="RECENT ACCOUNTING PRONOUNCEME_3" sheetId="62" state="visible" r:id="rId62"/>
    <sheet xmlns:r="http://schemas.openxmlformats.org/officeDocument/2006/relationships" name="RECENT ACCOUNTING PRONOUNCEME_4" sheetId="63" state="visible" r:id="rId63"/>
    <sheet xmlns:r="http://schemas.openxmlformats.org/officeDocument/2006/relationships" name="RECENT ACCOUNTING PRONOUNCEME_5" sheetId="64" state="visible" r:id="rId64"/>
    <sheet xmlns:r="http://schemas.openxmlformats.org/officeDocument/2006/relationships" name="RECENT ACCOUNTING PRONOUNCEME_6" sheetId="65" state="visible" r:id="rId65"/>
    <sheet xmlns:r="http://schemas.openxmlformats.org/officeDocument/2006/relationships" name="RECENT ACCOUNTING PRONOUNCEME_7" sheetId="66" state="visible" r:id="rId66"/>
    <sheet xmlns:r="http://schemas.openxmlformats.org/officeDocument/2006/relationships" name="GOODWILL (Details)" sheetId="67" state="visible" r:id="rId67"/>
    <sheet xmlns:r="http://schemas.openxmlformats.org/officeDocument/2006/relationships" name="TRAFIGURA TRANSACTION (Details)" sheetId="68" state="visible" r:id="rId68"/>
    <sheet xmlns:r="http://schemas.openxmlformats.org/officeDocument/2006/relationships" name="SEGMENT INFORMATION (Details)" sheetId="69" state="visible" r:id="rId69"/>
    <sheet xmlns:r="http://schemas.openxmlformats.org/officeDocument/2006/relationships" name="INCOME TAXES (Details)" sheetId="70" state="visible" r:id="rId70"/>
    <sheet xmlns:r="http://schemas.openxmlformats.org/officeDocument/2006/relationships" name="EARNINGS PER SHARE (Details)" sheetId="71" state="visible" r:id="rId71"/>
    <sheet xmlns:r="http://schemas.openxmlformats.org/officeDocument/2006/relationships" name="OPERATING REVENUES - Disaggrega" sheetId="72" state="visible" r:id="rId72"/>
    <sheet xmlns:r="http://schemas.openxmlformats.org/officeDocument/2006/relationships" name="OPERATING REVENUES - Narrative " sheetId="73" state="visible" r:id="rId73"/>
    <sheet xmlns:r="http://schemas.openxmlformats.org/officeDocument/2006/relationships" name="OPERATING REVENUES - Contract A" sheetId="74" state="visible" r:id="rId74"/>
    <sheet xmlns:r="http://schemas.openxmlformats.org/officeDocument/2006/relationships" name="OTHER OPERATING GAINS - Summary" sheetId="75" state="visible" r:id="rId75"/>
    <sheet xmlns:r="http://schemas.openxmlformats.org/officeDocument/2006/relationships" name="OTHER OPERATING GAINS - Additio" sheetId="76" state="visible" r:id="rId76"/>
    <sheet xmlns:r="http://schemas.openxmlformats.org/officeDocument/2006/relationships" name="LEASES - Narrative (Details)" sheetId="77" state="visible" r:id="rId77"/>
    <sheet xmlns:r="http://schemas.openxmlformats.org/officeDocument/2006/relationships" name="LEASES - Maturities of Operatin" sheetId="78" state="visible" r:id="rId78"/>
    <sheet xmlns:r="http://schemas.openxmlformats.org/officeDocument/2006/relationships" name="LEASES - Rental Income To Be Co" sheetId="79" state="visible" r:id="rId79"/>
    <sheet xmlns:r="http://schemas.openxmlformats.org/officeDocument/2006/relationships" name="RESTRICTED CASH (Details)" sheetId="80" state="visible" r:id="rId80"/>
    <sheet xmlns:r="http://schemas.openxmlformats.org/officeDocument/2006/relationships" name="INVESTMENT IN FINANCE LEASE - S" sheetId="81" state="visible" r:id="rId81"/>
    <sheet xmlns:r="http://schemas.openxmlformats.org/officeDocument/2006/relationships" name="MARKETABLE SECURITIES - Schedul" sheetId="82" state="visible" r:id="rId82"/>
    <sheet xmlns:r="http://schemas.openxmlformats.org/officeDocument/2006/relationships" name="MARKETABLE SECURITIES - Narrati" sheetId="83" state="visible" r:id="rId83"/>
    <sheet xmlns:r="http://schemas.openxmlformats.org/officeDocument/2006/relationships" name="TRADE ACCOUNTS RECEIVABLE, NE_2" sheetId="84" state="visible" r:id="rId84"/>
    <sheet xmlns:r="http://schemas.openxmlformats.org/officeDocument/2006/relationships" name="OTHER RECEIVABLES (Details)" sheetId="85" state="visible" r:id="rId85"/>
    <sheet xmlns:r="http://schemas.openxmlformats.org/officeDocument/2006/relationships" name="NEWBUILDINGS (Details)" sheetId="86" state="visible" r:id="rId86"/>
    <sheet xmlns:r="http://schemas.openxmlformats.org/officeDocument/2006/relationships" name="NEWBUILDINGS - Additional Infor" sheetId="87" state="visible" r:id="rId87"/>
    <sheet xmlns:r="http://schemas.openxmlformats.org/officeDocument/2006/relationships" name="VESSELS AND EQUIPMENT, NET (Det" sheetId="88" state="visible" r:id="rId88"/>
    <sheet xmlns:r="http://schemas.openxmlformats.org/officeDocument/2006/relationships" name="VESSELS AND EQUIPMENT UNDER F_3" sheetId="89" state="visible" r:id="rId89"/>
    <sheet xmlns:r="http://schemas.openxmlformats.org/officeDocument/2006/relationships" name="VESSELS AND EQUIPMENT UNDER F_4" sheetId="90" state="visible" r:id="rId90"/>
    <sheet xmlns:r="http://schemas.openxmlformats.org/officeDocument/2006/relationships" name="VESSELS AND EQUIPMENT UNDER F_5" sheetId="91" state="visible" r:id="rId91"/>
    <sheet xmlns:r="http://schemas.openxmlformats.org/officeDocument/2006/relationships" name="EQUITY METHOD INVESTMENTS (Deta" sheetId="92" state="visible" r:id="rId92"/>
    <sheet xmlns:r="http://schemas.openxmlformats.org/officeDocument/2006/relationships" name="ACCRUED EXPENSES (Details)" sheetId="93" state="visible" r:id="rId93"/>
    <sheet xmlns:r="http://schemas.openxmlformats.org/officeDocument/2006/relationships" name="OTHER CURRENT LIABILITIES (Deta" sheetId="94" state="visible" r:id="rId94"/>
    <sheet xmlns:r="http://schemas.openxmlformats.org/officeDocument/2006/relationships" name="DEBT (Details)" sheetId="95" state="visible" r:id="rId95"/>
    <sheet xmlns:r="http://schemas.openxmlformats.org/officeDocument/2006/relationships" name="DEBT - Additional Information (" sheetId="96" state="visible" r:id="rId96"/>
    <sheet xmlns:r="http://schemas.openxmlformats.org/officeDocument/2006/relationships" name="SHARE CAPITAL (Details)" sheetId="97" state="visible" r:id="rId97"/>
    <sheet xmlns:r="http://schemas.openxmlformats.org/officeDocument/2006/relationships" name="SHARE OPTIONS (Details)" sheetId="98" state="visible" r:id="rId98"/>
    <sheet xmlns:r="http://schemas.openxmlformats.org/officeDocument/2006/relationships" name="FINANCIAL INSTRUMENTS - Narrati" sheetId="99" state="visible" r:id="rId99"/>
    <sheet xmlns:r="http://schemas.openxmlformats.org/officeDocument/2006/relationships" name="FINANCIAL INSTRUMENTS - Fair Va" sheetId="100" state="visible" r:id="rId100"/>
    <sheet xmlns:r="http://schemas.openxmlformats.org/officeDocument/2006/relationships" name="RELATED PARTY TRANSACTIONS - Ad" sheetId="101" state="visible" r:id="rId101"/>
    <sheet xmlns:r="http://schemas.openxmlformats.org/officeDocument/2006/relationships" name="RELATED PARTY TRANSACTIONS - Su" sheetId="102" state="visible" r:id="rId102"/>
    <sheet xmlns:r="http://schemas.openxmlformats.org/officeDocument/2006/relationships" name="RELATED PARTY TRANSACTIONS - _2" sheetId="103" state="visible" r:id="rId103"/>
    <sheet xmlns:r="http://schemas.openxmlformats.org/officeDocument/2006/relationships" name="COMMITMENTS AND CONTINGENCIES (" sheetId="104" state="visible" r:id="rId104"/>
    <sheet xmlns:r="http://schemas.openxmlformats.org/officeDocument/2006/relationships" name="SUPPLEMENTAL INFORMATION (Detai"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3" customWidth="1" min="2" max="2"/>
  </cols>
  <sheetData>
    <row r="1">
      <c r="A1" s="1" t="inlineStr">
        <is>
          <t>Cover Page</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16601</t>
        </is>
      </c>
    </row>
    <row r="12">
      <c r="A12" s="4" t="inlineStr">
        <is>
          <t>Entity Registrant Name</t>
        </is>
      </c>
      <c r="B12" s="4" t="inlineStr">
        <is>
          <t>Frontline Ltd.</t>
        </is>
      </c>
    </row>
    <row r="13">
      <c r="A13" s="4" t="inlineStr">
        <is>
          <t>Entity Incorporation, State or Country Code</t>
        </is>
      </c>
      <c r="B13" s="4" t="inlineStr">
        <is>
          <t>D0</t>
        </is>
      </c>
    </row>
    <row r="14">
      <c r="A14" s="4" t="inlineStr">
        <is>
          <t>Entity Address, Address Line One</t>
        </is>
      </c>
      <c r="B14" s="4" t="inlineStr">
        <is>
          <t>Par-la-Ville Place</t>
        </is>
      </c>
    </row>
    <row r="15">
      <c r="A15" s="4" t="inlineStr">
        <is>
          <t>Entity Address, Address Line Two</t>
        </is>
      </c>
      <c r="B15" s="4" t="inlineStr">
        <is>
          <t>14 Par-la-Ville Road</t>
        </is>
      </c>
    </row>
    <row r="16">
      <c r="A16" s="4" t="inlineStr">
        <is>
          <t>Entity Address, City or Town</t>
        </is>
      </c>
      <c r="B16" s="4" t="inlineStr">
        <is>
          <t>Hamilton</t>
        </is>
      </c>
    </row>
    <row r="17">
      <c r="A17" s="4" t="inlineStr">
        <is>
          <t>Entity Address, Postal Zip Code</t>
        </is>
      </c>
      <c r="B17" s="4" t="inlineStr">
        <is>
          <t>HM 08</t>
        </is>
      </c>
    </row>
    <row r="18">
      <c r="A18" s="4" t="inlineStr">
        <is>
          <t>Entity Address, Country</t>
        </is>
      </c>
      <c r="B18" s="4" t="inlineStr">
        <is>
          <t>BM</t>
        </is>
      </c>
    </row>
    <row r="19">
      <c r="A19" s="4" t="inlineStr">
        <is>
          <t>Title of 12(b) Security</t>
        </is>
      </c>
      <c r="B19" s="4" t="inlineStr">
        <is>
          <t>Ordinary Shares, Par Value $1.00 Per Share</t>
        </is>
      </c>
    </row>
    <row r="20">
      <c r="A20" s="4" t="inlineStr">
        <is>
          <t>Trading Symbol</t>
        </is>
      </c>
      <c r="B20" s="4" t="inlineStr">
        <is>
          <t>FRO</t>
        </is>
      </c>
    </row>
    <row r="21">
      <c r="A21" s="4" t="inlineStr">
        <is>
          <t>Security Exchange Name</t>
        </is>
      </c>
      <c r="B21" s="4" t="inlineStr">
        <is>
          <t>NYSE</t>
        </is>
      </c>
    </row>
    <row r="22">
      <c r="A22" s="4" t="inlineStr">
        <is>
          <t>Entity Common Stock, Shares Outstanding</t>
        </is>
      </c>
      <c r="B22" s="5" t="n">
        <v>197692321</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0913290</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Business Contact</t>
        </is>
      </c>
    </row>
    <row r="37">
      <c r="A37" s="3" t="inlineStr">
        <is>
          <t>Entity Information [Line Items]</t>
        </is>
      </c>
    </row>
    <row r="38">
      <c r="A38" s="4" t="inlineStr">
        <is>
          <t>Entity Address, Address Line One</t>
        </is>
      </c>
      <c r="B38" s="4" t="inlineStr">
        <is>
          <t>Par-la-Ville Place</t>
        </is>
      </c>
    </row>
    <row r="39">
      <c r="A39" s="4" t="inlineStr">
        <is>
          <t>Entity Address, Address Line Two</t>
        </is>
      </c>
      <c r="B39" s="4" t="inlineStr">
        <is>
          <t>14 Par-la-Ville Road</t>
        </is>
      </c>
    </row>
    <row r="40">
      <c r="A40" s="4" t="inlineStr">
        <is>
          <t>Entity Address, City or Town</t>
        </is>
      </c>
      <c r="B40" s="4" t="inlineStr">
        <is>
          <t>Hamilton</t>
        </is>
      </c>
    </row>
    <row r="41">
      <c r="A41" s="4" t="inlineStr">
        <is>
          <t>Entity Address, Postal Zip Code</t>
        </is>
      </c>
      <c r="B41" s="4" t="inlineStr">
        <is>
          <t>HM 08</t>
        </is>
      </c>
    </row>
    <row r="42">
      <c r="A42" s="4" t="inlineStr">
        <is>
          <t>Entity Address, Country</t>
        </is>
      </c>
      <c r="B42" s="4" t="inlineStr">
        <is>
          <t>BM</t>
        </is>
      </c>
    </row>
    <row r="43">
      <c r="A43" s="4" t="inlineStr">
        <is>
          <t>Contact Personnel Name</t>
        </is>
      </c>
      <c r="B43" s="4" t="inlineStr">
        <is>
          <t>James Ayers</t>
        </is>
      </c>
    </row>
    <row r="44">
      <c r="A44" s="4" t="inlineStr">
        <is>
          <t>City Area Code</t>
        </is>
      </c>
      <c r="B44" s="4" t="inlineStr">
        <is>
          <t>441</t>
        </is>
      </c>
    </row>
    <row r="45">
      <c r="A45" s="4" t="inlineStr">
        <is>
          <t>Local Phone Number</t>
        </is>
      </c>
      <c r="B45" s="4" t="inlineStr">
        <is>
          <t>295 6935</t>
        </is>
      </c>
    </row>
    <row r="46">
      <c r="A46" s="4" t="inlineStr">
        <is>
          <t>Contact Personnel Fax Number</t>
        </is>
      </c>
      <c r="B46" s="4" t="inlineStr">
        <is>
          <t>(1) 441 295 3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3. RECENT ACCOUNTING PRONOUNCEMENTS ASU 2020-04 (ASC 848 Reference Rate Reform) In March 2020, the FASB issued ASU 2020-04 (ASC 848 Reference Rate Reform), which provides optional expedients and exceptions for applying GAAP to contracts, hedging relationships, and other transactions affected by reference rate reform if certain criteria are met. In January 2021, the FASB issued ASU 2021-01, which clarified the scope of Topic 848 in relation to derivative instruments and contract modifications. The amendments in these updates are elective and apply to all entities, subject to meeting certain criteria, that have contracts, hedging relationships, and other transactions that reference LIBOR or another reference rate expected to be discontinued because of reference rate reform. The amendments in these updates are effective for all entities as of March 12, 2020 through December 31, 2022. The Company has determined that reference rate reforms will primarily impact its floating rate debt facilities and the interest rate derivatives to which it is a party. We expect to take advantage of the expedients and exceptions for applying GAAP provided by the updates when reference rates currently in use are discontinued and replaced with alternative reference rates. Accounting Standards Updates, recently adopted ASU 2016-13 (ASC 326 Financial Instruments - Credit losses) The Company has adopted this update effective January 1, 2020 using the modified retrospective transition approach. The new standard introduces an approach, based on expected losses, to estimate credit losses on certain types of financial instruments and modifies the impairment model for available-for-sale debt securities. In May 2019, the FASB issued ASU No. 2019-05 Codification improvements to Financial instruments-Credit Losses, (Topic 326), which provides an option to irrevocably elect the fair value option for certain financial assets previously measured at amortized cost basis. In April 2019, the FASB issued ASU No. 2019-04, Codification improvements to Financial instruments-Credit Losses, (Topic 326), which includes amendments related to the estimate of equity method losses. In November 2018, the FASB issued ASU No. 2018-19, Codification Improvements to Topic 326, Financial Instruments-Credit Losses, which clarifies that receivables arising from operating leases are not within the scope of Subtopic 326-20. Instead, impairment of receivables arising from operating leases should be accounted for in accordance with Topic 842, Leases. The Company assesses allowances for its estimate of expected credit losses based on historical experience, other currently available evidence, and reasonable and supportable forecasts about the future, including the use of credit default ratings from third party providers of credit rating data. The Company assesses credit risk in relation to its non-operating lease receivables using a portfolio approach. The Company's main portfolio segments include (i) state-owned enterprises, (ii) oil majors, (iii) commodities traders and (iv) related parties. In addition, the Company performs individual assessments for customers that do not share risk characteristics with other customers (for example a customer under bankruptcy or a customer with known disputes or collectability issues). The Company makes significant judgements and assumptions to estimate its expected losses. Based on the Company's evaluation, these standard updates have not materially impacted its Consolidated Financial Statements on adoption or as of December 31, 2020 and the year then ended. ASU 2017-04 (ASC 350 Intangibles - Goodwill) The Company has adopted this update effective January 1, 2020, which simplifies the test for goodwill impairment. The accounting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Company will apply the one step approach in our quantitative impairment assessments henceforth which may result in the recognition of impairment losses sooner as compared to the two-step impairment test. There has been no impact of this accounting standard on the Company’s Consolidated Financial Statements on adoption or as of December 31, 2020 and the year then ended. ASU 2018-13 (ASC 820 Fair Value Measurement) The Company has adopted this update effective January 1, 2020, which removes, modifies and adds specific disclosure requirements in relation to fair value measurement with the aim of improving the effectiveness of disclosures to the financial statements. The standard update did not materially impact the Consolidated Financial Statements on adoption or as of December 31, 2020 and the year then ended. ASU 2018-18 (ASC 808 Collaborative Arrangements) The Company has adopted this update effective January 1, 2020, which provides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also precludes entities from presenting transactions with a collaborative partner which are not in scope of the new revenue standard together with revenue from contracts with customers. The standard update did not materially impact the Consolidated Financial Statements on adoption or as of December 31, 2020 and the year then ended. ASC 842 (Leases) The Company has adopted ASC 842 effective January 1, 2019 using the modified retrospective transition approach, which allows the Company to recognize a cumulative effect adjustment to the opening balance of accumulated deficit in the period of adoption rather than restate our comparative prior year periods. Based on the Company's analysis, the cumulative effect adjustment to the opening balance of accumulated deficit is zero because (i) the Company did not have any unamortized initial direct costs as of January 1, 2019 that needed to be written off; (ii) the Company did not have any lease incentives or accrued rental transactions that needed to be recognized; and (iii) the timing and pattern of revenue recognition under its revenue contracts that have lease and non-lease components is the same and even if accounted for separately, the lease component of such contracts would be considered operating leases. Upon adoption of ASC 842, the Company has recognized right-of-use assets and corresponding lease liabilities of $18.5 million on the balance sheet in relation to our operating leases, which have then been amortized during the year ended December 31, 2019. The implementation of this standard has not caused a material change in the Company's operating expenses in the fiscal year 2019. For arrangements where we are the lessor, the adoption of the new lease standard has not had a material impact on our Consolidated Financial Statements. ASU 2018-07 (ASC 718 Compensation - Stock Compensation) The Company has adopted this update effective January 1, 2019.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 based payment awards are measured at the grant date. The definition of the term grant date was also amended to generally state the date at which a grantor and a grantee reach a mutual understanding of the key terms and conditions of a share-based payment award. Consistent with the accounting for employee share-based payment awards, an entity considers the probability of satisfying performance conditions when nonemployee share-based payment awards contain such conditions.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No such remeasurement is required upon adoption of the Update by the Company. The revised definition of the grant date of share-based awards has been applied in accounting for the share consideration transferred to Trafigura on signing of the SPA. The shares have been accounted for as prepaid consideration at the grant date when a mutual understanding of the key terms and conditions for the issuance is reached on signing of the SPA and furthermore the shares are legally issued to Trafigura. Further details of the accounting for the transaction are disclosed in Note 5. ASU 2014-09 (ASC 606 Revenue from Contracts with Customers) In May 2014, the FASB issued ASU No. 2014-09, Revenue from Contracts with Customers, or ASC 606, which supersedes nearly all existing revenue recognition guidance under U.S. GAAP. We adopted the provisions of ASC 606 on January 1, 2018 using the modified retrospective approach. As such, the comparative information has not been restated and continues to be reported under the accounting standards in effect for periods prior to January 1, 2018. Under the modified retrospective approach, we recognized the cumulative effect of adopting this standard as a net adjustment amounting to $16.6 million to increase the opening balance of Accumulated Deficit as of January 1, 2018. ASC 606 has been applied to those contracts that were not completed at the date of initial application. The cumulative effect of the adjustments made to our Consolidated Financial Statements at January 1, 2018 from the adoption of ASC 606 was as follows: Consolidated Balance Sheet (in thousands of $) December 31, 2017 Adjustments for ASC 606 January 1, 2018 Assets Voyages in progress 38,254 (20,303) 17,951 Other current assets 13 3,071 3,084 Liabilities Accrued expenses 38,809 (601) 38,208 Equity Accumulated deficit (272,503) (16,631) (289,134) The impact of the adoption of ASC 606 on our consolidated balance sheets, consolidated income statements of operations and consolidated statements of cash flow for 2018 were as follows: Consolidated Balance Sheet Balance at December 31, 2018 (in thousands of $) As reported Adjustments for ASC 606 Balance without ASC 606 Assets Voyages in progress 59,437 (31,850) 91,287 Other current assets 5,359 5,410 (51) Liabilities Accrued expenses 37,031 (959) 37,990 Equity Accumulated deficit (295,118) (25,481) (269,637) Consolidated Income Statement For the period ended December 31, 2018 (in thousands of $) As reported Adjustments for ASC 606 Balance without ASC 606 — Voyage charter revenues 690,901 (11,548) 702,449 Voyage expenses and commission 377,772 (2,698) 380,470 Net (loss) income (8,398) (8,850) 452 Basic and diluted loss per share attributable to the Company (0.05) 0.05 — Consolidated Statement of Cash Flows For the period ended December 31, 2018 (in thousands of $) As reported Adjustments for ASC 606 Balance without ASC 606 Net loss (8,398) (8,850) 452 Change in operating assets and liabilities (38,695) 8,850 (47,545) Net cash provided by operating activities 46,171 — 46,171 In accordance with ASC 606, we have applied the practical expedient not to disclose the aggregate amount of the transaction price allocated to the remaining performance obligations, or when the Company expects to recognize this as revenue for these contracts given that the original expected contract duration is less than one year. In accordance with ASC 606, we have applied the available exemptions not to disclose the nature of performance obligations and the remaining duration of performance obligations. Time charter contracts are considered operating leases and therefore do not fall under the scope of ASC 606 because (i) the vessel is an identifiable asset (ii) we do not have substantive substitution rights and (iii) the charterer has the right to control the use of the vessel during the term of the contract and derives the economic benefits from such use. Time charter contracts and other contracts considered to be leases continue to be accounted as operating leases in accordance with ASC 840 Leases up until December 31, 2018 and under ASC 842 leases thereafter and related interpretations. The implementation of the new revenue standard therefore did not have an effect on income recognition from such contracts or on the lease component from such contracts. ASU 2016-01 (Financial instruments) In January 2016, the FASB issued ASU 2016-01 Financial instruments,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As a result of the adoption of the standard, we present the change in the fair value of our marketable equity securities in our consolidated statements of operations. In our opening balance at January 1, 2018, we recognized a decrease of $2.9 million in accumulated deficit. In 2018, we recognized a mark to market loss of $3.5 million of these equity securities. ASU 2016-15 Statement of cash flows (Topic 230)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When a reporting entity applies the equity method of accounting to an investment it should make a policy election to classify distributions received from the equity method investee as follows: • Cumulative earnings approach - distributions received are considered returns on investment and classified as cash inflows from operating activities unless the investor's cumulative distributions received in prior periods exceed the cumulative equity in earnings of the investee. when such an excess occurs the current period distribution up to this excess should be classified as a cash inflow from investing activity. • Nature of distribution approach - distributions received should be classified based on the nature of the activity of the investee that generated the distribution as either a return of investments (cash inflow from investing activity) or a return on investment (cash inflow from operating activities) The amendments in this Update were applied using a retrospective transition method to each period presented. The adoption of this update, on January 1, 2018, did not have a significant impact on these consolidated financial statements. ASU 2016-16 Statement of cash flows (Topic 230)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were applied using a retrospective transition method to each period presented. As a result of the adoption of the standard, we have classified restricted cash as a component of cash, cash equivalents and restricted cash in the consolidated statements of cash flows for all periods presented. In the beginning of period 2018 balance, restricted cash of $1.4 million has been aggregated with cash and cash equivalents in the beginning of period line item at the bottom of the statements of cash flows for the period presented. The adoption of this Update, on January 1, 2018, did not have a significant impact on these consolidated financial statements. ASU 2017-09 Compensation-Stock Compensation (Topic 718) In May 2017, the FASB issued ASU 2017-09, Compensation-Stock Compensation (Topic 718): Scope of Modification Accounting. The update provides guidance about which changes to the terms or conditions of a share-based payment award require an entity to apply modification accounting in Topic 718. The amendments in this Update did not have a material impact on our consolidated financial statements and related disclosures upon adoption, on January 1,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U.S. dollar denominated floating rate debt</t>
        </is>
      </c>
      <c r="B3" s="6" t="n">
        <v>2089931</v>
      </c>
      <c r="C3" s="6" t="n">
        <v>1553905</v>
      </c>
    </row>
    <row r="4">
      <c r="A4" s="4" t="inlineStr">
        <is>
          <t>Total U.S. dollar denominated fixed rate debt</t>
        </is>
      </c>
      <c r="B4" s="5" t="n">
        <v>60000</v>
      </c>
      <c r="C4" s="5" t="n">
        <v>120000</v>
      </c>
    </row>
    <row r="5">
      <c r="A5" s="4" t="inlineStr">
        <is>
          <t>Fair Value, Measurements, Recurring</t>
        </is>
      </c>
    </row>
    <row r="6">
      <c r="A6" s="3" t="inlineStr">
        <is>
          <t>Fair Value, Assets and Liabilities Measured on Recurring and Nonrecurring Basis [Line Items]</t>
        </is>
      </c>
    </row>
    <row r="7">
      <c r="A7" s="4" t="inlineStr">
        <is>
          <t>Cash and cash equivalents</t>
        </is>
      </c>
      <c r="B7" s="5" t="n">
        <v>174721</v>
      </c>
      <c r="C7" s="5" t="n">
        <v>174223</v>
      </c>
    </row>
    <row r="8">
      <c r="A8" s="4" t="inlineStr">
        <is>
          <t>Restricted cash</t>
        </is>
      </c>
      <c r="B8" s="5" t="n">
        <v>14928</v>
      </c>
      <c r="C8" s="5" t="n">
        <v>3153</v>
      </c>
    </row>
    <row r="9">
      <c r="A9" s="4" t="inlineStr">
        <is>
          <t>Marketable securities</t>
        </is>
      </c>
      <c r="B9" s="5" t="n">
        <v>2639</v>
      </c>
      <c r="C9" s="5" t="n">
        <v>3642</v>
      </c>
    </row>
    <row r="10">
      <c r="A10" s="4" t="inlineStr">
        <is>
          <t>Derivative instruments receivable</t>
        </is>
      </c>
      <c r="C10" s="5" t="n">
        <v>148</v>
      </c>
    </row>
    <row r="11">
      <c r="A11" s="4" t="inlineStr">
        <is>
          <t>Total U.S. dollar denominated floating rate debt</t>
        </is>
      </c>
      <c r="B11" s="5" t="n">
        <v>2089930</v>
      </c>
      <c r="C11" s="5" t="n">
        <v>1553928</v>
      </c>
    </row>
    <row r="12">
      <c r="A12" s="4" t="inlineStr">
        <is>
          <t>Total U.S. dollar denominated fixed rate debt</t>
        </is>
      </c>
      <c r="B12" s="5" t="n">
        <v>65348</v>
      </c>
      <c r="C12" s="5" t="n">
        <v>146225</v>
      </c>
    </row>
    <row r="13">
      <c r="A13" s="4" t="inlineStr">
        <is>
          <t>Derivative instruments payable</t>
        </is>
      </c>
      <c r="B13" s="5" t="n">
        <v>19261</v>
      </c>
      <c r="C13" s="5" t="n">
        <v>4264</v>
      </c>
    </row>
    <row r="14">
      <c r="A14" s="4" t="inlineStr">
        <is>
          <t>Fair Value, Measurements, Recurring | Collateral Pledged</t>
        </is>
      </c>
    </row>
    <row r="15">
      <c r="A15" s="3" t="inlineStr">
        <is>
          <t>Fair Value, Assets and Liabilities Measured on Recurring and Nonrecurring Basis [Line Items]</t>
        </is>
      </c>
    </row>
    <row r="16">
      <c r="A16" s="4" t="inlineStr">
        <is>
          <t>Marketable securities</t>
        </is>
      </c>
      <c r="B16" s="5" t="n">
        <v>5835</v>
      </c>
      <c r="C16" s="5" t="n">
        <v>7323</v>
      </c>
    </row>
    <row r="17">
      <c r="A17" s="4" t="inlineStr">
        <is>
          <t>Level 1 | Fair Value, Measurements, Recurring</t>
        </is>
      </c>
    </row>
    <row r="18">
      <c r="A18" s="3" t="inlineStr">
        <is>
          <t>Fair Value, Assets and Liabilities Measured on Recurring and Nonrecurring Basis [Line Items]</t>
        </is>
      </c>
    </row>
    <row r="19">
      <c r="A19" s="4" t="inlineStr">
        <is>
          <t>Cash and cash equivalents</t>
        </is>
      </c>
      <c r="B19" s="5" t="n">
        <v>174721</v>
      </c>
      <c r="C19" s="5" t="n">
        <v>174223</v>
      </c>
    </row>
    <row r="20">
      <c r="A20" s="4" t="inlineStr">
        <is>
          <t>Restricted cash</t>
        </is>
      </c>
      <c r="B20" s="5" t="n">
        <v>14928</v>
      </c>
      <c r="C20" s="5" t="n">
        <v>3153</v>
      </c>
    </row>
    <row r="21">
      <c r="A21" s="4" t="inlineStr">
        <is>
          <t>Marketable securities</t>
        </is>
      </c>
      <c r="B21" s="5" t="n">
        <v>2639</v>
      </c>
      <c r="C21" s="5" t="n">
        <v>3642</v>
      </c>
    </row>
    <row r="22">
      <c r="A22" s="4" t="inlineStr">
        <is>
          <t>Derivative instruments receivable</t>
        </is>
      </c>
      <c r="C22" s="5" t="n">
        <v>0</v>
      </c>
    </row>
    <row r="23">
      <c r="A23" s="4" t="inlineStr">
        <is>
          <t>Total U.S. dollar denominated floating rate debt</t>
        </is>
      </c>
      <c r="B23" s="5" t="n">
        <v>0</v>
      </c>
      <c r="C23" s="5" t="n">
        <v>0</v>
      </c>
    </row>
    <row r="24">
      <c r="A24" s="4" t="inlineStr">
        <is>
          <t>Total U.S. dollar denominated fixed rate debt</t>
        </is>
      </c>
      <c r="B24" s="5" t="n">
        <v>0</v>
      </c>
      <c r="C24" s="5" t="n">
        <v>0</v>
      </c>
    </row>
    <row r="25">
      <c r="A25" s="4" t="inlineStr">
        <is>
          <t>Derivative instruments payable</t>
        </is>
      </c>
      <c r="B25" s="5" t="n">
        <v>0</v>
      </c>
      <c r="C25" s="5" t="n">
        <v>0</v>
      </c>
    </row>
    <row r="26">
      <c r="A26" s="4" t="inlineStr">
        <is>
          <t>Level 1 | Fair Value, Measurements, Recurring | Collateral Pledged</t>
        </is>
      </c>
    </row>
    <row r="27">
      <c r="A27" s="3" t="inlineStr">
        <is>
          <t>Fair Value, Assets and Liabilities Measured on Recurring and Nonrecurring Basis [Line Items]</t>
        </is>
      </c>
    </row>
    <row r="28">
      <c r="A28" s="4" t="inlineStr">
        <is>
          <t>Marketable securities</t>
        </is>
      </c>
      <c r="B28" s="5" t="n">
        <v>5835</v>
      </c>
      <c r="C28" s="5" t="n">
        <v>7323</v>
      </c>
    </row>
    <row r="29">
      <c r="A29" s="4" t="inlineStr">
        <is>
          <t>Level 2 | Fair Value, Measurements, Recurring</t>
        </is>
      </c>
    </row>
    <row r="30">
      <c r="A30" s="3" t="inlineStr">
        <is>
          <t>Fair Value, Assets and Liabilities Measured on Recurring and Nonrecurring Basis [Line Items]</t>
        </is>
      </c>
    </row>
    <row r="31">
      <c r="A31" s="4" t="inlineStr">
        <is>
          <t>Cash and cash equivalents</t>
        </is>
      </c>
      <c r="B31" s="5" t="n">
        <v>0</v>
      </c>
      <c r="C31" s="5" t="n">
        <v>0</v>
      </c>
    </row>
    <row r="32">
      <c r="A32" s="4" t="inlineStr">
        <is>
          <t>Restricted cash</t>
        </is>
      </c>
      <c r="B32" s="5" t="n">
        <v>0</v>
      </c>
      <c r="C32" s="5" t="n">
        <v>0</v>
      </c>
    </row>
    <row r="33">
      <c r="A33" s="4" t="inlineStr">
        <is>
          <t>Marketable securities</t>
        </is>
      </c>
      <c r="B33" s="5" t="n">
        <v>0</v>
      </c>
      <c r="C33" s="5" t="n">
        <v>0</v>
      </c>
    </row>
    <row r="34">
      <c r="A34" s="4" t="inlineStr">
        <is>
          <t>Derivative instruments receivable</t>
        </is>
      </c>
      <c r="C34" s="5" t="n">
        <v>148</v>
      </c>
    </row>
    <row r="35">
      <c r="A35" s="4" t="inlineStr">
        <is>
          <t>Total U.S. dollar denominated floating rate debt</t>
        </is>
      </c>
      <c r="B35" s="5" t="n">
        <v>2089930</v>
      </c>
      <c r="C35" s="5" t="n">
        <v>1553928</v>
      </c>
    </row>
    <row r="36">
      <c r="A36" s="4" t="inlineStr">
        <is>
          <t>Total U.S. dollar denominated fixed rate debt</t>
        </is>
      </c>
      <c r="B36" s="5" t="n">
        <v>6251</v>
      </c>
      <c r="C36" s="5" t="n">
        <v>7329</v>
      </c>
    </row>
    <row r="37">
      <c r="A37" s="4" t="inlineStr">
        <is>
          <t>Derivative instruments payable</t>
        </is>
      </c>
      <c r="B37" s="5" t="n">
        <v>19261</v>
      </c>
      <c r="C37" s="5" t="n">
        <v>4264</v>
      </c>
    </row>
    <row r="38">
      <c r="A38" s="4" t="inlineStr">
        <is>
          <t>Level 2 | Fair Value, Measurements, Recurring | Collateral Pledged</t>
        </is>
      </c>
    </row>
    <row r="39">
      <c r="A39" s="3" t="inlineStr">
        <is>
          <t>Fair Value, Assets and Liabilities Measured on Recurring and Nonrecurring Basis [Line Items]</t>
        </is>
      </c>
    </row>
    <row r="40">
      <c r="A40" s="4" t="inlineStr">
        <is>
          <t>Marketable securities</t>
        </is>
      </c>
      <c r="B40" s="5" t="n">
        <v>0</v>
      </c>
      <c r="C40" s="5" t="n">
        <v>0</v>
      </c>
    </row>
    <row r="41">
      <c r="A41" s="4" t="inlineStr">
        <is>
          <t>Level 3 | Fair Value, Measurements, Recurring</t>
        </is>
      </c>
    </row>
    <row r="42">
      <c r="A42" s="3" t="inlineStr">
        <is>
          <t>Fair Value, Assets and Liabilities Measured on Recurring and Nonrecurring Basis [Line Items]</t>
        </is>
      </c>
    </row>
    <row r="43">
      <c r="A43" s="4" t="inlineStr">
        <is>
          <t>Cash and cash equivalents</t>
        </is>
      </c>
      <c r="B43" s="5" t="n">
        <v>0</v>
      </c>
      <c r="C43" s="5" t="n">
        <v>0</v>
      </c>
    </row>
    <row r="44">
      <c r="A44" s="4" t="inlineStr">
        <is>
          <t>Restricted cash</t>
        </is>
      </c>
      <c r="B44" s="5" t="n">
        <v>0</v>
      </c>
      <c r="C44" s="5" t="n">
        <v>0</v>
      </c>
    </row>
    <row r="45">
      <c r="A45" s="4" t="inlineStr">
        <is>
          <t>Marketable securities</t>
        </is>
      </c>
      <c r="B45" s="5" t="n">
        <v>0</v>
      </c>
      <c r="C45" s="5" t="n">
        <v>0</v>
      </c>
    </row>
    <row r="46">
      <c r="A46" s="4" t="inlineStr">
        <is>
          <t>Derivative instruments receivable</t>
        </is>
      </c>
      <c r="C46" s="5" t="n">
        <v>0</v>
      </c>
    </row>
    <row r="47">
      <c r="A47" s="4" t="inlineStr">
        <is>
          <t>Total U.S. dollar denominated floating rate debt</t>
        </is>
      </c>
      <c r="B47" s="5" t="n">
        <v>0</v>
      </c>
      <c r="C47" s="5" t="n">
        <v>0</v>
      </c>
    </row>
    <row r="48">
      <c r="A48" s="4" t="inlineStr">
        <is>
          <t>Total U.S. dollar denominated fixed rate debt</t>
        </is>
      </c>
      <c r="B48" s="5" t="n">
        <v>59097</v>
      </c>
      <c r="C48" s="5" t="n">
        <v>138896</v>
      </c>
    </row>
    <row r="49">
      <c r="A49" s="4" t="inlineStr">
        <is>
          <t>Derivative instruments payable</t>
        </is>
      </c>
      <c r="B49" s="5" t="n">
        <v>0</v>
      </c>
      <c r="C49" s="5" t="n">
        <v>0</v>
      </c>
    </row>
    <row r="50">
      <c r="A50" s="4" t="inlineStr">
        <is>
          <t>Level 3 | Fair Value, Measurements, Recurring | Collateral Pledged</t>
        </is>
      </c>
    </row>
    <row r="51">
      <c r="A51" s="3" t="inlineStr">
        <is>
          <t>Fair Value, Assets and Liabilities Measured on Recurring and Nonrecurring Basis [Line Items]</t>
        </is>
      </c>
    </row>
    <row r="52">
      <c r="A52" s="4" t="inlineStr">
        <is>
          <t>Marketable securities</t>
        </is>
      </c>
      <c r="B52" s="5" t="n">
        <v>0</v>
      </c>
      <c r="C52" s="5" t="n">
        <v>0</v>
      </c>
    </row>
    <row r="53">
      <c r="A53" s="4" t="inlineStr">
        <is>
          <t>Carrying (Reported) Amount, Fair Value Disclosure</t>
        </is>
      </c>
    </row>
    <row r="54">
      <c r="A54" s="3" t="inlineStr">
        <is>
          <t>Fair Value, Assets and Liabilities Measured on Recurring and Nonrecurring Basis [Line Items]</t>
        </is>
      </c>
    </row>
    <row r="55">
      <c r="A55" s="4" t="inlineStr">
        <is>
          <t>Cash and cash equivalents</t>
        </is>
      </c>
      <c r="B55" s="5" t="n">
        <v>174721</v>
      </c>
      <c r="C55" s="5" t="n">
        <v>174223</v>
      </c>
    </row>
    <row r="56">
      <c r="A56" s="4" t="inlineStr">
        <is>
          <t>Restricted cash</t>
        </is>
      </c>
      <c r="B56" s="5" t="n">
        <v>14928</v>
      </c>
      <c r="C56" s="5" t="n">
        <v>3153</v>
      </c>
    </row>
    <row r="57">
      <c r="A57" s="4" t="inlineStr">
        <is>
          <t>Marketable securities</t>
        </is>
      </c>
      <c r="B57" s="5" t="n">
        <v>2639</v>
      </c>
      <c r="C57" s="5" t="n">
        <v>3642</v>
      </c>
    </row>
    <row r="58">
      <c r="A58" s="4" t="inlineStr">
        <is>
          <t>Derivative instruments receivable</t>
        </is>
      </c>
      <c r="B58" s="5" t="n">
        <v>0</v>
      </c>
      <c r="C58" s="5" t="n">
        <v>148</v>
      </c>
    </row>
    <row r="59">
      <c r="A59" s="4" t="inlineStr">
        <is>
          <t>Total U.S. dollar denominated floating rate debt</t>
        </is>
      </c>
      <c r="B59" s="5" t="n">
        <v>2089930</v>
      </c>
      <c r="C59" s="5" t="n">
        <v>1553928</v>
      </c>
    </row>
    <row r="60">
      <c r="A60" s="4" t="inlineStr">
        <is>
          <t>Total U.S. dollar denominated fixed rate debt</t>
        </is>
      </c>
      <c r="B60" s="5" t="n">
        <v>66251</v>
      </c>
      <c r="C60" s="5" t="n">
        <v>147413</v>
      </c>
    </row>
    <row r="61">
      <c r="A61" s="4" t="inlineStr">
        <is>
          <t>Derivative instruments payable</t>
        </is>
      </c>
      <c r="B61" s="5" t="n">
        <v>19261</v>
      </c>
      <c r="C61" s="5" t="n">
        <v>4264</v>
      </c>
    </row>
    <row r="62">
      <c r="A62" s="4" t="inlineStr">
        <is>
          <t>Carrying (Reported) Amount, Fair Value Disclosure | Collateral Pledged</t>
        </is>
      </c>
    </row>
    <row r="63">
      <c r="A63" s="3" t="inlineStr">
        <is>
          <t>Fair Value, Assets and Liabilities Measured on Recurring and Nonrecurring Basis [Line Items]</t>
        </is>
      </c>
    </row>
    <row r="64">
      <c r="A64" s="4" t="inlineStr">
        <is>
          <t>Marketable securities</t>
        </is>
      </c>
      <c r="B64" s="5" t="n">
        <v>5835</v>
      </c>
      <c r="C64" s="5" t="n">
        <v>7323</v>
      </c>
    </row>
    <row r="65">
      <c r="A65" s="4" t="inlineStr">
        <is>
          <t>Estimate of Fair Value, Fair Value Disclosure</t>
        </is>
      </c>
    </row>
    <row r="66">
      <c r="A66" s="3" t="inlineStr">
        <is>
          <t>Fair Value, Assets and Liabilities Measured on Recurring and Nonrecurring Basis [Line Items]</t>
        </is>
      </c>
    </row>
    <row r="67">
      <c r="A67" s="4" t="inlineStr">
        <is>
          <t>Cash and cash equivalents</t>
        </is>
      </c>
      <c r="B67" s="5" t="n">
        <v>174721</v>
      </c>
      <c r="C67" s="5" t="n">
        <v>174223</v>
      </c>
    </row>
    <row r="68">
      <c r="A68" s="4" t="inlineStr">
        <is>
          <t>Restricted cash</t>
        </is>
      </c>
      <c r="B68" s="5" t="n">
        <v>14928</v>
      </c>
      <c r="C68" s="5" t="n">
        <v>3153</v>
      </c>
    </row>
    <row r="69">
      <c r="A69" s="4" t="inlineStr">
        <is>
          <t>Marketable securities</t>
        </is>
      </c>
      <c r="B69" s="5" t="n">
        <v>2639</v>
      </c>
      <c r="C69" s="5" t="n">
        <v>3642</v>
      </c>
    </row>
    <row r="70">
      <c r="A70" s="4" t="inlineStr">
        <is>
          <t>Derivative instruments receivable</t>
        </is>
      </c>
      <c r="B70" s="5" t="n">
        <v>0</v>
      </c>
      <c r="C70" s="5" t="n">
        <v>148</v>
      </c>
    </row>
    <row r="71">
      <c r="A71" s="4" t="inlineStr">
        <is>
          <t>Total U.S. dollar denominated floating rate debt</t>
        </is>
      </c>
      <c r="B71" s="5" t="n">
        <v>2089930</v>
      </c>
      <c r="C71" s="5" t="n">
        <v>1553928</v>
      </c>
    </row>
    <row r="72">
      <c r="A72" s="4" t="inlineStr">
        <is>
          <t>Total U.S. dollar denominated fixed rate debt</t>
        </is>
      </c>
      <c r="B72" s="5" t="n">
        <v>65348</v>
      </c>
      <c r="C72" s="5" t="n">
        <v>146225</v>
      </c>
    </row>
    <row r="73">
      <c r="A73" s="4" t="inlineStr">
        <is>
          <t>Derivative instruments payable</t>
        </is>
      </c>
      <c r="B73" s="5" t="n">
        <v>19261</v>
      </c>
      <c r="C73" s="5" t="n">
        <v>4264</v>
      </c>
    </row>
    <row r="74">
      <c r="A74" s="4" t="inlineStr">
        <is>
          <t>Estimate of Fair Value, Fair Value Disclosure | Collateral Pledged</t>
        </is>
      </c>
    </row>
    <row r="75">
      <c r="A75" s="3" t="inlineStr">
        <is>
          <t>Fair Value, Assets and Liabilities Measured on Recurring and Nonrecurring Basis [Line Items]</t>
        </is>
      </c>
    </row>
    <row r="76">
      <c r="A76" s="4" t="inlineStr">
        <is>
          <t>Marketable securities</t>
        </is>
      </c>
      <c r="B76" s="6" t="n">
        <v>5835</v>
      </c>
      <c r="C76" s="6" t="n">
        <v>73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8" customWidth="1" min="5" max="5"/>
    <col width="21" customWidth="1" min="6" max="6"/>
    <col width="28" customWidth="1" min="7" max="7"/>
    <col width="28" customWidth="1" min="8" max="8"/>
    <col width="21" customWidth="1" min="9" max="9"/>
    <col width="21" customWidth="1" min="10" max="10"/>
  </cols>
  <sheetData>
    <row r="1">
      <c r="A1" s="1" t="inlineStr">
        <is>
          <t>RELATED PARTY TRANSACTIONS - Additional Information (Details)</t>
        </is>
      </c>
      <c r="B1" s="2" t="inlineStr">
        <is>
          <t>1 Months Ended</t>
        </is>
      </c>
      <c r="E1" s="2" t="inlineStr">
        <is>
          <t>12 Months Ended</t>
        </is>
      </c>
    </row>
    <row r="2">
      <c r="B2" s="2" t="inlineStr">
        <is>
          <t>Feb. 28, 2021</t>
        </is>
      </c>
      <c r="C2" s="2" t="inlineStr">
        <is>
          <t>Feb. 29, 2020USD ($)</t>
        </is>
      </c>
      <c r="D2" s="2" t="inlineStr">
        <is>
          <t>Jan. 31, 2020USD ($)</t>
        </is>
      </c>
      <c r="E2" s="2" t="inlineStr">
        <is>
          <t>Dec. 31, 2020USD ($)vessels</t>
        </is>
      </c>
      <c r="F2" s="2" t="inlineStr">
        <is>
          <t>Dec. 31, 2019USD ($)</t>
        </is>
      </c>
      <c r="G2" s="2" t="inlineStr">
        <is>
          <t>Dec. 31, 2018USD ($)vessels</t>
        </is>
      </c>
      <c r="H2" s="2" t="inlineStr">
        <is>
          <t>Aug. 31, 2019USD ($)vessels</t>
        </is>
      </c>
      <c r="I2" s="2" t="inlineStr">
        <is>
          <t>Jun. 30, 2016USD ($)</t>
        </is>
      </c>
      <c r="J2" s="2" t="inlineStr">
        <is>
          <t>Jan. 01, 2014vessels</t>
        </is>
      </c>
    </row>
    <row r="3">
      <c r="A3" s="3" t="inlineStr">
        <is>
          <t>Related Party Transaction [Line Items]</t>
        </is>
      </c>
    </row>
    <row r="4">
      <c r="A4" s="4" t="inlineStr">
        <is>
          <t>Number of leased assets | vessels</t>
        </is>
      </c>
      <c r="H4" s="5" t="n">
        <v>5</v>
      </c>
    </row>
    <row r="5">
      <c r="A5" s="4" t="inlineStr">
        <is>
          <t>Gain on contract termination</t>
        </is>
      </c>
      <c r="E5" s="6" t="n">
        <v>7400000</v>
      </c>
    </row>
    <row r="6">
      <c r="A6" s="4" t="inlineStr">
        <is>
          <t>Contingent rental (income) expense</t>
        </is>
      </c>
      <c r="E6" s="5" t="n">
        <v>14568000</v>
      </c>
      <c r="F6" s="6" t="n">
        <v>-2607000</v>
      </c>
      <c r="G6" s="6" t="n">
        <v>-19738000</v>
      </c>
    </row>
    <row r="7">
      <c r="A7" s="4" t="inlineStr">
        <is>
          <t>Present value of obligations under finance leases</t>
        </is>
      </c>
      <c r="E7" s="5" t="n">
        <v>56277000</v>
      </c>
      <c r="F7" s="5" t="n">
        <v>359910000</v>
      </c>
    </row>
    <row r="8">
      <c r="A8" s="4" t="inlineStr">
        <is>
          <t>Profit share expense</t>
        </is>
      </c>
      <c r="E8" s="5" t="n">
        <v>18700000</v>
      </c>
      <c r="F8" s="5" t="n">
        <v>4800000</v>
      </c>
      <c r="G8" s="6" t="n">
        <v>1500000</v>
      </c>
    </row>
    <row r="9">
      <c r="A9" s="4" t="inlineStr">
        <is>
          <t>Payment of guarantee fee</t>
        </is>
      </c>
      <c r="F9" s="5" t="n">
        <v>3400000</v>
      </c>
    </row>
    <row r="10">
      <c r="A10" s="4" t="inlineStr">
        <is>
          <t>Long-term portion of debt</t>
        </is>
      </c>
      <c r="E10" s="5" t="n">
        <v>1968924000</v>
      </c>
      <c r="F10" s="5" t="n">
        <v>1254417000</v>
      </c>
    </row>
    <row r="11">
      <c r="A11" s="4" t="inlineStr">
        <is>
          <t>TFG Marine</t>
        </is>
      </c>
    </row>
    <row r="12">
      <c r="A12" s="3" t="inlineStr">
        <is>
          <t>Related Party Transaction [Line Items]</t>
        </is>
      </c>
    </row>
    <row r="13">
      <c r="A13" s="4" t="inlineStr">
        <is>
          <t>Guarantee amount, subsidiary performance</t>
        </is>
      </c>
      <c r="E13" s="6" t="n">
        <v>50000000</v>
      </c>
    </row>
    <row r="14">
      <c r="A14" s="4" t="inlineStr">
        <is>
          <t>TFG Marine</t>
        </is>
      </c>
    </row>
    <row r="15">
      <c r="A15" s="3" t="inlineStr">
        <is>
          <t>Related Party Transaction [Line Items]</t>
        </is>
      </c>
    </row>
    <row r="16">
      <c r="A16" s="4" t="inlineStr">
        <is>
          <t>Joint venture, ownership issued</t>
        </is>
      </c>
      <c r="D16" s="4" t="inlineStr">
        <is>
          <t>15.00%</t>
        </is>
      </c>
      <c r="E16" s="4" t="inlineStr">
        <is>
          <t>15.00%</t>
        </is>
      </c>
    </row>
    <row r="17">
      <c r="A17" s="4" t="inlineStr">
        <is>
          <t>Shareholder loan receivable</t>
        </is>
      </c>
      <c r="D17" s="6" t="n">
        <v>1500000</v>
      </c>
    </row>
    <row r="18">
      <c r="A18" s="4" t="inlineStr">
        <is>
          <t>Shareholder loan converted to equity</t>
        </is>
      </c>
      <c r="E18" s="6" t="n">
        <v>100000</v>
      </c>
    </row>
    <row r="19">
      <c r="A19" s="4" t="inlineStr">
        <is>
          <t>$275.0 million revolving credit facility</t>
        </is>
      </c>
    </row>
    <row r="20">
      <c r="A20" s="3" t="inlineStr">
        <is>
          <t>Related Party Transaction [Line Items]</t>
        </is>
      </c>
    </row>
    <row r="21">
      <c r="A21" s="4" t="inlineStr">
        <is>
          <t>Principal amount</t>
        </is>
      </c>
      <c r="E21" s="6" t="n">
        <v>275000000</v>
      </c>
    </row>
    <row r="22">
      <c r="A22" s="4" t="inlineStr">
        <is>
          <t>SFL</t>
        </is>
      </c>
    </row>
    <row r="23">
      <c r="A23" s="3" t="inlineStr">
        <is>
          <t>Related Party Transaction [Line Items]</t>
        </is>
      </c>
    </row>
    <row r="24">
      <c r="A24" s="4" t="inlineStr">
        <is>
          <t>Number of leased assets | vessels</t>
        </is>
      </c>
      <c r="E24" s="5" t="n">
        <v>2</v>
      </c>
    </row>
    <row r="25">
      <c r="A25" s="4" t="inlineStr">
        <is>
          <t>Number of vessels whose lease was terminated | vessels</t>
        </is>
      </c>
      <c r="G25" s="5" t="n">
        <v>6</v>
      </c>
    </row>
    <row r="26">
      <c r="A26" s="4" t="inlineStr">
        <is>
          <t>Income from contract termination</t>
        </is>
      </c>
      <c r="C26" s="6" t="n">
        <v>3200000</v>
      </c>
    </row>
    <row r="27">
      <c r="A27" s="4" t="inlineStr">
        <is>
          <t>Gain on contract termination</t>
        </is>
      </c>
      <c r="E27" s="6" t="n">
        <v>7400000</v>
      </c>
    </row>
    <row r="28">
      <c r="A28" s="4" t="inlineStr">
        <is>
          <t>Loan repayments</t>
        </is>
      </c>
      <c r="E28" s="5" t="n">
        <v>20000000</v>
      </c>
    </row>
    <row r="29">
      <c r="A29" s="4" t="inlineStr">
        <is>
          <t>Related party interest expense</t>
        </is>
      </c>
      <c r="E29" s="5" t="n">
        <v>200000</v>
      </c>
      <c r="F29" s="5" t="n">
        <v>1600000</v>
      </c>
      <c r="G29" s="6" t="n">
        <v>900000</v>
      </c>
    </row>
    <row r="30">
      <c r="A30" s="4" t="inlineStr">
        <is>
          <t>Charter hire paid (principal and interest)</t>
        </is>
      </c>
      <c r="E30" s="5" t="n">
        <v>8248000</v>
      </c>
      <c r="F30" s="5" t="n">
        <v>11745000</v>
      </c>
      <c r="G30" s="5" t="n">
        <v>47324000</v>
      </c>
    </row>
    <row r="31">
      <c r="A31" s="4" t="inlineStr">
        <is>
          <t>Lease termination receipts (payments)</t>
        </is>
      </c>
      <c r="E31" s="5" t="n">
        <v>3183000</v>
      </c>
      <c r="F31" s="5" t="n">
        <v>0</v>
      </c>
      <c r="G31" s="5" t="n">
        <v>-22391000</v>
      </c>
    </row>
    <row r="32">
      <c r="A32" s="4" t="inlineStr">
        <is>
          <t>Lease interest expense</t>
        </is>
      </c>
      <c r="E32" s="5" t="n">
        <v>4628000</v>
      </c>
      <c r="F32" s="5" t="n">
        <v>6940000</v>
      </c>
      <c r="G32" s="5" t="n">
        <v>16400000</v>
      </c>
    </row>
    <row r="33">
      <c r="A33" s="4" t="inlineStr">
        <is>
          <t>Contingent rental (income) expense</t>
        </is>
      </c>
      <c r="E33" s="5" t="n">
        <v>14568000</v>
      </c>
      <c r="F33" s="5" t="n">
        <v>-2607000</v>
      </c>
      <c r="G33" s="5" t="n">
        <v>-19738000</v>
      </c>
    </row>
    <row r="34">
      <c r="A34" s="4" t="inlineStr">
        <is>
          <t>Present value of obligations under finance leases</t>
        </is>
      </c>
      <c r="E34" s="5" t="n">
        <v>56277000</v>
      </c>
      <c r="F34" s="5" t="n">
        <v>87930000</v>
      </c>
      <c r="G34" s="5" t="n">
        <v>99784000</v>
      </c>
    </row>
    <row r="35">
      <c r="A35" s="4" t="inlineStr">
        <is>
          <t>Profit share expense</t>
        </is>
      </c>
      <c r="E35" s="5" t="n">
        <v>18700000</v>
      </c>
      <c r="F35" s="5" t="n">
        <v>4800000</v>
      </c>
      <c r="G35" s="5" t="n">
        <v>1500000</v>
      </c>
    </row>
    <row r="36">
      <c r="A36" s="4" t="inlineStr">
        <is>
          <t>Contingent rental income, net</t>
        </is>
      </c>
      <c r="E36" s="5" t="n">
        <v>14600000</v>
      </c>
      <c r="F36" s="5" t="n">
        <v>2200000</v>
      </c>
      <c r="G36" s="5" t="n">
        <v>19700000</v>
      </c>
    </row>
    <row r="37">
      <c r="A37" s="4" t="inlineStr">
        <is>
          <t>Number of vessels from Frontline 2012 involved in pooling arrangement | vessels</t>
        </is>
      </c>
      <c r="J37" s="5" t="n">
        <v>2</v>
      </c>
    </row>
    <row r="38">
      <c r="A38" s="4" t="inlineStr">
        <is>
          <t>Number of ship finance vessels involved in pooling arrangement | vessels</t>
        </is>
      </c>
      <c r="J38" s="5" t="n">
        <v>2</v>
      </c>
    </row>
    <row r="39">
      <c r="A39" s="4" t="inlineStr">
        <is>
          <t>Pool earnings allocated on a net basis</t>
        </is>
      </c>
      <c r="E39" s="5" t="n">
        <v>600000</v>
      </c>
      <c r="F39" s="5" t="n">
        <v>1500000</v>
      </c>
      <c r="G39" s="5" t="n">
        <v>-200000</v>
      </c>
    </row>
    <row r="40">
      <c r="A40" s="4" t="inlineStr">
        <is>
          <t>TFG Marine</t>
        </is>
      </c>
    </row>
    <row r="41">
      <c r="A41" s="3" t="inlineStr">
        <is>
          <t>Related Party Transaction [Line Items]</t>
        </is>
      </c>
    </row>
    <row r="42">
      <c r="A42" s="4" t="inlineStr">
        <is>
          <t>Shareholder loan receivable</t>
        </is>
      </c>
      <c r="E42" s="5" t="n">
        <v>1500000</v>
      </c>
    </row>
    <row r="43">
      <c r="A43" s="4" t="inlineStr">
        <is>
          <t>Related party transaction costs</t>
        </is>
      </c>
      <c r="E43" s="5" t="n">
        <v>88100000</v>
      </c>
    </row>
    <row r="44">
      <c r="A44" s="4" t="inlineStr">
        <is>
          <t>Due to related parties</t>
        </is>
      </c>
      <c r="E44" s="5" t="n">
        <v>5400000</v>
      </c>
    </row>
    <row r="45">
      <c r="A45" s="4" t="inlineStr">
        <is>
          <t>Guarantee amount, subsidiary performance</t>
        </is>
      </c>
      <c r="E45" s="6" t="n">
        <v>6000000</v>
      </c>
    </row>
    <row r="46">
      <c r="A46" s="4" t="inlineStr">
        <is>
          <t>Other Affiliates Of Hemen</t>
        </is>
      </c>
    </row>
    <row r="47">
      <c r="A47" s="3" t="inlineStr">
        <is>
          <t>Related Party Transaction [Line Items]</t>
        </is>
      </c>
    </row>
    <row r="48">
      <c r="A48" s="4" t="inlineStr">
        <is>
          <t>Guarantee from related party</t>
        </is>
      </c>
      <c r="H48" s="6" t="n">
        <v>547000000</v>
      </c>
    </row>
    <row r="49">
      <c r="A49" s="4" t="inlineStr">
        <is>
          <t>Payment of guarantee fee</t>
        </is>
      </c>
      <c r="F49" s="5" t="n">
        <v>3400000</v>
      </c>
    </row>
    <row r="50">
      <c r="A50" s="4" t="inlineStr">
        <is>
          <t>Number of vessels chartered out | vessels</t>
        </is>
      </c>
      <c r="E50" s="5" t="n">
        <v>10</v>
      </c>
    </row>
    <row r="51">
      <c r="A51" s="4" t="inlineStr">
        <is>
          <t>Number of vessels chartered out with terms | vessels</t>
        </is>
      </c>
      <c r="E51" s="5" t="n">
        <v>2</v>
      </c>
    </row>
    <row r="52">
      <c r="A52" s="4" t="inlineStr">
        <is>
          <t>Revenue from related parties</t>
        </is>
      </c>
      <c r="E52" s="6" t="n">
        <v>49100000</v>
      </c>
    </row>
    <row r="53">
      <c r="A53" s="4" t="inlineStr">
        <is>
          <t>Other Affiliates Of Hemen | Minimum</t>
        </is>
      </c>
    </row>
    <row r="54">
      <c r="A54" s="3" t="inlineStr">
        <is>
          <t>Related Party Transaction [Line Items]</t>
        </is>
      </c>
    </row>
    <row r="55">
      <c r="A55" s="4" t="inlineStr">
        <is>
          <t>Term of vessels chartered out</t>
        </is>
      </c>
      <c r="E55" s="4" t="inlineStr">
        <is>
          <t>6 months</t>
        </is>
      </c>
    </row>
    <row r="56">
      <c r="A56" s="4" t="inlineStr">
        <is>
          <t>Other Affiliates Of Hemen | Maximum</t>
        </is>
      </c>
    </row>
    <row r="57">
      <c r="A57" s="3" t="inlineStr">
        <is>
          <t>Related Party Transaction [Line Items]</t>
        </is>
      </c>
    </row>
    <row r="58">
      <c r="A58" s="4" t="inlineStr">
        <is>
          <t>Term of vessels chartered out</t>
        </is>
      </c>
      <c r="E58" s="4" t="inlineStr">
        <is>
          <t>8 months</t>
        </is>
      </c>
    </row>
    <row r="59">
      <c r="A59" s="4" t="inlineStr">
        <is>
          <t>Other Affiliates Of Hemen | $275.0 million revolving credit facility</t>
        </is>
      </c>
    </row>
    <row r="60">
      <c r="A60" s="3" t="inlineStr">
        <is>
          <t>Related Party Transaction [Line Items]</t>
        </is>
      </c>
    </row>
    <row r="61">
      <c r="A61" s="4" t="inlineStr">
        <is>
          <t>Loan repayments</t>
        </is>
      </c>
      <c r="E61" s="6" t="n">
        <v>60000000</v>
      </c>
      <c r="F61" s="5" t="n">
        <v>66000000</v>
      </c>
    </row>
    <row r="62">
      <c r="A62" s="4" t="inlineStr">
        <is>
          <t>Related party interest expense</t>
        </is>
      </c>
      <c r="E62" s="5" t="n">
        <v>4800000</v>
      </c>
      <c r="F62" s="5" t="n">
        <v>8900000</v>
      </c>
      <c r="G62" s="5" t="n">
        <v>9300000</v>
      </c>
    </row>
    <row r="63">
      <c r="A63" s="4" t="inlineStr">
        <is>
          <t>Principal amount</t>
        </is>
      </c>
      <c r="I63" s="6" t="n">
        <v>275000000</v>
      </c>
    </row>
    <row r="64">
      <c r="A64" s="4" t="inlineStr">
        <is>
          <t>Debt instrument, unused borrowing capacity, amount</t>
        </is>
      </c>
      <c r="E64" s="5" t="n">
        <v>215000000</v>
      </c>
    </row>
    <row r="65">
      <c r="A65" s="4" t="inlineStr">
        <is>
          <t>Long-term portion of debt</t>
        </is>
      </c>
      <c r="E65" s="5" t="n">
        <v>60000000</v>
      </c>
    </row>
    <row r="66">
      <c r="A66" s="4" t="inlineStr">
        <is>
          <t>Other Affiliates Of Hemen | $275.0 million revolving credit facility | Subsequent Event</t>
        </is>
      </c>
    </row>
    <row r="67">
      <c r="A67" s="3" t="inlineStr">
        <is>
          <t>Related Party Transaction [Line Items]</t>
        </is>
      </c>
    </row>
    <row r="68">
      <c r="A68" s="4" t="inlineStr">
        <is>
          <t>Guarantor obligations, term</t>
        </is>
      </c>
      <c r="B68" s="4" t="inlineStr">
        <is>
          <t>12 months</t>
        </is>
      </c>
    </row>
    <row r="69">
      <c r="A69" s="4" t="inlineStr">
        <is>
          <t>Clean Marine</t>
        </is>
      </c>
    </row>
    <row r="70">
      <c r="A70" s="3" t="inlineStr">
        <is>
          <t>Related Party Transaction [Line Items]</t>
        </is>
      </c>
    </row>
    <row r="71">
      <c r="A71" s="4" t="inlineStr">
        <is>
          <t>Repayment of installation services of EGCS</t>
        </is>
      </c>
      <c r="E71" s="6" t="n">
        <v>8600000</v>
      </c>
      <c r="F71" s="6" t="n">
        <v>9100000</v>
      </c>
      <c r="G71" s="6" t="n">
        <v>8200000</v>
      </c>
    </row>
  </sheetData>
  <mergeCells count="3">
    <mergeCell ref="A1:A2"/>
    <mergeCell ref="B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Net Amounts Earned (Incurred) (Details) - USD ($) $ in Thousands</t>
        </is>
      </c>
      <c r="B1" s="2" t="inlineStr">
        <is>
          <t>12 Months Ended</t>
        </is>
      </c>
    </row>
    <row r="2">
      <c r="B2" s="2" t="inlineStr">
        <is>
          <t>Dec. 31, 2020</t>
        </is>
      </c>
      <c r="C2" s="2" t="inlineStr">
        <is>
          <t>Dec. 31, 2019</t>
        </is>
      </c>
      <c r="D2" s="2" t="inlineStr">
        <is>
          <t>Dec. 31, 2018</t>
        </is>
      </c>
    </row>
    <row r="3">
      <c r="A3" s="4" t="inlineStr">
        <is>
          <t>Seatankers Management Co. Ltd</t>
        </is>
      </c>
    </row>
    <row r="4">
      <c r="A4" s="3" t="inlineStr">
        <is>
          <t>Related Party Transaction [Line Items]</t>
        </is>
      </c>
    </row>
    <row r="5">
      <c r="A5" s="4" t="inlineStr">
        <is>
          <t>Net amounts earned (incurred) from related parties excluding Ship Finance lease related balances</t>
        </is>
      </c>
      <c r="B5" s="6" t="n">
        <v>7844</v>
      </c>
      <c r="C5" s="6" t="n">
        <v>18878</v>
      </c>
      <c r="D5" s="6" t="n">
        <v>7152</v>
      </c>
    </row>
    <row r="6">
      <c r="A6" s="4" t="inlineStr">
        <is>
          <t>SFL</t>
        </is>
      </c>
    </row>
    <row r="7">
      <c r="A7" s="3" t="inlineStr">
        <is>
          <t>Related Party Transaction [Line Items]</t>
        </is>
      </c>
    </row>
    <row r="8">
      <c r="A8" s="4" t="inlineStr">
        <is>
          <t>Net amounts earned (incurred) from related parties excluding Ship Finance lease related balances</t>
        </is>
      </c>
      <c r="B8" s="5" t="n">
        <v>2112</v>
      </c>
      <c r="C8" s="5" t="n">
        <v>1591</v>
      </c>
      <c r="D8" s="5" t="n">
        <v>2001</v>
      </c>
    </row>
    <row r="9">
      <c r="A9" s="4" t="inlineStr">
        <is>
          <t>Golden Ocean</t>
        </is>
      </c>
    </row>
    <row r="10">
      <c r="A10" s="3" t="inlineStr">
        <is>
          <t>Related Party Transaction [Line Items]</t>
        </is>
      </c>
    </row>
    <row r="11">
      <c r="A11" s="4" t="inlineStr">
        <is>
          <t>Net amounts earned (incurred) from related parties excluding Ship Finance lease related balances</t>
        </is>
      </c>
      <c r="B11" s="5" t="n">
        <v>5630</v>
      </c>
      <c r="C11" s="5" t="n">
        <v>6851</v>
      </c>
      <c r="D11" s="5" t="n">
        <v>7138</v>
      </c>
    </row>
    <row r="12">
      <c r="A12" s="4" t="inlineStr">
        <is>
          <t>Seatankers Management Norway AS</t>
        </is>
      </c>
    </row>
    <row r="13">
      <c r="A13" s="3" t="inlineStr">
        <is>
          <t>Related Party Transaction [Line Items]</t>
        </is>
      </c>
    </row>
    <row r="14">
      <c r="A14" s="4" t="inlineStr">
        <is>
          <t>Net amounts earned (incurred) from related parties excluding Ship Finance lease related balances</t>
        </is>
      </c>
      <c r="B14" s="5" t="n">
        <v>-515</v>
      </c>
      <c r="C14" s="5" t="n">
        <v>-705</v>
      </c>
      <c r="D14" s="5" t="n">
        <v>-735</v>
      </c>
    </row>
    <row r="15">
      <c r="A15" s="4" t="inlineStr">
        <is>
          <t>Alta Trading UK Limited</t>
        </is>
      </c>
    </row>
    <row r="16">
      <c r="A16" s="3" t="inlineStr">
        <is>
          <t>Related Party Transaction [Line Items]</t>
        </is>
      </c>
    </row>
    <row r="17">
      <c r="A17" s="4" t="inlineStr">
        <is>
          <t>Net amounts earned (incurred) from related parties excluding Ship Finance lease related balances</t>
        </is>
      </c>
      <c r="B17" s="5" t="n">
        <v>49238</v>
      </c>
      <c r="C17" s="5" t="n">
        <v>3197</v>
      </c>
      <c r="D17" s="5" t="n">
        <v>0</v>
      </c>
    </row>
    <row r="18">
      <c r="A18" s="4" t="inlineStr">
        <is>
          <t>Seadrill Limited</t>
        </is>
      </c>
    </row>
    <row r="19">
      <c r="A19" s="3" t="inlineStr">
        <is>
          <t>Related Party Transaction [Line Items]</t>
        </is>
      </c>
    </row>
    <row r="20">
      <c r="A20" s="4" t="inlineStr">
        <is>
          <t>Net amounts earned (incurred) from related parties excluding Ship Finance lease related balances</t>
        </is>
      </c>
      <c r="B20" s="5" t="n">
        <v>348</v>
      </c>
      <c r="C20" s="5" t="n">
        <v>367</v>
      </c>
      <c r="D20" s="5" t="n">
        <v>279</v>
      </c>
    </row>
    <row r="21">
      <c r="A21" s="4" t="inlineStr">
        <is>
          <t>Archer Limited</t>
        </is>
      </c>
    </row>
    <row r="22">
      <c r="A22" s="3" t="inlineStr">
        <is>
          <t>Related Party Transaction [Line Items]</t>
        </is>
      </c>
    </row>
    <row r="23">
      <c r="A23" s="4" t="inlineStr">
        <is>
          <t>Net amounts earned (incurred) from related parties excluding Ship Finance lease related balances</t>
        </is>
      </c>
      <c r="B23" s="5" t="n">
        <v>372</v>
      </c>
      <c r="C23" s="5" t="n">
        <v>418</v>
      </c>
      <c r="D23" s="5" t="n">
        <v>317</v>
      </c>
    </row>
    <row r="24">
      <c r="A24" s="4" t="inlineStr">
        <is>
          <t>Flex LNG Ltd</t>
        </is>
      </c>
    </row>
    <row r="25">
      <c r="A25" s="3" t="inlineStr">
        <is>
          <t>Related Party Transaction [Line Items]</t>
        </is>
      </c>
    </row>
    <row r="26">
      <c r="A26" s="4" t="inlineStr">
        <is>
          <t>Net amounts earned (incurred) from related parties excluding Ship Finance lease related balances</t>
        </is>
      </c>
      <c r="B26" s="5" t="n">
        <v>1289</v>
      </c>
      <c r="C26" s="5" t="n">
        <v>1195</v>
      </c>
      <c r="D26" s="5" t="n">
        <v>1788</v>
      </c>
    </row>
    <row r="27">
      <c r="A27" s="4" t="inlineStr">
        <is>
          <t>Avance Gas</t>
        </is>
      </c>
    </row>
    <row r="28">
      <c r="A28" s="3" t="inlineStr">
        <is>
          <t>Related Party Transaction [Line Items]</t>
        </is>
      </c>
    </row>
    <row r="29">
      <c r="A29" s="4" t="inlineStr">
        <is>
          <t>Net amounts earned (incurred) from related parties excluding Ship Finance lease related balances</t>
        </is>
      </c>
      <c r="B29" s="5" t="n">
        <v>880</v>
      </c>
      <c r="C29" s="5" t="n">
        <v>518</v>
      </c>
      <c r="D29" s="5" t="n">
        <v>0</v>
      </c>
    </row>
    <row r="30">
      <c r="A30" s="4" t="inlineStr">
        <is>
          <t>TFG Marine</t>
        </is>
      </c>
    </row>
    <row r="31">
      <c r="A31" s="3" t="inlineStr">
        <is>
          <t>Related Party Transaction [Line Items]</t>
        </is>
      </c>
    </row>
    <row r="32">
      <c r="A32" s="4" t="inlineStr">
        <is>
          <t>Net amounts earned (incurred) from related parties excluding Ship Finance lease related balances</t>
        </is>
      </c>
      <c r="B32" s="5" t="n">
        <v>557</v>
      </c>
      <c r="C32" s="5" t="n">
        <v>0</v>
      </c>
      <c r="D32" s="5" t="n">
        <v>0</v>
      </c>
    </row>
    <row r="33">
      <c r="A33" s="4" t="inlineStr">
        <is>
          <t>Other related parties</t>
        </is>
      </c>
    </row>
    <row r="34">
      <c r="A34" s="3" t="inlineStr">
        <is>
          <t>Related Party Transaction [Line Items]</t>
        </is>
      </c>
    </row>
    <row r="35">
      <c r="A35" s="4" t="inlineStr">
        <is>
          <t>Net amounts earned (incurred) from related parties excluding Ship Finance lease related balances</t>
        </is>
      </c>
      <c r="B35" s="6" t="n">
        <v>240</v>
      </c>
      <c r="C35" s="6" t="n">
        <v>197</v>
      </c>
      <c r="D35" s="6" t="n">
        <v>13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Balances (Details) - USD ($) $ in Thousands</t>
        </is>
      </c>
      <c r="B1" s="2" t="inlineStr">
        <is>
          <t>Dec. 31, 2020</t>
        </is>
      </c>
      <c r="C1" s="2" t="inlineStr">
        <is>
          <t>Dec. 31, 2019</t>
        </is>
      </c>
    </row>
    <row r="2">
      <c r="A2" s="3" t="inlineStr">
        <is>
          <t>Related Party Transaction [Line Items]</t>
        </is>
      </c>
    </row>
    <row r="3">
      <c r="A3" s="4" t="inlineStr">
        <is>
          <t>Related party receivables</t>
        </is>
      </c>
      <c r="B3" s="6" t="n">
        <v>13255</v>
      </c>
      <c r="C3" s="6" t="n">
        <v>15581</v>
      </c>
    </row>
    <row r="4">
      <c r="A4" s="4" t="inlineStr">
        <is>
          <t>Related party payables</t>
        </is>
      </c>
      <c r="B4" s="5" t="n">
        <v>19853</v>
      </c>
      <c r="C4" s="5" t="n">
        <v>20186</v>
      </c>
    </row>
    <row r="5">
      <c r="A5" s="4" t="inlineStr">
        <is>
          <t>SFL</t>
        </is>
      </c>
    </row>
    <row r="6">
      <c r="A6" s="3" t="inlineStr">
        <is>
          <t>Related Party Transaction [Line Items]</t>
        </is>
      </c>
    </row>
    <row r="7">
      <c r="A7" s="4" t="inlineStr">
        <is>
          <t>Related party receivables</t>
        </is>
      </c>
      <c r="B7" s="5" t="n">
        <v>4835</v>
      </c>
      <c r="C7" s="5" t="n">
        <v>4982</v>
      </c>
    </row>
    <row r="8">
      <c r="A8" s="4" t="inlineStr">
        <is>
          <t>Related party payables</t>
        </is>
      </c>
      <c r="B8" s="5" t="n">
        <v>8978</v>
      </c>
      <c r="C8" s="5" t="n">
        <v>9193</v>
      </c>
    </row>
    <row r="9">
      <c r="A9" s="4" t="inlineStr">
        <is>
          <t>Seatankers Management Co. Ltd</t>
        </is>
      </c>
    </row>
    <row r="10">
      <c r="A10" s="3" t="inlineStr">
        <is>
          <t>Related Party Transaction [Line Items]</t>
        </is>
      </c>
    </row>
    <row r="11">
      <c r="A11" s="4" t="inlineStr">
        <is>
          <t>Related party receivables</t>
        </is>
      </c>
      <c r="B11" s="5" t="n">
        <v>3578</v>
      </c>
      <c r="C11" s="5" t="n">
        <v>5490</v>
      </c>
    </row>
    <row r="12">
      <c r="A12" s="4" t="inlineStr">
        <is>
          <t>Related party payables</t>
        </is>
      </c>
      <c r="B12" s="5" t="n">
        <v>3147</v>
      </c>
      <c r="C12" s="5" t="n">
        <v>4037</v>
      </c>
    </row>
    <row r="13">
      <c r="A13" s="4" t="inlineStr">
        <is>
          <t>Archer Limited</t>
        </is>
      </c>
    </row>
    <row r="14">
      <c r="A14" s="3" t="inlineStr">
        <is>
          <t>Related Party Transaction [Line Items]</t>
        </is>
      </c>
    </row>
    <row r="15">
      <c r="A15" s="4" t="inlineStr">
        <is>
          <t>Related party receivables</t>
        </is>
      </c>
      <c r="B15" s="5" t="n">
        <v>88</v>
      </c>
      <c r="C15" s="5" t="n">
        <v>94</v>
      </c>
    </row>
    <row r="16">
      <c r="A16" s="4" t="inlineStr">
        <is>
          <t>Golden Ocean</t>
        </is>
      </c>
    </row>
    <row r="17">
      <c r="A17" s="3" t="inlineStr">
        <is>
          <t>Related Party Transaction [Line Items]</t>
        </is>
      </c>
    </row>
    <row r="18">
      <c r="A18" s="4" t="inlineStr">
        <is>
          <t>Related party receivables</t>
        </is>
      </c>
      <c r="B18" s="5" t="n">
        <v>2336</v>
      </c>
      <c r="C18" s="5" t="n">
        <v>3593</v>
      </c>
    </row>
    <row r="19">
      <c r="A19" s="4" t="inlineStr">
        <is>
          <t>Related party payables</t>
        </is>
      </c>
      <c r="B19" s="5" t="n">
        <v>2040</v>
      </c>
      <c r="C19" s="5" t="n">
        <v>6241</v>
      </c>
    </row>
    <row r="20">
      <c r="A20" s="4" t="inlineStr">
        <is>
          <t>Seadrill Limited</t>
        </is>
      </c>
    </row>
    <row r="21">
      <c r="A21" s="3" t="inlineStr">
        <is>
          <t>Related Party Transaction [Line Items]</t>
        </is>
      </c>
    </row>
    <row r="22">
      <c r="A22" s="4" t="inlineStr">
        <is>
          <t>Related party receivables</t>
        </is>
      </c>
      <c r="B22" s="5" t="n">
        <v>25</v>
      </c>
      <c r="C22" s="5" t="n">
        <v>554</v>
      </c>
    </row>
    <row r="23">
      <c r="A23" s="4" t="inlineStr">
        <is>
          <t>Alta Trading UK Limited</t>
        </is>
      </c>
    </row>
    <row r="24">
      <c r="A24" s="3" t="inlineStr">
        <is>
          <t>Related Party Transaction [Line Items]</t>
        </is>
      </c>
    </row>
    <row r="25">
      <c r="A25" s="4" t="inlineStr">
        <is>
          <t>Related party receivables</t>
        </is>
      </c>
      <c r="B25" s="5" t="n">
        <v>1263</v>
      </c>
      <c r="C25" s="5" t="n">
        <v>0</v>
      </c>
    </row>
    <row r="26">
      <c r="A26" s="4" t="inlineStr">
        <is>
          <t>Flex LNG Ltd</t>
        </is>
      </c>
    </row>
    <row r="27">
      <c r="A27" s="3" t="inlineStr">
        <is>
          <t>Related Party Transaction [Line Items]</t>
        </is>
      </c>
    </row>
    <row r="28">
      <c r="A28" s="4" t="inlineStr">
        <is>
          <t>Related party receivables</t>
        </is>
      </c>
      <c r="B28" s="5" t="n">
        <v>366</v>
      </c>
      <c r="C28" s="5" t="n">
        <v>391</v>
      </c>
    </row>
    <row r="29">
      <c r="A29" s="4" t="inlineStr">
        <is>
          <t>Related party payables</t>
        </is>
      </c>
      <c r="B29" s="5" t="n">
        <v>143</v>
      </c>
      <c r="C29" s="5" t="n">
        <v>636</v>
      </c>
    </row>
    <row r="30">
      <c r="A30" s="4" t="inlineStr">
        <is>
          <t>Avance Gas</t>
        </is>
      </c>
    </row>
    <row r="31">
      <c r="A31" s="3" t="inlineStr">
        <is>
          <t>Related Party Transaction [Line Items]</t>
        </is>
      </c>
    </row>
    <row r="32">
      <c r="A32" s="4" t="inlineStr">
        <is>
          <t>Related party receivables</t>
        </is>
      </c>
      <c r="B32" s="5" t="n">
        <v>540</v>
      </c>
      <c r="C32" s="5" t="n">
        <v>240</v>
      </c>
    </row>
    <row r="33">
      <c r="A33" s="4" t="inlineStr">
        <is>
          <t>Related party payables</t>
        </is>
      </c>
      <c r="B33" s="5" t="n">
        <v>176</v>
      </c>
      <c r="C33" s="5" t="n">
        <v>79</v>
      </c>
    </row>
    <row r="34">
      <c r="A34" s="4" t="inlineStr">
        <is>
          <t>TFG Marine</t>
        </is>
      </c>
    </row>
    <row r="35">
      <c r="A35" s="3" t="inlineStr">
        <is>
          <t>Related Party Transaction [Line Items]</t>
        </is>
      </c>
    </row>
    <row r="36">
      <c r="A36" s="4" t="inlineStr">
        <is>
          <t>Related party payables</t>
        </is>
      </c>
      <c r="B36" s="5" t="n">
        <v>5369</v>
      </c>
      <c r="C36" s="5" t="n">
        <v>0</v>
      </c>
    </row>
    <row r="37">
      <c r="A37" s="4" t="inlineStr">
        <is>
          <t>Other related parties</t>
        </is>
      </c>
    </row>
    <row r="38">
      <c r="A38" s="3" t="inlineStr">
        <is>
          <t>Related Party Transaction [Line Items]</t>
        </is>
      </c>
    </row>
    <row r="39">
      <c r="A39" s="4" t="inlineStr">
        <is>
          <t>Related party receivables</t>
        </is>
      </c>
      <c r="B39" s="6" t="n">
        <v>224</v>
      </c>
      <c r="C39" s="6" t="n">
        <v>2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45" customWidth="1" min="2" max="2"/>
    <col width="45" customWidth="1" min="3" max="3"/>
    <col width="54" customWidth="1" min="4" max="4"/>
    <col width="80" customWidth="1" min="5" max="5"/>
    <col width="80" customWidth="1" min="6" max="6"/>
    <col width="80" customWidth="1" min="7" max="7"/>
    <col width="80" customWidth="1" min="8" max="8"/>
    <col width="76" customWidth="1" min="9" max="9"/>
    <col width="19" customWidth="1" min="10" max="10"/>
    <col width="21" customWidth="1" min="11" max="11"/>
    <col width="40" customWidth="1" min="12" max="12"/>
    <col width="38" customWidth="1" min="13" max="13"/>
    <col width="38" customWidth="1" min="14" max="14"/>
    <col width="31" customWidth="1" min="15" max="15"/>
    <col width="31" customWidth="1" min="16" max="16"/>
  </cols>
  <sheetData>
    <row r="1">
      <c r="A1" s="1" t="inlineStr">
        <is>
          <t>COMMITMENTS AND CONTINGENCIES (Details) $ in Thousands</t>
        </is>
      </c>
      <c r="B1" s="2" t="inlineStr">
        <is>
          <t>1 Months Ended</t>
        </is>
      </c>
      <c r="E1" s="2" t="inlineStr">
        <is>
          <t>12 Months Ended</t>
        </is>
      </c>
    </row>
    <row r="2">
      <c r="B2" s="2" t="inlineStr">
        <is>
          <t>Sep. 30, 2021large_range_2Tanker_vessel_type</t>
        </is>
      </c>
      <c r="C2" s="2" t="inlineStr">
        <is>
          <t>Apr. 30, 2021large_range_2Tanker_vessel_type</t>
        </is>
      </c>
      <c r="D2" s="2" t="inlineStr">
        <is>
          <t>Aug. 31, 2019USD ($)vesselssuezmax_tanker_vessel_type</t>
        </is>
      </c>
      <c r="E2" s="2" t="inlineStr">
        <is>
          <t>Dec. 31, 2020USD ($)vesselslarge_range_2Tanker_vessel_typesubsidiary$ / metricTon</t>
        </is>
      </c>
      <c r="F2" s="2" t="inlineStr">
        <is>
          <t>Dec. 31, 2020USD ($)vesselssubsidiarysuezmax_tanker_vessel_typelarge_range_2Tanker_vessel_type$ / metricTon</t>
        </is>
      </c>
      <c r="G2" s="2" t="inlineStr">
        <is>
          <t>Dec. 31, 2020USD ($)very_large_crude_carriersubsidiarylarge_range_2Tanker_vessel_typevessels$ / metricTon</t>
        </is>
      </c>
      <c r="H2" s="2" t="inlineStr">
        <is>
          <t>Dec. 31, 2020USD ($)vesselsmetric_tonlarge_range_2Tanker_vessel_typesubsidiary$ / metricTon</t>
        </is>
      </c>
      <c r="I2" s="2" t="inlineStr">
        <is>
          <t>Dec. 31, 2019USD ($)very_large_crude_carrierlarge_range_2Tanker_vessel_type</t>
        </is>
      </c>
      <c r="J2" s="2" t="inlineStr">
        <is>
          <t>Dec. 31, 2015lease</t>
        </is>
      </c>
      <c r="K2" s="2" t="inlineStr">
        <is>
          <t>Dec. 31, 2019USD ($)</t>
        </is>
      </c>
      <c r="L2" s="2" t="inlineStr">
        <is>
          <t>Dec. 31, 2019suezmax_tanker_vessel_type</t>
        </is>
      </c>
      <c r="M2" s="2" t="inlineStr">
        <is>
          <t>Dec. 31, 2019very_large_crude_carrier</t>
        </is>
      </c>
      <c r="N2" s="2" t="inlineStr">
        <is>
          <t>Dec. 31, 2018very_large_crude_carrier</t>
        </is>
      </c>
      <c r="O2" s="2" t="inlineStr">
        <is>
          <t>Dec. 31, 2016mr_product_tanker</t>
        </is>
      </c>
      <c r="P2" s="2" t="inlineStr">
        <is>
          <t>Feb. 01, 2013mr_product_tanker</t>
        </is>
      </c>
    </row>
    <row r="3">
      <c r="A3" s="3" t="inlineStr">
        <is>
          <t>Other Commitments [Line Items]</t>
        </is>
      </c>
    </row>
    <row r="4">
      <c r="A4" s="4" t="inlineStr">
        <is>
          <t>Number of newbuild vessels</t>
        </is>
      </c>
      <c r="E4" s="5" t="n">
        <v>4</v>
      </c>
      <c r="F4" s="5" t="n">
        <v>4</v>
      </c>
      <c r="G4" s="5" t="n">
        <v>4</v>
      </c>
      <c r="H4" s="5" t="n">
        <v>4</v>
      </c>
      <c r="I4" s="5" t="n">
        <v>4</v>
      </c>
      <c r="L4" s="5" t="n">
        <v>1</v>
      </c>
      <c r="M4" s="5" t="n">
        <v>1</v>
      </c>
      <c r="N4" s="5" t="n">
        <v>2</v>
      </c>
      <c r="O4" s="5" t="n">
        <v>6</v>
      </c>
      <c r="P4" s="5" t="n">
        <v>12</v>
      </c>
    </row>
    <row r="5">
      <c r="A5" s="4" t="inlineStr">
        <is>
          <t>Number of newbuildings delivered</t>
        </is>
      </c>
      <c r="F5" s="5" t="n">
        <v>1</v>
      </c>
      <c r="G5" s="5" t="n">
        <v>1</v>
      </c>
      <c r="I5" s="5" t="n">
        <v>2</v>
      </c>
    </row>
    <row r="6">
      <c r="A6" s="4" t="inlineStr">
        <is>
          <t>Installments and newbuilding supervision fees paid</t>
        </is>
      </c>
      <c r="E6" s="6" t="n">
        <v>46700</v>
      </c>
    </row>
    <row r="7">
      <c r="A7" s="4" t="inlineStr">
        <is>
          <t>Newbuilding installment Commitments</t>
        </is>
      </c>
      <c r="E7" s="5" t="n">
        <v>142400</v>
      </c>
    </row>
    <row r="8">
      <c r="A8" s="4" t="inlineStr">
        <is>
          <t>Number of leases assigned to third parties and related parties | lease</t>
        </is>
      </c>
      <c r="J8" s="5" t="n">
        <v>2</v>
      </c>
    </row>
    <row r="9">
      <c r="A9" s="4" t="inlineStr">
        <is>
          <t>Outstanding lease payments, guaranteed by the Company</t>
        </is>
      </c>
      <c r="E9" s="5" t="n">
        <v>4400</v>
      </c>
      <c r="F9" s="6" t="n">
        <v>4400</v>
      </c>
      <c r="G9" s="6" t="n">
        <v>4400</v>
      </c>
      <c r="H9" s="6" t="n">
        <v>4400</v>
      </c>
      <c r="K9" s="6" t="n">
        <v>5400</v>
      </c>
    </row>
    <row r="10">
      <c r="A10" s="4" t="inlineStr">
        <is>
          <t>EGCS commitments</t>
        </is>
      </c>
      <c r="E10" s="6" t="n">
        <v>0</v>
      </c>
      <c r="F10" s="6" t="n">
        <v>0</v>
      </c>
      <c r="G10" s="6" t="n">
        <v>0</v>
      </c>
      <c r="H10" s="6" t="n">
        <v>0</v>
      </c>
    </row>
    <row r="11">
      <c r="A11" s="4" t="inlineStr">
        <is>
          <t>Number of vessels with BWTS commitments | vessels</t>
        </is>
      </c>
      <c r="E11" s="5" t="n">
        <v>1</v>
      </c>
      <c r="F11" s="5" t="n">
        <v>1</v>
      </c>
      <c r="G11" s="5" t="n">
        <v>1</v>
      </c>
      <c r="H11" s="5" t="n">
        <v>1</v>
      </c>
    </row>
    <row r="12">
      <c r="A12" s="4" t="inlineStr">
        <is>
          <t>BWTS commitments</t>
        </is>
      </c>
      <c r="E12" s="6" t="n">
        <v>200</v>
      </c>
      <c r="F12" s="6" t="n">
        <v>200</v>
      </c>
      <c r="G12" s="6" t="n">
        <v>200</v>
      </c>
      <c r="H12" s="6" t="n">
        <v>200</v>
      </c>
    </row>
    <row r="13">
      <c r="A13" s="4" t="inlineStr">
        <is>
          <t>Number of assets acquired | suezmax_tanker_vessel_type</t>
        </is>
      </c>
      <c r="L13" s="5" t="n">
        <v>10</v>
      </c>
    </row>
    <row r="14">
      <c r="A14" s="4" t="inlineStr">
        <is>
          <t>Finance lease liability</t>
        </is>
      </c>
      <c r="E14" s="5" t="n">
        <v>56277</v>
      </c>
      <c r="F14" s="5" t="n">
        <v>56277</v>
      </c>
      <c r="G14" s="5" t="n">
        <v>56277</v>
      </c>
      <c r="H14" s="5" t="n">
        <v>56277</v>
      </c>
      <c r="K14" s="5" t="n">
        <v>359910</v>
      </c>
    </row>
    <row r="15">
      <c r="A15" s="4" t="inlineStr">
        <is>
          <t>Number of leased assets | vessels</t>
        </is>
      </c>
      <c r="D15" s="5" t="n">
        <v>5</v>
      </c>
    </row>
    <row r="16">
      <c r="A16" s="4" t="inlineStr">
        <is>
          <t>Forecast</t>
        </is>
      </c>
    </row>
    <row r="17">
      <c r="A17" s="3" t="inlineStr">
        <is>
          <t>Other Commitments [Line Items]</t>
        </is>
      </c>
    </row>
    <row r="18">
      <c r="A18" s="4" t="inlineStr">
        <is>
          <t>Number of newbuildings delivered | large_range_2Tanker_vessel_type</t>
        </is>
      </c>
      <c r="B18" s="5" t="n">
        <v>2</v>
      </c>
      <c r="C18" s="5" t="n">
        <v>1</v>
      </c>
    </row>
    <row r="19">
      <c r="A19" s="4" t="inlineStr">
        <is>
          <t>TFG Marine</t>
        </is>
      </c>
    </row>
    <row r="20">
      <c r="A20" s="3" t="inlineStr">
        <is>
          <t>Other Commitments [Line Items]</t>
        </is>
      </c>
    </row>
    <row r="21">
      <c r="A21" s="4" t="inlineStr">
        <is>
          <t>Guarantee amount, subsidiary performance</t>
        </is>
      </c>
      <c r="E21" s="6" t="n">
        <v>6000</v>
      </c>
      <c r="F21" s="6" t="n">
        <v>6000</v>
      </c>
      <c r="G21" s="6" t="n">
        <v>6000</v>
      </c>
      <c r="H21" s="6" t="n">
        <v>6000</v>
      </c>
    </row>
    <row r="22">
      <c r="A22" s="4" t="inlineStr">
        <is>
          <t>Number Of Affiliates Subsidiaries Covered By Guarantee | subsidiary</t>
        </is>
      </c>
      <c r="E22" s="5" t="n">
        <v>2</v>
      </c>
      <c r="F22" s="5" t="n">
        <v>2</v>
      </c>
      <c r="G22" s="5" t="n">
        <v>2</v>
      </c>
      <c r="H22" s="5" t="n">
        <v>2</v>
      </c>
    </row>
    <row r="23">
      <c r="A23" s="4" t="inlineStr">
        <is>
          <t>TFG Marine</t>
        </is>
      </c>
    </row>
    <row r="24">
      <c r="A24" s="3" t="inlineStr">
        <is>
          <t>Other Commitments [Line Items]</t>
        </is>
      </c>
    </row>
    <row r="25">
      <c r="A25" s="4" t="inlineStr">
        <is>
          <t>Guarantee amount, subsidiary performance</t>
        </is>
      </c>
      <c r="E25" s="6" t="n">
        <v>50000</v>
      </c>
      <c r="F25" s="6" t="n">
        <v>50000</v>
      </c>
      <c r="G25" s="6" t="n">
        <v>50000</v>
      </c>
      <c r="H25" s="6" t="n">
        <v>50000</v>
      </c>
    </row>
    <row r="26">
      <c r="A26" s="4" t="inlineStr">
        <is>
          <t>Bunker Fuel Contract, October 2020 Through December 2021</t>
        </is>
      </c>
    </row>
    <row r="27">
      <c r="A27" s="3" t="inlineStr">
        <is>
          <t>Other Commitments [Line Items]</t>
        </is>
      </c>
    </row>
    <row r="28">
      <c r="A28" s="4" t="inlineStr">
        <is>
          <t>Purchase commitments, volume | metric_ton</t>
        </is>
      </c>
      <c r="H28" s="5" t="n">
        <v>5000</v>
      </c>
    </row>
    <row r="29">
      <c r="A29" s="4" t="inlineStr">
        <is>
          <t>Bunker Fuel Contract, October 2020 Through December 2021 | Minimum</t>
        </is>
      </c>
    </row>
    <row r="30">
      <c r="A30" s="3" t="inlineStr">
        <is>
          <t>Other Commitments [Line Items]</t>
        </is>
      </c>
    </row>
    <row r="31">
      <c r="A31" s="4" t="inlineStr">
        <is>
          <t>Purchase commitment variable price (in USD per MT) | $ / metricTon</t>
        </is>
      </c>
      <c r="E31" s="5" t="n">
        <v>325</v>
      </c>
      <c r="F31" s="5" t="n">
        <v>325</v>
      </c>
      <c r="G31" s="5" t="n">
        <v>325</v>
      </c>
      <c r="H31" s="5" t="n">
        <v>325</v>
      </c>
    </row>
    <row r="32">
      <c r="A32" s="4" t="inlineStr">
        <is>
          <t>Bunker Fuel Contract, October 2020 Through December 2021 | Maximum</t>
        </is>
      </c>
    </row>
    <row r="33">
      <c r="A33" s="3" t="inlineStr">
        <is>
          <t>Other Commitments [Line Items]</t>
        </is>
      </c>
    </row>
    <row r="34">
      <c r="A34" s="4" t="inlineStr">
        <is>
          <t>Purchase commitment variable price (in USD per MT) | $ / metricTon</t>
        </is>
      </c>
      <c r="E34" s="5" t="n">
        <v>365</v>
      </c>
      <c r="F34" s="5" t="n">
        <v>365</v>
      </c>
      <c r="G34" s="5" t="n">
        <v>365</v>
      </c>
      <c r="H34" s="5" t="n">
        <v>365</v>
      </c>
    </row>
    <row r="35">
      <c r="A35" s="4" t="inlineStr">
        <is>
          <t>Bunker Fuel Contract, January 2021 through December 2021</t>
        </is>
      </c>
    </row>
    <row r="36">
      <c r="A36" s="3" t="inlineStr">
        <is>
          <t>Other Commitments [Line Items]</t>
        </is>
      </c>
    </row>
    <row r="37">
      <c r="A37" s="4" t="inlineStr">
        <is>
          <t>Purchase commitments, volume | metric_ton</t>
        </is>
      </c>
      <c r="H37" s="5" t="n">
        <v>5000</v>
      </c>
    </row>
    <row r="38">
      <c r="A38" s="4" t="inlineStr">
        <is>
          <t>Purchase commitment fixed price (in USD per MT) | $ / metricTon</t>
        </is>
      </c>
      <c r="E38" s="5" t="n">
        <v>232</v>
      </c>
      <c r="F38" s="5" t="n">
        <v>232</v>
      </c>
      <c r="G38" s="5" t="n">
        <v>232</v>
      </c>
      <c r="H38" s="5" t="n">
        <v>232</v>
      </c>
    </row>
    <row r="39">
      <c r="A39" s="4" t="inlineStr">
        <is>
          <t>Assets Under Sale and Purchase Agreement | Trafigura | Minimum</t>
        </is>
      </c>
    </row>
    <row r="40">
      <c r="A40" s="3" t="inlineStr">
        <is>
          <t>Other Commitments [Line Items]</t>
        </is>
      </c>
    </row>
    <row r="41">
      <c r="A41" s="4" t="inlineStr">
        <is>
          <t>Cash consideration due upon closing of SPA</t>
        </is>
      </c>
      <c r="D41" s="6" t="n">
        <v>538200</v>
      </c>
    </row>
    <row r="42">
      <c r="A42" s="4" t="inlineStr">
        <is>
          <t>Assets Under Sale and Purchase Agreement | Trafigura | Trafigura Vessels Not Chartered Out</t>
        </is>
      </c>
    </row>
    <row r="43">
      <c r="A43" s="3" t="inlineStr">
        <is>
          <t>Other Commitments [Line Items]</t>
        </is>
      </c>
    </row>
    <row r="44">
      <c r="A44" s="4" t="inlineStr">
        <is>
          <t>Finance lease liability</t>
        </is>
      </c>
      <c r="K44" s="6" t="n">
        <v>272000</v>
      </c>
    </row>
    <row r="45">
      <c r="A45" s="4" t="inlineStr">
        <is>
          <t>Number of leased assets | suezmax_tanker_vessel_type</t>
        </is>
      </c>
      <c r="D45" s="5" t="n">
        <v>5</v>
      </c>
    </row>
    <row r="46">
      <c r="A46" s="4" t="inlineStr">
        <is>
          <t>Assets Under Sale and Purchase Agreement | Trafigura | Trafigura Vessels Not Chartered Out | Maximum</t>
        </is>
      </c>
    </row>
    <row r="47">
      <c r="A47" s="3" t="inlineStr">
        <is>
          <t>Other Commitments [Line Items]</t>
        </is>
      </c>
    </row>
    <row r="48">
      <c r="A48" s="4" t="inlineStr">
        <is>
          <t>Cash consideration due upon closing of SPA</t>
        </is>
      </c>
      <c r="I48" s="6" t="n">
        <v>269200</v>
      </c>
    </row>
  </sheetData>
  <mergeCells count="4">
    <mergeCell ref="A1:A2"/>
    <mergeCell ref="B1:D1"/>
    <mergeCell ref="E1:J1"/>
    <mergeCell ref="K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45" customWidth="1" min="6" max="6"/>
    <col width="63" customWidth="1" min="7" max="7"/>
    <col width="58" customWidth="1" min="8" max="8"/>
  </cols>
  <sheetData>
    <row r="1">
      <c r="A1" s="1" t="inlineStr">
        <is>
          <t>SUPPLEMENTAL INFORMATION (Details) $ / shares in Units, $ in Millions</t>
        </is>
      </c>
      <c r="B1" s="2" t="inlineStr">
        <is>
          <t>Dec. 01, 2021USD ($)</t>
        </is>
      </c>
      <c r="C1" s="2" t="inlineStr">
        <is>
          <t>Apr. 01, 2021USD ($)</t>
        </is>
      </c>
      <c r="D1" s="2" t="inlineStr">
        <is>
          <t>Oct. 20, 2020USD ($)</t>
        </is>
      </c>
      <c r="E1" s="2" t="inlineStr">
        <is>
          <t>Aug. 31, 2019$ / sharesshares</t>
        </is>
      </c>
      <c r="F1" s="2" t="inlineStr">
        <is>
          <t>Dec. 31, 2020USD ($)vesselsinstallmentshares</t>
        </is>
      </c>
      <c r="G1" s="2" t="inlineStr">
        <is>
          <t>Dec. 31, 2019USD ($)suezmax_tanker_vessel_type$ / sharesshares</t>
        </is>
      </c>
      <c r="H1" s="2" t="inlineStr">
        <is>
          <t>Dec. 31, 2018USD ($)vesselsvery_large_crude_carriershares</t>
        </is>
      </c>
    </row>
    <row r="2">
      <c r="A2" s="3" t="inlineStr">
        <is>
          <t>Other Significant Noncash Transactions [Line Items]</t>
        </is>
      </c>
    </row>
    <row r="3">
      <c r="A3" s="4" t="inlineStr">
        <is>
          <t>Number of vessels with terminated leases | very_large_crude_carrier</t>
        </is>
      </c>
      <c r="H3" s="5" t="n">
        <v>6</v>
      </c>
    </row>
    <row r="4">
      <c r="A4" s="4" t="inlineStr">
        <is>
          <t>Shares issued for purchase of vessels (in shares) | shares</t>
        </is>
      </c>
      <c r="E4" s="5" t="n">
        <v>16035856</v>
      </c>
      <c r="F4" s="5" t="n">
        <v>0</v>
      </c>
      <c r="G4" s="5" t="n">
        <v>16035856</v>
      </c>
      <c r="H4" s="5" t="n">
        <v>0</v>
      </c>
    </row>
    <row r="5">
      <c r="A5" s="4" t="inlineStr">
        <is>
          <t>Number of assets acquired | suezmax_tanker_vessel_type</t>
        </is>
      </c>
      <c r="G5" s="5" t="n">
        <v>10</v>
      </c>
    </row>
    <row r="6">
      <c r="A6" s="4" t="inlineStr">
        <is>
          <t>Shares issued for purchase of assets, grant date fair value (in dollars per share) | $ / shares</t>
        </is>
      </c>
      <c r="E6" s="7" t="n">
        <v>7.92</v>
      </c>
      <c r="G6" s="7" t="n">
        <v>7.92</v>
      </c>
    </row>
    <row r="7">
      <c r="A7" s="4" t="inlineStr">
        <is>
          <t>Stock issued for purchase of assets, total grant date fair value</t>
        </is>
      </c>
      <c r="G7" s="6" t="n">
        <v>127</v>
      </c>
    </row>
    <row r="8">
      <c r="A8" s="4" t="inlineStr">
        <is>
          <t>Right of use assets transferred to vessels and equipment</t>
        </is>
      </c>
      <c r="F8" s="11" t="n">
        <v>333.5</v>
      </c>
    </row>
    <row r="9">
      <c r="A9" s="4" t="inlineStr">
        <is>
          <t>Number Of Vessels Delivered, Previously Recognized As Finance Leases | vessels</t>
        </is>
      </c>
      <c r="F9" s="5" t="n">
        <v>5</v>
      </c>
    </row>
    <row r="10">
      <c r="A10" s="4" t="inlineStr">
        <is>
          <t>SeaTeam</t>
        </is>
      </c>
    </row>
    <row r="11">
      <c r="A11" s="3" t="inlineStr">
        <is>
          <t>Other Significant Noncash Transactions [Line Items]</t>
        </is>
      </c>
    </row>
    <row r="12">
      <c r="A12" s="4" t="inlineStr">
        <is>
          <t>Ownership interest sold and purchased by other parties</t>
        </is>
      </c>
      <c r="F12" s="4" t="inlineStr">
        <is>
          <t>71.38%</t>
        </is>
      </c>
    </row>
    <row r="13">
      <c r="A13" s="4" t="inlineStr">
        <is>
          <t>Cash consideration received on disposal</t>
        </is>
      </c>
      <c r="F13" s="11" t="n">
        <v>10.7</v>
      </c>
    </row>
    <row r="14">
      <c r="A14" s="4" t="inlineStr">
        <is>
          <t>Proceeds from sale of ownership interest</t>
        </is>
      </c>
      <c r="D14" s="11" t="n">
        <v>5.4</v>
      </c>
    </row>
    <row r="15">
      <c r="A15" s="4" t="inlineStr">
        <is>
          <t>Number of installments for consideration to be received on sale of ownership interest | installment</t>
        </is>
      </c>
      <c r="F15" s="5" t="n">
        <v>2</v>
      </c>
    </row>
    <row r="16">
      <c r="A16" s="4" t="inlineStr">
        <is>
          <t>SeaTeam | Forecast</t>
        </is>
      </c>
    </row>
    <row r="17">
      <c r="A17" s="3" t="inlineStr">
        <is>
          <t>Other Significant Noncash Transactions [Line Items]</t>
        </is>
      </c>
    </row>
    <row r="18">
      <c r="A18" s="4" t="inlineStr">
        <is>
          <t>Proceeds from sale of ownership interest</t>
        </is>
      </c>
      <c r="B18" s="11" t="n">
        <v>2.7</v>
      </c>
      <c r="C18" s="11" t="n">
        <v>2.7</v>
      </c>
    </row>
    <row r="19">
      <c r="A19" s="4" t="inlineStr">
        <is>
          <t>Front Circassia, Front Page, Front Stratus, Front Serenade, Front Ariake, Front Falcon | SFL</t>
        </is>
      </c>
    </row>
    <row r="20">
      <c r="A20" s="3" t="inlineStr">
        <is>
          <t>Other Significant Noncash Transactions [Line Items]</t>
        </is>
      </c>
    </row>
    <row r="21">
      <c r="A21" s="4" t="inlineStr">
        <is>
          <t>Number of vessels with terminated leases | vessels</t>
        </is>
      </c>
      <c r="H21" s="5" t="n">
        <v>6</v>
      </c>
    </row>
    <row r="22">
      <c r="A22" s="4" t="inlineStr">
        <is>
          <t>Reduction in capital lease obligation</t>
        </is>
      </c>
      <c r="F22" s="6" t="n">
        <v>24</v>
      </c>
      <c r="H22" s="11" t="n">
        <v>167.9</v>
      </c>
    </row>
    <row r="23">
      <c r="A23" s="4" t="inlineStr">
        <is>
          <t>Front Hakata | SFL</t>
        </is>
      </c>
    </row>
    <row r="24">
      <c r="A24" s="3" t="inlineStr">
        <is>
          <t>Other Significant Noncash Transactions [Line Items]</t>
        </is>
      </c>
    </row>
    <row r="25">
      <c r="A25" s="4" t="inlineStr">
        <is>
          <t>Number of vessels with terminated leases | vessels</t>
        </is>
      </c>
      <c r="F25" s="5"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6" customWidth="1" min="7" max="7"/>
  </cols>
  <sheetData>
    <row r="1">
      <c r="A1" s="1" t="inlineStr">
        <is>
          <t>SUBSEQUENT EVENTS (Details) - USD ($)</t>
        </is>
      </c>
      <c r="B1" s="2" t="inlineStr">
        <is>
          <t>1 Months Ended</t>
        </is>
      </c>
    </row>
    <row r="2">
      <c r="B2" s="2" t="inlineStr">
        <is>
          <t>Mar. 31, 2021</t>
        </is>
      </c>
      <c r="C2" s="2" t="inlineStr">
        <is>
          <t>Feb. 28, 2021</t>
        </is>
      </c>
      <c r="D2" s="2" t="inlineStr">
        <is>
          <t>Oct. 31, 2019</t>
        </is>
      </c>
      <c r="E2" s="2" t="inlineStr">
        <is>
          <t>Jun. 30, 2016</t>
        </is>
      </c>
      <c r="F2" s="2" t="inlineStr">
        <is>
          <t>Dec. 31, 2020</t>
        </is>
      </c>
      <c r="G2" s="2" t="inlineStr">
        <is>
          <t>Dec. 31, 2019</t>
        </is>
      </c>
    </row>
    <row r="3">
      <c r="A3" s="3" t="inlineStr">
        <is>
          <t>Subsequent Event [Line Items]</t>
        </is>
      </c>
    </row>
    <row r="4">
      <c r="A4" s="4" t="inlineStr">
        <is>
          <t>Long-term portion of debt</t>
        </is>
      </c>
      <c r="F4" s="6" t="n">
        <v>1968924000</v>
      </c>
      <c r="G4" s="6" t="n">
        <v>1254417000</v>
      </c>
    </row>
    <row r="5">
      <c r="A5" s="4" t="inlineStr">
        <is>
          <t>$275.0 million revolving credit facility</t>
        </is>
      </c>
    </row>
    <row r="6">
      <c r="A6" s="3" t="inlineStr">
        <is>
          <t>Subsequent Event [Line Items]</t>
        </is>
      </c>
    </row>
    <row r="7">
      <c r="A7" s="4" t="inlineStr">
        <is>
          <t>Principal amount</t>
        </is>
      </c>
      <c r="F7" s="5" t="n">
        <v>275000000</v>
      </c>
    </row>
    <row r="8">
      <c r="A8" s="4" t="inlineStr">
        <is>
          <t>$275.0 million revolving credit facility | Other Affiliates Of Hemen</t>
        </is>
      </c>
    </row>
    <row r="9">
      <c r="A9" s="3" t="inlineStr">
        <is>
          <t>Subsequent Event [Line Items]</t>
        </is>
      </c>
    </row>
    <row r="10">
      <c r="A10" s="4" t="inlineStr">
        <is>
          <t>Principal amount</t>
        </is>
      </c>
      <c r="E10" s="6" t="n">
        <v>275000000</v>
      </c>
    </row>
    <row r="11">
      <c r="A11" s="4" t="inlineStr">
        <is>
          <t>Long-term portion of debt</t>
        </is>
      </c>
      <c r="F11" s="5" t="n">
        <v>60000000</v>
      </c>
    </row>
    <row r="12">
      <c r="A12" s="4" t="inlineStr">
        <is>
          <t>Amount available and undrawn of credit facility</t>
        </is>
      </c>
      <c r="F12" s="5" t="n">
        <v>215000000</v>
      </c>
    </row>
    <row r="13">
      <c r="A13" s="4" t="inlineStr">
        <is>
          <t>$275.0 million revolving credit facility | Loans Payable</t>
        </is>
      </c>
    </row>
    <row r="14">
      <c r="A14" s="3" t="inlineStr">
        <is>
          <t>Subsequent Event [Line Items]</t>
        </is>
      </c>
    </row>
    <row r="15">
      <c r="A15" s="4" t="inlineStr">
        <is>
          <t>Principal amount</t>
        </is>
      </c>
      <c r="E15" s="5" t="n">
        <v>275000000</v>
      </c>
    </row>
    <row r="16">
      <c r="A16" s="4" t="inlineStr">
        <is>
          <t>$275.0 million revolving credit facility | Loans Payable | Other Affiliates Of Hemen</t>
        </is>
      </c>
    </row>
    <row r="17">
      <c r="A17" s="3" t="inlineStr">
        <is>
          <t>Subsequent Event [Line Items]</t>
        </is>
      </c>
    </row>
    <row r="18">
      <c r="A18" s="4" t="inlineStr">
        <is>
          <t>Principal amount</t>
        </is>
      </c>
      <c r="E18" s="6" t="n">
        <v>275000000</v>
      </c>
    </row>
    <row r="19">
      <c r="A19" s="4" t="inlineStr">
        <is>
          <t>Extension period</t>
        </is>
      </c>
      <c r="D19" s="4" t="inlineStr">
        <is>
          <t>6 months</t>
        </is>
      </c>
      <c r="E19" s="4" t="inlineStr">
        <is>
          <t>18 months</t>
        </is>
      </c>
    </row>
    <row r="20">
      <c r="A20" s="4" t="inlineStr">
        <is>
          <t>Long-term portion of debt</t>
        </is>
      </c>
      <c r="F20" s="5" t="n">
        <v>60000000</v>
      </c>
    </row>
    <row r="21">
      <c r="A21" s="4" t="inlineStr">
        <is>
          <t>Amount available and undrawn of credit facility</t>
        </is>
      </c>
      <c r="F21" s="6" t="n">
        <v>215000000</v>
      </c>
      <c r="G21" s="6" t="n">
        <v>155000000</v>
      </c>
    </row>
    <row r="22">
      <c r="A22" s="4" t="inlineStr">
        <is>
          <t>$275.0 million revolving credit facility | Subsequent Event | Loans Payable | Other Affiliates Of Hemen</t>
        </is>
      </c>
    </row>
    <row r="23">
      <c r="A23" s="3" t="inlineStr">
        <is>
          <t>Subsequent Event [Line Items]</t>
        </is>
      </c>
    </row>
    <row r="24">
      <c r="A24" s="4" t="inlineStr">
        <is>
          <t>Extension period</t>
        </is>
      </c>
      <c r="C24" s="4" t="inlineStr">
        <is>
          <t>12 months</t>
        </is>
      </c>
    </row>
    <row r="25">
      <c r="A25" s="4" t="inlineStr">
        <is>
          <t>Senior Secured Loan Facility, CEXIM And Sinosure | Subsequent Event</t>
        </is>
      </c>
    </row>
    <row r="26">
      <c r="A26" s="3" t="inlineStr">
        <is>
          <t>Subsequent Event [Line Items]</t>
        </is>
      </c>
    </row>
    <row r="27">
      <c r="A27" s="4" t="inlineStr">
        <is>
          <t>Proceeds from borrowings</t>
        </is>
      </c>
      <c r="B27" s="6" t="n">
        <v>34300000</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4. GOODWILL (in thousands of $) Goodwill Accumulated impairment losses Net carrying value Balance as of December 31, 2018 225,273 (112,821) 112,452 Balance as of December 31, 2019 225,273 (112,821) 112,452 Balance as of December 31, 2020 225,273 (112,821) 112,452 On the date of the Merger the share price of Frontline Ltd. was $15.15, adjusted for the 1-for-5 reverse share split in February 2016, and the Company recorded goodwill of $225.3 million. An impairment loss of $112.8 million was recognized in the year ended December 31, 2017. The Company has one reporting unit for the purpose of assessing potential goodwill impairment and has selected September 30 as its annual goodwill impairment testing date. At June 30, 2018, September 30, 2018 and December 31, 2018, the Company carried out the first step of the two step impairment analysis. At March 31, 2018, the Company carried out the second step of the two step impairment test. The Company concluded that no impairment was required following these impairment tests. During the year ended December 31, 2019, the Company both assessed qualitative factors to determine whether it is more likely than not (that is, a likelihood of more than 50 percent) that the fair value of the reporting unit is less than its carrying amount, including goodwill, as well as performing the first step of the two step impairment analysis. The Company concluded that no impairment was required following these impairment t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FIGURA TRANSACTION</t>
        </is>
      </c>
      <c r="B1" s="2" t="inlineStr">
        <is>
          <t>12 Months Ended</t>
        </is>
      </c>
    </row>
    <row r="2">
      <c r="B2" s="2" t="inlineStr">
        <is>
          <t>Dec. 31, 2020</t>
        </is>
      </c>
    </row>
    <row r="3">
      <c r="A3" s="3" t="inlineStr">
        <is>
          <t>Business Combinations [Abstract]</t>
        </is>
      </c>
    </row>
    <row r="4">
      <c r="A4" s="4" t="inlineStr">
        <is>
          <t>TRAFIGURA TRANSACTION</t>
        </is>
      </c>
      <c r="B4" s="4" t="inlineStr">
        <is>
          <t xml:space="preserve">5. TRAFIGURA TRANSACTION In August 2019, the Company entered into a sale and purchase agreement, or SPA, with Trafigura to acquire 10 Suezmax tankers built in 2019 through the acquisition of a special purpose vehicle which held the vessels, or the Acquisition. The Acquisition has been accounted for as an asset acquisition rather than a business combination as substantially all of the fair value of the gross assets acquired on closing of the Acquisition is concentrated in the value of the vessels, being a group of similar identifiable assets. The Acquisition consideration under the SPA consisted of (i) 16,035,856 ordinary shares of Frontline at an agreed price of $8.00 per share issuable upon signing; and (ii) a cash amount of $538.2 million, payable upon the closing of the Acquisition, which took place on March 16, 2020. The 16,035,856 shares issued to Trafigura as consideration as part of the Acquisition were legally issued and outstanding as of the grant date on August 23, 2019 and were therefore included in share capital from this date. Trafigura was the beneficial owner of the shares, was entitled to exercise voting rights, and was also eligible for any dividends if-and-when declared. Frontline agreed to time charter-in all the 10 vessels from Trafigura until closing of the Acquisition at a daily rate of approximately $23,000. In addition, Frontline agreed to charter-out five of the vessels to Trafigura for a period of three years at a daily base rate of $28,400 plus a 50% profit share. Upon commencement of the charters for the five vessels which the Company did not charter back to Trafigura, the Company concluded that the charter-in constituted a finance lease, due to the obligation to purchase the underlying asset, and recognized a right-of-use asset and finance lease obligation until closing of the Acquisition. The lease obligation for these vessels on signing of the agreement includes the scheduled charter payments and the cash amount to be paid on closing of $269.2 million, discounted using the rate implicit in the lease. On issuance of the shares on August 23, 2019, the Company initially recorded a prepayment of $63.5 million, based on the grant date fair value of the shares of $7.92 per share, which was subsequently adjusted to the right-of-use asset on commencement of the leases. The Company recognized a right-of-use asset of $336.0 million and a finance lease obligation of $272.0 million in respect of these vessels as of December 31, 2019. Depreciation of $6.3 million (2020: $2.5 million, 2019: $3.8 million) and finance lease interest expense of $6.1 million (2020: $2.4 million, 2019: $3.7 million) has been recognized up until March 16, 2020 in relation to these vessels. The weighted average discount rate for these finance leases was 4.36%. On closing of the Acquisition, the lease and purchase obligations were settled, and the right-of-use assets were transferred to vessels and equipment. For the five vessels chartered back to Trafigura, the Company determined that the charter-in of the vessels did not commence until closing of the Acquisition, as control of the right-of-use asset did not transfer to Frontline until then as a result of the lease back to Trafigura. The Company allocated 8,017,928 of the shares issued to the purchase consideration for these vessels, which was recognized as prepaid acquisition cost. The grant date fair value of these shares was $63.5 million, based on a share price of $7.92. In addition, the Company committed to pay a cash amount of $269.0 million on closing of the Acquisition. The net difference between the cash amounts paid and received on the charter-in and charter-out of these vessels has been treated as a reduction of the transaction price for all of the vessels. Accordingly, $17.0 million of receipts, net of payments, including profit share due under the charter-out with Trafigura, has not been recognized in net income and has been treated as a reduction of the Acquisition cost of all of the vessels. Of this amount, $13.9 million (2020: $5.7 million, 2019: $8.2 million) has been offset against prepaid consideration and $3.1 million (2020: $1.4 million, 2019: $1.7 million) has been recorded under the finance lease obligations. On closing of the Acquisition, the purchase obligations were settled and the vessels were recognized on the balance sheet. In addition, the Company assessed that part of the consideration should be allocated to the time charters attached to the vessels as a result of the movement in the market value of these charters since signing of the SPA and up until the date of closing. On closing of the Acquisition, the total fair value of the consideration comprised primarily of (i) the 16,035,856 shares issued on signing of the SPA and measured at the grant date fair value of $127.0 million, (ii) the cash amount payable upon closing of $538.2 million and (iii) a reduction in purchase consideration of $13.9 million related to the net difference between the cash amounts paid and received on the charter-in and charter-out of the vessels to Trafigura, along with the associated profit share. The Company has allocated the fair value of the consideration proportionately to the vessels and the time charters that have been treated as acquired on the date of closing. As such, $11.9 million of the combined fair value of the consideration was recognized within other current and long-term liabilities in relation to the time charters, and the vessels were recorded at 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6. SEGMENT INFORMATION The Company and the chief operating decision maker, or CODM, measure performance based on the Company's overall return to shareholders based on consolidated net income. The CODM does not review a measure of operating result at a lower level than the consolidated group. Consequently, the Company has only one reportable segment: tankers. The tankers segment includes crude oil tankers and product tankers. The Company's management does not evaluate performance by geographical region as this information is not meaningful. No customers in the year ended December 31, 2020, individually accounted for 10% or more of the Company's consolidated operating revenues. No customers in the year ended December 31, 2019, individually accounted for 10% or more of the Company's consolidated operating revenues. Revenues from one customer in the year ended December 31, 2018 individually accounted for 10% or more of the Company's consolidated operating revenues in the amount of $81.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Bermuda Under current Bermuda law, the Company is not required to pay taxes in Bermuda on either income or capital gains. The Company has received written assurance from the Minister of Finance in Bermuda that, in the event of any such taxes being imposed, the Company will be exempted from taxation until March 31, 2035. United States For the year ended December 31, 2020, the Company did not accrue U.S. income taxes as the Company is not engaged in a U.S. trade or business and is exempted from a gross basis tax under Section 883 of the U.S. Internal Revenue Code. Under Section 863(c)(2)(A) of the Internal Revenue Code, 50% of all transportation revenue attributable to transportation which begins or ends in the United States shall be treated as from sources within the United States where no Section 883 exemption is available. Such revenue is subject to 4% tax. No revenue tax has been recorded in voyage expenses and commissions in the year ended December 31, 2020 (2019: nil, 2018: nil). Other Jurisdictions Certain of the Company's subsidiaries in Singapore, Norway and the United Kingdom are subject to income tax in their respective jurisdictions. The tax paid by subsidiaries of the Company that are subject to income tax is not material to our consolidated financial statements and related disclosures. The Company does not have any unrecognized tax benefits, material accrued interest or penalties relating to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8. EARNINGS PER SHARE The computation of basic earnings per share is based on the weighted average number of shares outstanding during the year and net income attributable to the Company. The impact of stock options using the treasury stock method was dilutive in 2020 and 2019 as the exercise price was lower than the average share price and therefore 129,000 and 141,000 options were included in the denominator, respectively. The impact of stock options using the treasury stock method was anti-dilutive in 2018 as the exercise price was higher than the average share price and, therefore 1,317,000 options were excluded from the denominator in the calculation for 2018. The 16,035,856 shares issued to Trafigura as consideration as part of the Acquisition were legally issued and outstanding as of the grant date on August 23, 2019 and were therefore included in share capital from this date. Trafigura was the beneficial owner of the shares, was entitled to exercise voting rights, and was also eligible for any dividends if-and-when declared. ASC 260 defines issued shares that are held in escrow and all or part must be returned if specified conditions are not met as "contingently returnable". The shares issued as part of the Acquisition were treated as contingently returnable shares for the purpose of calculating earnings per share as they were held in escrow until such date after November 30, 2019 that Trafigura wished to dispose of such shares, in which case they could be removed from escrow and sold, with the proceeds being placed in a cash escrow account until closing of the Acquisition. Shares not disposed of prior to closing of the Acquisition remained in the escrow account until the closing of the Acquisition which took place on March 16, 2020. In the year ended December 31, 2020, 2,041,795 shares were treated as contingently returnable and have been excluded from the denominator in the calculation of basic earnings per share and included in the denominator in the calculation of diluted earnings per share until the closing date. Following the closing of the Acquisition on March 16, 2020, all shares have been released from the escrow account and are included in the weighted average number of ordinary shares from the date of release from that account as they are no longer contingently returnable. The components of the numerator and the denominator in the calculation of basic and diluted earnings per share are as follows: (in thousands of $) 2020 2019 2018 Net income (loss) attributable to the Company 412,875 139,972 (8,880) (in thousands) 2020 2019 2018 Weighted average number of shares 195,637 173,576 169,810 Dilutive effect of contingently returnable shares 2,042 5,598 — Dilutive effect of share options 129 141 — Denominator for diluted earnings per share 197,808 179,315 169,810 2020 2019 2018 Cash dividends per share declared $1.60 $0.10 $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0</t>
        </is>
      </c>
    </row>
    <row r="3">
      <c r="A3" s="3" t="inlineStr">
        <is>
          <t>Revenue from Contract with Customer [Abstract]</t>
        </is>
      </c>
    </row>
    <row r="4">
      <c r="A4" s="4" t="inlineStr">
        <is>
          <t>Operating Revenues</t>
        </is>
      </c>
      <c r="B4" s="4" t="inlineStr">
        <is>
          <t>9. OPERATING REVENUES Certain of our voyage charter contracts contain a lease.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which the Company has assessed commence on loading of the cargo.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and voyage charter contracts that qualify as leases and thus not separate the non-lease component, or service element, from the lease. Furthermore, the standard requires the Company to account for the combined component in accordance with ASC 606 revenues from contracts with customers if the non-lease components are the predominant components. Under this guidance the Company has assessed that the lease components were the predominant component for all of its time charter contracts. Furthermore, for certain of its voyage charter contracts the lease components were the predominant components. The lease and non-lease components of our revenues in the year ended December 31, 2020 were as follows: (in thousands of $) Lease Non-lease Total Time charter revenues 185,788 — 185,788 Voyage charter revenues 606,969 406,099 1,013,068 Other income — 22,331 22,331 Total 792,757 428,430 1,221,187 The lease and non-lease components of our revenues in the year ended December 31, 2019 were as follows: (in thousands of $) Lease Non-lease Total Time charter revenues 35,433 — 35,433 Voyage charter revenues 292,720 594,775 887,495 Finance lease interest income 690 — 690 Other income — 33,704 33,704 Total 328,843 628,479 957,322 Certain voyage expenses are capitalized between the previous discharge port, or contract date if later, and the next load port and amortized between load port and discharge port. $4.3 million of contract assets were capitalized in the year ended December 31, 2020 (2019: $5.3 million) as Other current assets, of which $1.8 million was amortized up to December 31, 2020 (2019: $0.8 million), leaving a remaining balance of $2.5 million (2019: $4.5 million) as of December 31, 2020. $4.5 million of contract assets were amortized in the year ended December 31, 2020 in relation to voyages in progress at the end of December 31, 2019. No impairment losses were recognized in the period. As at December 31, 2020 and December 31, 2019, the Company reported the following contract assets in relation to its contracts with customers, including those contracts containing lease components where the non-lease component was the predominant component and the revenues where therefore accounted for under ASC 606: (in thousands of $) 2020 2019 Voyages in progress 27,621 26,021 Trade accounts receivable 25,615 42,104 Related party receivables 7,195 9,137 Other current assets 2,527 4,491 Total 62,958 81,753 The adoption of ASC 842 had no impact on operating revenues for the year ended December 31, 2020 and December 31, 2019 as the timing and pattern of revenue recognition under our revenue contracts that have lease and non-lease components is not materially different even when accounted for separately under ASC 842 and ASC 60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OPERATING GAINS</t>
        </is>
      </c>
      <c r="B1" s="2" t="inlineStr">
        <is>
          <t>12 Months Ended</t>
        </is>
      </c>
    </row>
    <row r="2">
      <c r="B2" s="2" t="inlineStr">
        <is>
          <t>Dec. 31, 2020</t>
        </is>
      </c>
    </row>
    <row r="3">
      <c r="A3" s="3" t="inlineStr">
        <is>
          <t>GAIN ON SALE OF ASSETS AND AMORTIZATION OF DEFERRED GAINS [Abstract]</t>
        </is>
      </c>
    </row>
    <row r="4">
      <c r="A4" s="4" t="inlineStr">
        <is>
          <t>OTHER OPERATING GAINS</t>
        </is>
      </c>
      <c r="B4" s="4" t="inlineStr">
        <is>
          <t>10. OTHER OPERATING GAINS (in thousands of $) 2020 2019 2018 Gain on settlement of claim 3,422 3,737 — Other gains 353 628 — Gain on sale of vessel 12,354 — — Gain on sale of subsidiary 6,928 — — Gain on termination of vessel leases 7,409 — 10,324 Loss on pool arrangements (564) (943) (118) 29,902 3,422 10,206 In the year ended December 31, 2018, the Company terminated the leases on six VLCCs, recognizing a gain of $10.3 million. In the year ended December 31, 2020, the Company recorded a $3.4 million gain on settlement of a claim. In the year ended December 31, 2019, the Company recorded a $3.7 million insurance recovery for loss of hire insurance for Front Altair . A further $0.4 million (2019: $0.6 million) gain was recognized in the year ended December 31, 2020 in relation to the settlement of miscellaneous claims. In the year ended December 31, 2020, the Company recorded a $0.6 million (2019: $1.5 million, 2018: $0.2 million) loss related to the pooling arrangement with SFL between two of its Suezmax tankers Front Odin and Front Njord and two SFL vessels Glorycrown and Everbright . A gain of $0.6 million was recorded in the year ended December 31, 2019 (2018: $0.1 million) related to other pooling arrangements. In the year ended December 31, 2020, the Company agreed with SFL to terminate the long-term charter for the 2002-built VLCC Front Hakata upon the sale and delivery of the vessel by SFL to an unrelated third party. The Company received a compensation payment of $3.2 million from SFL for the termination of the current charter and recognized a gain on termination, including the compensation payment, of $7.4 million. In the year ended December 31, 2020, the Company sold one VLCC previously recorded as an investment in finance lease at a purchase price of $25.5 million. The vessel was delivered to her buyers in June 2020 and the Company recorded a gain on sale of $12.4 million. In the year ended December 31, 2020, the Company completed the sale of its 71.38% ownership interest in SeaTeam to OSM. GOGL, and the other owners of SeaTeam also sold their interests in SeaTeam to OSM. In connection with this transaction, the total consideration allocated to the Company amounted to $10.7 million, $5.4 million of which was received on October 20, 2020 upon the completion of the sale. The outstanding amount will be paid in two equal payments of $2.7 million on April 1, 2021 and on December 1, 2021. A gain from the sale of $6.9 million has been recorded in the year ended December 31, 2020. Further information on the gain on termination of vessel leases can be found in Note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1. LEASES As of December 31, 2020, the Company leased in two vessels (2019: three vessels) from SFL and no vessels (2019: five) from Trafigura on time charters classified as finance leases, see Note 19. for further details. The Company leased in two vessels (2019: two vessels) from a third party on time charters classified as operating leases. The initial two-year terms of the leases, which ended in April 2020, were extended for an additional year. The Company has allocated the consideration due under the operating leases between the lease and non-lease components based upon the estimated stand-alone price of the services provided by the owner of the vessels, which include the provision of crewing, vessel insurance, repairs and maintenance and lubes. In the year end December 31, 2020, the Company has recorded the non-lease component of $6.7 million (2019: $6.6 million) within Ship operating expenses and has recognized the lease component of $9.6 million (2019: $8.5 million) within Charter hire expense within the Consolidated Statement of Operations. The Company is also committed to make rental payments under operating leases for office premises. Certain of these leases include variable lease elements linked to inflation indexes. Such variable payments have been estimated on the date of adoption of ASC 842 based on the index at that time and are included in the minimum lease payments. In the year end December 31, 2020, rental expense for office premises of $2.5 million (2019: $2.7 million) is recorded in Administrative expenses in the Consolidated Statement of Operations. Rental expense The future minimum lease payments under the Company's non-cancellable operating leases as at December 31, 2020 are as follows: (in thousands of $) 2021 4,705 2022 1,182 2023 1,078 2024 1,107 2025 1,137 Thereafter — Total minimum lease payments 9,209 Less: Imputed interest (484) Present value of operating lease liabilities 8,725 The future minimum lease payments under the Company's non-cancellable operating leases as at December 31, 2019 are as follows: (in thousands of $) 2020 5,412 2021 2,039 2022 1,707 2023 1,578 2024 1,567 Thereafter 1,186 Total minimum lease payments 13,489 Less: Imputed interest (1,012) Present value of operating lease liabilities 12,477 Total expense for operating leases wa s $12.1 million, $11.2 million and $23.2 million for the years ended December 31, 2020, 2019 and 2018, respectively. Cash paid for amounts included in operating lease liabilities was $12.1 million (2019: $10.8 million) in the year ended December 31, 2020. The weighted-average discount rate based on the Company's incremental borrowing rate, or IBR, in relation to the operating leases was 3.5% (2019: 3.9%) for the year ended December 31, 2020 and the weighted-average remaining lease term was three years (2019: four years) as of December 31, 2020. Rental income One LR2 tanker and two VLCCs were on fixed rate time charters at December 31, 2020 (2019: one LR2 tanker and one Suezmax tanker). Two Suezmax tankers were on fixed rate time charters with profit share clauses at December 31, 2019 and were terminated in the year ended December 31, 2020. In addition, the Company agreed to charter-out five Suezmax tankers to Trafigura under the SPA, for a period of three years commencing in August 2019, at a daily base rate of $28,400 plus 50% profit share. For accounting purposes the leases did not commence until closing of the transaction which took place on March 16, 2020. See Note 5 for further details. The minimum future revenues to be received under our fixed rate contracts as of December 31, 2020 are as follows: (in thousands of $) 2021 63,613 2022 28,968 2023 — 2024 — 2025 — Thereafter — Total minimum lease payments 92,581 The minimum future revenues to be received under our fixed rate contracts as of December 31, 2019 are as follows: (in thousands of $) 2020 47,709 2021 51,830 2022 28,968 2023 — 2024 — Thereafter — Total minimum lease payments 128,507 Profit share to be earned under our chartering arrangements has been excluded from the minimum future revenues above. Our revenues from these leases have been included within time charter revenues in the Consolidated Statement of Operations, which solely relates to leasing revenues. There are no options to extend our operating leases where we are the lessor. The cost and accumulated depreciation of vessels leased to third parties under time charters as of December 31, 2020 were $509.5 million and $49.4 million, respectively, and as of December 31, 2019 were $239.4 million and $47.8 million, respectively. Contingent rental income The Company recognized profit share income of $2.8 million in the year ended December 31, 2020 in relation to the two Suezmax tankers on fixed rate time charters with profit sharing clauses, which were both terminated in the year. In addition, the Company recognized profit share income of $6.9 million in relation to the five time charters to Trafigura from closing of the transaction until December 31, 2020.</t>
        </is>
      </c>
    </row>
    <row r="5">
      <c r="A5" s="4" t="inlineStr">
        <is>
          <t>LEASES</t>
        </is>
      </c>
      <c r="B5" s="4" t="inlineStr">
        <is>
          <t>11. LEASES As of December 31, 2020, the Company leased in two vessels (2019: three vessels) from SFL and no vessels (2019: five) from Trafigura on time charters classified as finance leases, see Note 19. for further details. The Company leased in two vessels (2019: two vessels) from a third party on time charters classified as operating leases. The initial two-year terms of the leases, which ended in April 2020, were extended for an additional year. The Company has allocated the consideration due under the operating leases between the lease and non-lease components based upon the estimated stand-alone price of the services provided by the owner of the vessels, which include the provision of crewing, vessel insurance, repairs and maintenance and lubes. In the year end December 31, 2020, the Company has recorded the non-lease component of $6.7 million (2019: $6.6 million) within Ship operating expenses and has recognized the lease component of $9.6 million (2019: $8.5 million) within Charter hire expense within the Consolidated Statement of Operations. The Company is also committed to make rental payments under operating leases for office premises. Certain of these leases include variable lease elements linked to inflation indexes. Such variable payments have been estimated on the date of adoption of ASC 842 based on the index at that time and are included in the minimum lease payments. In the year end December 31, 2020, rental expense for office premises of $2.5 million (2019: $2.7 million) is recorded in Administrative expenses in the Consolidated Statement of Operations. Rental expense The future minimum lease payments under the Company's non-cancellable operating leases as at December 31, 2020 are as follows: (in thousands of $) 2021 4,705 2022 1,182 2023 1,078 2024 1,107 2025 1,137 Thereafter — Total minimum lease payments 9,209 Less: Imputed interest (484) Present value of operating lease liabilities 8,725 The future minimum lease payments under the Company's non-cancellable operating leases as at December 31, 2019 are as follows: (in thousands of $) 2020 5,412 2021 2,039 2022 1,707 2023 1,578 2024 1,567 Thereafter 1,186 Total minimum lease payments 13,489 Less: Imputed interest (1,012) Present value of operating lease liabilities 12,477 Total expense for operating leases wa s $12.1 million, $11.2 million and $23.2 million for the years ended December 31, 2020, 2019 and 2018, respectively. Cash paid for amounts included in operating lease liabilities was $12.1 million (2019: $10.8 million) in the year ended December 31, 2020. The weighted-average discount rate based on the Company's incremental borrowing rate, or IBR, in relation to the operating leases was 3.5% (2019: 3.9%) for the year ended December 31, 2020 and the weighted-average remaining lease term was three years (2019: four years) as of December 31, 2020. Rental income One LR2 tanker and two VLCCs were on fixed rate time charters at December 31, 2020 (2019: one LR2 tanker and one Suezmax tanker). Two Suezmax tankers were on fixed rate time charters with profit share clauses at December 31, 2019 and were terminated in the year ended December 31, 2020. In addition, the Company agreed to charter-out five Suezmax tankers to Trafigura under the SPA, for a period of three years commencing in August 2019, at a daily base rate of $28,400 plus 50% profit share. For accounting purposes the leases did not commence until closing of the transaction which took place on March 16, 2020. See Note 5 for further details. The minimum future revenues to be received under our fixed rate contracts as of December 31, 2020 are as follows: (in thousands of $) 2021 63,613 2022 28,968 2023 — 2024 — 2025 — Thereafter — Total minimum lease payments 92,581 The minimum future revenues to be received under our fixed rate contracts as of December 31, 2019 are as follows: (in thousands of $) 2020 47,709 2021 51,830 2022 28,968 2023 — 2024 — Thereafter — Total minimum lease payments 128,507 Profit share to be earned under our chartering arrangements has been excluded from the minimum future revenues above. Our revenues from these leases have been included within time charter revenues in the Consolidated Statement of Operations, which solely relates to leasing revenues. There are no options to extend our operating leases where we are the lessor. The cost and accumulated depreciation of vessels leased to third parties under time charters as of December 31, 2020 were $509.5 million and $49.4 million, respectively, and as of December 31, 2019 were $239.4 million and $47.8 million, respectively. Contingent rental income The Company recognized profit share income of $2.8 million in the year ended December 31, 2020 in relation to the two Suezmax tankers on fixed rate time charters with profit sharing clauses, which were both terminated in the year. In addition, the Company recognized profit share income of $6.9 million in relation to the five time charters to Trafigura from closing of the transaction until December 31, 2020.</t>
        </is>
      </c>
    </row>
    <row r="6">
      <c r="A6" s="4" t="inlineStr">
        <is>
          <t>LEASES</t>
        </is>
      </c>
      <c r="B6" s="4" t="inlineStr">
        <is>
          <t>11. LEASES As of December 31, 2020, the Company leased in two vessels (2019: three vessels) from SFL and no vessels (2019: five) from Trafigura on time charters classified as finance leases, see Note 19. for further details. The Company leased in two vessels (2019: two vessels) from a third party on time charters classified as operating leases. The initial two-year terms of the leases, which ended in April 2020, were extended for an additional year. The Company has allocated the consideration due under the operating leases between the lease and non-lease components based upon the estimated stand-alone price of the services provided by the owner of the vessels, which include the provision of crewing, vessel insurance, repairs and maintenance and lubes. In the year end December 31, 2020, the Company has recorded the non-lease component of $6.7 million (2019: $6.6 million) within Ship operating expenses and has recognized the lease component of $9.6 million (2019: $8.5 million) within Charter hire expense within the Consolidated Statement of Operations. The Company is also committed to make rental payments under operating leases for office premises. Certain of these leases include variable lease elements linked to inflation indexes. Such variable payments have been estimated on the date of adoption of ASC 842 based on the index at that time and are included in the minimum lease payments. In the year end December 31, 2020, rental expense for office premises of $2.5 million (2019: $2.7 million) is recorded in Administrative expenses in the Consolidated Statement of Operations. Rental expense The future minimum lease payments under the Company's non-cancellable operating leases as at December 31, 2020 are as follows: (in thousands of $) 2021 4,705 2022 1,182 2023 1,078 2024 1,107 2025 1,137 Thereafter — Total minimum lease payments 9,209 Less: Imputed interest (484) Present value of operating lease liabilities 8,725 The future minimum lease payments under the Company's non-cancellable operating leases as at December 31, 2019 are as follows: (in thousands of $) 2020 5,412 2021 2,039 2022 1,707 2023 1,578 2024 1,567 Thereafter 1,186 Total minimum lease payments 13,489 Less: Imputed interest (1,012) Present value of operating lease liabilities 12,477 Total expense for operating leases wa s $12.1 million, $11.2 million and $23.2 million for the years ended December 31, 2020, 2019 and 2018, respectively. Cash paid for amounts included in operating lease liabilities was $12.1 million (2019: $10.8 million) in the year ended December 31, 2020. The weighted-average discount rate based on the Company's incremental borrowing rate, or IBR, in relation to the operating leases was 3.5% (2019: 3.9%) for the year ended December 31, 2020 and the weighted-average remaining lease term was three years (2019: four years) as of December 31, 2020. Rental income One LR2 tanker and two VLCCs were on fixed rate time charters at December 31, 2020 (2019: one LR2 tanker and one Suezmax tanker). Two Suezmax tankers were on fixed rate time charters with profit share clauses at December 31, 2019 and were terminated in the year ended December 31, 2020. In addition, the Company agreed to charter-out five Suezmax tankers to Trafigura under the SPA, for a period of three years commencing in August 2019, at a daily base rate of $28,400 plus 50% profit share. For accounting purposes the leases did not commence until closing of the transaction which took place on March 16, 2020. See Note 5 for further details. The minimum future revenues to be received under our fixed rate contracts as of December 31, 2020 are as follows: (in thousands of $) 2021 63,613 2022 28,968 2023 — 2024 — 2025 — Thereafter — Total minimum lease payments 92,581 The minimum future revenues to be received under our fixed rate contracts as of December 31, 2019 are as follows: (in thousands of $) 2020 47,709 2021 51,830 2022 28,968 2023 — 2024 — Thereafter — Total minimum lease payments 128,507 Profit share to be earned under our chartering arrangements has been excluded from the minimum future revenues above. Our revenues from these leases have been included within time charter revenues in the Consolidated Statement of Operations, which solely relates to leasing revenues. There are no options to extend our operating leases where we are the lessor. The cost and accumulated depreciation of vessels leased to third parties under time charters as of December 31, 2020 were $509.5 million and $49.4 million, respectively, and as of December 31, 2019 were $239.4 million and $47.8 million, respectively. Contingent rental income The Company recognized profit share income of $2.8 million in the year ended December 31, 2020 in relation to the two Suezmax tankers on fixed rate time charters with profit sharing clauses, which were both terminated in the year. In addition, the Company recognized profit share income of $6.9 million in relation to the five time charters to Trafigura from closing of the transaction until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12. RESTRICTED CASH Restricted cash consists of cash, which may only be used for certain purposes and is held under a contractual arrangement. Restricted cash does not include cash balances of $103.5 million (2019: $38.3 million), which represents 100% (2019: 50%) of the cash required to be maintained by the financial covenants in our loan agreements. The Company is permitted to satisfy up to 50% of the cash requirements by maintaining a committed undrawn credit facility with a remaining availability of greater than 12 months. The Company did not satisfy any of the minimum cash requirements with a committed undrawn credit facility as of December 31, 2020 because the Company's senior unsecured facility agreement with an affiliate of Hemen was repayable in May 2021 as of this date. Furthermore, FSL, a wholly owned subsidiary of the Company and the chartering counterparty with SFL with respect to the remaining two VLCCs leased from them, has agreed to certain dividend restrictions as a result of the amendment of the terms of the long-term charter agreements in May 2015. In order to make or pay any dividend or other distribution to the Company, FSL shall demonstrate a cash buffer of $2.0 million per vessel both prior to and following such payment, and following payment of the next monthly hire due plus any profit share accrued under the agreement. As at December 31, 2020, the cash held by FSL was $15.6 million (2019: $13.1 million), and these amounts are included in "Cash and cash equivalents". Our interest rate swaps require us to post cash as collateral based on their fair value. As at December 31, 2020, the restricted cash balance included $13.4 million (2019: $1.0 million) in relation to our interest rate swaps. See Note 27 for additional information on our interest rate swa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6" t="n">
        <v>1221187</v>
      </c>
      <c r="C4" s="6" t="n">
        <v>957322</v>
      </c>
      <c r="D4" s="6" t="n">
        <v>742266</v>
      </c>
    </row>
    <row r="5">
      <c r="A5" s="4" t="inlineStr">
        <is>
          <t>Other operating gains</t>
        </is>
      </c>
      <c r="B5" s="5" t="n">
        <v>29902</v>
      </c>
      <c r="C5" s="5" t="n">
        <v>3422</v>
      </c>
      <c r="D5" s="5" t="n">
        <v>10206</v>
      </c>
    </row>
    <row r="6">
      <c r="A6" s="3" t="inlineStr">
        <is>
          <t>Operating expenses</t>
        </is>
      </c>
    </row>
    <row r="7">
      <c r="A7" s="4" t="inlineStr">
        <is>
          <t>Voyage expenses and commission</t>
        </is>
      </c>
      <c r="B7" s="5" t="n">
        <v>353098</v>
      </c>
      <c r="C7" s="5" t="n">
        <v>395482</v>
      </c>
      <c r="D7" s="5" t="n">
        <v>377772</v>
      </c>
    </row>
    <row r="8">
      <c r="A8" s="4" t="inlineStr">
        <is>
          <t>Contingent rental (income) expense</t>
        </is>
      </c>
      <c r="B8" s="5" t="n">
        <v>14568</v>
      </c>
      <c r="C8" s="5" t="n">
        <v>-2607</v>
      </c>
      <c r="D8" s="5" t="n">
        <v>-19738</v>
      </c>
    </row>
    <row r="9">
      <c r="A9" s="4" t="inlineStr">
        <is>
          <t>Ship operating expenses</t>
        </is>
      </c>
      <c r="B9" s="5" t="n">
        <v>183063</v>
      </c>
      <c r="C9" s="5" t="n">
        <v>157007</v>
      </c>
      <c r="D9" s="5" t="n">
        <v>130623</v>
      </c>
    </row>
    <row r="10">
      <c r="A10" s="4" t="inlineStr">
        <is>
          <t>Charter hire expenses</t>
        </is>
      </c>
      <c r="B10" s="5" t="n">
        <v>9557</v>
      </c>
      <c r="C10" s="5" t="n">
        <v>8471</v>
      </c>
      <c r="D10" s="5" t="n">
        <v>21244</v>
      </c>
    </row>
    <row r="11">
      <c r="A11" s="4" t="inlineStr">
        <is>
          <t>Administrative expenses</t>
        </is>
      </c>
      <c r="B11" s="5" t="n">
        <v>44238</v>
      </c>
      <c r="C11" s="5" t="n">
        <v>45019</v>
      </c>
      <c r="D11" s="5" t="n">
        <v>37294</v>
      </c>
    </row>
    <row r="12">
      <c r="A12" s="4" t="inlineStr">
        <is>
          <t>Depreciation</t>
        </is>
      </c>
      <c r="B12" s="5" t="n">
        <v>138770</v>
      </c>
      <c r="C12" s="5" t="n">
        <v>117850</v>
      </c>
      <c r="D12" s="5" t="n">
        <v>122566</v>
      </c>
    </row>
    <row r="13">
      <c r="A13" s="4" t="inlineStr">
        <is>
          <t>Total operating expenses</t>
        </is>
      </c>
      <c r="B13" s="5" t="n">
        <v>743294</v>
      </c>
      <c r="C13" s="5" t="n">
        <v>721222</v>
      </c>
      <c r="D13" s="5" t="n">
        <v>669761</v>
      </c>
    </row>
    <row r="14">
      <c r="A14" s="4" t="inlineStr">
        <is>
          <t>Net operating income</t>
        </is>
      </c>
      <c r="B14" s="5" t="n">
        <v>507795</v>
      </c>
      <c r="C14" s="5" t="n">
        <v>239522</v>
      </c>
      <c r="D14" s="5" t="n">
        <v>82711</v>
      </c>
    </row>
    <row r="15">
      <c r="A15" s="3" t="inlineStr">
        <is>
          <t>Other income (expenses)</t>
        </is>
      </c>
    </row>
    <row r="16">
      <c r="A16" s="4" t="inlineStr">
        <is>
          <t>Interest income</t>
        </is>
      </c>
      <c r="B16" s="5" t="n">
        <v>705</v>
      </c>
      <c r="C16" s="5" t="n">
        <v>1506</v>
      </c>
      <c r="D16" s="5" t="n">
        <v>843</v>
      </c>
    </row>
    <row r="17">
      <c r="A17" s="4" t="inlineStr">
        <is>
          <t>Interest expense</t>
        </is>
      </c>
      <c r="B17" s="5" t="n">
        <v>-72160</v>
      </c>
      <c r="C17" s="5" t="n">
        <v>-94461</v>
      </c>
      <c r="D17" s="5" t="n">
        <v>-93275</v>
      </c>
    </row>
    <row r="18">
      <c r="A18" s="4" t="inlineStr">
        <is>
          <t>Unrealized gain (loss) on marketable securities</t>
        </is>
      </c>
      <c r="B18" s="5" t="n">
        <v>-2491</v>
      </c>
      <c r="C18" s="5" t="n">
        <v>1737</v>
      </c>
      <c r="D18" s="5" t="n">
        <v>-3526</v>
      </c>
    </row>
    <row r="19">
      <c r="A19" s="4" t="inlineStr">
        <is>
          <t>Gain on sale of shares</t>
        </is>
      </c>
      <c r="B19" s="5" t="n">
        <v>0</v>
      </c>
      <c r="C19" s="5" t="n">
        <v>0</v>
      </c>
      <c r="D19" s="5" t="n">
        <v>1026</v>
      </c>
    </row>
    <row r="20">
      <c r="A20" s="4" t="inlineStr">
        <is>
          <t>Share of results of associated company</t>
        </is>
      </c>
      <c r="B20" s="5" t="n">
        <v>-4424</v>
      </c>
      <c r="C20" s="5" t="n">
        <v>1681</v>
      </c>
      <c r="D20" s="5" t="n">
        <v>246</v>
      </c>
    </row>
    <row r="21">
      <c r="A21" s="4" t="inlineStr">
        <is>
          <t>Foreign currency exchange gain (loss)</t>
        </is>
      </c>
      <c r="B21" s="5" t="n">
        <v>2035</v>
      </c>
      <c r="C21" s="5" t="n">
        <v>-26</v>
      </c>
      <c r="D21" s="5" t="n">
        <v>-869</v>
      </c>
    </row>
    <row r="22">
      <c r="A22" s="4" t="inlineStr">
        <is>
          <t>Gain (loss) on derivatives</t>
        </is>
      </c>
      <c r="B22" s="5" t="n">
        <v>-18577</v>
      </c>
      <c r="C22" s="5" t="n">
        <v>-10069</v>
      </c>
      <c r="D22" s="5" t="n">
        <v>4256</v>
      </c>
    </row>
    <row r="23">
      <c r="A23" s="4" t="inlineStr">
        <is>
          <t>Other non-operating items, net</t>
        </is>
      </c>
      <c r="B23" s="5" t="n">
        <v>109</v>
      </c>
      <c r="C23" s="5" t="n">
        <v>403</v>
      </c>
      <c r="D23" s="5" t="n">
        <v>506</v>
      </c>
    </row>
    <row r="24">
      <c r="A24" s="4" t="inlineStr">
        <is>
          <t>Net other expenses</t>
        </is>
      </c>
      <c r="B24" s="5" t="n">
        <v>-94803</v>
      </c>
      <c r="C24" s="5" t="n">
        <v>-99229</v>
      </c>
      <c r="D24" s="5" t="n">
        <v>-90793</v>
      </c>
    </row>
    <row r="25">
      <c r="A25" s="4" t="inlineStr">
        <is>
          <t>Net income (loss) before income taxes and non-controlling interest</t>
        </is>
      </c>
      <c r="B25" s="5" t="n">
        <v>412992</v>
      </c>
      <c r="C25" s="5" t="n">
        <v>140293</v>
      </c>
      <c r="D25" s="5" t="n">
        <v>-8082</v>
      </c>
    </row>
    <row r="26">
      <c r="A26" s="4" t="inlineStr">
        <is>
          <t>Income tax benefit (expense)</t>
        </is>
      </c>
      <c r="B26" s="5" t="n">
        <v>14</v>
      </c>
      <c r="C26" s="5" t="n">
        <v>-307</v>
      </c>
      <c r="D26" s="5" t="n">
        <v>-316</v>
      </c>
    </row>
    <row r="27">
      <c r="A27" s="4" t="inlineStr">
        <is>
          <t>Net income (loss)</t>
        </is>
      </c>
      <c r="B27" s="5" t="n">
        <v>413006</v>
      </c>
      <c r="C27" s="5" t="n">
        <v>139986</v>
      </c>
      <c r="D27" s="5" t="n">
        <v>-8398</v>
      </c>
    </row>
    <row r="28">
      <c r="A28" s="4" t="inlineStr">
        <is>
          <t>Net income attributable to non-controlling interest</t>
        </is>
      </c>
      <c r="B28" s="5" t="n">
        <v>-131</v>
      </c>
      <c r="C28" s="5" t="n">
        <v>-14</v>
      </c>
      <c r="D28" s="5" t="n">
        <v>-482</v>
      </c>
    </row>
    <row r="29">
      <c r="A29" s="4" t="inlineStr">
        <is>
          <t>Net income (loss) attributable to the Company</t>
        </is>
      </c>
      <c r="B29" s="6" t="n">
        <v>412875</v>
      </c>
      <c r="C29" s="6" t="n">
        <v>139972</v>
      </c>
      <c r="D29" s="6" t="n">
        <v>-8880</v>
      </c>
    </row>
    <row r="30">
      <c r="A30" s="3" t="inlineStr">
        <is>
          <t>(Loss) earnings per share attributable to Frontline Ltd. stockholders:</t>
        </is>
      </c>
    </row>
    <row r="31">
      <c r="A31" s="4" t="inlineStr">
        <is>
          <t>Basic earnings (loss) per share attributable to the Company (in dollars per share)</t>
        </is>
      </c>
      <c r="B31" s="7" t="n">
        <v>2.11</v>
      </c>
      <c r="C31" s="7" t="n">
        <v>0.8100000000000001</v>
      </c>
      <c r="D31" s="7" t="n">
        <v>-0.05</v>
      </c>
    </row>
    <row r="32">
      <c r="A32" s="4" t="inlineStr">
        <is>
          <t>Diluted earnings (loss) per share attributable to the Company (in dollars per share)</t>
        </is>
      </c>
      <c r="B32" s="7" t="n">
        <v>2.09</v>
      </c>
      <c r="C32" s="7" t="n">
        <v>0.78</v>
      </c>
      <c r="D32" s="7" t="n">
        <v>-0.05</v>
      </c>
    </row>
    <row r="33">
      <c r="A33" s="4" t="inlineStr">
        <is>
          <t>Voyage charter revenues</t>
        </is>
      </c>
    </row>
    <row r="34">
      <c r="A34" s="3" t="inlineStr">
        <is>
          <t>Operating revenues</t>
        </is>
      </c>
    </row>
    <row r="35">
      <c r="A35" s="4" t="inlineStr">
        <is>
          <t>Total operating revenues</t>
        </is>
      </c>
      <c r="B35" s="6" t="n">
        <v>1013068</v>
      </c>
      <c r="C35" s="6" t="n">
        <v>887495</v>
      </c>
      <c r="D35" s="6" t="n">
        <v>690901</v>
      </c>
    </row>
    <row r="36">
      <c r="A36" s="4" t="inlineStr">
        <is>
          <t>Time charter revenues</t>
        </is>
      </c>
    </row>
    <row r="37">
      <c r="A37" s="3" t="inlineStr">
        <is>
          <t>Operating revenues</t>
        </is>
      </c>
    </row>
    <row r="38">
      <c r="A38" s="4" t="inlineStr">
        <is>
          <t>Total operating revenues</t>
        </is>
      </c>
      <c r="B38" s="5" t="n">
        <v>185788</v>
      </c>
      <c r="C38" s="5" t="n">
        <v>35433</v>
      </c>
      <c r="D38" s="5" t="n">
        <v>26067</v>
      </c>
    </row>
    <row r="39">
      <c r="A39" s="4" t="inlineStr">
        <is>
          <t>Finance lease interest income</t>
        </is>
      </c>
    </row>
    <row r="40">
      <c r="A40" s="3" t="inlineStr">
        <is>
          <t>Operating revenues</t>
        </is>
      </c>
    </row>
    <row r="41">
      <c r="A41" s="4" t="inlineStr">
        <is>
          <t>Total operating revenues</t>
        </is>
      </c>
      <c r="B41" s="5" t="n">
        <v>0</v>
      </c>
      <c r="C41" s="5" t="n">
        <v>690</v>
      </c>
      <c r="D41" s="5" t="n">
        <v>1293</v>
      </c>
    </row>
    <row r="42">
      <c r="A42" s="4" t="inlineStr">
        <is>
          <t>Other income</t>
        </is>
      </c>
    </row>
    <row r="43">
      <c r="A43" s="3" t="inlineStr">
        <is>
          <t>Operating revenues</t>
        </is>
      </c>
    </row>
    <row r="44">
      <c r="A44" s="4" t="inlineStr">
        <is>
          <t>Total operating revenues</t>
        </is>
      </c>
      <c r="B44" s="6" t="n">
        <v>22331</v>
      </c>
      <c r="C44" s="6" t="n">
        <v>33704</v>
      </c>
      <c r="D44" s="6" t="n">
        <v>240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FINANCE LEASE</t>
        </is>
      </c>
      <c r="B1" s="2" t="inlineStr">
        <is>
          <t>12 Months Ended</t>
        </is>
      </c>
    </row>
    <row r="2">
      <c r="B2" s="2" t="inlineStr">
        <is>
          <t>Dec. 31, 2020</t>
        </is>
      </c>
    </row>
    <row r="3">
      <c r="A3" s="3" t="inlineStr">
        <is>
          <t>INVESTMENT IN FINANCE LEASE [Abstract]</t>
        </is>
      </c>
    </row>
    <row r="4">
      <c r="A4" s="4" t="inlineStr">
        <is>
          <t>INVESTMENT IN FINANCE LEASE</t>
        </is>
      </c>
      <c r="B4" s="4" t="inlineStr">
        <is>
          <t>13. INVESTMENT IN FINANCE LEASE As of December 31, 2020, none of the Company's vessels were accounted for as a sales-type lease (2019: one). The components of the investment in the sales-type lease are summarized as follows: (in thousands of $) 2020 2019 Net minimum lease payments receivable — 157 Estimated residual values of leased property (unguaranteed) — 10,822 Less: finance lease interest income — — Total investment in sales-type lease — 10,979 Current portion — 157 Long-term portion — 10,822 — 10,979 The lease was terminated in 2020 and the vessel previously recorded as investment in finance lease was sold in April 2020. See Note 10.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14. MARKETABLE SECURITIES Marketable securities held by the Company are listed equity securities considered to be available-for-sale securities. The cost of sale of available-for-sale marketable securities is calculated on an average cost basis. (in thousands of $) 2020 2019 Balance at the beginning of the year 3,642 836 Repurchase of marketable securities pledged to creditors 7,323 8,392 Unrealized gain (loss) (2,491) 1,737 Marketable securities pledged to creditors (5,835) (7,323) Total 2,639 3,642 The brought forward balance includes marketable securities pledged to creditors which are subsequently reclassified. Avance Gas As of December 31, 2020, 2019 and 2018, the Company held 442,384 shares in Avance Gas. In the year ended December 31, 2018, the Company recognized an unrealized loss of $0.6 million in relation to the 0.4 million shares held in Avance Gas in the Statement of Operations. In the year ended December 31, 2019, the Company recognized an unrealized gain of $1.9 million in relation to the 0.4 million shares held in Avance Gas in the Statement of Operations. In the year ended December 31, 2020, the Company recognized an unrealized loss of $0.4 million in relation to the 0.4 million shares held in Avance Gas in the Statement of Operations. SFL As of December 31, 2020 and 2019 , the Company held 73,165 (2018: 73,383) shares in SFL. In the year ended December 31, 2018, the Company recognized an unrealized loss of $0.4 million in relation to the 0.1 million shares held in SFL in the Statement of Operations. In the year ended December 31, 2019, the Company recognized an unrealized gain of $0.3 million in relation to the 0.1 million shares held in SFL in the Statement of Operations. In the year ended December 31, 2020, the Company recognized an unrealized loss of $0.6 million in relation to the 0.1 million shares held in SFL in the Statement of Operations. Golden Ocean As of December 31, 2020, 2019 and 2018 , the Company held 1,270,657 shares in Golden Ocean. In December 2018, the Company sold the shares for total proceeds of $7.7 million. At the same time the Company entered into a forward contract to repurchase 1.3 million shares of Golden Ocean in March 2019 for $7.7 million. The transaction was accounted for as a secured borrowing, with the shares retained in marketable securities pledged to creditors and a liability recorded within short-term debt for $7.6 million as of December 31, 2018. In December 2019, the Company sold the shares for total proceeds of $7.2 million. At the same time the Company entered into a forward contract to repurchase 1.3 million shares of Golden Ocean in March 2020 for $7.2 million. The transaction was accounted for as a secured borrowing, with the shares retained in marketable securities pledged to creditors and a liability recorded within short-term debt for $7.3 million as of December 31, 2019. In March 2020, the Company repurchased these shares and subsequently sold them for proceeds of $3.7 million. At the same time the Company entered into a forward contract to repurchase 1.3 million shares in Golden Ocean in June 2020 for $3.7 million and as such made a net cash settlement of $3.5 million after adjustment for foreign exchange differences. This was treated as a repayment of debt. In June 2020, the Company repurchased these shares and subsequently sold them for proceeds of $5.3 million. At the same time the Company entered into a forward contract to repurchase 1.3 million shares in Golden Ocean in September 2019 for $5.3 million and as such received a net cash settlement of $1.6 million after adjustment for foreign exchange differences. This was treated as a drawdown of debt. In September 2020, the Company repurchased these shares and subsequently sold them for proceeds of $4.4 million. At the same time the Company entered into a forward contract to repurchase 1.3 million shares in Golden Ocean in December 2020 for $4.4 million and as such received a net cash settlement of $0.9 million after adjustment for foreign exchange differences, this was treated as a repayment of debt. In December 2020, the Company repurchased these shares and subsequently sold them for proceeds of $6.2 million. At the same time the Company entered into a forward contract to repurchase 1.3 million shares in Golden Ocean in March 2020 for $6.2 million and as such received a net cash settlement of $1.8 million after adjustment for foreign exchange differences. This was treated as a drawdown of debt. The transaction was accounted for as a secured borrowing, with the shares retained in marketable securities and a liability recorded within short-term debt for $6.3 million as of December 31, 2020. T hese transactions have been reported on a net basis in the Statement of Cash Flows. As of December 31, 2020, the Company held 1,270,657 shares of Golden Ocean, of which 1,260,358 were held as marketable securities pledged to creditors. In the year ended December 31, 2018, the Company recognized an unrealized loss of $2.5 million in relation to the 1.3 million shares held in Golden Ocean in the Statement of Operations. In the year ended December 31, 2019, the Company recognized an unrealized loss of $0.4 million in relation to the 1.3 million shares held in Golden Ocean in the Statement of Operations. In the year ended December 31, 2020, the Company recognized an unrealized loss of $1.5 million in relation to the 1.3 million shares held in Golden Ocean in the Statement of Operations. DHT In the year ended December 31, 2018, the Company sold 4.7 million shares of DHT for proceeds of $17.8 million, recognizing a gain on disposal of $1.0 million in the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0</t>
        </is>
      </c>
    </row>
    <row r="3">
      <c r="A3" s="3" t="inlineStr">
        <is>
          <t>Receivables [Abstract]</t>
        </is>
      </c>
    </row>
    <row r="4">
      <c r="A4" s="4" t="inlineStr">
        <is>
          <t>TRADE ACCOUNTS RECEIVABLE, NET</t>
        </is>
      </c>
      <c r="B4" s="4" t="inlineStr">
        <is>
          <t xml:space="preserve">15. TRADE ACCOUNTS RECEIVABLE, NET Trade accounts receivable are presented net of allowance for doubtful accounts of $2.6 million (2019: $2.9 million). Movements in the allowance for doubtful accounts in the three years ended December 31, 2020 are summarized as follows; (in thousands of $) Balance at December 31, 2017 5,998 Deductions credited to income (203) Balance at December 31, 2018 5,795 Deductions credited to income (2,847) Balance at December 31, 2019 2,948 Deductions credited to income (301) Balance at December 31, 2020 2,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0</t>
        </is>
      </c>
    </row>
    <row r="3">
      <c r="A3" s="3" t="inlineStr">
        <is>
          <t>OTHER RECEIVABLES [Abstract]</t>
        </is>
      </c>
    </row>
    <row r="4">
      <c r="A4" s="4" t="inlineStr">
        <is>
          <t>OTHER RECEIVABLES</t>
        </is>
      </c>
      <c r="B4" s="4" t="inlineStr">
        <is>
          <t>16. OTHER RECEIVABLES (in thousands of $) 2020 2019 Claims receivable 3,022 5,178 Agent receivables 2,229 3,474 Other receivables 17,699 16,816 22,950 25,468 Claims receivable is primarily attributable to insurance claims. Other receivables are presented net of allowances for doubtful accounts amounting to nil as of December 31, 2020 (2019: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WBUILDINGS</t>
        </is>
      </c>
      <c r="B1" s="2" t="inlineStr">
        <is>
          <t>12 Months Ended</t>
        </is>
      </c>
    </row>
    <row r="2">
      <c r="B2" s="2" t="inlineStr">
        <is>
          <t>Dec. 31, 2020</t>
        </is>
      </c>
    </row>
    <row r="3">
      <c r="A3" s="3" t="inlineStr">
        <is>
          <t>NEWBUILDINGS [Abstract]</t>
        </is>
      </c>
    </row>
    <row r="4">
      <c r="A4" s="4" t="inlineStr">
        <is>
          <t>NEWBUILDINGS</t>
        </is>
      </c>
      <c r="B4" s="4" t="inlineStr">
        <is>
          <t>17. NEWBUILDINGS Movements in the three years ended December 31, 2020 are summarized as follows: (in thousands of $) Balance at December 31, 2017 79,602 Additions, net, continuing basis 201,653 Transfer to Vessels and equipment, net (230,596) Interest capitalized, continuing basis 1,595 Balance at December 31, 2018 52,254 Additions, net, continuing basis 158,846 Transfer to Vessels and equipment, net (166,121) Interest capitalized, continuing basis 1,089 Balance at December 31, 2019 46,068 Additions, net, continuing basis 163,090 Transfer to Vessels and equipment, net (162,221) Interest capitalized, continuing basis 1,561 Balance at December 31, 2020 48,498 The following table sets forth certain details of our newbuildings delivered in the three years ended December 31, 2020: (in thousands of $) Vessel name Vessel type Date of delivery Front Dynamic VLCC June 2020 Front Cruiser Suezmax May 2020 Front Discovery VLCC April 2019 Front Defender VLCC January 2019 Front Empire VLCC January 2018 Front Princess VLCC January 2018 Front Polaris LR2/ Aframax January 2018 As of December 31, 2018, the Company's newbuilding program comprised two VLCC newbuildings. In the year ended December 31, 2019, the Company took delivery of two VLCC newbuildings. As of December 31, 2019, the Company’s newbuilding program comprised one Suezmax tanker and one VLCC, and four LR2 tankers. In the year ended December 31, 2020, the Company took delivery of one VLCC newbuilding and one Suezmax tanker newbuilding. As of December 31, 2020, the Company's newbuilding program comprised four LR2 tankers. One LR2 tanker was delivered in March 2021, one LR2 tanker is expected to be delivered in April 2021, and two LR2 tankers are expected to be delivered in Septembe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0</t>
        </is>
      </c>
    </row>
    <row r="3">
      <c r="A3" s="3" t="inlineStr">
        <is>
          <t>Property, Plant and Equipment [Abstract]</t>
        </is>
      </c>
    </row>
    <row r="4">
      <c r="A4" s="4" t="inlineStr">
        <is>
          <t>VESSELS AND EQUIPMENT, NET</t>
        </is>
      </c>
      <c r="B4" s="4" t="inlineStr">
        <is>
          <t>18. VESSELS AND EQUIPMENT, NET Movements in the three years ended December 31, 2020 are summarized as follows: (in thousands of $) Cost Accumulated Depreciation Net Carrying Value Balance at December 31, 2017 2,577,293 (235,163) 2,342,130 Transfers from Newbuildings 230,596 — Additions 467 — Depreciation — (96,438) Balance at December 31, 2018 2,808,356 (331,601) 2,476,755 Depreciation — (102,000) Additions 39,029 — Transfers from Newbuildings 166,121 — Balance at December 31, 2019 3,013,506 (433,601) 2,579,905 Depreciation — (127,126) Additions 28,461 — Trafigura asset acquisition 663,683 — Transfers from Newbuildings 162,221 — Balance at December 31, 2020 3,867,871 (560,727) 3,307,144 A summary of the newbuildings delivered in the three years ended December 31, 2020 can be found in Note 17. In the year ended December 31, 2020, the Company completed the acquisition of 10 Suezmax tankers from Trafigura. See Note 5 for full details of the accounting for this transaction. In the year ended December 31, 2020, the Company also completed the installation of EGCS on seven vessels and the installation of BWTS on seven vessels (2019: EGCS on nine vessels and BWTS on five vesse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SSELS AND EQUIPMENT UNDER FINANCE LEASE, NET</t>
        </is>
      </c>
      <c r="B1" s="2" t="inlineStr">
        <is>
          <t>12 Months Ended</t>
        </is>
      </c>
    </row>
    <row r="2">
      <c r="B2" s="2" t="inlineStr">
        <is>
          <t>Dec. 31, 2020</t>
        </is>
      </c>
    </row>
    <row r="3">
      <c r="A3" s="3" t="inlineStr">
        <is>
          <t>Leases, Capital [Abstract]</t>
        </is>
      </c>
    </row>
    <row r="4">
      <c r="A4" s="4" t="inlineStr">
        <is>
          <t>VESSELS AND EQUIPMENT UNDER FINANCE LEASE, NET</t>
        </is>
      </c>
      <c r="B4" s="4" t="inlineStr">
        <is>
          <t>19. VESSELS AND EQUIPMENT UNDER FINANCE LEASE, NET Movements in the three years ended December 31, 2020 are summarized as follows: (in thousands of $) Cost Accumulated Depreciation Net Carrying Value Balance at December 31, 2017 358,995 (107,297) 251,698 Lease termination (218,494) 83,601 Depreciation — (26,129) Balance at December 31, 2018 140,501 (49,825) 90,676 Additions 343,564 Depreciation — (15,850) Balance at December 31, 2019 484,065 (65,675) 418,390 Additions 53 — Lease termination (40,412) 20,682 Trafigura asset acquisition (339,818) 6,267 Depreciation — (11,644) Balance at December 31, 2020 103,888 (50,370) 53,518 The outstanding obligations under finance leases as of December 31, 2020 are payable as follows: (in thousands of $) 2021 11,705 2022 10,946 2023 11,705 2024 10,978 2025 11,705 Thereafter 13,347 Minimum lease payments 70,386 Less: imputed interest (14,109) Present value of obligations under finance leases 56,277 The outstanding obligations under finance leases as of December 31, 2019 are payable as follows: (in thousands of $) 2020 291,964 2021 17,557 2022 16,419 2023 17,557 2024 16,468 Thereafter 25,920 Minimum lease payments 385,885 Less: imputed interest (25,975) Present value of obligations under finance leases 359,910 In August 2019, the Company recognized additional right-of-use assets and finance lease obligations in relation to five vessels chartered in from Trafigura in connections with the SPA. On closing of the Acquisition on March 16, 2020, the lease and purchase obligations were settled, and the right-of-use assets were transferred to vessels and equipment. See Note 5. for full details of the accounting for this transaction. In May 2015, the Company and SFL agreed to amendments to the leases on 12 VLCCs and five Suezmax tankers, the related management agreements and further amendments to the charter ancillary agreements for the remainder of the charter periods. As a result of the amendments to the charter ancillary agreements, which took effect on July 1, 2015, the daily hire payable to SFL was reduced to $20,000 per day and $15,000 per day for VLCCs and Suezmax tankers, respectively. The fee due from SFL for operating costs was increased from $6,500 per day per vessel to $9,000 per day per vessel. In return, the Company issued 11.0 million new shares (as adjusted for the 1-for-5 reverse share split in February 2016) to SFL and the profit share above the new daily hire rates was increased from 25% to 50%. The Company was released from its guarantee obligation and in exchange FSL, a wholly owned subsidiary of the Company and the chartering counterparty with SFL, has agreed to certain dividend restrictions. In order to make or pay any dividend or other distribution to the Company, FSL shall demonstrate a cash buffer of $2.0 million per vessel both prior to and following such payment, and following payment of the next monthly hire due plus any profit share accrued under the agreement. As at December 31, 2020, the cash held by FSL of $15.6 million (2019: $13.1 million) may solely be used for vessel operations, payment of hire to SFL or other amounts incurred under the charters and Charter Ancillary Agreement including the settlement of interest and principal due on any notes payable and any other amounts incurred in the ordinary course of business. As the Merger has been accounted for as a reverse business acquisition in which Frontline 2012 is treated as the accounting acquirer, all of the Company's assets and liabilities were recorded at fair value on November 30, 2015 such that estimated profit share over the remaining terms of the leases has been recorded in the balance sheet obligations. Consequently, the Company will only record profit share expense following the Merger when the actual expense is different to that estimated at the date of the Merger. As of December 31, 2020, the Company has recorded total obligations under these finance leases of $56.3 million of which $34.4 million is in respect of the minimum contractual payments and $21.9 million is in respect of contingent rental expense. Profit share arising in the year ended December 31, 2020 was $18.7 million, which was $14.6 million more than the amount accrued in the lease obligations payable when the leases were recorded at fair value at the time of the merger with Frontline 2012. Profit share arising in the year ended December 31, 2019 was $4.8 million, which was $2.2 million less than the amount accrued in the lease obligations payable when the leases were recorded at fair value at the time of the merger with Frontline 2012. Profit share arising in the year ended December 31, 2018 was $1.5 million, which was $19.7 million less than the amount accrued in the lease obligations payable when the leases were recorded at fair value at the time of the merger with Frontline 2012. The following table sets forth certain details of vessel lease terminations in the years ended December 31, 2018 and December 31, 2020. There were no lease terminations in the year ended December 31, 2019: (in thousands of $) Vessel Year Termination agreed Termination date Termination (payment)/ receipt Gain/ (loss) on termination Front Hakata 2020 February 2020 February 2020 3,183 7,409 Vessels terminated in 2020 3,183 7,409 Front Circassia 2018 February 2018 February 2018 (8,891) (5,811) Front Page 2018 June 2018 July 2018 (3,375) 2,638 Front Stratus 2018 June 2018 August 2018 (3,375) 2,144 Front Serenade 2018 June 2018 September 2018 (3,375) 2,426 Front Ariake 2018 October 2018 October 2018 (3,375) 3,523 Front Falcon 2018 November 2018 December 2018 — 5,404 Vessels terminated in 2018 (22,391) 10,324 In February 2018, the Company agreed with SFL to terminate the long-term charter for the 1998-built VLCC Front Circassia upon the sale and delivery of the vessel by SFL to an unrelated third party. The charter with SFL terminated in February and the charter counter party FSL, a non recourse subsidiary of Frontline, has agreed to make a compensation payment of approximately $8.9 million for the termination of the charter to SFL, which was recorded as an interest-bearing note payable by FSL. The note was repaid in February 2020. The termination reduced obligations under finance leases by approximately $20.6 million. The Company recorded a loss on termination, including this termination payment, of $5.8 million in the year ended December 31, 2018. In July 2018, the Company agreed with SFL to terminate the long-term charter for the VLCCs Front Page, Front Stratus and Front Serenade upon the sale and delivery of the vessels by SFL to an unrelated third party. The charters with SFL terminated in July, August and September 2018, respectively, and Frontline agreed to make a compensation payment of approximately $10.1 million for the termination of the three charters to SFL, which was recorded as an interest-bearing notes payable by Frontline. The notes were repaid in February 2020. These terminations reduced obligations under finance leases by approximately $92.1 million. The Company recorded a gain on termination, including the termination payment, of $7.2 million in the year ended December 31, 2018. In October 2018, the Company agreed with SFL to terminate the long-term charter for the 2001-built VLCC, Front Ariake , upon the sale and delivery of the vessel by SFL to an unrelated third party. The charter terminated in October and Frontline has agreed to a total compensation payment to SFL of $3.4 million for the termination of the charter, which was recorded as an interest bearing note payable by Frontline. The note was repaid in February 2020. In December 2018, the Company agreed with SFL to terminate the long-term charter for the 2002-built VLCC, Front Falcon , upon the sale and delivery of the vessel by SFL to an unrelated third party. The charter terminated in December. No compensation is payable on termination of the charter. These terminations reduced obligations under finance leases by approximately $55.2 million. The Company recorded a gain on termination, including the termination payment, of $8.9 million in the year ended December 31, 2018. In February 2020, the Company agreed with SFL to terminate the long-term charter for the 2002-built VLCC Front Hakata upon the sale and delivery of the vessel by SFL to an unrelated third party. Frontline received a compensation payment of approximately $3.2 million from SFL for the termination of the current charter. The Company recognized a gain on termination, including the compensation payment, of $7.4 million in the year ended December 31, 2020. The charter with SFL terminated in February 2020. In conjunction with the termination of the lease, the Company has settled the outstanding balances due under the notes payable in relation to the termination of the leases for Front Circassia, Front Page, Front Serenade, Front Stratus and Front Ariake of approximately $20.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19</t>
        </is>
      </c>
    </row>
    <row r="3">
      <c r="A3" s="3" t="inlineStr">
        <is>
          <t>Equity Method Investments and Joint Ventures [Abstract]</t>
        </is>
      </c>
    </row>
    <row r="4">
      <c r="A4" s="4" t="inlineStr">
        <is>
          <t>EQUITY METHOD INVESTMENTS</t>
        </is>
      </c>
      <c r="B4" s="4" t="inlineStr">
        <is>
          <t>20. EQUITY METHOD INVESTMENTS FMS Holdco In June 2018, the Company announced that it had entered into memorandum of agreement to acquire a 20% ownership interest in FMSI. The Company recorded its initial investment at a cost of $6.0 million. The Company’s investment is in the form of an interest free loan with no fixed repayment date. The Company became a shareholder in the third quarter of 2018 when the nominal value of the shares was paid and the loan was advanced. The investment was accounted for under the equity method. In January 2019, the Company announced that its ownership interest in FMSI had increased to 28.9% following the purchase by FMSI of a 30.8% stake in FMSI from Bjørnar Feen, one of FMSI’s founders. In January 2019, FMSI repaid $3.0 million of the $6.0 million Shareholder Loan. The repayment of the loan was recorded against the investment in associated company. In October 2019, the Company announced that FMSI and Clean Marine AS had entered into a term sheet pursuant to which the entities would effect a business combination to create a leading provider of EGCS. In order to facilitate the merger a new holding company, FMS Holdco, was established into which the former shareholders of FMSI contributed their shareholdings in FMSI in exchange for shares in FMS Holdco. As a result of this transaction, the Company owned 28.9% of the issued share capital of FMS Holdco. FMSI was subsequently sold to Clean Marine AS by FMS Holdco as a result of the merger in exchange for 50% of the issued share capital of Clean Marine AS. The merger completed on January 23, 2020. Furthermore, the Company acquired an additional stake in FMS Holdco from another shareholder for $0.8 million. Following the transactions, Frontline owns an effective 17.34% interest in Clean Marine AS through its 34.7% equity interest in FMS Holdco, which is accounted for under the equity method. In the year ended December 31, 2020, a share of losses of FMS Holdco of $5.0 million (2019: $1.7 million income, 2018: $0.2 million income) was recognized. TFG Marine In January 2020, the joint venture agreement with Golden Ocean and companies in the Trafigura Group to establish a leading global supplier of marine fuels was completed. As a result, Frontline took a 15% interest in the joint venture company, TFG Marine, and made a $1.5 million shareholder loan to TFG Marine. In the year ended December 31, 2020, $0.1 million of the shareholder loan was converted to equity. There was no change in ownership interest as a result of this transaction as each shareholder converted a portion of shareholder debt to equity in reference to their respective ownership interest. Frontline concluded that it is able to exercise significant influence over TFG Marine as a result of its equity shareholding and board representation and therefore its investment is accounted for under the equity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TERM ASSETS OTHER LONG-TERM ASSETS</t>
        </is>
      </c>
      <c r="B1" s="2" t="inlineStr">
        <is>
          <t>12 Months Ended</t>
        </is>
      </c>
    </row>
    <row r="2">
      <c r="B2" s="2" t="inlineStr">
        <is>
          <t>Dec. 31, 2020</t>
        </is>
      </c>
    </row>
    <row r="3">
      <c r="A3" s="3" t="inlineStr">
        <is>
          <t>Statement of Financial Position [Abstract]</t>
        </is>
      </c>
    </row>
    <row r="4">
      <c r="A4" s="4" t="inlineStr">
        <is>
          <t>OTHER LONG-TERM ASSETS</t>
        </is>
      </c>
      <c r="B4" s="4" t="inlineStr">
        <is>
          <t>21. OTHER LONG-TERM ASSETS Other long-term assets are comprised of advances paid and costs incurred in respect of vessel upgrades in relation to EGCS and BWTS until such time as the equipment is installed on a vessel, at which point it is transferred to Vessels and equipment,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22. ACCRUED EXPENSES (in thousands of $) 2020 2019 Voyage expenses 16,582 33,984 Ship operating expenses 10,180 27,248 Administrative expenses 7,293 4,540 Interest expense 7,805 9,132 Taxes 669 709 Other — 132 42,529 75,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mprehensive income</t>
        </is>
      </c>
    </row>
    <row r="4">
      <c r="A4" s="4" t="inlineStr">
        <is>
          <t>Net income (loss)</t>
        </is>
      </c>
      <c r="B4" s="6" t="n">
        <v>413006</v>
      </c>
      <c r="C4" s="6" t="n">
        <v>139986</v>
      </c>
      <c r="D4" s="6" t="n">
        <v>-8398</v>
      </c>
    </row>
    <row r="5">
      <c r="A5" s="4" t="inlineStr">
        <is>
          <t>Foreign currency translation gain (loss)</t>
        </is>
      </c>
      <c r="B5" s="5" t="n">
        <v>-130</v>
      </c>
      <c r="C5" s="5" t="n">
        <v>106</v>
      </c>
      <c r="D5" s="5" t="n">
        <v>893</v>
      </c>
    </row>
    <row r="6">
      <c r="A6" s="4" t="inlineStr">
        <is>
          <t>Other comprehensive income (loss)</t>
        </is>
      </c>
      <c r="B6" s="5" t="n">
        <v>-130</v>
      </c>
      <c r="C6" s="5" t="n">
        <v>106</v>
      </c>
      <c r="D6" s="5" t="n">
        <v>893</v>
      </c>
    </row>
    <row r="7">
      <c r="A7" s="4" t="inlineStr">
        <is>
          <t>Comprehensive income (loss)</t>
        </is>
      </c>
      <c r="B7" s="5" t="n">
        <v>412876</v>
      </c>
      <c r="C7" s="5" t="n">
        <v>140092</v>
      </c>
      <c r="D7" s="5" t="n">
        <v>-7505</v>
      </c>
    </row>
    <row r="8">
      <c r="A8" s="4" t="inlineStr">
        <is>
          <t>Comprehensive income attributable to non-controlling interest</t>
        </is>
      </c>
      <c r="B8" s="5" t="n">
        <v>-131</v>
      </c>
      <c r="C8" s="5" t="n">
        <v>-14</v>
      </c>
      <c r="D8" s="5" t="n">
        <v>-482</v>
      </c>
    </row>
    <row r="9">
      <c r="A9" s="4" t="inlineStr">
        <is>
          <t>Comprehensive income (loss) attributable to the Company</t>
        </is>
      </c>
      <c r="B9" s="6" t="n">
        <v>412745</v>
      </c>
      <c r="C9" s="6" t="n">
        <v>140078</v>
      </c>
      <c r="D9" s="6" t="n">
        <v>-79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23. OTHER CURRENT LIABILITIES (in thousands of $) 2020 2019 Deferred charter revenue 5,687 4,975 Fair value of acquired time charters 5,045 — Other 1,686 2,570 12,418 7,545 On March 16, 2020, the Company completed the Acquisition with Trafigura and recorded $11.9 million within other current and long-term liabilities in relation to the fair value of the time charters acquired. In the year ended December 31, 2020, the Company recorded amortization of $4.0 million and the remaining unamortized balance of $5.0 million and $2.9 million, is included in Other Current Liabilities and Other Long Term Liabilities, respectively, as of December 31, 2020. See Note 5 for full details of the accounting for this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24. DEBT A summary of outstanding debt at December 31, 2020 and 2019 is as follows: (in thousands of $) 2020 2019 U.S. dollar denominated floating rate debt $328.6 million term loan facility 319,112 347,689 $50.0 million term loan facility 43,880 44,126 $250.7 million term loan facility 250,738 264,752 $100.8 million term loan facility 100,750 89,929 $328.4 million term loan facility 215,529 230,805 $321.6 million term loan facility 222,145 241,127 $110.5 million term loan facility (ING) 98,949 106,189 $110.5 million term loan facility (Credit Suisse) 105,178 112,190 $110.5 million term loan facility (Credit Suisse #2) 110,107 117,098 $544.0 million lease financing 521,071 — $42.9 million term loan facility 41,708 — $62.5 million term loan facility 60,764 — Total U.S. dollar denominated floating rate debt 2,089,931 1,553,905 U.S. dollar denominated fixed rate debt $275.0 million revolving credit facility 60,000 120,000 Total U.S. dollar denominated fixed rate debt 60,000 120,000 Credit facilities — 23 Secured borrowings 6,251 7,329 Promissory notes — 20,084 Total debt 2,156,182 1,701,341 Short-term debt and current portion of long-term debt 167,082 438,962 Deferred charges 20,176 7,962 Long-term portion of debt 1,968,924 1,254,417 The outstanding debt as of December 31, 2020 is repayable as follows: (in thousands of $) 2021 167,082 2022 220,830 2023 557,287 2024 186,086 2025 390,291 Thereafter 634,606 2,156,182 $250.7 million term loan facility In November 2020, the Company entered into a senior secured term loan facility with a number of banks in an amount of up to $250.7 million, to refinance the $466.5 million loan facility maturing in April 2021. The new facility matures in May 2025, carries an interest rate of LIBOR plus a margin of 190 basis points and has an amortization profile of 18 years counting as from delivery date from the yard. In November 2020, the Company drew down $250.7 million and repaid the outstanding balance of the original facility of $252.4 million. The facility is fully drawn down as of December 31, 2020. $50.0 million term loan facility In May 2020, the Company signed a restated and amended senior secured term loan facility with Nordea in an amount of up to $50.0 million to refinance the $60.6 million loan facility maturing in March 2021. The new facility matures in March 2023, carries an interest rate of LIBOR plus a margin of 190 basis points and has an amortization profile of 20 years. In July 2020, the Company drew down $45.0 million and repaid the outstanding balance of the original facility of $42.4 million. The facility is fully drawn down as of December 31, 2020. $328.6 million term loan facility In July 2020, the Company entered into a senior secured term loan facility with a number of banks in an amount of up to $328.6 million to refinance the $500.1 million loan facility maturing in December 2020. The new facility matures in February 2023, carries an interest rate of LIBOR plus a margin of 190 basis points and has an amortization profile of 18 years counting as from delivery date from the yard. In July 2020, the Company drew down $328.6 million and repaid the outstanding balance of the original facility of $328.6 million. The facility is fully drawn down as of December 31, 2020. $275.0 million revolving credit facility In June 2016, the Company signed a $275.0 million senior unsecured facility agreement with an affiliate of Hemen, the Company's largest shareholder. The $275.0 million facility carries an interest rate of 6.25%. The original facility was available to the Company for a period of 18 months from the first utilization date and was repayable in full on the 18 month anniversary of the first utilization date. There were no scheduled loan repayments before this date. The facility does not include any financial covenants and will be used to part finance the Company's current newbuilding program, partially finance potential acquisitions of newbuildings or vessels on the water and for general corporate purposes. The Company repaid $66.0 million in the year ended December 31, 2019 and up to $155.0 million remained available and undrawn as of December 31, 2019. In October 2019, the Company extended the terms of the facility by six months. Following the extension, the facility was repayable in May 2021. The Company repaid $60.0 million in the year ended December 31, 2020 and up to $215.0 million remains available and undrawn under this facility as of December 31, 2020. In February 2021, the Company extended the terms of the facility by 12 months to May 2022. $60.0 million of the extended facility has been recorded as long-term debt as at December 31, 2020. $100.8 million term loan facility In November 2020, the Company entered into a senior secured term loan facility with ING and Credit Suisse in an amount of up to $100.8 million to refinance the $109.2 million loan facility maturing in June 2021. The new facility matures in November 2025, carries an interest rate of LIBOR plus a margin of 190 basis points and has an amortization profile of 17 years counting as from delivery date from yard. In November 2020, the Company drew down $100.8 million and repaid the outstanding balance of the original facility of $84.3 million. The facility is fully drawn down as of December 31, 2020. $328.4 million term loan facility In August 2016, the Company signed a senior secured term loan facility in an amount of up to $328.4 million with China Exim Bank. The facility matures in 2029, carries an interest rate of LIBOR plus a margin in line with the Company's other facilities and has an amortization profile of 18 years. The Company drew down $109.0 million in the year ended December 31, 2016 in connection with one LR2 tanker and two Suezmax tanker newbuildings, which were delivered in the year. The Company drew down a further $165.9 million in the year ended December 31, 2017 in connection with two Suezmax tankers and three LR2/Aframax tankers delivered in the year. The facility is fully drawn down as of December 31, 2020. $110.5 million term loan facility (Credit Suisse) In December 2016, the Company signed a senior secured term loan facility in an amount of up to $110.5 million with Credit Suisse. The facility matures in 2022, carries an interest rate of LIBOR plus a margin of 190 basis points and has an amortization profile of 18 years. The Company drew down $54.9 million in the year ended December 31, 2017 in connection with one VLCC delivered in the period. The Company drew down $54.9 million in the year ended December 31, 2018 in connection with one VLCC delivered in the period. The Company extended the facility by $15.0 million in the year ended December 31, 2019. The facility is fully drawn down as of December 31, 2020. $321.6 million term loan facility In February 2017, the Company signed a second senior secured term loan facility in an amount of up to $321.6 million. The facility provided by China Exim Bank is insured by China Export and Credit Insurance Corporation. The facility matures in 2033, carries an interest rate of LIBOR plus a margin in line with the Company's other credit facilities and has an amortization profile of 15 years. The Company drew down $252.7 million in the year ended December 31, 2017 in connection with four Suezmax tankers and three LR2/Aframax tankers delivered in the period. The Company drew down $32.0 million in the year ended December 31, 2018 in connection with one LR2 tanker delivered in the period. The facility is fully drawn down as of December 31, 2020. $110.5 million term loan facility (Credit Suisse #2) In June 2017, the Company signed a senior secured term loan facility in an amount of up to $110.5 million with Credit Suisse. The facility matures in 2023, carries an interest rate of LIBOR plus a margin of 190 basis points and has an amortization profile of 18 years. The Company drew down $54.9 million in the year ended December 31, 2018 in connection with one VLCC delivered in the period. The Company drew down $55.3 million in the year ended December 31, 2019 in connection with one VLCC delivered in the period. The Company extended the facility by $15.0 million in the year ended December 31, 2019. The facility is fully drawn down as of December 31, 2020. $110.5 million term loan facility (ING) In June 2017, the Company signed a senior secured term loan facility in an amount of up to $110.5 million with ING. The facility matures in 2023, carries an interest rate of LIBOR plus a margin of 190 basis points and has an amortization profile of 18 years. The Company drew down $55.3 million in the year ended December 31, 2017 in connection with one VLCC delivered in the period. The Company drew down $55.3 million in the year ended December 31, 2019 in connection with one VLCC delivered in the period. The Company extended the facility by $4.1 million in the year ended December 31, 2019 and drew down the $4.1 million in connection with the installation of an EGCS on the VLCC delivered in the period. The facility is fully drawn as of December 31, 2020. $544.0 million lease financing In March 2020, the Company signed a sale-and-leaseback agreement in an amount of $544.0 million with ICBCL to finance the cash amount payable upon closing of the Acquisition, which took place on March 16, 2020. The lease financing has a tenor of seven years, carries an interest rate of LIBOR plus a margin of 230 basis points, has an amortization profile of 17.8 years and includes purchase options for the Company throughout the term with a purchase obligation at the end of the term. The Company is precluded from accounting for the sale of the vessels due to the purchase obligation at the end of the term which prevents the lessor from obtaining control of the vessels and as such the lease has been accounted for as a secured borrowing, with the vessels recorded under "Vessels and equipment, net". $42.9 million term loan facility In November 2019, the Company signed a senior secured term loan facility in an amount of up to $42.9 million with Credit Suisse to partially finance the delivery of the Suezmax tanker Front Cruiser from HSHI. The facility matures five years after the vessel's delivery date, carries an interest rate of LIBOR plus a margin of 190 basis points and has an amortization profile of 18 years. In May 2020, the Company drew down $42.9 million under the facility in connection with the delivery of the Suezmax tanker Front Cruiser . The facility is fully drawn as of December 31, 2020. $62.5 million term loan facility In May 2020, the Company signed a senior secured term loan facility in an amount of up to $62.5 million with Crédit Agricole to partially finance the delivery of the VLCC Front Dynamic from HSHI. The facility matures five years after the vessel's delivery date, carries an interest rate of LIBOR plus a margin of 190 basis points and has an amortization profile of 18 years. In June 2020, the Company drew down $62.5 million under the facility in connection with the delivery of the VLCC Front Dynamic . The facility is fully drawn as of December 31, 2020. $133.7 million term loan facility In November 2020, the Company entered into a senior secured term loan facility with CEXIM and Sinosure in an amount of up to $133.7 million to partially finance the remaining cost of $142.4 million for four LR2 tankers under construction. The facility will have a tenor of 12 years, carries an interest rate of LIBOR plus a margin in line with the Company's other loan facilities and will have an amortization profile of 17 years counting from delivery date from the yard. The facility was fully undrawn as at December 31, 2020. As at December 31, 2020, the weighted average margin on our short-term and current portion of long-term LIBOR denominated floating rate debt was 196 basis points (2019: 189 basis points). Promissory notes In February 2020, the Company settled the outstanding balances due under the notes payable in relation to the termination of the leases for Front Circassia, Front Page, Front Serenade, Front Stratus and Front Ariake of approximately $20.0 million. See Note 19. of these Consolidated Financial Statements for further details. Secured borrowings In December 2019, the Company repurchased 1.3 million shares of Golden Ocean and subsequently sold the shares for total proceeds of $7.6 million. At the same time, the Company entered into a forward contract to repurchase the 1.3 million shares of Golder Ocean in March 2020 for $7.2 million, with the shares recorded in Marketable securities pledged to creditors and a liability recorded at December 31, 2019 within short-term debt for $7.3 million, after adjusting for the effect of foreign exchange. The Company is required to post collateral of 20% of the total repurchase price for the duration of the agreement which was held in Restricted cash as of December 31, 2019. In December 2020, the Company repurchased 1.3 shares of Golden Ocean and subsequently sold the shares for total proceeds of $6.2 million. At the same time, the Company entered into a forward contract to repurchase the 1.3 shares of Golder Ocean in March 2021 for $6.2 million, with the shares recorded in Marketable securities pledged to creditors and a liability recorded at December 31, 2020 within short-term debt for $6.3 million, after adjusting for the effect of foreign exchange. The Company is required to post collateral of 20% of the total repurchase price for the duration of the agreement which was held in Restricted cash as of December 31, 2020. The Company's loan agreements contain loan-to-value clauses, which could require the Company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nd a value adjusted equity covenant. Restricted cash does not include cash balances of $103.5 million (2019: $38.3 million), which represents 100% (2019: 50%) of the cash required to be maintained by the financial covenants in our loan agreements. The Company is permitted to satisfy up to 50% of the cash requirements by maintaining a committed undrawn credit facility with a remaining availability of greater than 12 months. The Company did not satisfy any of the minimum cash requirements with a committed undrawn credit facility as of December 31, 2020 because the Company's senior unsecured facility agreement with an affiliate of Hemen was repayable in May 2021 as of this date. These amounts are included in Cash and cash equivalents. Failure to comply with any of the covenants in the loan agreements could result in a default, which would permit the lender to accelerate the maturity of the debt and to foreclose upon any collateral securing the debt. Under those circumstances, the Company might not have sufficient funds or other resources to satisfy its obligations. The Company was in compliance with all of the financial covenants contained in the Company's loan agreements as of December 31, 2020. Assets pledged (in thousands of $) 2020 2019 Vessels, net 3,306,863 2,578,135 Deferred charges (in thousands of $) 2020 2019 Debt arrangement fees 31,129 16,831 Accumulated amortization (10,953) (8,869) 20,176 7,962 The Company paid $16.5 million of debt arrangement fees in the year ended December 31, 2020 (2019: $0.7 million). The Company paid a $3.4 million guarantee fee to an affiliate of Hemen in the year ended December 31, 2019, further details can be found in Note 28. The Company recognized $1.3 million of the guarantee fee within Interest expense in the year ended December 31, 2020 (2019: $2.1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0</t>
        </is>
      </c>
    </row>
    <row r="3">
      <c r="A3" s="3" t="inlineStr">
        <is>
          <t>SHARE CAPITAL [Abstract]</t>
        </is>
      </c>
    </row>
    <row r="4">
      <c r="A4" s="4" t="inlineStr">
        <is>
          <t>SHARE CAPITAL</t>
        </is>
      </c>
      <c r="B4" s="4" t="inlineStr">
        <is>
          <t xml:space="preserve">25. SHARE CAPITAL The authorized share capital of the Company as of December 31, 2020 is $500,000,000 divided into 500,000,000 shares of $1.00 par value each, of which 197,692,321 shares (December 31, 2019: 196,894,321 shares) of $1.00 par value each are in issue and fully paid. Equity distribution In July 2018, the Company announced it had entered into an Equity Distribution Agreement dated July 24, 2018, with Morgan Stanley &amp; Co. LLC for the offer and sale of up to $100.0 million of common shares of Frontline through an ATM. In the year ended December 31, 2019, the Company issued 11,037,273 shares for proceeds of $98.4 million. Trafigura In the year ended December 31, 2019, the Company issued 16,035,856 shares at a closing share price of $7.92 as a part of the consideration for the Acquisition. See Note 5 for full details of the accounting for this transaction. Share options In the year ended December 31, 2020, the Company issued 798,000 ordinary shares under its share option scheme to Robert Hvide Macleod at a strike share price of $7.30 per share. See Note 26 for further details. The following table summarizes the movement in the number of shares outstanding during the two years ended December 31, 2020; Outstanding shares at December 31, 2018 169,821,192 Shares issued under ATM program 11,037,273 Shares issued as consideration for Trafigura acquisition 16,035,856 Outstanding shares at December 31, 2019 196,894,321 Shares issued on exercise of options 798,000 Outstanding shares at December 31, 2020 197,692,3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S</t>
        </is>
      </c>
      <c r="B1" s="2" t="inlineStr">
        <is>
          <t>12 Months Ended</t>
        </is>
      </c>
    </row>
    <row r="2">
      <c r="B2" s="2" t="inlineStr">
        <is>
          <t>Dec. 31, 2020</t>
        </is>
      </c>
    </row>
    <row r="3">
      <c r="A3" s="3" t="inlineStr">
        <is>
          <t>Share-based Payment Arrangement [Abstract]</t>
        </is>
      </c>
    </row>
    <row r="4">
      <c r="A4" s="4" t="inlineStr">
        <is>
          <t>SHARE OPTIONS</t>
        </is>
      </c>
      <c r="B4" s="4" t="inlineStr">
        <is>
          <t>26. SHARE OPTIONS In November 2006, the Company's Board of Directors approved a share option plan, which was cancelled in 2009 and replaced with the Frontline Ltd. Share Option Scheme, or the Frontline Scheme. The Frontline Scheme permits the Board of Directors, at its discretion, to grant options to acquire shares in the Company to employees and directors of the Company or its subsidiaries. The subscription price for all options granted under the scheme is reduced by the amount of all dividends declared by the Company in the period from the date of grant until the date the option is exercised, provided the subscription price is never reduced below the par value of the share. The vesting periods of options granted under the Frontline Scheme will be specific to each grant. There is no maximum number of shares authorized for awards of equity share options and authorized, un-issued or treasury shares of the Company may be used to satisfy exercised options. In July 2016, the Company granted 1,170,000 share options, with an exercise price of $8.00 per share, to directors and officers in accordance with the terms of the Frontline Scheme. One third of the options vested over one year, one third vested over two years and one third vested over three years. The options have five year term. In November 2018, the Company granted 180,000 share options, with an exercise price of $7.40 per share, to employees in accordance with the terms of the Frontline Scheme. All options vested in July 2019. The options have a thirty-three The fair value of the granted option awards was estimated on the date of grant using a Black-Scholes option valuation model with the following assumptions: July 2016 November 2018 Risk free interest rate 0.69 % 2.78 % Expected life (years) 3.5 1.6 Expected volatility 79.80 % 38.24 % Expected dividend yield 0.00 % 0.00 % The risk-free interest rate was estimated using the interest rate on three year U.S. treasury zero coupon issues for the options granted in July 2016 and on prorated one to two year U.S. treasury zero coupon issues for the options granted in November 2018. The volatility was estimated using historical share price data. The dividend yield was estimated at 0% as the exercise price is reduced by all dividends declared by the Company from the date of grant to the exercise date. It was assumed that all of the options granted in July 2016 and November 2018 will vest. The initial exercise price for the options granted in July 2016 and November 2018 was reduced by the amount of dividends paid after the date of grants. As at December 31, 2020, the exercise price of the options granted in July 2016 and November 2018 was $5.70 and the Company's share price was $6.22. As at December 31, 2020, 1,350,000 options had vested. As at December 31, 2020, 33,000 of these share options had been forfeited. In the year ended December 31, 2020, 798,000 options were exercised and the Company issued 798,000 shares for proceeds of $5.8 million. In the year ended December 31, 2020, 40,000 options were exercised and settled for a cash payment of $0.2 million. As at December 31, 2020, 479,000 options remained exercisable (2019: 1,137,000). As at December 31, 2020 and 2019, there was no unrecognized stock compensation expense related to non-vested options. As at December 31, 2018, there was $0.3 million and $0.2 million in unrecognized stock compensation expense related to non-vested options for the options granted in July 2016 and November 2018, respectively. Stock compensation expense of nil was recognized in the year ended December 31, 2020 (2019: $0.4 million, 2018: $1.0 million). The weighted average grant-date fair value of the options granted in 2016 was $4.06 per share and $1.53 per share for the options granted in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27. FINANCIAL INSTRUMENTS Interest rate swap agreements In February 2013, Frontline 2012 entered into six interest rate swaps with Nordea Bank whereby the floating interest rate on an original principal amount of $260 million of the then anticipated debt on 12 MR product tanker newbuildings was switched to fixed rate. Six of these newbuildings were subsequently financed from the $466.5 million term loan facility. In the year ended December 31, 2020, three of the interest rate swaps with Nordea Bank matured. In February 2016, the Company entered into an interest rate swap with DNB whereby the floating interest on notional debt of $150.0 million was switched to fixed rate. The contract had a forward start date of February 2019. In March 2020, the Company entered into three interest rate swaps with DNB whereby the floating interest rate on notional debt totaling $250.0 million was switched to a fixed rate. In April 2020, the Company entered into two interest rate swaps with Nordea Bank whereby the floating interest rate on notional debt totaling $150.0 million was switched to a fixed rate. The reference rate for our interest rate swaps is LIBOR. The aggregate fair value of these swaps at December 31, 2020 was an asset of nil (2019: $0.1 million) and a liability of $19.3 million (2019: $4.3 million). The fair value (level 2) of the Company’s interest rate swap agreements is the estimated amount that the Company would receive or pay to terminate the agreements at the reporting date, taking into account, as applicable, fixed interest rates on interest rate swaps, current interest rates, forward rate curves and the current credit worthiness of both the Company and the derivative counterparty. The estimated fair value is the present value of future cash flows. In the year ended December 31, 2020, the Company recorded a loss on these interest rate swaps of $18.6 million (2019: loss of $10.1 million, 2018: gain of $4.3 million). The interest rate swaps are not designated as hedges and are summarized as at December 31, 2020 as follows: Notional Amount Inception Date Maturity Date Fixed Interest Rate ($000s) 11,318 March 2014 March 2021 1.6998 % 11,661 June 2014 June 2021 1.7995 % 12,004 September 2014 September 2021 1.9070 % 150,000 February 2016 February 2026 2.1970 % 100,000 March 2020 March 2027 0.9750 % 50,000 March 2020 March 2027 0.6000 % 100,000 March 2020 March 2025 0.9000 % 100,000 April 2020 April 2027 0.5970 % 50,000 April 2020 April 2025 0.5000 % 584,983 Foreign currency risk The majority of the Company's transactions, assets and liabilities are denominated in U.S. dollars, the functional currency of the Company. There is a risk that currency fluctuations will have a negative effect on the value of the Company's cash flows. The Company has not entered into forward contracts for either transaction or translation risk, which may have an adverse effect on the Company's financial condition and results of operations. Certain of the Company's subsidiaries report in Sterling, Singapore dollars and Norwegian kroner and risks of two kinds arise as a result: • a transaction risk, that is, the risk that currency fluctuations will have a negative effect on the value of the Company's cash flows; • a translation risk, that is, the impact of adverse currency fluctuations in the translation of foreign operations and foreign assets and liabilities into U.S. dollars for the Company's consolidated financial statements. Accordingly, such risk may have an adverse effect on the Company's financial condition and results of operations. The Company has not entered into material derivative contracts for either transaction or translation risk. Fair Values The carrying value and estimated fair value of the Company's financial instruments as of December 31, 2020 and 2019 are as follows: 2020 2019 (in thousands of $) Carrying Fair Carrying Fair Assets: Cash and cash equivalents 174,721 174,721 174,223 174,223 Restricted cash 14,928 14,928 3,153 3,153 Marketable securities 2,639 2,639 3,642 3,642 Marketable securities pledged to creditors 5,835 5,835 7,323 7,323 Derivative instruments receivable — — 148 148 Liabilities: Floating rate debt 2,089,930 2,089,930 1,553,928 1,553,928 Fixed rate debt 66,251 65,348 147,413 146,225 Derivative instruments payable 19,261 19,261 4,264 4,264 The estimated fair value of financial assets and liabilities are as follows: (in thousands of $) 2020 Level 1 Level 2 Level 3 Assets: Cash and cash equivalents 174,721 174,721 — — Restricted cash 14,928 14,928 — — Marketable securities 2,639 2,639 — — Marketable securities pledged to creditors 5,835 5,835 — — Liabilities: Floating rate debt 2,089,930 — 2,089,930 — Fixed rate debt 65,348 — 6,251 59,097 Derivative instruments payable 19,261 — 19,261 — (in thousands of $) 2019 Level 1 Level 2 Level 3 Assets: Cash and cash equivalents 174,223 174,223 — — Restricted cash 3,153 3,153 — — Marketable securities 3,642 3,642 — — Marketable securities pledged to creditors 7,323 7,323 — — Derivative instruments receivable 148 — 148 — Liabilities: Floating rate debt 1,553,928 — 1,553,928 — Fixed rate debt 146,225 — 7,329 138,896 Derivative instruments payable 4,264 — 4,264 — The following methods and assumptions were used to estimate the fair value of each class of financial instrument; Cash and cash equivalents – the carrying values in the balance sheet approximate fair value. Restricted cash – the carrying values in the balance sheet approximate fair value. Floating rate debt - the fair value of floating rate debt has been determined using level 2 inputs and is considered to be equal to the carrying value since it bears variable interest rates, which are reset on a quarterly basis. Fixed rate debt - short-term debt held with a third party bank has been valued using level 2 inputs, the remaining fixed rate debt has been determined using level 3 inputs being the discounted expected cash flows of the outstanding debt. Assets Measured at Fair Value on a Nonrecurring Basis Nonrecurring fair value measurements include a goodwill impairment assessment completed during the year. The impairment test used Level 1, Level 2 and Level 3 inputs. See Note 4. On March 16, 2020, the Company closed the Acquisition with Trafigura and recorded the vessels and time charters acquired based on their proportionate share of the fair value of the total consideration of $651.8 million. As such, $11.9 million of the combined fair value of the consideration was recognized within other current and long-term liabilities in relation to the time charters, and the vessels were recorded at a combined fair value of $663.7 million. See Note 5 for further details. The fair value of the vessels acquired were valued (level two) based on the average of broker valuations from two different ship broker companies. The brokers assess each vessel based on, among others, age, yard, deadweight capacity and compare this to market transactions. The time charter contracts were fair valued (level three) using an 'excess earnings' technique whereby the terms of the contract are assessed relative to current market conditions and they were recorded at the sum of the incremental or decremental cash flows arising over the life of the contracts. Assets Measured at Fair Value on a Recurring Basis Marketable securities are listed equity securities considered to be available-for-sale securities for which the fair value as at the balance sheet date is the aggregate market value based on quoted market prices (level 1). The fair value (level 2) of interest rate swaps is the present value of the estimated future cash flows that the Company would receive or pay to terminate the agreements at the balance sheet date, taking into account, as applicable, fixed interest rates on interest rate swaps, current interest rates, forward rate curves and the credit worthiness of both the Company and the derivative counterparty. Concentrations of risk There is a concentration of credit risk with respect to cash and cash equivalents to the extent that substantially all of the amounts are carried with Skandinaviska Enskilda Banken, or SEB, HSBC, Royal Bank of Scotland, DNB Bank ASA and Nordea Bank Norge, or Nordea, Crédit Agricole, Credit Suisse AG and Citibank N.A. There is a concentration of credit risk with respect to restricted cash to the extent that substantially all of the amounts are carried with DNB Bank ASA. However, the Company believes this risk is remo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8. RELATED PARTY TRANSACTIONS We transact business with the following related parties, being companies in which Hemen and companies associated with Hemen have a significant interest: SFL, Seadrill Limited, Seatankers Management Norway AS, Seatankers Management Co. Ltd, Golden Ocean, Alta Trading UK Limited (formerly known as Arcadia Petroleum Limited), Archer Limited , Flex LNG Ltd, and Avance Gas. We also own interests in TFG Marine and Clean Marine AS (through our interest in FMS Holdco) which are accounted for as equity method investments. SFL Transactions SFL are the counterparty to two vessels we hold as Vessels Under Finance Lease, further information can be found in Note 19. In the year ended December 31, 2018 we terminated the leases on six VLCCs. Further information on the gain (loss) on termination of leases can be found in Note 19. In February 2020, the Company agreed with SFL to terminate the long-term charter for the 2002-built VLCC Front Hakata upon the sale and delivery of the vessel by SFL to an unrelated third party. Frontline received a compensation payment of approximately $3.2 million from SFL for the termination of the current charter. The Company recognized a gain on termination, including the compensation payment, of $7.4 million in the first quarter of 2020. The charter with SFL terminated in February 2020. In conjunction with the termination of the lease, the Company settled the outstanding balances due under the notes payable in relation to the termination of the leases for Front Circassia, Front Page, Front Serenade, Front Stratu s and Front Ariake of approximately $20.0 million. In the year ended December 31, 2020, the Company was charged $0.2 million (2019: $1.6 million, 2018: $0.9 million) for interest expense in relation to these notes. A summary of leasing transactions with SFL in the years ended December 31, 2020, 2019 and 2018 are as follows; (in thousands of $) 2020 2019 2018 Charter hire paid (principal and interest) 8,248 11,745 47,324 Lease termination receipts (payments) 3,183 — (22,391) Lease interest expense 4,628 6,940 16,400 Contingent rental (income) expense 14,568 (2,607) (19,738) Remaining lease obligation 56,277 87,930 99,784 Contingent rental expense in the year ended December 31, 2020 was primarily due to the fact that the actual profit share expense earned by SFL in 2020 of $18.7 million (2019: $4.8 million, 2018: $1.5 million) was $14.6 million more (2019: $2.2 million less, 2018: $19.7 million less) than the amount accrued in the lease obligation payable when the leases were recorded at fair value at the time of the Merger. In January 2014, the Company commenced a pooling arrangement with SFL, between two of its Suezmax tankers Front Odin and Front Njord and two SFL vessels Glorycrown and Everbright. In the year ended December 31, 2020, the Company recognized a loss of $0.6 million in relation to the pooling arrangement which is payable to SFL (2019: loss of $1.5 million, 2018: gain of $0.2 million). Transactions with associated companies In the year ended December 31, 2020, the Company paid or accrued amounts totalling $8.6 million (2019: $9.1 million, 2018:$8.2 million) due to Clean Marine AS in relation to the installation of EGCS on its owned and leased vessels. In the year ended December 31, 2020, the Company completed the acquisition of 15% of the share capital of TFG Marine, which is accounted for under the equity method. As a result of this transaction the Company advanced a shareholder loan of $1.5 million to TFG Marine. The Company subsequently converted $0.1 million of the shareholder loan to equity. The Company also entered into a bunker supply arrangement with TFG Marine, under which it has paid $88.1 million to TFG Marine in the year ended December 31, 2020 and $5.4 million remains due as at December 31, 2020. The Company has also agreed to provide a $50.0 million guarantee to TFG Marine in connection with the performance of its subsidiaries, and two subsidiaries of an affiliate of Hemen, under a bunker supply arrangement with TFG Marine. As at December 31, 2020, there are no amounts payable under this guarantee. In addition, should TFG Marine be required to provide a parent company guarantee to its bunker suppliers or finance providers then for any guarantee that is provided by the Trafigura Group and becomes payable Frontline shall pay a pro-rata amount based on its share of the equity in TFG Marine. The maximum liability under this guarantee is $6.0 million and there are no amounts payable under this guarantee as at December 31, 2020. Transactions with other affiliates of Hemen In June 2016, the Company signed a $275.0 million senior unsecured facility agreement with an affiliate of Hemen, the Company's largest shareholder. The Company repaid $66.0 million in the year ended December 31, 2019 and $60.0 million in the year ended December 31, 2020 from the facility and up to $215.0 million remains available and undrawn as of December 31, 2020. In the year ended December 31, 2020, the Company recognized interest expense of $4.8 million (2019: $8.9 million, 2018: $9.3 million). In February 2021, the Company extended the terms of the facility by 12 months to May 2022 and $60.0 million of the extended facility has been recorded as long-term debt as at December 31, 2020. In August 2019, an affiliate of Hemen provided a guarantee to finance the cash amount of up to $547.0 million, payable at closing of the Acquisition. A $3.4 million guarantee fee was paid in the year ended December 31, 2019. The Company closed the Acquisition on March 16, 2020 with the proceeds from the ICBCL financing arrangement, hence the Company did not proceed with the Hemen facility. See Note 5 for full details of the accounting for this transaction. In the year ended December 31, 2020, the Company chartered ten of its vessels to an affiliate of Hemen, of which two were time charters with terms between 6 and 8 months. The remaining charters had terms of less than 6 months. The Company recognized revenue of $49.1 million in relation to these charters in the year ended December 31, 2020. A summary of net amounts earned from (paid to) related parties for the years ended December 31, 2020, 2019 and 2018 are as follows: (in thousands of $) 2020 2019 2018 Seatankers Management Co. Ltd 7,844 18,878 7,152 SFL 2,112 1,591 2,001 Golden Ocean 5,630 6,851 7,138 Seatankers Management Norway AS (515) (705) (735) Alta Trading UK Limited 49,238 3,197 — Seadrill Limited 348 367 279 Archer Limited 372 418 317 Flex LNG Ltd 1,289 1,195 1,788 Avance Gas 880 518 — TFG Marine 557 — — Other related parties 240 197 130 Amounts earned from other related parties comprise office rental income, technical and commercial management fees, newbuilding supervision fees, freights, corporate and administrative services, and income interest income. Amounts paid to related parties comprise primarily rental for office space and guarantee fees. Related party balances A summary of balances due from related parties at December 31, 2020 and 2019 is as follows: (in thousands of $) 2020 2019 SFL 4,835 4,982 Seatankers Management Co. Ltd 3,578 5,490 Archer Limited 88 94 Golden Ocean 2,336 3,593 Seadrill Limited 25 554 Alta Trading UK Limited 1,263 — Flex LNG Ltd 366 391 Avance Gas 540 240 Other related parties 224 237 13,255 15,581 A summary of balances due to related parties at December 31, 2020 and 2019 is as follows: (in thousands of $) 2020 2019 SFL 8,978 9,193 Seatankers Management Co. Ltd 3,147 4,037 Golden Ocean 2,040 6,241 Flex LNG Ltd 143 636 TFG Marine 5,369 — Avance Gas 176 79 19,853 20,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9. COMMITMENTS AND CONTINGENCIES As of December 31, 2020, the Company's newbuilding program comprised four LR2 tankers. One LR2 tanker was delivered in March 2021, one LR2 tanker is expected to be delivered in April 2021, and two LR2 tankers are expected to be delivered in September 2021. As of December 31, 2020, total installments of $46.7 million had been paid and remaining commitments amounted to $142.4 million, all of which we expect to be paid in 2021. The Company insures the legal liability risks for its shipping activities with mutual protection and indemnity associations, who are members of the International Group of P&amp;I Club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he Company is a party, as plaintiff or defendant, to several lawsuits in various jurisdictions for unpaid charter hire,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on the Company's operations or financial condition individually and in the aggregate. Following assignments of two property leases in 2015, each to a related party, a subsidiary of the Company has guaranteed the remaining outstanding payments due under the leases of approximately $4.4 million as of December 31, 2020 (2019: approximately $5.4 million). The Company does not believe that it will be required to make any payments under these guarantees and has not recorded a liability in the balance sheet in this respect. As of December 31, 2020, the Company has no further remaining commitments for the installation of EGCS. As of December 31, 2020, the Company has remaining commitments for the purchase of Ballast Water Treatment Systems for one vessel, with a remaining commitment of $0.2 million, excluding installation costs, due in 2021. As of December 31, 2020, the Company had entered into forward bunker purchase arrangements for the delivery of 5,000 MT of bunker fuel per month for delivery between October 2020 to December 2021. The contracts oblige the Company to purchase and take delivery of the physical fuel at prices between $325 per MT and $365 per MT. In addition, the Company has entered into a further arrangement for the delivery of 5,000 MT of bunker fuel per month for delivery between January 2021 to December 2021. The contract obliges the Company to purchase and take delivery of the physical fuel at $232 per MT. As of December 31, 2020, the Company has agreed to provide a $50.0 million guarantee in respect of the performance of its subsidiaries, and two subsidiaries of an affiliate of Hemen, under a bunker supply arrangement with TFG Marine. As at December 31, 2020, there are no amounts payable under this guarantee. In addition, should TFG Marine be required to provide a parent company guarantee to its bunker suppliers or finance providers then for any guarantee that is provided by the Trafigura Group and becomes payable Frontline shall pay a pro rata amount based on its share of the equity in TFG Marine. The maximum liability under this guarantee is $6.0 million and there are no amounts payable under this guarantee as at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INFORMATION</t>
        </is>
      </c>
      <c r="B1" s="2" t="inlineStr">
        <is>
          <t>12 Months Ended</t>
        </is>
      </c>
    </row>
    <row r="2">
      <c r="B2" s="2" t="inlineStr">
        <is>
          <t>Dec. 31, 2020</t>
        </is>
      </c>
    </row>
    <row r="3">
      <c r="A3" s="3" t="inlineStr">
        <is>
          <t>Supplemental Cash Flow Information [Abstract]</t>
        </is>
      </c>
    </row>
    <row r="4">
      <c r="A4" s="4" t="inlineStr">
        <is>
          <t>SUPPLEMENTAL INFORMATION</t>
        </is>
      </c>
      <c r="B4" s="4" t="inlineStr">
        <is>
          <t>30. SUPPLEMENTAL INFORMATION In the year ended December 31, 2018, the Company agreed with SFL to terminate the long-term charter for six vessels. The Company recognized a reduction in finance lease obligations of $167.9 million in the year ended December 31, 2018 in respect of these vessels. In the year ended December 31, 2020, the Company agreed with SFL to terminate the long-term charter for one vessel. The Company recognized a reduction in finance lease obligations of $24.0 million in the year ended December 31, 2020 in respect of this vessel. Further information on the termination of long-term charters with SFL can be found in Note 19. In the year ended December 31, 2020, the Company completed the sale of its 71.38% ownership interest in SeaTeam to OSM for consideration of $10.7 million, $5.4 million of which was received on October 20, 2020 upon the completion of the sale. The outstanding amount will be paid in two equal payments of $2.7 million on April 1, 2021 and on December 1, 2021. These amounts have been recorded as a receivable as of December 31, 2020. Further information on the sale of Seateam can be found in Note 10. In the year ended December 31, 2019, the Company issued 16,035,856 shares as part of the consideration under the SPA to acquire 10 Suezmax tankers from Trafigura. The shares have been recorded at the grant date fair value of $7.92 per share, totaling $127.0 million. In the year ended December 31, 2020, the Company delivered 5 vessels previously recognized as finance leases. On closing of the Acquisition, $333.5 million right-of-use assets were transferred to vessels and equipment. See Note 5. for full details of the accounting for this transac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31. SUBSEQUENT EVENTS In February 2021, the Company extended the terms of its senior unsecured revolving credit facility of up to $275.0 million with an affiliate of Hemen by 12 months to May 2022. $60.0 million of the extended facility has been recorded as long-term debt as at December 31, 2020. $215.0 million remains available and undrawn under this facility. In March 2021, the Company took delivery of the LR2 tanker Front Fusion from SWS and drew down $34.3 million under its senior secured term loan facility with CEXIM and Sinosure to partially finance the deliver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Our consolidated financial statements are prepared in accordance with accounting principles generally accepted in the United States of America. The consolidated financial statements include the assets and liabilities of us and our wholly owned subsidiaries. All intercompany balances and transactions have been eliminated upon consolidation. Investments in companies over which the Company has the ability to exercise significant influence, but does not control, are accounted for using the equity method. The Company records its investments in equity-method investees in the consolidated balance sheets as "Investment in associated companies" and its share of the investees' earnings or losses in the consolidated statements of operations as "Share of results of associated companies". The excess, if any, of purchase price over book value of the Company's investments in equity method investees is included in the accompanying consolidated balance sheets in "Investment in associated companies".</t>
        </is>
      </c>
    </row>
    <row r="5">
      <c r="A5" s="4" t="inlineStr">
        <is>
          <t>Use of estimates</t>
        </is>
      </c>
      <c r="B5" s="4" t="inlineStr">
        <is>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the fair value of the Company used in the goodwill impairment test, vessels and obligations under finance leas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t>
        </is>
      </c>
    </row>
    <row r="6">
      <c r="A6" s="4" t="inlineStr">
        <is>
          <t>Fair values</t>
        </is>
      </c>
      <c r="B6" s="4" t="inlineStr">
        <is>
          <t>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expected revenues earned by vessels held under finance lease and the operating costs (including drydocking costs) of those vessels, the expected contingent rental expense, if applicable, to be included in obligations under finance lease, the discount rate used in cash flow based valuations, the market assumptions used when valuing acquired time charter contracts and the value of contingent claims. The use of different market assumptions and/or estimation methodologies may have a material effect on the estimated fair value amounts. The fair value of vessels acquired are valued based on valuations from ship broker companies. The brokers assess each vessel based on, among others, age, yard, deadweight capacity and compare this to market transactions. Time charter contracts acquired are fair valued using an 'excess earnings' technique whereby the terms of the contract are assessed relative to current market conditions and they are recorded at the sum of the incremental or decremental cash flows arising over the life of the contracts.</t>
        </is>
      </c>
    </row>
    <row r="7">
      <c r="A7" s="4" t="inlineStr">
        <is>
          <t>Principles of consolidation</t>
        </is>
      </c>
      <c r="B7" s="4" t="inlineStr">
        <is>
          <t>Principles of consolidation The consolidated financial statements include the accounts for us and our wholly owned subsidiaries. Intercompany accounts and transactions have been eliminated on consolidation. The operating results of acquired companies are included in our Consolidated Statement of Operations from the date of acquisition.</t>
        </is>
      </c>
    </row>
    <row r="8">
      <c r="A8" s="4" t="inlineStr">
        <is>
          <t>Foreign currency translation</t>
        </is>
      </c>
      <c r="B8" s="4" t="inlineStr">
        <is>
          <t>Foreign currency translation Our functional currency is the U.S. dollar. Exchange gains and losses on translation of our net equity investments in subsidiaries are reported as a separate component of accumulated other comprehensive loss in shareholders’ equity. Foreign currency transaction gains and losses are recorded in the Consolidated Statement of Operations.</t>
        </is>
      </c>
    </row>
    <row r="9">
      <c r="A9" s="4" t="inlineStr">
        <is>
          <t>Cash and cash equivalents</t>
        </is>
      </c>
      <c r="B9" s="4" t="inlineStr">
        <is>
          <t>Cash and cash equivalents For the purposes of the Consolidated Balance Sheet and the Consolidated Statement of Cash Flows, all demand and time deposits and highly liquid, low risk investments with original maturities of three months or less are considered equivalent to cash.</t>
        </is>
      </c>
    </row>
    <row r="10">
      <c r="A10" s="4" t="inlineStr">
        <is>
          <t>Restricted cash</t>
        </is>
      </c>
      <c r="B10" s="4" t="inlineStr">
        <is>
          <t>Restricted cash Restricted cash consists of cash, which may only be used for certain purposes and is held under a contractual arrangement.</t>
        </is>
      </c>
    </row>
    <row r="11">
      <c r="A11" s="4" t="inlineStr">
        <is>
          <t>Marketable securities</t>
        </is>
      </c>
      <c r="B11" s="4" t="inlineStr">
        <is>
          <t>Marketable securities Marketable equity securities held by the Company are considered to be available-for-sale securities and as such are carried at fair value. In 2018, the Company adopted the targeted improvements to ASC 825-10 Recognition and Measurement of Financial Assets and Liabilities. The Company adopted the new guidance using the modified retrospective method, with no changes recognized in the prior year comparatives and a cumulative catch up adjustment recognized in the opening retained deficit. As a result of the adoption of this guidance the Company records the movement in the fair value of Marketable Securities in the Consolidated Statement of Operations.</t>
        </is>
      </c>
    </row>
    <row r="12">
      <c r="A12" s="4" t="inlineStr">
        <is>
          <t>Inventories</t>
        </is>
      </c>
      <c r="B12" s="4" t="inlineStr">
        <is>
          <t>InventoriesInventories comprise principally of fuel and lubricating oils and are stated at the lower of cost and net realizable value. Cost is determined on a first-in, first-out basis.</t>
        </is>
      </c>
    </row>
    <row r="13">
      <c r="A13" s="4" t="inlineStr">
        <is>
          <t>Vessels and equipment</t>
        </is>
      </c>
      <c r="B13" s="4" t="inlineStr">
        <is>
          <t>Vessels and equipment The cost of the vessels less estimated residual value is depreciated on a straight-line basis over the vessels' estimated remaining economic useful lives. The estimated economic useful life of the Company's vessels is 25 years. Other equipment, excluding vessel upgrades, is depreciated over its estimated remaining useful life, which approximates five years. The residual value for owned vessels is calculated by multiplying the lightweight tonnage of the vessel by the market price of scrap per tonne. The market price of scrap per tonne is calculated as the ten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other long-term assets", until such time as the equipment is installed on a vessel, at which point it is transferred to "Vessels and equipment, net".</t>
        </is>
      </c>
    </row>
    <row r="14">
      <c r="A14" s="4" t="inlineStr">
        <is>
          <t>Vessels and equipment under finance and operating lease</t>
        </is>
      </c>
      <c r="B14" s="4" t="inlineStr">
        <is>
          <t>Vessels and equipment under finance lease The Company classifies a lease as a financ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 The underlying asset is of such a specialized nature that it is expected to have no alternative use to the lessor at the end of the lease term. When none of these criteria are met the Company classifies the lease as an operating lease. At the commencement date, Frontline shall recognize a lease liability at the present value of the lease payments not yet paid, discounted using the discount rate for the lease at lease commencement and a right-of-use asset. The right-of-use asset shall consist of all of the lease liability, any lease payments made to the lessor at or before the commencement date, minus any lease incentives received, and any initial direct costs incurred by the lessee. Each lease payment is allocated between liability and finance charges to achieve a constant rate on the balance outstanding. The interest element of the finance cost is charged to the Consolidated Statement of Operations over the lease period. Two (2019: three) of the Company's finance leases were acquired as a result of the Merger and contain a profit share (contingent rental expense), which was reflected in the fair valuation of the obligations under finance lease at the date of the Merger. Any variations in the estimated profit share expense as compared to actual profit share expense incurred is accounted for as contingent rental income or expense and is recorded in the Consolidated Statement of Operations in the period in which it becomes realizable. Depreciation of vessels and equipment under finance lease is included within "Depreciation" in the Consolidated Statement of Operations. Vessels and equipment under finance lease are depreciated on a straight-line basis from the commencement date to the earlier of the end of the useful life of the right-of-use asset or the end of the lease term. However, if the lease transfers ownership of the underlying asset to the Company or the Company is reasonably certain to exercise an option to purchase the underlying asset, the Company depreciates the right-of-use asset to the end of the useful life of the underlying asset. Upon termination of a finance lease, any remaining assets and obligations related to the vessel are written off to the Statement of Operations. The net position, including any termination payments, are presented in Other operating gains (losses). Vessels and equipment under operating lease The Company as lessee currently has two major categories of operating leases: chartered-in vessels and leased office and other space. The Company recognizes right-of-use assets and corresponding lease liabilities for its operating leases. The Company has not elected the practical expedient to not separate lease and non-lease components for all of our leases where we are the lessee. ASC 842 also allows lessees to elect as an accounting policy not to apply the provisions of ASC 842 to short-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shall be made by class of underlying asset to which the right of use relates. The Company has elected not to apply the provisions of ASC 842 to short-term leases. Where the Company is lessee, operating lease expense is recognized on a straight-line basis over the lease term. In determining the appropriate discount rate to use in calculating the present value of the Company’s contractual lease payments, the Company makes significant judgments and assumptions to estimate the incremental borrowing rate, or IBR, as the rate implicit in the Company’s leases cannot be readily determined. The incremental borrowing rate is defined as the rate of interest that a lessee would have to pay to borrow on a 100% collateralized basis over a term similar to the lease term and amount equal to the lease payments in a similar economic environment. The Company makes significant judgments and assumptions to separate lease components from non-lease components of our contracts. For purposes of determining the standalone selling price of the vessel lease and non-lease components of the Company’s time charters and voyage charters, the Company uses the residual approach given that vessel rates are highly variable depending on shipping market conditions. The Company believes that the standalone transaction price attributable to the non-lease component is more readily determinable than the price of the lease component and, accordingly, the price of the service components is estimated using cost plus a margin and the residual transaction price is attributed to the lease component.</t>
        </is>
      </c>
    </row>
    <row r="15">
      <c r="A15" s="4" t="inlineStr">
        <is>
          <t>Newbuildings</t>
        </is>
      </c>
      <c r="B15" s="4" t="inlineStr">
        <is>
          <t>Newbuildings The carrying value of the vessels under construction, or newbuildings, represents the accumulated costs to the balance sheet date which the Company has had to pay by way of purchase installments and other capital expenditures together with capitalized interest and associated finance costs. No charge for depreciation is made until the vessel is available for use.</t>
        </is>
      </c>
    </row>
    <row r="16">
      <c r="A16" s="4" t="inlineStr">
        <is>
          <t>Goodwill and impairment of goodwill</t>
        </is>
      </c>
      <c r="B16" s="4" t="inlineStr">
        <is>
          <t xml:space="preserve">Goodwill and impairment of goodwill Goodwill arising from a business combination, being the value of purchase consideration in excess of amounts allocable to identifiable assets and liabilities is not amortized and is subject to annual review for impairment or more frequently should indications of impairment arise. For purposes of performing the impairment test of goodwill, we have established that the Company has one reporting unit: tankers. The Company adopted ASU 2017-04 (ASC 350 Intangibles - Goodwill) at January 1, 2020, which simplified the test for goodwill impairment. Subsequent to the adoption of the accounting update, impairment of goodwill in excess of amounts allocable to identifiable assets and liabilities is determined using a one-step approach, based on a comparison of the fair value of the reporting unit to the book value of its net assets; if the fair value of the reporting unit is lower than the book value of its net assets, then an impairment loss is recognized for the difference. Prior to the adoption of this codification, impairment of goodwill in excess of amounts allocable to identifiable assets and liabilities was determined using a two-step approach, initially based on a comparison of the fair value of the reporting unit to the book value of its net assets; if the fair value of the reporting unit was lower than the book value of its net assets, then the second step compared the implied fair value of the Company's goodwill with its carrying value to measure the amount of the impairment. We estimate the fair value of the Company based on its market capitalization plus a control premium and compare this to the carrying value of its net assets. Control premium assumptions require judgment and actual results may differ from assumed or estimated amounts. </t>
        </is>
      </c>
    </row>
    <row r="17">
      <c r="A17" s="4" t="inlineStr">
        <is>
          <t>Interest expense</t>
        </is>
      </c>
      <c r="B17" s="4" t="inlineStr">
        <is>
          <t xml:space="preserve">Interest expense 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or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t>
        </is>
      </c>
    </row>
    <row r="18">
      <c r="A18" s="4" t="inlineStr">
        <is>
          <t>Impairment of long-lived assets</t>
        </is>
      </c>
      <c r="B18" s="4" t="inlineStr">
        <is>
          <t>Impairment of long-lived assets The carrying values of long-lived assets held and used by the Company and newbuildings are reviewed whenever events or changes in circumstances indicate that the carrying amount of an asset may no longer be recoverable. Such indicators may include depressed spot rates, depressed secondhand tanker values and issues at the shipyard. The Company assesses recoverability of the carrying value of each asset or newbuilding on an individual basis by estimating the future net cash flows expected to result from the asset, including eventual disposal. In developing estimates of future cash flows, the Company must make assumptions about future performance, with significant assumptions being related to charter rates, ship operating expenses, utilization, drydocking requirements, residual values, the estimated remaining useful lives of the vessels and the probability of lease terminations.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t>
        </is>
      </c>
    </row>
    <row r="19">
      <c r="A19" s="4" t="inlineStr">
        <is>
          <t>Deferred charges</t>
        </is>
      </c>
      <c r="B19" s="4" t="inlineStr">
        <is>
          <t>Deferred chargesLoan costs, including debt arrangement fees, are capitalized and amortized on a straight-line basis over the term of the relevant loan. The straight line basis of amortization approximates the effective interest method. Amortization of loan costs is included in interest expense. If a loan is repaid early, any unamortized portion of the related deferred charges is charged against income in the period in which the loan is repaid. Debt modifications are accounted for prospectively and any applicable new loan costs are deferred and amortized together with the existing unamortized deferred charges as of the date of the modification. Unamortized deferred charges related to debt extinguishments are written off as of the date of the extinguishment. The Company has recorded debt issuance costs (i.e. deferred charges) as a direct deduction from the carrying amount of the related debt.</t>
        </is>
      </c>
    </row>
    <row r="20">
      <c r="A20" s="4" t="inlineStr">
        <is>
          <t>Trade accounts receivable</t>
        </is>
      </c>
      <c r="B20" s="4" t="inlineStr">
        <is>
          <t>Trade accounts receivable Trade and other receivables are presented net of allowances for credit losses and doubtful amounts. The Company assesses allowances for its estimate of expected credit losses based on historical experience, other currently available evidence, and reasonable and supportable forecasts about the future, including the use of credit default ratings from third party providers of credit rating data. The Company assesses credit risk in relation to its non-operating lease receivables using a portfolio approach. The Company's main portfolio segments include (i) state-owned enterprises, (ii) oil majors, (iii) commodities traders and (iv) related parties. In addition, the Company performs individual assessments for customers that do not share risk characteristics with other customers (for example a customer under bankruptcy or a customer with known disputes or collectability issues). The Company makes significant judgements and assumptions to estimate its expected losses.</t>
        </is>
      </c>
    </row>
    <row r="21">
      <c r="A21" s="4" t="inlineStr">
        <is>
          <t>Revenue and expense recognition</t>
        </is>
      </c>
      <c r="B21" s="4" t="inlineStr">
        <is>
          <t>Revenue and expense recognition The Company recognizes revenue when promised goods or services are transferred to customers in an amount that reflects the consideration to which the Company expects to be entitled for those goods or services. To do so, the Company performs the following five steps: (1) identifies the contract(s) with a customer; (2) identifies the performance obligations of the contract; (3) determines the transaction price; (4) allocates the transaction price to the performance obligations in the contract; and (5) recognizes revenue when (or as) the Company satisfies a performance obligation. Our shipping revenues are primarily generated from time charters and voyage charter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ime charter contracts, bareboat charter contracts and the lease component in those voyage charter contracts which we consider to be leases were accounted for under ASC 840 Leases up until December 31, 2018 and under ASC 842 Leases thereafter, and revenues are recorded over the term of the charter as a service is provided. When a time charter contract is linked to an index, we recognize revenue for the applicable period based on the actual index for that period. Certain of our voyage charter contracts contain a lease.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which the Company has assessed commence on loading of the cargo.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and voyage charter contracts that qualify as leases and thus not separate the non-lease component, or service element, from the lease. Furthermore, the standard requires the Company to account for the combined component in accordance with ASC 606 revenues from contracts with customers if the non-lease components are the predominant components. Under this guidance the Company has assessed that the lease components were the predominant component for all of its time charter contracts. Furthermore, for certain of its voyage charter contracts the lease components were the predominant component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as such, demurrage is considered variable consideration under the contract. Estimates and judgments are required in ascertaining the most likely outcome of a particular voyage and actual outcomes may differ from estimates. Such estimates are reviewed and updated over the term of the voyage charter contract. In a voyage charter contract, the performance obligations begin to be satisfied once the vessel begins loading the cargo. Voyage and other contracts not qualifying as leases are accounted for under the provisions of ASC 606. The Company has determined that its voyage charter contracts that qualify for accounting under ASC 606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incurred during the performance of a voyage are expensed as incurred. For our vessels operating under revenue sharing agreements, or in pools, revenues and voyage expenses are pooled and allocated to each pool’s participants on a time charter equivalent income, or TCE, basis in accordance with an agreed-upon formula. Revenues generated through revenue sharing agreements are presented gross when we are considered the principal under the charter parties with the net income allocated under the revenue sharing agreement presented as other operating income, net. For revenue sharing agreements that meet the definition of a lease, we account for such contracts as variable rate operating leases and recognize revenue for the applicable period based on the actual net revenue distributed by the pool. Rental payments from the Company's sales-type lease are allocated between lease service revenue, lease interest income and repayment of net investment in leases. The amount allocated to lease service revenue is based on the estimated fair value, at the time of entering the lease agreement, of the services provided which consist of ship management and operating services. Other income primarily comprises income earned from the commercial and technical management of related party and third party vessels and newbuilding supervision fees derived from related parties and third parties. Other revenues are recognized over time on a straight line basis using the accruals method as the services are provided and performance obligations are met.</t>
        </is>
      </c>
    </row>
    <row r="22">
      <c r="A22" s="4" t="inlineStr">
        <is>
          <t>Other operating gains (losses)</t>
        </is>
      </c>
      <c r="B22" s="4" t="inlineStr">
        <is>
          <t>Other operating gains (losses) Other operating gains (losses) relate to (i) gains and losses on the termination of finance leases before the expiration of the lease term, which are accounted for by removing the carrying value of the asset and obligation, with a gain or loss recognized for the difference. Gains and losses on the termination of leases are accounted for when the lease is terminated and the vessel is redelivered to the owners, (ii) gains and losses on the sale of vessels, which are recognized when the vessel has been delivered and all risks have been transferred and are determined by comparing the proceeds received with the carrying value of the vessel, (iii) gains and losses on the sale of subsidiary companies, which are recognized when the Company ceases to have a controlling financial interest of the subsidiary, (iv) gains or losses from pooling and other revenue sharing arrangements where the Company is considered the principal under the charter parties and records voyage revenues and costs gross, with the adjustments required as a result of the revenue sharing arrangement being recognized as other operating gains or losses and (v) cash inflows in relation to settlements of claims.</t>
        </is>
      </c>
    </row>
    <row r="23">
      <c r="A23" s="4" t="inlineStr">
        <is>
          <t>Drydocking</t>
        </is>
      </c>
      <c r="B23" s="4" t="inlineStr">
        <is>
          <t>Drydocking Normal vessel repair and maintenance costs are expensed when incurred. The Company recognizes the cost of a drydocking at the time the drydocking takes place, that is, it applies the "expense as incurred" method.</t>
        </is>
      </c>
    </row>
    <row r="24">
      <c r="A24" s="4" t="inlineStr">
        <is>
          <t>Contingent rental income (expense)</t>
        </is>
      </c>
      <c r="B24" s="4" t="inlineStr">
        <is>
          <t>Contingent rental income (expense) Contingent rental income (expense) results from the Company's finance leases acquired as a result of the Merger. Any variations in the estimated profit share expense that was included in the fair valuation of these lease obligations on the date of the Merger as compared to actual profit share expense incurred is accounted for as contingent rental income (expense). Any contingent rental expense on operating leases is recorded as charter hire expense. When a lease is terminated, the estimated profit share included with the lease obligation, as calculated at the time of the Merger, is written off to other operating gains or losses in the Consolidated Statement of Operations.</t>
        </is>
      </c>
    </row>
    <row r="25">
      <c r="A25" s="4" t="inlineStr">
        <is>
          <t>Financial instruments</t>
        </is>
      </c>
      <c r="B25" s="4" t="inlineStr">
        <is>
          <t>Financial instruments In determining the fair value of its financial instruments, the Company uses a variety of methods and assumptions that are based on market conditions and risks existing at each balance sheet date. All methods of assessing fair value result in a general approximation of value, and such value may never actually be realized.</t>
        </is>
      </c>
    </row>
    <row r="26">
      <c r="A26" s="4" t="inlineStr">
        <is>
          <t>Derivatives</t>
        </is>
      </c>
      <c r="B26" s="4" t="inlineStr">
        <is>
          <t>Derivatives Interest rate and bunker swaps The Company enters into interest rate and bunker swap transactions from time to time to hedge a portion of its exposure to floating interest rates and movements in bunker prices. These transactions involve the conversion of floating rates into fixed rates over the life of the transactions without an exchange of underlying principal. The fair values of the interest rate and bunker swap contracts are recognized as assets or liabilities. None of the interest rate and bunker swaps qualify for hedge accounting and changes in fair values are recognized in 'gain (loss) on derivatives' in the Consolidated Statement of Operations. Cash outflows and inflows resulting from derivative contracts are presented as cash flows from operations in the Consolidated Statement of Cash Flows.</t>
        </is>
      </c>
    </row>
    <row r="27">
      <c r="A27" s="4" t="inlineStr">
        <is>
          <t>Earnings per share</t>
        </is>
      </c>
      <c r="B27" s="4" t="inlineStr">
        <is>
          <t>Earnings per shareBasic earnings per share is computed based on the income available to ordinary shareholders and the weighted average number of shares outstanding. Diluted earnings per share includes the effect of the assumed conversion of potentially dilutive instruments. ASC 260 defines issued shares that are held in escrow and all or part must be returned if specified conditions are not met as "contingently returnable" and as such are omitted from the calculation of basic earnings per share. Such shares are included in diluted earnings per share.</t>
        </is>
      </c>
    </row>
    <row r="28">
      <c r="A28" s="4" t="inlineStr">
        <is>
          <t>Share-based compensation</t>
        </is>
      </c>
      <c r="B28" s="4" t="inlineStr">
        <is>
          <t>Share-based compensation The Company accounts for share-based payments in accordance with ASC Topic 718 "Compensation – Stock Compensation", under which the fair value of issued stock options is expensed over the period in which the options vest.</t>
        </is>
      </c>
    </row>
    <row r="29">
      <c r="A29" s="4" t="inlineStr">
        <is>
          <t>Recent Accounting Pronouncements</t>
        </is>
      </c>
      <c r="B29" s="4" t="inlineStr">
        <is>
          <t>ASU 2020-04 (ASC 848 Reference Rate Reform) In March 2020, the FASB issued ASU 2020-04 (ASC 848 Reference Rate Reform), which provides optional expedients and exceptions for applying GAAP to contracts, hedging relationships, and other transactions affected by reference rate reform if certain criteria are met. In January 2021, the FASB issued ASU 2021-01, which clarified the scope of Topic 848 in relation to derivative instruments and contract modifications. The amendments in these updates are elective and apply to all entities, subject to meeting certain criteria, that have contracts, hedging relationships, and other transactions that reference LIBOR or another reference rate expected to be discontinued because of reference rate reform. The amendments in these updates are effective for all entities as of March 12, 2020 through December 31, 2022. The Company has determined that reference rate reforms will primarily impact its floating rate debt facilities and the interest rate derivatives to which it is a party. We expect to take advantage of the expedients and exceptions for applying GAAP provided by the updates when reference rates currently in use are discontinued and replaced with alternative reference rates. Accounting Standards Updates, recently adopted ASU 2016-13 (ASC 326 Financial Instruments - Credit losses) The Company has adopted this update effective January 1, 2020 using the modified retrospective transition approach. The new standard introduces an approach, based on expected losses, to estimate credit losses on certain types of financial instruments and modifies the impairment model for available-for-sale debt securities. In May 2019, the FASB issued ASU No. 2019-05 Codification improvements to Financial instruments-Credit Losses, (Topic 326), which provides an option to irrevocably elect the fair value option for certain financial assets previously measured at amortized cost basis. In April 2019, the FASB issued ASU No. 2019-04, Codification improvements to Financial instruments-Credit Losses, (Topic 326), which includes amendments related to the estimate of equity method losses. In November 2018, the FASB issued ASU No. 2018-19, Codification Improvements to Topic 326, Financial Instruments-Credit Losses, which clarifies that receivables arising from operating leases are not within the scope of Subtopic 326-20. Instead, impairment of receivables arising from operating leases should be accounted for in accordance with Topic 842, Leases. The Company assesses allowances for its estimate of expected credit losses based on historical experience, other currently available evidence, and reasonable and supportable forecasts about the future, including the use of credit default ratings from third party providers of credit rating data. The Company assesses credit risk in relation to its non-operating lease receivables using a portfolio approach. The Company's main portfolio segments include (i) state-owned enterprises, (ii) oil majors, (iii) commodities traders and (iv) related parties. In addition, the Company performs individual assessments for customers that do not share risk characteristics with other customers (for example a customer under bankruptcy or a customer with known disputes or collectability issues). The Company makes significant judgements and assumptions to estimate its expected losses. Based on the Company's evaluation, these standard updates have not materially impacted its Consolidated Financial Statements on adoption or as of December 31, 2020 and the year then ended. ASU 2017-04 (ASC 350 Intangibles - Goodwill) The Company has adopted this update effective January 1, 2020, which simplifies the test for goodwill impairment. The accounting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Company will apply the one step approach in our quantitative impairment assessments henceforth which may result in the recognition of impairment losses sooner as compared to the two-step impairment test. There has been no impact of this accounting standard on the Company’s Consolidated Financial Statements on adoption or as of December 31, 2020 and the year then ended. ASU 2018-13 (ASC 820 Fair Value Measurement) The Company has adopted this update effective January 1, 2020, which removes, modifies and adds specific disclosure requirements in relation to fair value measurement with the aim of improving the effectiveness of disclosures to the financial statements. The standard update did not materially impact the Consolidated Financial Statements on adoption or as of December 31, 2020 and the year then ended. ASU 2018-18 (ASC 808 Collaborative Arrangements) The Company has adopted this update effective January 1, 2020, which provides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also precludes entities from presenting transactions with a collaborative partner which are not in scope of the new revenue standard together with revenue from contracts with customers. The standard update did not materially impact the Consolidated Financial Statements on adoption or as of December 31, 2020 and the year then ended. ASC 842 (Leases) The Company has adopted ASC 842 effective January 1, 2019 using the modified retrospective transition approach, which allows the Company to recognize a cumulative effect adjustment to the opening balance of accumulated deficit in the period of adoption rather than restate our comparative prior year periods. Based on the Company's analysis, the cumulative effect adjustment to the opening balance of accumulated deficit is zero because (i) the Company did not have any unamortized initial direct costs as of January 1, 2019 that needed to be written off; (ii) the Company did not have any lease incentives or accrued rental transactions that needed to be recognized; and (iii) the timing and pattern of revenue recognition under its revenue contracts that have lease and non-lease components is the same and even if accounted for separately, the lease component of such contracts would be considered operating leases. Upon adoption of ASC 842, the Company has recognized right-of-use assets and corresponding lease liabilities of $18.5 million on the balance sheet in relation to our operating leases, which have then been amortized during the year ended December 31, 2019. The implementation of this standard has not caused a material change in the Company's operating expenses in the fiscal year 2019. For arrangements where we are the lessor, the adoption of the new lease standard has not had a material impact on our Consolidated Financial Statements. ASU 2018-07 (ASC 718 Compensation - Stock Compensation) The Company has adopted this update effective January 1, 2019.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 based payment awards are measured at the grant date. The definition of the term grant date was also amended to generally state the date at which a grantor and a grantee reach a mutual understanding of the key terms and conditions of a share-based payment award. Consistent with the accounting for employee share-based payment awards, an entity considers the probability of satisfying performance conditions when nonemployee share-based payment awards contain such conditions.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No such remeasurement is required upon adoption of the Update by the Company. The revised definition of the grant date of share-based awards has been applied in accounting for the share consideration transferred to Trafigura on signing of the SPA. The shares have been accounted for as prepaid consideration at the grant date when a mutual understanding of the key terms and conditions for the issuance is reached on signing of the SPA and furthermore the shares are legally issued to Trafigura. Further details of the accounting for the transaction are disclosed in Note 5. ASU 2014-09 (ASC 606 Revenue from Contracts with Customers) In May 2014, the FASB issued ASU No. 2014-09, Revenue from Contracts with Customers, or ASC 606, which supersedes nearly all existing revenue recognition guidance under U.S. GAAP. We adopted the provisions of ASC 606 on January 1, 2018 using the modified retrospective approach. As such, the comparative information has not been restated and continues to be reported under the accounting standards in effect for periods prior to January 1, 2018. Under the modified retrospective approach, we recognized the cumulative effect of adopting this standard as a net adjustment amounting to $16.6 million to increase the opening balance of Accumulated Deficit as of January 1, 2018. ASC 606 has been applied to those contracts that were not completed at the date of initial application. The cumulative effect of the adjustments made to our Consolidated Financial Statements at January 1, 2018 from the adoption of ASC 606 was as follows: Consolidated Balance Sheet (in thousands of $) December 31, 2017 Adjustments for ASC 606 January 1, 2018 Assets Voyages in progress 38,254 (20,303) 17,951 Other current assets 13 3,071 3,084 Liabilities Accrued expenses 38,809 (601) 38,208 Equity Accumulated deficit (272,503) (16,631) (289,134) The impact of the adoption of ASC 606 on our consolidated balance sheets, consolidated income statements of operations and consolidated statements of cash flow for 2018 were as follows: Consolidated Balance Sheet Balance at December 31, 2018 (in thousands of $) As reported Adjustments for ASC 606 Balance without ASC 606 Assets Voyages in progress 59,437 (31,850) 91,287 Other current assets 5,359 5,410 (51) Liabilities Accrued expenses 37,031 (959) 37,990 Equity Accumulated deficit (295,118) (25,481) (269,637) Consolidated Income Statement For the period ended December 31, 2018 (in thousands of $) As reported Adjustments for ASC 606 Balance without ASC 606 — Voyage charter revenues 690,901 (11,548) 702,449 Voyage expenses and commission 377,772 (2,698) 380,470 Net (loss) income (8,398) (8,850) 452 Basic and diluted loss per share attributable to the Company (0.05) 0.05 — Consolidated Statement of Cash Flows For the period ended December 31, 2018 (in thousands of $) As reported Adjustments for ASC 606 Balance without ASC 606 Net loss (8,398) (8,850) 452 Change in operating assets and liabilities (38,695) 8,850 (47,545) Net cash provided by operating activities 46,171 — 46,171 In accordance with ASC 606, we have applied the practical expedient not to disclose the aggregate amount of the transaction price allocated to the remaining performance obligations, or when the Company expects to recognize this as revenue for these contracts given that the original expected contract duration is less than one year. In accordance with ASC 606, we have applied the available exemptions not to disclose the nature of performance obligations and the remaining duration of performance obligations. Time charter contracts are considered operating leases and therefore do not fall under the scope of ASC 606 because (i) the vessel is an identifiable asset (ii) we do not have substantive substitution rights and (iii) the charterer has the right to control the use of the vessel during the term of the contract and derives the economic benefits from such use. Time charter contracts and other contracts considered to be leases continue to be accounted as operating leases in accordance with ASC 840 Leases up until December 31, 2018 and under ASC 842 leases thereafter and related interpretations. The implementation of the new revenue standard therefore did not have an effect on income recognition from such contracts or on the lease component from such contracts. ASU 2016-01 (Financial instruments) In January 2016, the FASB issued ASU 2016-01 Financial instruments,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As a result of the adoption of the standard, we present the change in the fair value of our marketable equity securities in our consolidated statements of operations. In our opening balance at January 1, 2018, we recognized a decrease of $2.9 million in accumulated deficit. In 2018, we recognized a mark to market loss of $3.5 million of these equity securities. ASU 2016-15 Statement of cash flows (Topic 230)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When a reporting entity applies the equity method of accounting to an investment it should make a policy election to classify distributions received from the equity method investee as follows: • Cumulative earnings approach - distributions received are considered returns on investment and classified as cash inflows from operating activities unless the investor's cumulative distributions received in prior periods exceed the cumulative equity in earnings of the investee. when such an excess occurs the current period distribution up to this excess should be classified as a cash inflow from investing activity. • Nature of distribution approach - distributions received should be classified based on the nature of the activity of the investee that generated the distribution as either a return of investments (cash inflow from investing activity) or a return on investment (cash inflow from operating activities) The amendments in this Update were applied using a retrospective transition method to each period presented. The adoption of this update, on January 1, 2018, did not have a significant impact on these consolidated financial statements. ASU 2016-16 Statement of cash flows (Topic 230)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were applied using a retrospective transition method to each period presented. As a result of the adoption of the standard, we have classified restricted cash as a component of cash, cash equivalents and restricted cash in the consolidated statements of cash flows for all periods presented. In the beginning of period 2018 balance, restricted cash of $1.4 million has been aggregated with cash and cash equivalents in the beginning of period line item at the bottom of the statements of cash flows for the period presented. The adoption of this Update, on January 1, 2018, did not have a significant impact on these consolidated financial statements. ASU 2017-09 Compensation-Stock Compensation (Topic 718) In May 2017, the FASB issued ASU 2017-09, Compensation-Stock Compensation (Topic 718): Scope of Modification Accounting. The update provides guidance about which changes to the terms or conditions of a share-based payment award require an entity to apply modification accounting in Topic 718. The amendments in this Update did not have a material impact on our consolidated financial statements and related disclosures upon adoption, on January 1, 20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74721</v>
      </c>
      <c r="C3" s="6" t="n">
        <v>174223</v>
      </c>
    </row>
    <row r="4">
      <c r="A4" s="4" t="inlineStr">
        <is>
          <t>Restricted cash</t>
        </is>
      </c>
      <c r="B4" s="5" t="n">
        <v>14928</v>
      </c>
      <c r="C4" s="5" t="n">
        <v>3153</v>
      </c>
    </row>
    <row r="5">
      <c r="A5" s="4" t="inlineStr">
        <is>
          <t>Marketable securities</t>
        </is>
      </c>
      <c r="B5" s="5" t="n">
        <v>2639</v>
      </c>
      <c r="C5" s="5" t="n">
        <v>3642</v>
      </c>
    </row>
    <row r="6">
      <c r="A6" s="4" t="inlineStr">
        <is>
          <t>Marketable securities pledged to creditors</t>
        </is>
      </c>
      <c r="B6" s="5" t="n">
        <v>5835</v>
      </c>
      <c r="C6" s="5" t="n">
        <v>7323</v>
      </c>
    </row>
    <row r="7">
      <c r="A7" s="4" t="inlineStr">
        <is>
          <t>Trade accounts receivable, net</t>
        </is>
      </c>
      <c r="B7" s="5" t="n">
        <v>40974</v>
      </c>
      <c r="C7" s="5" t="n">
        <v>63245</v>
      </c>
    </row>
    <row r="8">
      <c r="A8" s="4" t="inlineStr">
        <is>
          <t>Related party receivables</t>
        </is>
      </c>
      <c r="B8" s="5" t="n">
        <v>13255</v>
      </c>
      <c r="C8" s="5" t="n">
        <v>15581</v>
      </c>
    </row>
    <row r="9">
      <c r="A9" s="4" t="inlineStr">
        <is>
          <t>Other receivables</t>
        </is>
      </c>
      <c r="B9" s="5" t="n">
        <v>22950</v>
      </c>
      <c r="C9" s="5" t="n">
        <v>25468</v>
      </c>
    </row>
    <row r="10">
      <c r="A10" s="4" t="inlineStr">
        <is>
          <t>Inventories</t>
        </is>
      </c>
      <c r="B10" s="5" t="n">
        <v>57858</v>
      </c>
      <c r="C10" s="5" t="n">
        <v>66664</v>
      </c>
    </row>
    <row r="11">
      <c r="A11" s="4" t="inlineStr">
        <is>
          <t>Voyages in progress</t>
        </is>
      </c>
      <c r="B11" s="5" t="n">
        <v>34705</v>
      </c>
      <c r="C11" s="5" t="n">
        <v>71339</v>
      </c>
    </row>
    <row r="12">
      <c r="A12" s="4" t="inlineStr">
        <is>
          <t>Prepaid expenses and accrued income</t>
        </is>
      </c>
      <c r="B12" s="5" t="n">
        <v>7725</v>
      </c>
      <c r="C12" s="5" t="n">
        <v>11167</v>
      </c>
    </row>
    <row r="13">
      <c r="A13" s="4" t="inlineStr">
        <is>
          <t>Current portion of investment in finance lease</t>
        </is>
      </c>
      <c r="B13" s="5" t="n">
        <v>0</v>
      </c>
      <c r="C13" s="5" t="n">
        <v>157</v>
      </c>
    </row>
    <row r="14">
      <c r="A14" s="4" t="inlineStr">
        <is>
          <t>Other current assets</t>
        </is>
      </c>
      <c r="B14" s="5" t="n">
        <v>2729</v>
      </c>
      <c r="C14" s="5" t="n">
        <v>6526</v>
      </c>
    </row>
    <row r="15">
      <c r="A15" s="4" t="inlineStr">
        <is>
          <t>Total current assets</t>
        </is>
      </c>
      <c r="B15" s="5" t="n">
        <v>378319</v>
      </c>
      <c r="C15" s="5" t="n">
        <v>448488</v>
      </c>
    </row>
    <row r="16">
      <c r="A16" s="3" t="inlineStr">
        <is>
          <t>Long-term assets</t>
        </is>
      </c>
    </row>
    <row r="17">
      <c r="A17" s="4" t="inlineStr">
        <is>
          <t>Newbuildings</t>
        </is>
      </c>
      <c r="B17" s="5" t="n">
        <v>48498</v>
      </c>
      <c r="C17" s="5" t="n">
        <v>46068</v>
      </c>
    </row>
    <row r="18">
      <c r="A18" s="4" t="inlineStr">
        <is>
          <t>Vessels and equipment, net</t>
        </is>
      </c>
      <c r="B18" s="5" t="n">
        <v>3307144</v>
      </c>
      <c r="C18" s="5" t="n">
        <v>2579905</v>
      </c>
    </row>
    <row r="19">
      <c r="A19" s="4" t="inlineStr">
        <is>
          <t>Vessels and equipment under finance leases, net</t>
        </is>
      </c>
      <c r="B19" s="5" t="n">
        <v>53518</v>
      </c>
      <c r="C19" s="5" t="n">
        <v>418390</v>
      </c>
    </row>
    <row r="20">
      <c r="A20" s="4" t="inlineStr">
        <is>
          <t>Right-of-use assets under operating leases</t>
        </is>
      </c>
      <c r="B20" s="5" t="n">
        <v>8426</v>
      </c>
      <c r="C20" s="5" t="n">
        <v>12058</v>
      </c>
    </row>
    <row r="21">
      <c r="A21" s="4" t="inlineStr">
        <is>
          <t>Investment in finance lease</t>
        </is>
      </c>
      <c r="B21" s="5" t="n">
        <v>0</v>
      </c>
      <c r="C21" s="5" t="n">
        <v>10822</v>
      </c>
    </row>
    <row r="22">
      <c r="A22" s="4" t="inlineStr">
        <is>
          <t>Goodwill</t>
        </is>
      </c>
      <c r="B22" s="5" t="n">
        <v>112452</v>
      </c>
      <c r="C22" s="5" t="n">
        <v>112452</v>
      </c>
    </row>
    <row r="23">
      <c r="A23" s="4" t="inlineStr">
        <is>
          <t>Derivative instruments receivable</t>
        </is>
      </c>
      <c r="B23" s="5" t="n">
        <v>0</v>
      </c>
      <c r="C23" s="5" t="n">
        <v>148</v>
      </c>
    </row>
    <row r="24">
      <c r="A24" s="4" t="inlineStr">
        <is>
          <t>Investment in associated company</t>
        </is>
      </c>
      <c r="B24" s="5" t="n">
        <v>1279</v>
      </c>
      <c r="C24" s="5" t="n">
        <v>4927</v>
      </c>
    </row>
    <row r="25">
      <c r="A25" s="4" t="inlineStr">
        <is>
          <t>Loan notes receivable</t>
        </is>
      </c>
      <c r="B25" s="5" t="n">
        <v>1388</v>
      </c>
      <c r="C25" s="5" t="n">
        <v>0</v>
      </c>
    </row>
    <row r="26">
      <c r="A26" s="4" t="inlineStr">
        <is>
          <t>Prepaid consideration</t>
        </is>
      </c>
      <c r="B26" s="5" t="n">
        <v>0</v>
      </c>
      <c r="C26" s="5" t="n">
        <v>55287</v>
      </c>
    </row>
    <row r="27">
      <c r="A27" s="4" t="inlineStr">
        <is>
          <t>Other long-term assets</t>
        </is>
      </c>
      <c r="B27" s="5" t="n">
        <v>7197</v>
      </c>
      <c r="C27" s="5" t="n">
        <v>9273</v>
      </c>
    </row>
    <row r="28">
      <c r="A28" s="4" t="inlineStr">
        <is>
          <t>Total assets</t>
        </is>
      </c>
      <c r="B28" s="5" t="n">
        <v>3918221</v>
      </c>
      <c r="C28" s="5" t="n">
        <v>3697818</v>
      </c>
    </row>
    <row r="29">
      <c r="A29" s="3" t="inlineStr">
        <is>
          <t>Current liabilities</t>
        </is>
      </c>
    </row>
    <row r="30">
      <c r="A30" s="4" t="inlineStr">
        <is>
          <t>Short-term debt and current portion of long-term debt</t>
        </is>
      </c>
      <c r="B30" s="5" t="n">
        <v>167082</v>
      </c>
      <c r="C30" s="5" t="n">
        <v>438962</v>
      </c>
    </row>
    <row r="31">
      <c r="A31" s="4" t="inlineStr">
        <is>
          <t>Current portion of obligations under finance leases</t>
        </is>
      </c>
      <c r="B31" s="5" t="n">
        <v>7810</v>
      </c>
      <c r="C31" s="5" t="n">
        <v>283463</v>
      </c>
    </row>
    <row r="32">
      <c r="A32" s="4" t="inlineStr">
        <is>
          <t>Current portion of obligations under operating leases</t>
        </is>
      </c>
      <c r="B32" s="5" t="n">
        <v>4548</v>
      </c>
      <c r="C32" s="5" t="n">
        <v>4916</v>
      </c>
    </row>
    <row r="33">
      <c r="A33" s="4" t="inlineStr">
        <is>
          <t>Related party payables</t>
        </is>
      </c>
      <c r="B33" s="5" t="n">
        <v>19853</v>
      </c>
      <c r="C33" s="5" t="n">
        <v>20186</v>
      </c>
    </row>
    <row r="34">
      <c r="A34" s="4" t="inlineStr">
        <is>
          <t>Trade accounts payable</t>
        </is>
      </c>
      <c r="B34" s="5" t="n">
        <v>7860</v>
      </c>
      <c r="C34" s="5" t="n">
        <v>13042</v>
      </c>
    </row>
    <row r="35">
      <c r="A35" s="4" t="inlineStr">
        <is>
          <t>Accrued expenses</t>
        </is>
      </c>
      <c r="B35" s="5" t="n">
        <v>42529</v>
      </c>
      <c r="C35" s="5" t="n">
        <v>75745</v>
      </c>
    </row>
    <row r="36">
      <c r="A36" s="4" t="inlineStr">
        <is>
          <t>Derivative instruments payable</t>
        </is>
      </c>
      <c r="B36" s="5" t="n">
        <v>19261</v>
      </c>
      <c r="C36" s="5" t="n">
        <v>4264</v>
      </c>
    </row>
    <row r="37">
      <c r="A37" s="4" t="inlineStr">
        <is>
          <t>Other current liabilities</t>
        </is>
      </c>
      <c r="B37" s="5" t="n">
        <v>12418</v>
      </c>
      <c r="C37" s="5" t="n">
        <v>7545</v>
      </c>
    </row>
    <row r="38">
      <c r="A38" s="4" t="inlineStr">
        <is>
          <t>Total current liabilities</t>
        </is>
      </c>
      <c r="B38" s="5" t="n">
        <v>281361</v>
      </c>
      <c r="C38" s="5" t="n">
        <v>848123</v>
      </c>
    </row>
    <row r="39">
      <c r="A39" s="3" t="inlineStr">
        <is>
          <t>Long-term liabilities</t>
        </is>
      </c>
    </row>
    <row r="40">
      <c r="A40" s="4" t="inlineStr">
        <is>
          <t>Long-term debt</t>
        </is>
      </c>
      <c r="B40" s="5" t="n">
        <v>1968924</v>
      </c>
      <c r="C40" s="5" t="n">
        <v>1254417</v>
      </c>
    </row>
    <row r="41">
      <c r="A41" s="4" t="inlineStr">
        <is>
          <t>Obligations under finance leases</t>
        </is>
      </c>
      <c r="B41" s="5" t="n">
        <v>48467</v>
      </c>
      <c r="C41" s="5" t="n">
        <v>76447</v>
      </c>
    </row>
    <row r="42">
      <c r="A42" s="4" t="inlineStr">
        <is>
          <t>Obligations under operating leases</t>
        </is>
      </c>
      <c r="B42" s="5" t="n">
        <v>4177</v>
      </c>
      <c r="C42" s="5" t="n">
        <v>7561</v>
      </c>
    </row>
    <row r="43">
      <c r="A43" s="4" t="inlineStr">
        <is>
          <t>Other long-term liabilities</t>
        </is>
      </c>
      <c r="B43" s="5" t="n">
        <v>3739</v>
      </c>
      <c r="C43" s="5" t="n">
        <v>1062</v>
      </c>
    </row>
    <row r="44">
      <c r="A44" s="4" t="inlineStr">
        <is>
          <t>Total liabilities</t>
        </is>
      </c>
      <c r="B44" s="5" t="n">
        <v>2306668</v>
      </c>
      <c r="C44" s="5" t="n">
        <v>2187610</v>
      </c>
    </row>
    <row r="45">
      <c r="A45" s="4" t="inlineStr">
        <is>
          <t>Commitments and contingencies</t>
        </is>
      </c>
      <c r="B45" s="4" t="inlineStr">
        <is>
          <t xml:space="preserve"> </t>
        </is>
      </c>
      <c r="C45" s="4" t="inlineStr">
        <is>
          <t xml:space="preserve"> </t>
        </is>
      </c>
    </row>
    <row r="46">
      <c r="A46" s="3" t="inlineStr">
        <is>
          <t>Equity</t>
        </is>
      </c>
    </row>
    <row r="47">
      <c r="A47" s="4" t="inlineStr">
        <is>
          <t>Share capital (197,692,321 shares. 2019: 196,894,321 shares. All shares are issued and outstanding at par value $1.00 per share)</t>
        </is>
      </c>
      <c r="B47" s="5" t="n">
        <v>197692</v>
      </c>
      <c r="C47" s="5" t="n">
        <v>196894</v>
      </c>
    </row>
    <row r="48">
      <c r="A48" s="4" t="inlineStr">
        <is>
          <t>Additional paid in capital</t>
        </is>
      </c>
      <c r="B48" s="5" t="n">
        <v>402021</v>
      </c>
      <c r="C48" s="5" t="n">
        <v>397210</v>
      </c>
    </row>
    <row r="49">
      <c r="A49" s="4" t="inlineStr">
        <is>
          <t>Contributed surplus</t>
        </is>
      </c>
      <c r="B49" s="5" t="n">
        <v>1004094</v>
      </c>
      <c r="C49" s="5" t="n">
        <v>1070688</v>
      </c>
    </row>
    <row r="50">
      <c r="A50" s="4" t="inlineStr">
        <is>
          <t>Accumulated other comprehensive income</t>
        </is>
      </c>
      <c r="B50" s="5" t="n">
        <v>200</v>
      </c>
      <c r="C50" s="5" t="n">
        <v>330</v>
      </c>
    </row>
    <row r="51">
      <c r="A51" s="4" t="inlineStr">
        <is>
          <t>Retained earnings (deficit)</t>
        </is>
      </c>
      <c r="B51" s="5" t="n">
        <v>8018</v>
      </c>
      <c r="C51" s="5" t="n">
        <v>-155146</v>
      </c>
    </row>
    <row r="52">
      <c r="A52" s="4" t="inlineStr">
        <is>
          <t>Total equity attributable to the Company</t>
        </is>
      </c>
      <c r="B52" s="5" t="n">
        <v>1612025</v>
      </c>
      <c r="C52" s="5" t="n">
        <v>1509976</v>
      </c>
    </row>
    <row r="53">
      <c r="A53" s="4" t="inlineStr">
        <is>
          <t>Non-controlling interest</t>
        </is>
      </c>
      <c r="B53" s="5" t="n">
        <v>-472</v>
      </c>
      <c r="C53" s="5" t="n">
        <v>232</v>
      </c>
    </row>
    <row r="54">
      <c r="A54" s="4" t="inlineStr">
        <is>
          <t>Total equity</t>
        </is>
      </c>
      <c r="B54" s="5" t="n">
        <v>1611553</v>
      </c>
      <c r="C54" s="5" t="n">
        <v>1510208</v>
      </c>
    </row>
    <row r="55">
      <c r="A55" s="4" t="inlineStr">
        <is>
          <t>Total liabilities and equity</t>
        </is>
      </c>
      <c r="B55" s="6" t="n">
        <v>3918221</v>
      </c>
      <c r="C55" s="6" t="n">
        <v>36978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Tables)</t>
        </is>
      </c>
      <c r="B1" s="2" t="inlineStr">
        <is>
          <t>12 Months Ended</t>
        </is>
      </c>
    </row>
    <row r="2">
      <c r="B2" s="2" t="inlineStr">
        <is>
          <t>Dec. 31, 2020</t>
        </is>
      </c>
    </row>
    <row r="3">
      <c r="A3" s="3" t="inlineStr">
        <is>
          <t>Accounting Changes and Error Corrections [Abstract]</t>
        </is>
      </c>
    </row>
    <row r="4">
      <c r="A4" s="4" t="inlineStr">
        <is>
          <t>Schedule of New Accounting Pronouncements and Changes in Accounting Principles</t>
        </is>
      </c>
      <c r="B4" s="4" t="inlineStr">
        <is>
          <t>ASC 606 has been applied to those contracts that were not completed at the date of initial application. The cumulative effect of the adjustments made to our Consolidated Financial Statements at January 1, 2018 from the adoption of ASC 606 was as follows: Consolidated Balance Sheet (in thousands of $) December 31, 2017 Adjustments for ASC 606 January 1, 2018 Assets Voyages in progress 38,254 (20,303) 17,951 Other current assets 13 3,071 3,084 Liabilities Accrued expenses 38,809 (601) 38,208 Equity Accumulated deficit (272,503) (16,631) (289,134) The impact of the adoption of ASC 606 on our consolidated balance sheets, consolidated income statements of operations and consolidated statements of cash flow for 2018 were as follows: Consolidated Balance Sheet Balance at December 31, 2018 (in thousands of $) As reported Adjustments for ASC 606 Balance without ASC 606 Assets Voyages in progress 59,437 (31,850) 91,287 Other current assets 5,359 5,410 (51) Liabilities Accrued expenses 37,031 (959) 37,990 Equity Accumulated deficit (295,118) (25,481) (269,637) Consolidated Income Statement For the period ended December 31, 2018 (in thousands of $) As reported Adjustments for ASC 606 Balance without ASC 606 — Voyage charter revenues 690,901 (11,548) 702,449 Voyage expenses and commission 377,772 (2,698) 380,470 Net (loss) income (8,398) (8,850) 452 Basic and diluted loss per share attributable to the Company (0.05) 0.05 — Consolidated Statement of Cash Flows For the period ended December 31, 2018 (in thousands of $) As reported Adjustments for ASC 606 Balance without ASC 606 Net loss (8,398) (8,850) 452 Change in operating assets and liabilities (38,695) 8,850 (47,545) Net cash provided by operating activities 46,171 — 46,171 In accordance with ASC 606, we have applied the practical expedient not to disclose the aggregate amount of the transaction price allocated to the remaining performance obligations, or when the Company expects to recognize this as revenue for these contracts given that the original expected contract duration is less than one year. In accordance with ASC 606, we have applied the available exemptions not to disclose the nature of performance obligations and the remaining duration of performance obligations. Time charter contracts are considered operating leases and therefore do not fall under the scope of ASC 606 because (i) the vessel is an identifiable asset (ii) we do not have substantive substitution rights and (iii) the charterer has the right to control the use of the vessel during the term of the contract and derives the economic benefits from such use. Time charter contracts and other contracts considered to be leases continue to be accounted as operating leases in accordance with ASC 840 Leases up until December 31, 2018 and under ASC 842 leases thereafter and related interpretations. The implementation of the new revenue standard therefore did not have an effect on income recognition from such contracts or on the lease component from such contracts. ASU 2016-01 (Financial instruments) In January 2016, the FASB issued ASU 2016-01 Financial instruments,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As a result of the adoption of the standard, we present the change in the fair value of our marketable equity securities in our consolidated statements of operations. In our opening balance at January 1, 2018, we recognized a decrease of $2.9 million in accumulated deficit. In 2018, we recognized a mark to market loss of $3.5 million of these equity securities. ASU 2016-15 Statement of cash flows (Topic 230)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When a reporting entity applies the equity method of accounting to an investment it should make a policy election to classify distributions received from the equity method investee as follows: • Cumulative earnings approach - distributions received are considered returns on investment and classified as cash inflows from operating activities unless the investor's cumulative distributions received in prior periods exceed the cumulative equity in earnings of the investee. when such an excess occurs the current period distribution up to this excess should be classified as a cash inflow from investing activity. • Nature of distribution approach - distributions received should be classified based on the nature of the activity of the investee that generated the distribution as either a return of investments (cash inflow from investing activity) or a return on investment (cash inflow from operating activities) The amendments in this Update were applied using a retrospective transition method to each period presented. The adoption of this update, on January 1, 2018, did not have a significant impact on these consolidated financial statements. ASU 2016-16 Statement of cash flows (Topic 230)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were applied using a retrospective transition method to each period presented. As a result of the adoption of the standard, we have classified restricted cash as a component of cash, cash equivalents and restricted cash in the consolidated statements of cash flows for all periods presented. In the beginning of period 2018 balance, restricted cash of $1.4 million has been aggregated with cash and cash equivalents in the beginning of period line item at the bottom of the statements of cash flows for the period presented. The adoption of this Update, on January 1, 2018, did not have a significant impact on these consolidated financial statements. ASU 2017-09 Compensation-Stock Compensation (Topic 718) In May 2017, the FASB issued ASU 2017-09, Compensation-Stock Compensation (Topic 718): Scope of Modification Accounting. The update provides guidance about which changes to the terms or conditions of a share-based payment award require an entity to apply modification accounting in Topic 718. The amendments in this Update did not have a material impact on our consolidated financial statements and related disclosures upon adoption, on January 1,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ummary of goodwill</t>
        </is>
      </c>
      <c r="B4" s="4" t="inlineStr">
        <is>
          <t xml:space="preserve">(in thousands of $) Goodwill Accumulated impairment losses Net carrying value Balance as of December 31, 2018 225,273 (112,821) 112,452 Balance as of December 31, 2019 225,273 (112,821) 112,452 Balance as of December 31, 2020 225,273 (112,821) 112,4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onents of the numerator for the calculation of basic and diluted earnings per share</t>
        </is>
      </c>
      <c r="B4" s="4" t="inlineStr">
        <is>
          <t>The components of the numerator and the denominator in the calculation of basic and diluted earnings per share are as follows: (in thousands of $) 2020 2019 2018 Net income (loss) attributable to the Company 412,875 139,972 (8,880) (in thousands) 2020 2019 2018 Weighted average number of shares 195,637 173,576 169,810 Dilutive effect of contingently returnable shares 2,042 5,598 — Dilutive effect of share options 129 141 — Denominator for diluted earnings per share 197,808 179,315 169,810 2020 2019 2018 Cash dividends per share declared $1.60 $0.10 $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PERATING REVENUES (Tables)</t>
        </is>
      </c>
      <c r="B1" s="2" t="inlineStr">
        <is>
          <t>12 Months Ended</t>
        </is>
      </c>
    </row>
    <row r="2">
      <c r="B2" s="2" t="inlineStr">
        <is>
          <t>Dec. 31, 2020</t>
        </is>
      </c>
    </row>
    <row r="3">
      <c r="A3" s="3" t="inlineStr">
        <is>
          <t>Revenue from Contract with Customer [Abstract]</t>
        </is>
      </c>
    </row>
    <row r="4">
      <c r="A4" s="4" t="inlineStr">
        <is>
          <t>Lease and Non-Lease Components of Revenue</t>
        </is>
      </c>
      <c r="B4" s="4" t="inlineStr">
        <is>
          <t xml:space="preserve">The lease and non-lease components of our revenues in the year ended December 31, 2020 were as follows: (in thousands of $) Lease Non-lease Total Time charter revenues 185,788 — 185,788 Voyage charter revenues 606,969 406,099 1,013,068 Other income — 22,331 22,331 Total 792,757 428,430 1,221,187 The lease and non-lease components of our revenues in the year ended December 31, 2019 were as follows: (in thousands of $) Lease Non-lease Total Time charter revenues 35,433 — 35,433 Voyage charter revenues 292,720 594,775 887,495 Finance lease interest income 690 — 690 Other income — 33,704 33,704 Total 328,843 628,479 957,322 </t>
        </is>
      </c>
    </row>
    <row r="5">
      <c r="A5" s="4" t="inlineStr">
        <is>
          <t>Schedule of Contract Assets</t>
        </is>
      </c>
      <c r="B5" s="4" t="inlineStr">
        <is>
          <t xml:space="preserve">As at December 31, 2020 and December 31, 2019, the Company reported the following contract assets in relation to its contracts with customers, including those contracts containing lease components where the non-lease component was the predominant component and the revenues where therefore accounted for under ASC 606: (in thousands of $) 2020 2019 Voyages in progress 27,621 26,021 Trade accounts receivable 25,615 42,104 Related party receivables 7,195 9,137 Other current assets 2,527 4,491 Total 62,958 81,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OPERATING GAINS (Tables)</t>
        </is>
      </c>
      <c r="B1" s="2" t="inlineStr">
        <is>
          <t>12 Months Ended</t>
        </is>
      </c>
    </row>
    <row r="2">
      <c r="B2" s="2" t="inlineStr">
        <is>
          <t>Dec. 31, 2020</t>
        </is>
      </c>
    </row>
    <row r="3">
      <c r="A3" s="3" t="inlineStr">
        <is>
          <t>GAIN ON SALE OF ASSETS AND AMORTIZATION OF DEFERRED GAINS [Abstract]</t>
        </is>
      </c>
    </row>
    <row r="4">
      <c r="A4" s="4" t="inlineStr">
        <is>
          <t>GAIN ON SALE OF ASSETS AND AMORTIZATION OF DEFERRED GAINS</t>
        </is>
      </c>
      <c r="B4" s="4" t="inlineStr">
        <is>
          <t xml:space="preserve">(in thousands of $) 2020 2019 2018 Gain on settlement of claim 3,422 3,737 — Other gains 353 628 — Gain on sale of vessel 12,354 — — Gain on sale of subsidiary 6,928 — — Gain on termination of vessel leases 7,409 — 10,324 Loss on pool arrangements (564) (943) (118) 29,902 3,422 10,2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Maturity</t>
        </is>
      </c>
      <c r="B4" s="4" t="inlineStr">
        <is>
          <t xml:space="preserve">The future minimum lease payments under the Company's non-cancellable operating leases as at December 31, 2020 are as follows: (in thousands of $) 2021 4,705 2022 1,182 2023 1,078 2024 1,107 2025 1,137 Thereafter — Total minimum lease payments 9,209 Less: Imputed interest (484) Present value of operating lease liabilities 8,725 </t>
        </is>
      </c>
    </row>
    <row r="5">
      <c r="A5" s="4" t="inlineStr">
        <is>
          <t>Maturity Under Previous Guidance</t>
        </is>
      </c>
      <c r="B5" s="4" t="inlineStr">
        <is>
          <t xml:space="preserve">The future minimum lease payments under the Company's non-cancellable operating leases as at December 31, 2019 are as follows: (in thousands of $) 2020 5,412 2021 2,039 2022 1,707 2023 1,578 2024 1,567 Thereafter 1,186 Total minimum lease payments 13,489 Less: Imputed interest (1,012) Present value of operating lease liabilities 12,477 </t>
        </is>
      </c>
    </row>
    <row r="6">
      <c r="A6" s="4" t="inlineStr">
        <is>
          <t>Lease Payments to be Received, Maturity</t>
        </is>
      </c>
      <c r="B6" s="4" t="inlineStr">
        <is>
          <t xml:space="preserve">The minimum future revenues to be received under our fixed rate contracts as of December 31, 2020 are as follows: (in thousands of $) 2021 63,613 2022 28,968 2023 — 2024 — 2025 — Thereafter — Total minimum lease payments 92,581 </t>
        </is>
      </c>
    </row>
    <row r="7">
      <c r="A7" s="4" t="inlineStr">
        <is>
          <t>Schedule of minimum future revenues on leases</t>
        </is>
      </c>
      <c r="B7" s="4" t="inlineStr">
        <is>
          <t xml:space="preserve">The minimum future revenues to be received under our fixed rate contracts as of December 31, 2019 are as follows: (in thousands of $) 2020 47,709 2021 51,830 2022 28,968 2023 — 2024 — Thereafter — Total minimum lease payments 128,5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FINANCE LEASE (Tables)</t>
        </is>
      </c>
      <c r="B1" s="2" t="inlineStr">
        <is>
          <t>12 Months Ended</t>
        </is>
      </c>
    </row>
    <row r="2">
      <c r="B2" s="2" t="inlineStr">
        <is>
          <t>Dec. 31, 2020</t>
        </is>
      </c>
    </row>
    <row r="3">
      <c r="A3" s="3" t="inlineStr">
        <is>
          <t>INVESTMENT IN FINANCE LEASE [Abstract]</t>
        </is>
      </c>
    </row>
    <row r="4">
      <c r="A4" s="4" t="inlineStr">
        <is>
          <t>Components of investments in sales-type leases</t>
        </is>
      </c>
      <c r="B4" s="4" t="inlineStr">
        <is>
          <t xml:space="preserve">The components of the investment in the sales-type lease are summarized as follows: (in thousands of $) 2020 2019 Net minimum lease payments receivable — 157 Estimated residual values of leased property (unguaranteed) — 10,822 Less: finance lease interest income — — Total investment in sales-type lease — 10,979 Current portion — 157 Long-term portion — 10,822 — 10,9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 [Abstract]</t>
        </is>
      </c>
    </row>
    <row r="4">
      <c r="A4" s="4" t="inlineStr">
        <is>
          <t>Schedule of Available-for-sale Securities Reconciliation</t>
        </is>
      </c>
      <c r="B4" s="4" t="inlineStr">
        <is>
          <t xml:space="preserve">The cost of sale of available-for-sale marketable securities is calculated on an average cost basis. (in thousands of $) 2020 2019 Balance at the beginning of the year 3,642 836 Repurchase of marketable securities pledged to creditors 7,323 8,392 Unrealized gain (loss) (2,491) 1,737 Marketable securities pledged to creditors (5,835) (7,323) Total 2,639 3,6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 ACCOUNTS RECEIVABLE, NET (Tables)</t>
        </is>
      </c>
      <c r="B1" s="2" t="inlineStr">
        <is>
          <t>12 Months Ended</t>
        </is>
      </c>
    </row>
    <row r="2">
      <c r="B2" s="2" t="inlineStr">
        <is>
          <t>Dec. 31, 2020</t>
        </is>
      </c>
    </row>
    <row r="3">
      <c r="A3" s="3" t="inlineStr">
        <is>
          <t>Receivables [Abstract]</t>
        </is>
      </c>
    </row>
    <row r="4">
      <c r="A4" s="4" t="inlineStr">
        <is>
          <t>Schedule of movements in the allowance for doubtful accounts</t>
        </is>
      </c>
      <c r="B4" s="4" t="inlineStr">
        <is>
          <t xml:space="preserve">Movements in the allowance for doubtful accounts in the three years ended December 31, 2020 are summarized as follows; (in thousands of $) Balance at December 31, 2017 5,998 Deductions credited to income (203) Balance at December 31, 2018 5,795 Deductions credited to income (2,847) Balance at December 31, 2019 2,948 Deductions credited to income (301) Balance at December 31, 2020 2,6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0</t>
        </is>
      </c>
    </row>
    <row r="3">
      <c r="A3" s="3" t="inlineStr">
        <is>
          <t>OTHER RECEIVABLES [Abstract]</t>
        </is>
      </c>
    </row>
    <row r="4">
      <c r="A4" s="4" t="inlineStr">
        <is>
          <t>Schedule of Other Receivables</t>
        </is>
      </c>
      <c r="B4" s="4" t="inlineStr">
        <is>
          <t xml:space="preserve">(in thousands of $) 2020 2019 Claims receivable 3,022 5,178 Agent receivables 2,229 3,474 Other receivables 17,699 16,816 22,950 25,4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0</t>
        </is>
      </c>
      <c r="C1" s="2" t="inlineStr">
        <is>
          <t>Dec. 31, 2019</t>
        </is>
      </c>
      <c r="D1" s="2" t="inlineStr">
        <is>
          <t>Dec. 31, 2018</t>
        </is>
      </c>
      <c r="E1" s="2" t="inlineStr">
        <is>
          <t>Dec. 31, 2017</t>
        </is>
      </c>
    </row>
    <row r="2">
      <c r="A2" s="3" t="inlineStr">
        <is>
          <t>Equity</t>
        </is>
      </c>
    </row>
    <row r="3">
      <c r="A3" s="4" t="inlineStr">
        <is>
          <t>Share capital, shares issued (in shares)</t>
        </is>
      </c>
      <c r="B3" s="5" t="n">
        <v>197692321</v>
      </c>
      <c r="C3" s="5" t="n">
        <v>196894321</v>
      </c>
    </row>
    <row r="4">
      <c r="A4" s="4" t="inlineStr">
        <is>
          <t>Share capital, outstanding (in shares)</t>
        </is>
      </c>
      <c r="B4" s="5" t="n">
        <v>197692321</v>
      </c>
      <c r="C4" s="5" t="n">
        <v>196894321</v>
      </c>
      <c r="D4" s="5" t="n">
        <v>169821192</v>
      </c>
      <c r="E4" s="5" t="n">
        <v>169809324</v>
      </c>
    </row>
    <row r="5">
      <c r="A5" s="4" t="inlineStr">
        <is>
          <t>Ordinary shares issued (dollars per share)</t>
        </is>
      </c>
      <c r="B5" s="6" t="n">
        <v>1</v>
      </c>
      <c r="C5"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WBUILDINGS (Tables)</t>
        </is>
      </c>
      <c r="B1" s="2" t="inlineStr">
        <is>
          <t>12 Months Ended</t>
        </is>
      </c>
    </row>
    <row r="2">
      <c r="B2" s="2" t="inlineStr">
        <is>
          <t>Dec. 31, 2020</t>
        </is>
      </c>
    </row>
    <row r="3">
      <c r="A3" s="3" t="inlineStr">
        <is>
          <t>NEWBUILDINGS [Abstract]</t>
        </is>
      </c>
    </row>
    <row r="4">
      <c r="A4" s="4" t="inlineStr">
        <is>
          <t>Summary roll forward of new build information</t>
        </is>
      </c>
      <c r="B4" s="4" t="inlineStr">
        <is>
          <t xml:space="preserve">Movements in the three years ended December 31, 2020 are summarized as follows: (in thousands of $) Balance at December 31, 2017 79,602 Additions, net, continuing basis 201,653 Transfer to Vessels and equipment, net (230,596) Interest capitalized, continuing basis 1,595 Balance at December 31, 2018 52,254 Additions, net, continuing basis 158,846 Transfer to Vessels and equipment, net (166,121) Interest capitalized, continuing basis 1,089 Balance at December 31, 2019 46,068 Additions, net, continuing basis 163,090 Transfer to Vessels and equipment, net (162,221) Interest capitalized, continuing basis 1,561 Balance at December 31, 2020 48,498 </t>
        </is>
      </c>
    </row>
    <row r="5">
      <c r="A5" s="4" t="inlineStr">
        <is>
          <t>Newbuildings transferred to vessels and equipment</t>
        </is>
      </c>
      <c r="B5" s="4" t="inlineStr">
        <is>
          <t>The following table sets forth certain details of our newbuildings delivered in the three years ended December 31, 2020: (in thousands of $) Vessel name Vessel type Date of delivery Front Dynamic VLCC June 2020 Front Cruiser Suezmax May 2020 Front Discovery VLCC April 2019 Front Defender VLCC January 2019 Front Empire VLCC January 2018 Front Princess VLCC January 2018 Front Polaris LR2/ Aframax January 20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AND EQUIPMENT, NET (Tables)</t>
        </is>
      </c>
      <c r="B1" s="2" t="inlineStr">
        <is>
          <t>12 Months Ended</t>
        </is>
      </c>
    </row>
    <row r="2">
      <c r="B2" s="2" t="inlineStr">
        <is>
          <t>Dec. 31, 2020</t>
        </is>
      </c>
    </row>
    <row r="3">
      <c r="A3" s="3" t="inlineStr">
        <is>
          <t>Property, Plant and Equipment [Abstract]</t>
        </is>
      </c>
    </row>
    <row r="4">
      <c r="A4" s="4" t="inlineStr">
        <is>
          <t>Summary Rollforward of Vessels and equipment</t>
        </is>
      </c>
      <c r="B4" s="4" t="inlineStr">
        <is>
          <t xml:space="preserve">Movements in the three years ended December 31, 2020 are summarized as follows: (in thousands of $) Cost Accumulated Depreciation Net Carrying Value Balance at December 31, 2017 2,577,293 (235,163) 2,342,130 Transfers from Newbuildings 230,596 — Additions 467 — Depreciation — (96,438) Balance at December 31, 2018 2,808,356 (331,601) 2,476,755 Depreciation — (102,000) Additions 39,029 — Transfers from Newbuildings 166,121 — Balance at December 31, 2019 3,013,506 (433,601) 2,579,905 Depreciation — (127,126) Additions 28,461 — Trafigura asset acquisition 663,683 — Transfers from Newbuildings 162,221 — Balance at December 31, 2020 3,867,871 (560,727) 3,307,1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VESSELS AND EQUIPMENT UNDER FINANCE LEASE, NET (Tables)</t>
        </is>
      </c>
      <c r="B1" s="2" t="inlineStr">
        <is>
          <t>12 Months Ended</t>
        </is>
      </c>
    </row>
    <row r="2">
      <c r="B2" s="2" t="inlineStr">
        <is>
          <t>Dec. 31, 2020</t>
        </is>
      </c>
    </row>
    <row r="3">
      <c r="A3" s="3" t="inlineStr">
        <is>
          <t>Leases, Capital [Abstract]</t>
        </is>
      </c>
    </row>
    <row r="4">
      <c r="A4" s="4" t="inlineStr">
        <is>
          <t>Schedule of Book Value of Leased Assets</t>
        </is>
      </c>
      <c r="B4" s="4" t="inlineStr">
        <is>
          <t xml:space="preserve">Movements in the three years ended December 31, 2020 are summarized as follows: (in thousands of $) Cost Accumulated Depreciation Net Carrying Value Balance at December 31, 2017 358,995 (107,297) 251,698 Lease termination (218,494) 83,601 Depreciation — (26,129) Balance at December 31, 2018 140,501 (49,825) 90,676 Additions 343,564 Depreciation — (15,850) Balance at December 31, 2019 484,065 (65,675) 418,390 Additions 53 — Lease termination (40,412) 20,682 Trafigura asset acquisition (339,818) 6,267 Depreciation — (11,644) Balance at December 31, 2020 103,888 (50,370) 53,518 </t>
        </is>
      </c>
    </row>
    <row r="5">
      <c r="A5" s="4" t="inlineStr">
        <is>
          <t>Schedule of Finance Lease Maturities</t>
        </is>
      </c>
      <c r="B5" s="4" t="inlineStr">
        <is>
          <t xml:space="preserve">The outstanding obligations under finance leases as of December 31, 2020 are payable as follows: (in thousands of $) 2021 11,705 2022 10,946 2023 11,705 2024 10,978 2025 11,705 Thereafter 13,347 Minimum lease payments 70,386 Less: imputed interest (14,109) Present value of obligations under finance leases 56,277 The outstanding obligations under finance leases as of December 31, 2019 are payable as follows: (in thousands of $) 2020 291,964 2021 17,557 2022 16,419 2023 17,557 2024 16,468 Thereafter 25,920 Minimum lease payments 385,885 Less: imputed interest (25,975) Present value of obligations under finance leases 359,910 </t>
        </is>
      </c>
    </row>
    <row r="6">
      <c r="A6" s="4" t="inlineStr">
        <is>
          <t>Vessels Under Terminated Finance Leases</t>
        </is>
      </c>
      <c r="B6" s="4" t="inlineStr">
        <is>
          <t xml:space="preserve">The following table sets forth certain details of vessel lease terminations in the years ended December 31, 2018 and December 31, 2020. There were no lease terminations in the year ended December 31, 2019: (in thousands of $) Vessel Year Termination agreed Termination date Termination (payment)/ receipt Gain/ (loss) on termination Front Hakata 2020 February 2020 February 2020 3,183 7,409 Vessels terminated in 2020 3,183 7,409 Front Circassia 2018 February 2018 February 2018 (8,891) (5,811) Front Page 2018 June 2018 July 2018 (3,375) 2,638 Front Stratus 2018 June 2018 August 2018 (3,375) 2,144 Front Serenade 2018 June 2018 September 2018 (3,375) 2,426 Front Ariake 2018 October 2018 October 2018 (3,375) 3,523 Front Falcon 2018 November 2018 December 2018 — 5,404 Vessels terminated in 2018 (22,391) 10,3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 xml:space="preserve">(in thousands of $) 2020 2019 Voyage expenses 16,582 33,984 Ship operating expenses 10,180 27,248 Administrative expenses 7,293 4,540 Interest expense 7,805 9,132 Taxes 669 709 Other — 132 42,529 75,7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in thousands of $) 2020 2019 Deferred charter revenue 5,687 4,975 Fair value of acquired time charters 5,045 — Other 1,686 2,570 12,418 7,5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Long-term debt</t>
        </is>
      </c>
      <c r="B4" s="4" t="inlineStr">
        <is>
          <t xml:space="preserve">(in thousands of $) 2020 2019 U.S. dollar denominated floating rate debt $328.6 million term loan facility 319,112 347,689 $50.0 million term loan facility 43,880 44,126 $250.7 million term loan facility 250,738 264,752 $100.8 million term loan facility 100,750 89,929 $328.4 million term loan facility 215,529 230,805 $321.6 million term loan facility 222,145 241,127 $110.5 million term loan facility (ING) 98,949 106,189 $110.5 million term loan facility (Credit Suisse) 105,178 112,190 $110.5 million term loan facility (Credit Suisse #2) 110,107 117,098 $544.0 million lease financing 521,071 — $42.9 million term loan facility 41,708 — $62.5 million term loan facility 60,764 — Total U.S. dollar denominated floating rate debt 2,089,931 1,553,905 U.S. dollar denominated fixed rate debt $275.0 million revolving credit facility 60,000 120,000 Total U.S. dollar denominated fixed rate debt 60,000 120,000 Credit facilities — 23 Secured borrowings 6,251 7,329 Promissory notes — 20,084 Total debt 2,156,182 1,701,341 Short-term debt and current portion of long-term debt 167,082 438,962 Deferred charges 20,176 7,962 Long-term portion of debt 1,968,924 1,254,417 </t>
        </is>
      </c>
    </row>
    <row r="5">
      <c r="A5" s="4" t="inlineStr">
        <is>
          <t>Debt repayment schedule</t>
        </is>
      </c>
      <c r="B5" s="4" t="inlineStr">
        <is>
          <t xml:space="preserve">The outstanding debt as of December 31, 2020 is repayable as follows: (in thousands of $) 2021 167,082 2022 220,830 2023 557,287 2024 186,086 2025 390,291 Thereafter 634,606 2,156,182 </t>
        </is>
      </c>
    </row>
    <row r="6">
      <c r="A6" s="4" t="inlineStr">
        <is>
          <t>Assets pledged</t>
        </is>
      </c>
      <c r="B6" s="4" t="inlineStr">
        <is>
          <t xml:space="preserve">Assets pledged (in thousands of $) 2020 2019 Vessels, net 3,306,863 2,578,135 </t>
        </is>
      </c>
    </row>
    <row r="7">
      <c r="A7" s="4" t="inlineStr">
        <is>
          <t>Deferred charges</t>
        </is>
      </c>
      <c r="B7" s="4" t="inlineStr">
        <is>
          <t xml:space="preserve">Deferred charges (in thousands of $) 2020 2019 Debt arrangement fees 31,129 16,831 Accumulated amortization (10,953) (8,869) 20,176 7,9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Abstract]</t>
        </is>
      </c>
    </row>
    <row r="4">
      <c r="A4" s="4" t="inlineStr">
        <is>
          <t>Schedule of stock by class</t>
        </is>
      </c>
      <c r="B4" s="4" t="inlineStr">
        <is>
          <t xml:space="preserve">The following table summarizes the movement in the number of shares outstanding during the two years ended December 31, 2020; Outstanding shares at December 31, 2018 169,821,192 Shares issued under ATM program 11,037,273 Shares issued as consideration for Trafigura acquisition 16,035,856 Outstanding shares at December 31, 2019 196,894,321 Shares issued on exercise of options 798,000 Outstanding shares at December 31, 2020 197,692,3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S (Tables)</t>
        </is>
      </c>
      <c r="B1" s="2" t="inlineStr">
        <is>
          <t>12 Months Ended</t>
        </is>
      </c>
    </row>
    <row r="2">
      <c r="B2" s="2" t="inlineStr">
        <is>
          <t>Dec. 31, 2020</t>
        </is>
      </c>
    </row>
    <row r="3">
      <c r="A3" s="3" t="inlineStr">
        <is>
          <t>Share-based Payment Arrangement [Abstract]</t>
        </is>
      </c>
    </row>
    <row r="4">
      <c r="A4" s="4" t="inlineStr">
        <is>
          <t>Schedule of Valuation Assumptions</t>
        </is>
      </c>
      <c r="B4" s="4" t="inlineStr">
        <is>
          <t>The fair value of the granted option awards was estimated on the date of grant using a Black-Scholes option valuation model with the following assumptions: July 2016 November 2018 Risk free interest rate 0.69 % 2.78 % Expected life (years) 3.5 1.6 Expected volatility 79.80 % 38.24 % Expected dividend yield 0.00 % 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chedule of Derivative Instruments</t>
        </is>
      </c>
      <c r="B4" s="4" t="inlineStr">
        <is>
          <t xml:space="preserve">The interest rate swaps are not designated as hedges and are summarized as at December 31, 2020 as follows: Notional Amount Inception Date Maturity Date Fixed Interest Rate ($000s) 11,318 March 2014 March 2021 1.6998 % 11,661 June 2014 June 2021 1.7995 % 12,004 September 2014 September 2021 1.9070 % 150,000 February 2016 February 2026 2.1970 % 100,000 March 2020 March 2027 0.9750 % 50,000 March 2020 March 2027 0.6000 % 100,000 March 2020 March 2025 0.9000 % 100,000 April 2020 April 2027 0.5970 % 50,000 April 2020 April 2025 0.5000 % 584,983 </t>
        </is>
      </c>
    </row>
    <row r="5">
      <c r="A5" s="4" t="inlineStr">
        <is>
          <t>Carrying Value and Estimated Fair Value of Financial Instruments</t>
        </is>
      </c>
      <c r="B5" s="4" t="inlineStr">
        <is>
          <t xml:space="preserve">The carrying value and estimated fair value of the Company's financial instruments as of December 31, 2020 and 2019 are as follows: 2020 2019 (in thousands of $) Carrying Fair Carrying Fair Assets: Cash and cash equivalents 174,721 174,721 174,223 174,223 Restricted cash 14,928 14,928 3,153 3,153 Marketable securities 2,639 2,639 3,642 3,642 Marketable securities pledged to creditors 5,835 5,835 7,323 7,323 Derivative instruments receivable — — 148 148 Liabilities: Floating rate debt 2,089,930 2,089,930 1,553,928 1,553,928 Fixed rate debt 66,251 65,348 147,413 146,225 Derivative instruments payable 19,261 19,261 4,264 4,264 </t>
        </is>
      </c>
    </row>
    <row r="6">
      <c r="A6" s="4" t="inlineStr">
        <is>
          <t>Financial Assets and Liabilities Measured at Fair Value on Recurring Basis</t>
        </is>
      </c>
      <c r="B6" s="4" t="inlineStr">
        <is>
          <t xml:space="preserve">The estimated fair value of financial assets and liabilities are as follows: (in thousands of $) 2020 Level 1 Level 2 Level 3 Assets: Cash and cash equivalents 174,721 174,721 — — Restricted cash 14,928 14,928 — — Marketable securities 2,639 2,639 — — Marketable securities pledged to creditors 5,835 5,835 — — Liabilities: Floating rate debt 2,089,930 — 2,089,930 — Fixed rate debt 65,348 — 6,251 59,097 Derivative instruments payable 19,261 — 19,261 — (in thousands of $) 2019 Level 1 Level 2 Level 3 Assets: Cash and cash equivalents 174,223 174,223 — — Restricted cash 3,153 3,153 — — Marketable securities 3,642 3,642 — — Marketable securities pledged to creditors 7,323 7,323 — — Derivative instruments receivable 148 — 148 — Liabilities: Floating rate debt 1,553,928 — 1,553,928 — Fixed rate debt 146,225 — 7,329 138,896 Derivative instruments payable 4,264 — 4,264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leasing transactions with Ship Finance</t>
        </is>
      </c>
      <c r="B4" s="4" t="inlineStr">
        <is>
          <t xml:space="preserve">A summary of leasing transactions with SFL in the years ended December 31, 2020, 2019 and 2018 are as follows; (in thousands of $) 2020 2019 2018 Charter hire paid (principal and interest) 8,248 11,745 47,324 Lease termination receipts (payments) 3,183 — (22,391) Lease interest expense 4,628 6,940 16,400 Contingent rental (income) expense 14,568 (2,607) (19,738) Remaining lease obligation 56,277 87,930 99,784 </t>
        </is>
      </c>
    </row>
    <row r="5">
      <c r="A5" s="4" t="inlineStr">
        <is>
          <t>Schedule of net amounts earned (incurred) from related parties excluding Ship Finance</t>
        </is>
      </c>
      <c r="B5" s="4" t="inlineStr">
        <is>
          <t xml:space="preserve">A summary of net amounts earned from (paid to) related parties for the years ended December 31, 2020, 2019 and 2018 are as follows: (in thousands of $) 2020 2019 2018 Seatankers Management Co. Ltd 7,844 18,878 7,152 SFL 2,112 1,591 2,001 Golden Ocean 5,630 6,851 7,138 Seatankers Management Norway AS (515) (705) (735) Alta Trading UK Limited 49,238 3,197 — Seadrill Limited 348 367 279 Archer Limited 372 418 317 Flex LNG Ltd 1,289 1,195 1,788 Avance Gas 880 518 — TFG Marine 557 — — Other related parties 240 197 130 </t>
        </is>
      </c>
    </row>
    <row r="6">
      <c r="A6" s="4" t="inlineStr">
        <is>
          <t>Schedule of related party receivables</t>
        </is>
      </c>
      <c r="B6" s="4" t="inlineStr">
        <is>
          <t xml:space="preserve">A summary of balances due from related parties at December 31, 2020 and 2019 is as follows: (in thousands of $) 2020 2019 SFL 4,835 4,982 Seatankers Management Co. Ltd 3,578 5,490 Archer Limited 88 94 Golden Ocean 2,336 3,593 Seadrill Limited 25 554 Alta Trading UK Limited 1,263 — Flex LNG Ltd 366 391 Avance Gas 540 240 Other related parties 224 237 13,255 15,581 </t>
        </is>
      </c>
    </row>
    <row r="7">
      <c r="A7" s="4" t="inlineStr">
        <is>
          <t>Schedule of Related Party Payables</t>
        </is>
      </c>
      <c r="B7" s="4" t="inlineStr">
        <is>
          <t xml:space="preserve">A summary of balances due to related parties at December 31, 2020 and 2019 is as follows: (in thousands of $) 2020 2019 SFL 8,978 9,193 Seatankers Management Co. Ltd 3,147 4,037 Golden Ocean 2,040 6,241 Flex LNG Ltd 143 636 TFG Marine 5,369 — Avance Gas 176 79 19,853 20,18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 (loss)</t>
        </is>
      </c>
      <c r="B4" s="6" t="n">
        <v>413006</v>
      </c>
      <c r="C4" s="6" t="n">
        <v>139986</v>
      </c>
      <c r="D4" s="6" t="n">
        <v>-8398</v>
      </c>
    </row>
    <row r="5">
      <c r="A5" s="3" t="inlineStr">
        <is>
          <t>Adjustments to reconcile net income (loss) to net cash provided by operating activities:</t>
        </is>
      </c>
    </row>
    <row r="6">
      <c r="A6" s="4" t="inlineStr">
        <is>
          <t>Depreciation</t>
        </is>
      </c>
      <c r="B6" s="5" t="n">
        <v>138770</v>
      </c>
      <c r="C6" s="5" t="n">
        <v>117850</v>
      </c>
      <c r="D6" s="5" t="n">
        <v>122566</v>
      </c>
    </row>
    <row r="7">
      <c r="A7" s="4" t="inlineStr">
        <is>
          <t>Amortization of deferred charges</t>
        </is>
      </c>
      <c r="B7" s="5" t="n">
        <v>5624</v>
      </c>
      <c r="C7" s="5" t="n">
        <v>4646</v>
      </c>
      <c r="D7" s="5" t="n">
        <v>2472</v>
      </c>
    </row>
    <row r="8">
      <c r="A8" s="4" t="inlineStr">
        <is>
          <t>Other operating gains</t>
        </is>
      </c>
      <c r="B8" s="5" t="n">
        <v>-19763</v>
      </c>
      <c r="C8" s="5" t="n">
        <v>0</v>
      </c>
      <c r="D8" s="5" t="n">
        <v>-10308</v>
      </c>
    </row>
    <row r="9">
      <c r="A9" s="4" t="inlineStr">
        <is>
          <t>Gain on sale of shares</t>
        </is>
      </c>
      <c r="B9" s="5" t="n">
        <v>0</v>
      </c>
      <c r="C9" s="5" t="n">
        <v>0</v>
      </c>
      <c r="D9" s="5" t="n">
        <v>-1026</v>
      </c>
    </row>
    <row r="10">
      <c r="A10" s="4" t="inlineStr">
        <is>
          <t>Amortization of acquired time charters</t>
        </is>
      </c>
      <c r="B10" s="5" t="n">
        <v>-4022</v>
      </c>
      <c r="C10" s="5" t="n">
        <v>0</v>
      </c>
      <c r="D10" s="5" t="n">
        <v>0</v>
      </c>
    </row>
    <row r="11">
      <c r="A11" s="4" t="inlineStr">
        <is>
          <t>Contingent rental (income) expense</t>
        </is>
      </c>
      <c r="B11" s="5" t="n">
        <v>14568</v>
      </c>
      <c r="C11" s="5" t="n">
        <v>-2607</v>
      </c>
      <c r="D11" s="5" t="n">
        <v>-21273</v>
      </c>
    </row>
    <row r="12">
      <c r="A12" s="4" t="inlineStr">
        <is>
          <t>Finance lease payments received</t>
        </is>
      </c>
      <c r="B12" s="5" t="n">
        <v>438</v>
      </c>
      <c r="C12" s="5" t="n">
        <v>15149</v>
      </c>
      <c r="D12" s="5" t="n">
        <v>0</v>
      </c>
    </row>
    <row r="13">
      <c r="A13" s="4" t="inlineStr">
        <is>
          <t>Gain on sale of subsidiary</t>
        </is>
      </c>
      <c r="B13" s="5" t="n">
        <v>-6928</v>
      </c>
      <c r="C13" s="5" t="n">
        <v>0</v>
      </c>
      <c r="D13" s="5" t="n">
        <v>0</v>
      </c>
    </row>
    <row r="14">
      <c r="A14" s="4" t="inlineStr">
        <is>
          <t>Unrealized (gain) loss on marketable securities</t>
        </is>
      </c>
      <c r="B14" s="5" t="n">
        <v>2491</v>
      </c>
      <c r="C14" s="5" t="n">
        <v>-1737</v>
      </c>
      <c r="D14" s="5" t="n">
        <v>3526</v>
      </c>
    </row>
    <row r="15">
      <c r="A15" s="4" t="inlineStr">
        <is>
          <t>Share of results from associated company</t>
        </is>
      </c>
      <c r="B15" s="5" t="n">
        <v>4424</v>
      </c>
      <c r="C15" s="5" t="n">
        <v>-1681</v>
      </c>
      <c r="D15" s="5" t="n">
        <v>-246</v>
      </c>
    </row>
    <row r="16">
      <c r="A16" s="4" t="inlineStr">
        <is>
          <t>Gain (loss) on derivatives</t>
        </is>
      </c>
      <c r="B16" s="5" t="n">
        <v>15145</v>
      </c>
      <c r="C16" s="5" t="n">
        <v>11757</v>
      </c>
      <c r="D16" s="5" t="n">
        <v>-3190</v>
      </c>
    </row>
    <row r="17">
      <c r="A17" s="4" t="inlineStr">
        <is>
          <t>Other, net</t>
        </is>
      </c>
      <c r="B17" s="5" t="n">
        <v>-4605</v>
      </c>
      <c r="C17" s="5" t="n">
        <v>756</v>
      </c>
      <c r="D17" s="5" t="n">
        <v>743</v>
      </c>
    </row>
    <row r="18">
      <c r="A18" s="3" t="inlineStr">
        <is>
          <t>Changes in operating assets and liabilities, net of acquisition:</t>
        </is>
      </c>
    </row>
    <row r="19">
      <c r="A19" s="4" t="inlineStr">
        <is>
          <t>Trade accounts receivable</t>
        </is>
      </c>
      <c r="B19" s="5" t="n">
        <v>21990</v>
      </c>
      <c r="C19" s="5" t="n">
        <v>-13608</v>
      </c>
      <c r="D19" s="5" t="n">
        <v>-133</v>
      </c>
    </row>
    <row r="20">
      <c r="A20" s="4" t="inlineStr">
        <is>
          <t>Other receivables</t>
        </is>
      </c>
      <c r="B20" s="5" t="n">
        <v>5989</v>
      </c>
      <c r="C20" s="5" t="n">
        <v>-8400</v>
      </c>
      <c r="D20" s="5" t="n">
        <v>227</v>
      </c>
    </row>
    <row r="21">
      <c r="A21" s="4" t="inlineStr">
        <is>
          <t>Inventories</t>
        </is>
      </c>
      <c r="B21" s="5" t="n">
        <v>7221</v>
      </c>
      <c r="C21" s="5" t="n">
        <v>2102</v>
      </c>
      <c r="D21" s="5" t="n">
        <v>-7323</v>
      </c>
    </row>
    <row r="22">
      <c r="A22" s="4" t="inlineStr">
        <is>
          <t>Voyages in progress</t>
        </is>
      </c>
      <c r="B22" s="5" t="n">
        <v>36634</v>
      </c>
      <c r="C22" s="5" t="n">
        <v>-11902</v>
      </c>
      <c r="D22" s="5" t="n">
        <v>-41486</v>
      </c>
    </row>
    <row r="23">
      <c r="A23" s="4" t="inlineStr">
        <is>
          <t>Prepaid expenses and accrued income</t>
        </is>
      </c>
      <c r="B23" s="5" t="n">
        <v>3332</v>
      </c>
      <c r="C23" s="5" t="n">
        <v>-3364</v>
      </c>
      <c r="D23" s="5" t="n">
        <v>-1633</v>
      </c>
    </row>
    <row r="24">
      <c r="A24" s="4" t="inlineStr">
        <is>
          <t>Other current assets</t>
        </is>
      </c>
      <c r="B24" s="5" t="n">
        <v>3801</v>
      </c>
      <c r="C24" s="5" t="n">
        <v>6006</v>
      </c>
      <c r="D24" s="5" t="n">
        <v>-2349</v>
      </c>
    </row>
    <row r="25">
      <c r="A25" s="4" t="inlineStr">
        <is>
          <t>Trade accounts payable</t>
        </is>
      </c>
      <c r="B25" s="5" t="n">
        <v>-3841</v>
      </c>
      <c r="C25" s="5" t="n">
        <v>-9171</v>
      </c>
      <c r="D25" s="5" t="n">
        <v>10403</v>
      </c>
    </row>
    <row r="26">
      <c r="A26" s="4" t="inlineStr">
        <is>
          <t>Accrued expenses</t>
        </is>
      </c>
      <c r="B26" s="5" t="n">
        <v>-35201</v>
      </c>
      <c r="C26" s="5" t="n">
        <v>36342</v>
      </c>
      <c r="D26" s="5" t="n">
        <v>-1177</v>
      </c>
    </row>
    <row r="27">
      <c r="A27" s="4" t="inlineStr">
        <is>
          <t>Related party balances</t>
        </is>
      </c>
      <c r="B27" s="5" t="n">
        <v>-6587</v>
      </c>
      <c r="C27" s="5" t="n">
        <v>-5388</v>
      </c>
      <c r="D27" s="5" t="n">
        <v>6990</v>
      </c>
    </row>
    <row r="28">
      <c r="A28" s="4" t="inlineStr">
        <is>
          <t>Other current liabilities</t>
        </is>
      </c>
      <c r="B28" s="5" t="n">
        <v>8901</v>
      </c>
      <c r="C28" s="5" t="n">
        <v>3641</v>
      </c>
      <c r="D28" s="5" t="n">
        <v>-2163</v>
      </c>
    </row>
    <row r="29">
      <c r="A29" s="4" t="inlineStr">
        <is>
          <t>Other</t>
        </is>
      </c>
      <c r="B29" s="5" t="n">
        <v>2671</v>
      </c>
      <c r="C29" s="5" t="n">
        <v>-190</v>
      </c>
      <c r="D29" s="5" t="n">
        <v>-51</v>
      </c>
    </row>
    <row r="30">
      <c r="A30" s="4" t="inlineStr">
        <is>
          <t>Net cash provided by operating activities</t>
        </is>
      </c>
      <c r="B30" s="5" t="n">
        <v>604058</v>
      </c>
      <c r="C30" s="5" t="n">
        <v>280187</v>
      </c>
      <c r="D30" s="5" t="n">
        <v>46171</v>
      </c>
    </row>
    <row r="31">
      <c r="A31" s="3" t="inlineStr">
        <is>
          <t>Investing activities</t>
        </is>
      </c>
    </row>
    <row r="32">
      <c r="A32" s="4" t="inlineStr">
        <is>
          <t>Additions to newbuildings, vessels and equipment</t>
        </is>
      </c>
      <c r="B32" s="5" t="n">
        <v>-190568</v>
      </c>
      <c r="C32" s="5" t="n">
        <v>-195972</v>
      </c>
      <c r="D32" s="5" t="n">
        <v>-216310</v>
      </c>
    </row>
    <row r="33">
      <c r="A33" s="4" t="inlineStr">
        <is>
          <t>Net proceeds from sale of vessel</t>
        </is>
      </c>
      <c r="B33" s="5" t="n">
        <v>24738</v>
      </c>
      <c r="C33" s="5" t="n">
        <v>0</v>
      </c>
      <c r="D33" s="5" t="n">
        <v>0</v>
      </c>
    </row>
    <row r="34">
      <c r="A34" s="4" t="inlineStr">
        <is>
          <t>Investment in associated company</t>
        </is>
      </c>
      <c r="B34" s="5" t="n">
        <v>-750</v>
      </c>
      <c r="C34" s="5" t="n">
        <v>0</v>
      </c>
      <c r="D34" s="5" t="n">
        <v>-6000</v>
      </c>
    </row>
    <row r="35">
      <c r="A35" s="4" t="inlineStr">
        <is>
          <t>Net cash outflow on sale of subsidiary</t>
        </is>
      </c>
      <c r="B35" s="5" t="n">
        <v>-14140</v>
      </c>
      <c r="C35" s="5" t="n">
        <v>0</v>
      </c>
      <c r="D35" s="5" t="n">
        <v>0</v>
      </c>
    </row>
    <row r="36">
      <c r="A36" s="4" t="inlineStr">
        <is>
          <t>Cash outflow on issuance of loan to associated company</t>
        </is>
      </c>
      <c r="B36" s="5" t="n">
        <v>-1500</v>
      </c>
      <c r="C36" s="5" t="n">
        <v>0</v>
      </c>
      <c r="D36" s="5" t="n">
        <v>0</v>
      </c>
    </row>
    <row r="37">
      <c r="A37" s="4" t="inlineStr">
        <is>
          <t>Cash inflow on repayment of loan to associated company</t>
        </is>
      </c>
      <c r="B37" s="5" t="n">
        <v>0</v>
      </c>
      <c r="C37" s="5" t="n">
        <v>3000</v>
      </c>
      <c r="D37" s="5" t="n">
        <v>0</v>
      </c>
    </row>
    <row r="38">
      <c r="A38" s="4" t="inlineStr">
        <is>
          <t>Finance lease payments received</t>
        </is>
      </c>
      <c r="B38" s="5" t="n">
        <v>0</v>
      </c>
      <c r="C38" s="5" t="n">
        <v>0</v>
      </c>
      <c r="D38" s="5" t="n">
        <v>5336</v>
      </c>
    </row>
    <row r="39">
      <c r="A39" s="4" t="inlineStr">
        <is>
          <t>Net proceeds from sale of shares</t>
        </is>
      </c>
      <c r="B39" s="5" t="n">
        <v>0</v>
      </c>
      <c r="C39" s="5" t="n">
        <v>0</v>
      </c>
      <c r="D39" s="5" t="n">
        <v>17757</v>
      </c>
    </row>
    <row r="40">
      <c r="A40" s="4" t="inlineStr">
        <is>
          <t>Trafigura asset acquisition</t>
        </is>
      </c>
      <c r="B40" s="5" t="n">
        <v>-533748</v>
      </c>
      <c r="C40" s="5" t="n">
        <v>2401</v>
      </c>
      <c r="D40" s="4" t="inlineStr">
        <is>
          <t xml:space="preserve"> </t>
        </is>
      </c>
    </row>
    <row r="41">
      <c r="A41" s="4" t="inlineStr">
        <is>
          <t>Net cash used in investing activities</t>
        </is>
      </c>
      <c r="B41" s="5" t="n">
        <v>-715968</v>
      </c>
      <c r="C41" s="5" t="n">
        <v>-190571</v>
      </c>
      <c r="D41" s="5" t="n">
        <v>-199217</v>
      </c>
    </row>
    <row r="42">
      <c r="A42" s="3" t="inlineStr">
        <is>
          <t>Financing activities</t>
        </is>
      </c>
    </row>
    <row r="43">
      <c r="A43" s="4" t="inlineStr">
        <is>
          <t>Net proceeds from issuance of shares</t>
        </is>
      </c>
      <c r="B43" s="5" t="n">
        <v>5825</v>
      </c>
      <c r="C43" s="5" t="n">
        <v>98415</v>
      </c>
      <c r="D43" s="5" t="n">
        <v>85</v>
      </c>
    </row>
    <row r="44">
      <c r="A44" s="4" t="inlineStr">
        <is>
          <t>Proceeds from issuance of debt</t>
        </is>
      </c>
      <c r="B44" s="5" t="n">
        <v>1376997</v>
      </c>
      <c r="C44" s="5" t="n">
        <v>146007</v>
      </c>
      <c r="D44" s="5" t="n">
        <v>298871</v>
      </c>
    </row>
    <row r="45">
      <c r="A45" s="4" t="inlineStr">
        <is>
          <t>Repayment of debt</t>
        </is>
      </c>
      <c r="B45" s="5" t="n">
        <v>-921751</v>
      </c>
      <c r="C45" s="5" t="n">
        <v>-185262</v>
      </c>
      <c r="D45" s="5" t="n">
        <v>-172412</v>
      </c>
    </row>
    <row r="46">
      <c r="A46" s="4" t="inlineStr">
        <is>
          <t>Repayment of obligations under finance leases</t>
        </is>
      </c>
      <c r="B46" s="5" t="n">
        <v>-11214</v>
      </c>
      <c r="C46" s="5" t="n">
        <v>-15228</v>
      </c>
      <c r="D46" s="5" t="n">
        <v>-10094</v>
      </c>
    </row>
    <row r="47">
      <c r="A47" s="4" t="inlineStr">
        <is>
          <t>Lease termination compensation receipt</t>
        </is>
      </c>
      <c r="B47" s="5" t="n">
        <v>3186</v>
      </c>
      <c r="C47" s="5" t="n">
        <v>0</v>
      </c>
      <c r="D47" s="5" t="n">
        <v>0</v>
      </c>
    </row>
    <row r="48">
      <c r="A48" s="4" t="inlineStr">
        <is>
          <t>Purchase of shares from non-controlling interest</t>
        </is>
      </c>
      <c r="B48" s="5" t="n">
        <v>0</v>
      </c>
      <c r="C48" s="5" t="n">
        <v>-269</v>
      </c>
      <c r="D48" s="4" t="inlineStr">
        <is>
          <t xml:space="preserve"> </t>
        </is>
      </c>
    </row>
    <row r="49">
      <c r="A49" s="4" t="inlineStr">
        <is>
          <t>Debt fees paid</t>
        </is>
      </c>
      <c r="B49" s="5" t="n">
        <v>-16471</v>
      </c>
      <c r="C49" s="5" t="n">
        <v>-4119</v>
      </c>
      <c r="D49" s="5" t="n">
        <v>0</v>
      </c>
    </row>
    <row r="50">
      <c r="A50" s="4" t="inlineStr">
        <is>
          <t>Cash dividends paid</t>
        </is>
      </c>
      <c r="B50" s="5" t="n">
        <v>-312389</v>
      </c>
      <c r="C50" s="5" t="n">
        <v>-19688</v>
      </c>
      <c r="D50" s="5" t="n">
        <v>-386</v>
      </c>
    </row>
    <row r="51">
      <c r="A51" s="4" t="inlineStr">
        <is>
          <t>Net cash provided by financing activities</t>
        </is>
      </c>
      <c r="B51" s="5" t="n">
        <v>124183</v>
      </c>
      <c r="C51" s="5" t="n">
        <v>19856</v>
      </c>
      <c r="D51" s="5" t="n">
        <v>116064</v>
      </c>
    </row>
    <row r="52">
      <c r="A52" s="4" t="inlineStr">
        <is>
          <t>Net change in cash, cash equivalents and restricted cash</t>
        </is>
      </c>
      <c r="B52" s="5" t="n">
        <v>12273</v>
      </c>
      <c r="C52" s="5" t="n">
        <v>109472</v>
      </c>
      <c r="D52" s="5" t="n">
        <v>-36982</v>
      </c>
    </row>
    <row r="53">
      <c r="A53" s="4" t="inlineStr">
        <is>
          <t>Cash, cash equivalents and restricted cash at beginning of year</t>
        </is>
      </c>
      <c r="B53" s="5" t="n">
        <v>177376</v>
      </c>
      <c r="C53" s="5" t="n">
        <v>67904</v>
      </c>
      <c r="D53" s="5" t="n">
        <v>104886</v>
      </c>
    </row>
    <row r="54">
      <c r="A54" s="4" t="inlineStr">
        <is>
          <t>Cash, cash equivalents and restricted cash at end of year</t>
        </is>
      </c>
      <c r="B54" s="5" t="n">
        <v>189649</v>
      </c>
      <c r="C54" s="5" t="n">
        <v>177376</v>
      </c>
      <c r="D54" s="5" t="n">
        <v>67904</v>
      </c>
    </row>
    <row r="55">
      <c r="A55" s="3" t="inlineStr">
        <is>
          <t>Supplemental disclosure of cash flow information:</t>
        </is>
      </c>
    </row>
    <row r="56">
      <c r="A56" s="4" t="inlineStr">
        <is>
          <t>Interest paid, net of interest capitalized</t>
        </is>
      </c>
      <c r="B56" s="5" t="n">
        <v>67861</v>
      </c>
      <c r="C56" s="5" t="n">
        <v>90602</v>
      </c>
      <c r="D56" s="5" t="n">
        <v>80887</v>
      </c>
    </row>
    <row r="57">
      <c r="A57" s="4" t="inlineStr">
        <is>
          <t>Income taxes paid</t>
        </is>
      </c>
      <c r="B57" s="6" t="n">
        <v>27</v>
      </c>
      <c r="C57" s="6" t="n">
        <v>324</v>
      </c>
      <c r="D57" s="6" t="n">
        <v>3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9" customWidth="1" min="5" max="5"/>
    <col width="51" customWidth="1" min="6" max="6"/>
    <col width="38" customWidth="1" min="7" max="7"/>
    <col width="15" customWidth="1" min="8" max="8"/>
    <col width="21" customWidth="1" min="9" max="9"/>
    <col width="17" customWidth="1" min="10" max="10"/>
    <col width="38" customWidth="1" min="11" max="11"/>
    <col width="40" customWidth="1" min="12" max="12"/>
    <col width="45" customWidth="1" min="13" max="13"/>
    <col width="29" customWidth="1" min="14" max="14"/>
    <col width="40" customWidth="1" min="15" max="15"/>
    <col width="45" customWidth="1" min="16" max="16"/>
    <col width="38" customWidth="1" min="17" max="17"/>
    <col width="31" customWidth="1" min="18" max="18"/>
    <col width="20" customWidth="1" min="19" max="19"/>
    <col width="31" customWidth="1" min="20" max="20"/>
  </cols>
  <sheetData>
    <row r="1">
      <c r="A1" s="1" t="inlineStr">
        <is>
          <t>ORGANIZATION AND BUSINESS (Details) shares in Thousands, dwt in Millions</t>
        </is>
      </c>
      <c r="B1" s="2" t="inlineStr">
        <is>
          <t>1 Months Ended</t>
        </is>
      </c>
      <c r="E1" s="2" t="inlineStr">
        <is>
          <t>12 Months Ended</t>
        </is>
      </c>
    </row>
    <row r="2">
      <c r="B2" s="2" t="inlineStr">
        <is>
          <t>Sep. 30, 2021large_range_2Tanker_vessel_type</t>
        </is>
      </c>
      <c r="C2" s="2" t="inlineStr">
        <is>
          <t>Apr. 30, 2021large_range_2Tanker_vessel_type</t>
        </is>
      </c>
      <c r="D2" s="2" t="inlineStr">
        <is>
          <t>Mar. 31, 2021large_range_2Tanker_vessel_type</t>
        </is>
      </c>
      <c r="E2" s="2" t="inlineStr">
        <is>
          <t>Dec. 31, 2020very_large_crude_carriertanker_size</t>
        </is>
      </c>
      <c r="F2" s="2" t="inlineStr">
        <is>
          <t>Dec. 31, 2020suezmax_tanker_vessel_typetanker_size</t>
        </is>
      </c>
      <c r="G2" s="2" t="inlineStr">
        <is>
          <t>Dec. 31, 2019very_large_crude_carrier</t>
        </is>
      </c>
      <c r="H2" s="2" t="inlineStr">
        <is>
          <t>Dec. 31, 2020T</t>
        </is>
      </c>
      <c r="I2" s="2" t="inlineStr">
        <is>
          <t>Dec. 31, 2020vessels</t>
        </is>
      </c>
      <c r="J2" s="2" t="inlineStr">
        <is>
          <t>Dec. 31, 2020dwt</t>
        </is>
      </c>
      <c r="K2" s="2" t="inlineStr">
        <is>
          <t>Dec. 31, 2020very_large_crude_carrier</t>
        </is>
      </c>
      <c r="L2" s="2" t="inlineStr">
        <is>
          <t>Dec. 31, 2020suezmax_tanker_vessel_type</t>
        </is>
      </c>
      <c r="M2" s="2" t="inlineStr">
        <is>
          <t>Dec. 31, 2020large_range_2Tanker_vessel_type</t>
        </is>
      </c>
      <c r="N2" s="2" t="inlineStr">
        <is>
          <t>Dec. 31, 2020aframax_tankers</t>
        </is>
      </c>
      <c r="O2" s="2" t="inlineStr">
        <is>
          <t>Dec. 31, 2019suezmax_tanker_vessel_type</t>
        </is>
      </c>
      <c r="P2" s="2" t="inlineStr">
        <is>
          <t>Dec. 31, 2019large_range_2Tanker_vessel_type</t>
        </is>
      </c>
      <c r="Q2" s="2" t="inlineStr">
        <is>
          <t>Dec. 31, 2018very_large_crude_carrier</t>
        </is>
      </c>
      <c r="R2" s="2" t="inlineStr">
        <is>
          <t>Dec. 31, 2016mr_product_tanker</t>
        </is>
      </c>
      <c r="S2" s="2" t="inlineStr">
        <is>
          <t>Nov. 30, 2015shares</t>
        </is>
      </c>
      <c r="T2" s="2" t="inlineStr">
        <is>
          <t>Feb. 01, 2013mr_product_tanker</t>
        </is>
      </c>
    </row>
    <row r="3">
      <c r="A3" s="3" t="inlineStr">
        <is>
          <t>Related Party Transaction [Line Items]</t>
        </is>
      </c>
    </row>
    <row r="4">
      <c r="A4" s="4" t="inlineStr">
        <is>
          <t>Share exchange ratio in reverse acquisition</t>
        </is>
      </c>
      <c r="S4" s="8" t="n">
        <v>2.55</v>
      </c>
    </row>
    <row r="5">
      <c r="A5" s="4" t="inlineStr">
        <is>
          <t>Number of sizes of oil tankers | tanker_size</t>
        </is>
      </c>
      <c r="E5" s="5" t="n">
        <v>2</v>
      </c>
      <c r="F5" s="5" t="n">
        <v>2</v>
      </c>
    </row>
    <row r="6">
      <c r="A6" s="4" t="inlineStr">
        <is>
          <t>Number of vessels in fleet | vessels</t>
        </is>
      </c>
      <c r="I6" s="5" t="n">
        <v>68</v>
      </c>
    </row>
    <row r="7">
      <c r="A7" s="4" t="inlineStr">
        <is>
          <t>Aggregate vessel capacity (in dry wattage tonnage) | dwt</t>
        </is>
      </c>
      <c r="J7" s="9" t="n">
        <v>12.5</v>
      </c>
    </row>
    <row r="8">
      <c r="A8" s="4" t="inlineStr">
        <is>
          <t>Number of vessels owned</t>
        </is>
      </c>
      <c r="I8" s="5" t="n">
        <v>60</v>
      </c>
      <c r="K8" s="5" t="n">
        <v>15</v>
      </c>
      <c r="L8" s="5" t="n">
        <v>27</v>
      </c>
      <c r="M8" s="5" t="n">
        <v>18</v>
      </c>
    </row>
    <row r="9">
      <c r="A9" s="4" t="inlineStr">
        <is>
          <t>Number of vessels under finance lease</t>
        </is>
      </c>
      <c r="I9" s="5" t="n">
        <v>2</v>
      </c>
      <c r="K9" s="5" t="n">
        <v>2</v>
      </c>
    </row>
    <row r="10">
      <c r="A10" s="4" t="inlineStr">
        <is>
          <t>Number of vessels under commercial management</t>
        </is>
      </c>
      <c r="I10" s="5" t="n">
        <v>4</v>
      </c>
      <c r="L10" s="5" t="n">
        <v>2</v>
      </c>
      <c r="N10" s="5" t="n">
        <v>2</v>
      </c>
    </row>
    <row r="11">
      <c r="A11" s="4" t="inlineStr">
        <is>
          <t>Number of newbuild vessels</t>
        </is>
      </c>
      <c r="G11" s="5" t="n">
        <v>1</v>
      </c>
      <c r="M11" s="5" t="n">
        <v>4</v>
      </c>
      <c r="O11" s="5" t="n">
        <v>1</v>
      </c>
      <c r="P11" s="5" t="n">
        <v>4</v>
      </c>
      <c r="Q11" s="5" t="n">
        <v>2</v>
      </c>
      <c r="R11" s="5" t="n">
        <v>6</v>
      </c>
      <c r="T11" s="5" t="n">
        <v>12</v>
      </c>
    </row>
    <row r="12">
      <c r="A12" s="4" t="inlineStr">
        <is>
          <t>Number of newbuildings delivered</t>
        </is>
      </c>
      <c r="E12" s="5" t="n">
        <v>1</v>
      </c>
      <c r="F12" s="5" t="n">
        <v>1</v>
      </c>
      <c r="G12" s="5" t="n">
        <v>2</v>
      </c>
    </row>
    <row r="13">
      <c r="A13" s="4" t="inlineStr">
        <is>
          <t>Subsequent Event</t>
        </is>
      </c>
    </row>
    <row r="14">
      <c r="A14" s="3" t="inlineStr">
        <is>
          <t>Related Party Transaction [Line Items]</t>
        </is>
      </c>
    </row>
    <row r="15">
      <c r="A15" s="4" t="inlineStr">
        <is>
          <t>Number of newbuildings delivered | large_range_2Tanker_vessel_type</t>
        </is>
      </c>
      <c r="D15" s="5" t="n">
        <v>1</v>
      </c>
    </row>
    <row r="16">
      <c r="A16" s="4" t="inlineStr">
        <is>
          <t>Forecast</t>
        </is>
      </c>
    </row>
    <row r="17">
      <c r="A17" s="3" t="inlineStr">
        <is>
          <t>Related Party Transaction [Line Items]</t>
        </is>
      </c>
    </row>
    <row r="18">
      <c r="A18" s="4" t="inlineStr">
        <is>
          <t>Number of newbuildings delivered | large_range_2Tanker_vessel_type</t>
        </is>
      </c>
      <c r="B18" s="5" t="n">
        <v>2</v>
      </c>
      <c r="C18" s="5" t="n">
        <v>1</v>
      </c>
    </row>
    <row r="19">
      <c r="A19" s="4" t="inlineStr">
        <is>
          <t>VLCC Vessels</t>
        </is>
      </c>
    </row>
    <row r="20">
      <c r="A20" s="3" t="inlineStr">
        <is>
          <t>Related Party Transaction [Line Items]</t>
        </is>
      </c>
    </row>
    <row r="21">
      <c r="A21" s="4" t="inlineStr">
        <is>
          <t>Number of vessels chartered in | very_large_crude_carrier</t>
        </is>
      </c>
      <c r="K21" s="5" t="n">
        <v>2</v>
      </c>
    </row>
    <row r="22">
      <c r="A22" s="4" t="inlineStr">
        <is>
          <t>Reverse acquisition</t>
        </is>
      </c>
    </row>
    <row r="23">
      <c r="A23" s="3" t="inlineStr">
        <is>
          <t>Related Party Transaction [Line Items]</t>
        </is>
      </c>
    </row>
    <row r="24">
      <c r="A24" s="4" t="inlineStr">
        <is>
          <t>Common stock, shares, issued as merger consideration (in shares) | shares</t>
        </is>
      </c>
      <c r="S24" s="5" t="n">
        <v>583600</v>
      </c>
    </row>
    <row r="25">
      <c r="A25" s="4" t="inlineStr">
        <is>
          <t>Common stock, shares, outstanding in Frontline 2012 prior to reverse acquisition and reverse stock split (in shares) | shares</t>
        </is>
      </c>
      <c r="S25" s="5" t="n">
        <v>249100</v>
      </c>
    </row>
    <row r="26">
      <c r="A26" s="4" t="inlineStr">
        <is>
          <t>Treasury stock (in shares) | shares</t>
        </is>
      </c>
      <c r="S26" s="5" t="n">
        <v>6800</v>
      </c>
    </row>
    <row r="27">
      <c r="A27" s="4" t="inlineStr">
        <is>
          <t>Common stock, shares, outstanding that the Company owns in Frontline 2012 prior to merger (in shares) | shares</t>
        </is>
      </c>
      <c r="S27" s="5" t="n">
        <v>13460</v>
      </c>
    </row>
    <row r="28">
      <c r="A28" s="4" t="inlineStr">
        <is>
          <t>Minimum | VLCC Vessels</t>
        </is>
      </c>
    </row>
    <row r="29">
      <c r="A29" s="3" t="inlineStr">
        <is>
          <t>Related Party Transaction [Line Items]</t>
        </is>
      </c>
    </row>
    <row r="30">
      <c r="A30" s="4" t="inlineStr">
        <is>
          <t>Vessel size</t>
        </is>
      </c>
      <c r="H30" s="5" t="n">
        <v>200000</v>
      </c>
    </row>
    <row r="31">
      <c r="A31" s="4" t="inlineStr">
        <is>
          <t>Minimum | Suzemax Tanker</t>
        </is>
      </c>
    </row>
    <row r="32">
      <c r="A32" s="3" t="inlineStr">
        <is>
          <t>Related Party Transaction [Line Items]</t>
        </is>
      </c>
    </row>
    <row r="33">
      <c r="A33" s="4" t="inlineStr">
        <is>
          <t>Vessel size</t>
        </is>
      </c>
      <c r="H33" s="5" t="n">
        <v>120000</v>
      </c>
    </row>
    <row r="34">
      <c r="A34" s="4" t="inlineStr">
        <is>
          <t>Minimum | LR2 tanker</t>
        </is>
      </c>
    </row>
    <row r="35">
      <c r="A35" s="3" t="inlineStr">
        <is>
          <t>Related Party Transaction [Line Items]</t>
        </is>
      </c>
    </row>
    <row r="36">
      <c r="A36" s="4" t="inlineStr">
        <is>
          <t>Vessel size</t>
        </is>
      </c>
      <c r="H36" s="5" t="n">
        <v>110000</v>
      </c>
    </row>
    <row r="37">
      <c r="A37" s="4" t="inlineStr">
        <is>
          <t>Maximum | VLCC Vessels</t>
        </is>
      </c>
    </row>
    <row r="38">
      <c r="A38" s="3" t="inlineStr">
        <is>
          <t>Related Party Transaction [Line Items]</t>
        </is>
      </c>
    </row>
    <row r="39">
      <c r="A39" s="4" t="inlineStr">
        <is>
          <t>Vessel size</t>
        </is>
      </c>
      <c r="H39" s="5" t="n">
        <v>320000</v>
      </c>
    </row>
    <row r="40">
      <c r="A40" s="4" t="inlineStr">
        <is>
          <t>Maximum | Suzemax Tanker</t>
        </is>
      </c>
    </row>
    <row r="41">
      <c r="A41" s="3" t="inlineStr">
        <is>
          <t>Related Party Transaction [Line Items]</t>
        </is>
      </c>
    </row>
    <row r="42">
      <c r="A42" s="4" t="inlineStr">
        <is>
          <t>Vessel size</t>
        </is>
      </c>
      <c r="H42" s="5" t="n">
        <v>170000</v>
      </c>
    </row>
    <row r="43">
      <c r="A43" s="4" t="inlineStr">
        <is>
          <t>Maximum | LR2 tanker</t>
        </is>
      </c>
    </row>
    <row r="44">
      <c r="A44" s="3" t="inlineStr">
        <is>
          <t>Related Party Transaction [Line Items]</t>
        </is>
      </c>
    </row>
    <row r="45">
      <c r="A45" s="4" t="inlineStr">
        <is>
          <t>Vessel size</t>
        </is>
      </c>
      <c r="H45" s="5" t="n">
        <v>115000</v>
      </c>
    </row>
  </sheetData>
  <mergeCells count="5">
    <mergeCell ref="A1:A2"/>
    <mergeCell ref="B1:D1"/>
    <mergeCell ref="E1:G1"/>
    <mergeCell ref="H1:N1"/>
    <mergeCell ref="O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49" customWidth="1" min="2" max="2"/>
    <col width="19" customWidth="1" min="3" max="3"/>
  </cols>
  <sheetData>
    <row r="1">
      <c r="A1" s="1" t="inlineStr">
        <is>
          <t>ACCOUNTING POLICIES (Details)</t>
        </is>
      </c>
      <c r="B1" s="2" t="inlineStr">
        <is>
          <t>12 Months Ended</t>
        </is>
      </c>
    </row>
    <row r="2">
      <c r="B2" s="2" t="inlineStr">
        <is>
          <t>Dec. 31, 2020reporting_unitrecycling_marketlease</t>
        </is>
      </c>
      <c r="C2" s="2" t="inlineStr">
        <is>
          <t>Dec. 31, 2019lease</t>
        </is>
      </c>
    </row>
    <row r="3">
      <c r="A3" s="3" t="inlineStr">
        <is>
          <t>Property, Plant and Equipment [Line Items]</t>
        </is>
      </c>
    </row>
    <row r="4">
      <c r="A4" s="4" t="inlineStr">
        <is>
          <t>Average period over which market price of scrap per ton is calculated</t>
        </is>
      </c>
      <c r="B4" s="4" t="inlineStr">
        <is>
          <t>10 years</t>
        </is>
      </c>
    </row>
    <row r="5">
      <c r="A5" s="4" t="inlineStr">
        <is>
          <t>Number of recycling markets | recycling_market</t>
        </is>
      </c>
      <c r="B5" s="5" t="n">
        <v>3</v>
      </c>
    </row>
    <row r="6">
      <c r="A6" s="4" t="inlineStr">
        <is>
          <t>Number of leases acquired through merger | lease</t>
        </is>
      </c>
      <c r="B6" s="5" t="n">
        <v>2</v>
      </c>
      <c r="C6" s="5" t="n">
        <v>3</v>
      </c>
    </row>
    <row r="7">
      <c r="A7" s="4" t="inlineStr">
        <is>
          <t>Number of reporting units | reporting_unit</t>
        </is>
      </c>
      <c r="B7" s="5" t="n">
        <v>1</v>
      </c>
    </row>
    <row r="8">
      <c r="A8" s="4" t="inlineStr">
        <is>
          <t>Vessel</t>
        </is>
      </c>
    </row>
    <row r="9">
      <c r="A9" s="3" t="inlineStr">
        <is>
          <t>Property, Plant and Equipment [Line Items]</t>
        </is>
      </c>
    </row>
    <row r="10">
      <c r="A10" s="4" t="inlineStr">
        <is>
          <t>Estimated remaining economic useful life</t>
        </is>
      </c>
      <c r="B10" s="4" t="inlineStr">
        <is>
          <t>25 years</t>
        </is>
      </c>
    </row>
    <row r="11">
      <c r="A11" s="4" t="inlineStr">
        <is>
          <t>Other equipment</t>
        </is>
      </c>
    </row>
    <row r="12">
      <c r="A12" s="3" t="inlineStr">
        <is>
          <t>Property, Plant and Equipment [Line Items]</t>
        </is>
      </c>
    </row>
    <row r="13">
      <c r="A13" s="4" t="inlineStr">
        <is>
          <t>Estimated remaining economic useful life</t>
        </is>
      </c>
      <c r="B13" s="4" t="inlineStr">
        <is>
          <t>5 years</t>
        </is>
      </c>
    </row>
    <row r="14">
      <c r="A14" s="4" t="inlineStr">
        <is>
          <t>Minimum</t>
        </is>
      </c>
    </row>
    <row r="15">
      <c r="A15" s="3" t="inlineStr">
        <is>
          <t>Property, Plant and Equipment [Line Items]</t>
        </is>
      </c>
    </row>
    <row r="16">
      <c r="A16" s="4" t="inlineStr">
        <is>
          <t>Ownership percentage</t>
        </is>
      </c>
      <c r="B16" s="4" t="inlineStr">
        <is>
          <t>20.00%</t>
        </is>
      </c>
    </row>
    <row r="17">
      <c r="A17" s="4" t="inlineStr">
        <is>
          <t>Maximum</t>
        </is>
      </c>
    </row>
    <row r="18">
      <c r="A18" s="3" t="inlineStr">
        <is>
          <t>Property, Plant and Equipment [Line Items]</t>
        </is>
      </c>
    </row>
    <row r="19">
      <c r="A19" s="4" t="inlineStr">
        <is>
          <t>Ownership percentage</t>
        </is>
      </c>
      <c r="B19" s="4" t="inlineStr">
        <is>
          <t>5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CENT ACCOUNTING PRONOUNCEMENTS - Accounting Pronouncements (Details) - USD ($) $ in Thousands</t>
        </is>
      </c>
      <c r="B1" s="2" t="inlineStr">
        <is>
          <t>12 Months Ended</t>
        </is>
      </c>
    </row>
    <row r="2">
      <c r="B2" s="2" t="inlineStr">
        <is>
          <t>Dec. 31, 2018</t>
        </is>
      </c>
      <c r="C2" s="2" t="inlineStr">
        <is>
          <t>Dec. 31, 2020</t>
        </is>
      </c>
      <c r="D2" s="2" t="inlineStr">
        <is>
          <t>Dec. 31, 2019</t>
        </is>
      </c>
      <c r="E2" s="2" t="inlineStr">
        <is>
          <t>Jan. 01, 2019</t>
        </is>
      </c>
      <c r="F2" s="2" t="inlineStr">
        <is>
          <t>Jan. 01, 2018</t>
        </is>
      </c>
      <c r="G2" s="2" t="inlineStr">
        <is>
          <t>Dec. 31, 2017</t>
        </is>
      </c>
    </row>
    <row r="3">
      <c r="A3" s="3" t="inlineStr">
        <is>
          <t>Condensed Balance Sheet Statements, Captions [Line Items]</t>
        </is>
      </c>
    </row>
    <row r="4">
      <c r="A4" s="4" t="inlineStr">
        <is>
          <t>Right-of-use assets</t>
        </is>
      </c>
      <c r="C4" s="6" t="n">
        <v>8426</v>
      </c>
      <c r="D4" s="6" t="n">
        <v>12058</v>
      </c>
      <c r="E4" s="6" t="n">
        <v>18500</v>
      </c>
    </row>
    <row r="5">
      <c r="A5" s="4" t="inlineStr">
        <is>
          <t>Lease liabilities</t>
        </is>
      </c>
      <c r="C5" s="5" t="n">
        <v>8725</v>
      </c>
      <c r="D5" s="5" t="n">
        <v>12477</v>
      </c>
      <c r="E5" s="6" t="n">
        <v>18500</v>
      </c>
    </row>
    <row r="6">
      <c r="A6" s="4" t="inlineStr">
        <is>
          <t>Retained earnings (deficit)</t>
        </is>
      </c>
      <c r="B6" s="6" t="n">
        <v>-295118</v>
      </c>
      <c r="C6" s="6" t="n">
        <v>8018</v>
      </c>
      <c r="D6" s="6" t="n">
        <v>-155146</v>
      </c>
      <c r="F6" s="6" t="n">
        <v>-289134</v>
      </c>
    </row>
    <row r="7">
      <c r="A7" s="4" t="inlineStr">
        <is>
          <t>Mark to market loss</t>
        </is>
      </c>
      <c r="B7" s="5" t="n">
        <v>3500</v>
      </c>
    </row>
    <row r="8">
      <c r="A8" s="4" t="inlineStr">
        <is>
          <t>Restricted cash</t>
        </is>
      </c>
      <c r="G8" s="6" t="n">
        <v>1400</v>
      </c>
    </row>
    <row r="9">
      <c r="A9" s="4" t="inlineStr">
        <is>
          <t>Adjustments for ASC 606</t>
        </is>
      </c>
    </row>
    <row r="10">
      <c r="A10" s="3" t="inlineStr">
        <is>
          <t>Condensed Balance Sheet Statements, Captions [Line Items]</t>
        </is>
      </c>
    </row>
    <row r="11">
      <c r="A11" s="4" t="inlineStr">
        <is>
          <t>Retained earnings (deficit)</t>
        </is>
      </c>
      <c r="F11" s="6" t="n">
        <v>-16600</v>
      </c>
    </row>
    <row r="12">
      <c r="A12" s="4" t="inlineStr">
        <is>
          <t>Accounting Standards Update 2016-01</t>
        </is>
      </c>
    </row>
    <row r="13">
      <c r="A13" s="3" t="inlineStr">
        <is>
          <t>Condensed Balance Sheet Statements, Captions [Line Items]</t>
        </is>
      </c>
    </row>
    <row r="14">
      <c r="A14" s="4" t="inlineStr">
        <is>
          <t>Retained earnings (deficit)</t>
        </is>
      </c>
      <c r="B14" s="6" t="n">
        <v>29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 Condensed Consolidated Balance Sheet (Details) - USD ($) $ in Thousands</t>
        </is>
      </c>
      <c r="B1" s="2" t="inlineStr">
        <is>
          <t>Dec. 31, 2020</t>
        </is>
      </c>
      <c r="C1" s="2" t="inlineStr">
        <is>
          <t>Dec. 31, 2019</t>
        </is>
      </c>
      <c r="D1" s="2" t="inlineStr">
        <is>
          <t>Dec. 31, 2018</t>
        </is>
      </c>
      <c r="E1" s="2" t="inlineStr">
        <is>
          <t>Jan. 01, 2018</t>
        </is>
      </c>
      <c r="F1" s="2" t="inlineStr">
        <is>
          <t>Dec. 31, 2017</t>
        </is>
      </c>
    </row>
    <row r="2">
      <c r="A2" s="3" t="inlineStr">
        <is>
          <t>New Accounting Pronouncements or Change in Accounting Principle [Line Items]</t>
        </is>
      </c>
    </row>
    <row r="3">
      <c r="A3" s="4" t="inlineStr">
        <is>
          <t>Voyages in progress</t>
        </is>
      </c>
      <c r="B3" s="6" t="n">
        <v>34705</v>
      </c>
      <c r="C3" s="6" t="n">
        <v>71339</v>
      </c>
      <c r="D3" s="6" t="n">
        <v>59437</v>
      </c>
      <c r="E3" s="6" t="n">
        <v>17951</v>
      </c>
    </row>
    <row r="4">
      <c r="A4" s="4" t="inlineStr">
        <is>
          <t>Other current assets</t>
        </is>
      </c>
      <c r="B4" s="5" t="n">
        <v>2729</v>
      </c>
      <c r="C4" s="5" t="n">
        <v>6526</v>
      </c>
      <c r="D4" s="5" t="n">
        <v>5359</v>
      </c>
      <c r="E4" s="5" t="n">
        <v>3084</v>
      </c>
    </row>
    <row r="5">
      <c r="A5" s="4" t="inlineStr">
        <is>
          <t>Accrued expenses</t>
        </is>
      </c>
      <c r="B5" s="5" t="n">
        <v>42529</v>
      </c>
      <c r="C5" s="5" t="n">
        <v>75745</v>
      </c>
      <c r="D5" s="5" t="n">
        <v>37031</v>
      </c>
      <c r="E5" s="5" t="n">
        <v>38208</v>
      </c>
    </row>
    <row r="6">
      <c r="A6" s="4" t="inlineStr">
        <is>
          <t>Retained earnings (deficit)</t>
        </is>
      </c>
      <c r="B6" s="6" t="n">
        <v>8018</v>
      </c>
      <c r="C6" s="6" t="n">
        <v>-155146</v>
      </c>
      <c r="D6" s="5" t="n">
        <v>-295118</v>
      </c>
      <c r="E6" s="5" t="n">
        <v>-289134</v>
      </c>
    </row>
    <row r="7">
      <c r="A7" s="4" t="inlineStr">
        <is>
          <t>Balance without ASC 606</t>
        </is>
      </c>
    </row>
    <row r="8">
      <c r="A8" s="3" t="inlineStr">
        <is>
          <t>New Accounting Pronouncements or Change in Accounting Principle [Line Items]</t>
        </is>
      </c>
    </row>
    <row r="9">
      <c r="A9" s="4" t="inlineStr">
        <is>
          <t>Voyages in progress</t>
        </is>
      </c>
      <c r="D9" s="5" t="n">
        <v>91287</v>
      </c>
      <c r="F9" s="6" t="n">
        <v>38254</v>
      </c>
    </row>
    <row r="10">
      <c r="A10" s="4" t="inlineStr">
        <is>
          <t>Other current assets</t>
        </is>
      </c>
      <c r="F10" s="5" t="n">
        <v>13</v>
      </c>
    </row>
    <row r="11">
      <c r="A11" s="4" t="inlineStr">
        <is>
          <t>Accrued expenses</t>
        </is>
      </c>
      <c r="D11" s="5" t="n">
        <v>37990</v>
      </c>
      <c r="F11" s="5" t="n">
        <v>38809</v>
      </c>
    </row>
    <row r="12">
      <c r="A12" s="4" t="inlineStr">
        <is>
          <t>Retained earnings (deficit)</t>
        </is>
      </c>
      <c r="D12" s="5" t="n">
        <v>-269637</v>
      </c>
      <c r="F12" s="5" t="n">
        <v>-272503</v>
      </c>
    </row>
    <row r="13">
      <c r="A13" s="4" t="inlineStr">
        <is>
          <t>Adjustments for ASC 606</t>
        </is>
      </c>
    </row>
    <row r="14">
      <c r="A14" s="3" t="inlineStr">
        <is>
          <t>New Accounting Pronouncements or Change in Accounting Principle [Line Items]</t>
        </is>
      </c>
    </row>
    <row r="15">
      <c r="A15" s="4" t="inlineStr">
        <is>
          <t>Retained earnings (deficit)</t>
        </is>
      </c>
      <c r="E15" s="6" t="n">
        <v>-16600</v>
      </c>
    </row>
    <row r="16">
      <c r="A16" s="4" t="inlineStr">
        <is>
          <t>Adjustments for ASC 606 | Accounting Standards Update 2014-09</t>
        </is>
      </c>
    </row>
    <row r="17">
      <c r="A17" s="3" t="inlineStr">
        <is>
          <t>New Accounting Pronouncements or Change in Accounting Principle [Line Items]</t>
        </is>
      </c>
    </row>
    <row r="18">
      <c r="A18" s="4" t="inlineStr">
        <is>
          <t>Voyages in progress</t>
        </is>
      </c>
      <c r="D18" s="5" t="n">
        <v>-31850</v>
      </c>
      <c r="F18" s="5" t="n">
        <v>-20303</v>
      </c>
    </row>
    <row r="19">
      <c r="A19" s="4" t="inlineStr">
        <is>
          <t>Other current assets</t>
        </is>
      </c>
      <c r="D19" s="5" t="n">
        <v>5410</v>
      </c>
      <c r="F19" s="5" t="n">
        <v>3071</v>
      </c>
    </row>
    <row r="20">
      <c r="A20" s="4" t="inlineStr">
        <is>
          <t>Accrued expenses</t>
        </is>
      </c>
      <c r="D20" s="5" t="n">
        <v>-959</v>
      </c>
      <c r="F20" s="5" t="n">
        <v>-601</v>
      </c>
    </row>
    <row r="21">
      <c r="A21" s="4" t="inlineStr">
        <is>
          <t>Retained earnings (deficit)</t>
        </is>
      </c>
      <c r="D21" s="6" t="n">
        <v>-25481</v>
      </c>
      <c r="F21" s="6" t="n">
        <v>-166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 Condensed Consolidated Statement of Financial Position (Details) - USD ($) $ in Thousands</t>
        </is>
      </c>
      <c r="B1" s="2" t="inlineStr">
        <is>
          <t>Dec. 31, 2020</t>
        </is>
      </c>
      <c r="C1" s="2" t="inlineStr">
        <is>
          <t>Dec. 31, 2019</t>
        </is>
      </c>
      <c r="D1" s="2" t="inlineStr">
        <is>
          <t>Dec. 31, 2018</t>
        </is>
      </c>
      <c r="E1" s="2" t="inlineStr">
        <is>
          <t>Jan. 01, 2018</t>
        </is>
      </c>
      <c r="F1" s="2" t="inlineStr">
        <is>
          <t>Dec. 31, 2017</t>
        </is>
      </c>
    </row>
    <row r="2">
      <c r="A2" s="3" t="inlineStr">
        <is>
          <t>New Accounting Pronouncements or Change in Accounting Principle [Line Items]</t>
        </is>
      </c>
    </row>
    <row r="3">
      <c r="A3" s="4" t="inlineStr">
        <is>
          <t>Voyages in progress</t>
        </is>
      </c>
      <c r="B3" s="6" t="n">
        <v>34705</v>
      </c>
      <c r="C3" s="6" t="n">
        <v>71339</v>
      </c>
      <c r="D3" s="6" t="n">
        <v>59437</v>
      </c>
      <c r="E3" s="6" t="n">
        <v>17951</v>
      </c>
    </row>
    <row r="4">
      <c r="A4" s="4" t="inlineStr">
        <is>
          <t>Current assets</t>
        </is>
      </c>
      <c r="B4" s="5" t="n">
        <v>2729</v>
      </c>
      <c r="C4" s="5" t="n">
        <v>6526</v>
      </c>
      <c r="D4" s="5" t="n">
        <v>5359</v>
      </c>
      <c r="E4" s="5" t="n">
        <v>3084</v>
      </c>
    </row>
    <row r="5">
      <c r="A5" s="4" t="inlineStr">
        <is>
          <t>Other current liabilities</t>
        </is>
      </c>
      <c r="B5" s="5" t="n">
        <v>-12418</v>
      </c>
      <c r="C5" s="5" t="n">
        <v>-7545</v>
      </c>
    </row>
    <row r="6">
      <c r="A6" s="4" t="inlineStr">
        <is>
          <t>Accrued expenses</t>
        </is>
      </c>
      <c r="B6" s="5" t="n">
        <v>42529</v>
      </c>
      <c r="C6" s="5" t="n">
        <v>75745</v>
      </c>
      <c r="D6" s="5" t="n">
        <v>37031</v>
      </c>
      <c r="E6" s="5" t="n">
        <v>38208</v>
      </c>
    </row>
    <row r="7">
      <c r="A7" s="4" t="inlineStr">
        <is>
          <t>Retained earnings (deficit)</t>
        </is>
      </c>
      <c r="B7" s="6" t="n">
        <v>8018</v>
      </c>
      <c r="C7" s="6" t="n">
        <v>-155146</v>
      </c>
      <c r="D7" s="5" t="n">
        <v>-295118</v>
      </c>
      <c r="E7" s="5" t="n">
        <v>-289134</v>
      </c>
    </row>
    <row r="8">
      <c r="A8" s="4" t="inlineStr">
        <is>
          <t>Adjustments for ASC 606</t>
        </is>
      </c>
    </row>
    <row r="9">
      <c r="A9" s="3" t="inlineStr">
        <is>
          <t>New Accounting Pronouncements or Change in Accounting Principle [Line Items]</t>
        </is>
      </c>
    </row>
    <row r="10">
      <c r="A10" s="4" t="inlineStr">
        <is>
          <t>Retained earnings (deficit)</t>
        </is>
      </c>
      <c r="E10" s="6" t="n">
        <v>-16600</v>
      </c>
    </row>
    <row r="11">
      <c r="A11" s="4" t="inlineStr">
        <is>
          <t>Balance without ASC 606</t>
        </is>
      </c>
    </row>
    <row r="12">
      <c r="A12" s="3" t="inlineStr">
        <is>
          <t>New Accounting Pronouncements or Change in Accounting Principle [Line Items]</t>
        </is>
      </c>
    </row>
    <row r="13">
      <c r="A13" s="4" t="inlineStr">
        <is>
          <t>Voyages in progress</t>
        </is>
      </c>
      <c r="D13" s="5" t="n">
        <v>91287</v>
      </c>
      <c r="F13" s="6" t="n">
        <v>38254</v>
      </c>
    </row>
    <row r="14">
      <c r="A14" s="4" t="inlineStr">
        <is>
          <t>Current assets</t>
        </is>
      </c>
      <c r="F14" s="5" t="n">
        <v>13</v>
      </c>
    </row>
    <row r="15">
      <c r="A15" s="4" t="inlineStr">
        <is>
          <t>Other current liabilities</t>
        </is>
      </c>
      <c r="D15" s="5" t="n">
        <v>-51</v>
      </c>
    </row>
    <row r="16">
      <c r="A16" s="4" t="inlineStr">
        <is>
          <t>Accrued expenses</t>
        </is>
      </c>
      <c r="D16" s="5" t="n">
        <v>37990</v>
      </c>
      <c r="F16" s="5" t="n">
        <v>38809</v>
      </c>
    </row>
    <row r="17">
      <c r="A17" s="4" t="inlineStr">
        <is>
          <t>Retained earnings (deficit)</t>
        </is>
      </c>
      <c r="D17" s="6" t="n">
        <v>-269637</v>
      </c>
      <c r="F17" s="6" t="n">
        <v>-2725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 Condensed Consolidated Income Statement (Details) - USD ($) $ / shares in Units,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Voyage charter revenues</t>
        </is>
      </c>
      <c r="B4" s="6" t="n">
        <v>1221187</v>
      </c>
      <c r="C4" s="6" t="n">
        <v>957322</v>
      </c>
      <c r="D4" s="6" t="n">
        <v>742266</v>
      </c>
    </row>
    <row r="5">
      <c r="A5" s="4" t="inlineStr">
        <is>
          <t>Voyage expenses and commission</t>
        </is>
      </c>
      <c r="B5" s="5" t="n">
        <v>353098</v>
      </c>
      <c r="C5" s="5" t="n">
        <v>395482</v>
      </c>
      <c r="D5" s="5" t="n">
        <v>377772</v>
      </c>
    </row>
    <row r="6">
      <c r="A6" s="4" t="inlineStr">
        <is>
          <t>Net income (loss)</t>
        </is>
      </c>
      <c r="B6" s="5" t="n">
        <v>413006</v>
      </c>
      <c r="C6" s="5" t="n">
        <v>139986</v>
      </c>
      <c r="D6" s="6" t="n">
        <v>-8398</v>
      </c>
    </row>
    <row r="7">
      <c r="A7" s="4" t="inlineStr">
        <is>
          <t>Basic and diluted earnings per share attributable to the Company (in dollars per share)</t>
        </is>
      </c>
      <c r="D7" s="7" t="n">
        <v>-0.05</v>
      </c>
    </row>
    <row r="8">
      <c r="A8" s="4" t="inlineStr">
        <is>
          <t>Adjustments for ASC 606 | Accounting Standards Update 2014-09</t>
        </is>
      </c>
    </row>
    <row r="9">
      <c r="A9" s="3" t="inlineStr">
        <is>
          <t>New Accounting Pronouncements or Change in Accounting Principle [Line Items]</t>
        </is>
      </c>
    </row>
    <row r="10">
      <c r="A10" s="4" t="inlineStr">
        <is>
          <t>Voyage expenses and commission</t>
        </is>
      </c>
      <c r="D10" s="6" t="n">
        <v>-2698</v>
      </c>
    </row>
    <row r="11">
      <c r="A11" s="4" t="inlineStr">
        <is>
          <t>Net income (loss)</t>
        </is>
      </c>
      <c r="D11" s="6" t="n">
        <v>-8850</v>
      </c>
    </row>
    <row r="12">
      <c r="A12" s="4" t="inlineStr">
        <is>
          <t>Basic and diluted earnings per share attributable to the Company (in dollars per share)</t>
        </is>
      </c>
      <c r="D12" s="7" t="n">
        <v>0.05</v>
      </c>
    </row>
    <row r="13">
      <c r="A13" s="4" t="inlineStr">
        <is>
          <t>Balance without ASC 606</t>
        </is>
      </c>
    </row>
    <row r="14">
      <c r="A14" s="3" t="inlineStr">
        <is>
          <t>New Accounting Pronouncements or Change in Accounting Principle [Line Items]</t>
        </is>
      </c>
    </row>
    <row r="15">
      <c r="A15" s="4" t="inlineStr">
        <is>
          <t>Voyage expenses and commission</t>
        </is>
      </c>
      <c r="D15" s="6" t="n">
        <v>380470</v>
      </c>
    </row>
    <row r="16">
      <c r="A16" s="4" t="inlineStr">
        <is>
          <t>Net income (loss)</t>
        </is>
      </c>
      <c r="D16" s="6" t="n">
        <v>452</v>
      </c>
    </row>
    <row r="17">
      <c r="A17" s="4" t="inlineStr">
        <is>
          <t>Basic and diluted earnings per share attributable to the Company (in dollars per share)</t>
        </is>
      </c>
      <c r="D17" s="6" t="n">
        <v>0</v>
      </c>
    </row>
    <row r="18">
      <c r="A18" s="4" t="inlineStr">
        <is>
          <t>Voyage charter revenues</t>
        </is>
      </c>
    </row>
    <row r="19">
      <c r="A19" s="3" t="inlineStr">
        <is>
          <t>New Accounting Pronouncements or Change in Accounting Principle [Line Items]</t>
        </is>
      </c>
    </row>
    <row r="20">
      <c r="A20" s="4" t="inlineStr">
        <is>
          <t>Voyage charter revenues</t>
        </is>
      </c>
      <c r="B20" s="6" t="n">
        <v>1013068</v>
      </c>
      <c r="C20" s="6" t="n">
        <v>887495</v>
      </c>
      <c r="D20" s="6" t="n">
        <v>690901</v>
      </c>
    </row>
    <row r="21">
      <c r="A21" s="4" t="inlineStr">
        <is>
          <t>Voyage charter revenues | Adjustments for ASC 606 | Accounting Standards Update 2014-09</t>
        </is>
      </c>
    </row>
    <row r="22">
      <c r="A22" s="3" t="inlineStr">
        <is>
          <t>New Accounting Pronouncements or Change in Accounting Principle [Line Items]</t>
        </is>
      </c>
    </row>
    <row r="23">
      <c r="A23" s="4" t="inlineStr">
        <is>
          <t>Voyage charter revenues</t>
        </is>
      </c>
      <c r="D23" s="5" t="n">
        <v>-11548</v>
      </c>
    </row>
    <row r="24">
      <c r="A24" s="4" t="inlineStr">
        <is>
          <t>Voyage charter revenues | Balance without ASC 606</t>
        </is>
      </c>
    </row>
    <row r="25">
      <c r="A25" s="3" t="inlineStr">
        <is>
          <t>New Accounting Pronouncements or Change in Accounting Principle [Line Items]</t>
        </is>
      </c>
    </row>
    <row r="26">
      <c r="A26" s="4" t="inlineStr">
        <is>
          <t>Voyage charter revenues</t>
        </is>
      </c>
      <c r="D26" s="6" t="n">
        <v>7024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 Condensed Consolidated Statement of Cash Flows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Net income (loss)</t>
        </is>
      </c>
      <c r="B4" s="6" t="n">
        <v>413006</v>
      </c>
      <c r="C4" s="6" t="n">
        <v>139986</v>
      </c>
      <c r="D4" s="6" t="n">
        <v>-8398</v>
      </c>
    </row>
    <row r="5">
      <c r="A5" s="4" t="inlineStr">
        <is>
          <t>Change in operating assets and liabilities</t>
        </is>
      </c>
      <c r="D5" s="5" t="n">
        <v>-38695</v>
      </c>
    </row>
    <row r="6">
      <c r="A6" s="4" t="inlineStr">
        <is>
          <t>Net cash provided by operating activities</t>
        </is>
      </c>
      <c r="B6" s="6" t="n">
        <v>604058</v>
      </c>
      <c r="C6" s="6" t="n">
        <v>280187</v>
      </c>
      <c r="D6" s="5" t="n">
        <v>46171</v>
      </c>
    </row>
    <row r="7">
      <c r="A7" s="4" t="inlineStr">
        <is>
          <t>Adjustments for ASC 606 | Accounting Standards Update 2014-09</t>
        </is>
      </c>
    </row>
    <row r="8">
      <c r="A8" s="3" t="inlineStr">
        <is>
          <t>New Accounting Pronouncements or Change in Accounting Principle [Line Items]</t>
        </is>
      </c>
    </row>
    <row r="9">
      <c r="A9" s="4" t="inlineStr">
        <is>
          <t>Net income (loss)</t>
        </is>
      </c>
      <c r="D9" s="5" t="n">
        <v>-8850</v>
      </c>
    </row>
    <row r="10">
      <c r="A10" s="4" t="inlineStr">
        <is>
          <t>Change in operating assets and liabilities</t>
        </is>
      </c>
      <c r="D10" s="5" t="n">
        <v>8850</v>
      </c>
    </row>
    <row r="11">
      <c r="A11" s="4" t="inlineStr">
        <is>
          <t>Net cash provided by operating activities</t>
        </is>
      </c>
      <c r="D11" s="5" t="n">
        <v>0</v>
      </c>
    </row>
    <row r="12">
      <c r="A12" s="4" t="inlineStr">
        <is>
          <t>Balance without ASC 606</t>
        </is>
      </c>
    </row>
    <row r="13">
      <c r="A13" s="3" t="inlineStr">
        <is>
          <t>New Accounting Pronouncements or Change in Accounting Principle [Line Items]</t>
        </is>
      </c>
    </row>
    <row r="14">
      <c r="A14" s="4" t="inlineStr">
        <is>
          <t>Net income (loss)</t>
        </is>
      </c>
      <c r="D14" s="5" t="n">
        <v>452</v>
      </c>
    </row>
    <row r="15">
      <c r="A15" s="4" t="inlineStr">
        <is>
          <t>Change in operating assets and liabilities</t>
        </is>
      </c>
      <c r="D15" s="5" t="n">
        <v>-47545</v>
      </c>
    </row>
    <row r="16">
      <c r="A16" s="4" t="inlineStr">
        <is>
          <t>Net cash provided by operating activities</t>
        </is>
      </c>
      <c r="D16" s="6" t="n">
        <v>461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3" customWidth="1" min="1" max="1"/>
    <col width="14" customWidth="1" min="2" max="2"/>
    <col width="21" customWidth="1" min="3" max="3"/>
    <col width="21" customWidth="1" min="4" max="4"/>
    <col width="35" customWidth="1" min="5" max="5"/>
    <col width="21" customWidth="1" min="6" max="6"/>
    <col width="21" customWidth="1" min="7" max="7"/>
    <col width="21" customWidth="1" min="8" max="8"/>
    <col width="24" customWidth="1" min="9" max="9"/>
  </cols>
  <sheetData>
    <row r="1">
      <c r="A1" s="1" t="inlineStr">
        <is>
          <t>GOODWILL (Details)</t>
        </is>
      </c>
      <c r="B1" s="2" t="inlineStr">
        <is>
          <t>Feb. 03, 2016</t>
        </is>
      </c>
      <c r="C1" s="2" t="inlineStr">
        <is>
          <t>Mar. 31, 2018USD ($)</t>
        </is>
      </c>
      <c r="D1" s="2" t="inlineStr">
        <is>
          <t>Nov. 30, 2015USD ($)</t>
        </is>
      </c>
      <c r="E1" s="2" t="inlineStr">
        <is>
          <t>Dec. 31, 2020USD ($)reporting_unit</t>
        </is>
      </c>
      <c r="F1" s="2" t="inlineStr">
        <is>
          <t>Dec. 31, 2019USD ($)</t>
        </is>
      </c>
      <c r="G1" s="2" t="inlineStr">
        <is>
          <t>Dec. 31, 2017USD ($)</t>
        </is>
      </c>
      <c r="H1" s="2" t="inlineStr">
        <is>
          <t>Dec. 31, 2018USD ($)</t>
        </is>
      </c>
      <c r="I1" s="2" t="inlineStr">
        <is>
          <t>Feb. 29, 2016$ / shares</t>
        </is>
      </c>
    </row>
    <row r="2">
      <c r="A2" s="3" t="inlineStr">
        <is>
          <t>Goodwill and Intangible Assets Disclosure [Abstract]</t>
        </is>
      </c>
    </row>
    <row r="3">
      <c r="A3" s="4" t="inlineStr">
        <is>
          <t>Goodwill</t>
        </is>
      </c>
      <c r="E3" s="6" t="n">
        <v>225273000</v>
      </c>
      <c r="F3" s="6" t="n">
        <v>225273000</v>
      </c>
      <c r="H3" s="6" t="n">
        <v>225273000</v>
      </c>
    </row>
    <row r="4">
      <c r="A4" s="4" t="inlineStr">
        <is>
          <t>Accumulated impairment losses</t>
        </is>
      </c>
      <c r="E4" s="5" t="n">
        <v>-112821000</v>
      </c>
      <c r="F4" s="5" t="n">
        <v>-112821000</v>
      </c>
      <c r="H4" s="5" t="n">
        <v>-112821000</v>
      </c>
    </row>
    <row r="5">
      <c r="A5" s="4" t="inlineStr">
        <is>
          <t>Goodwill</t>
        </is>
      </c>
      <c r="E5" s="5" t="n">
        <v>112452000</v>
      </c>
      <c r="F5" s="5" t="n">
        <v>112452000</v>
      </c>
      <c r="H5" s="6" t="n">
        <v>112452000</v>
      </c>
    </row>
    <row r="6">
      <c r="A6" s="4" t="inlineStr">
        <is>
          <t>Share price (in dollars per share) | $ / shares</t>
        </is>
      </c>
      <c r="I6" s="7" t="n">
        <v>15.15</v>
      </c>
    </row>
    <row r="7">
      <c r="A7" s="4" t="inlineStr">
        <is>
          <t>Reverse stock split, conversion ratio</t>
        </is>
      </c>
      <c r="B7" s="10" t="n">
        <v>0.2</v>
      </c>
    </row>
    <row r="8">
      <c r="A8" s="4" t="inlineStr">
        <is>
          <t>Acquired goodwill</t>
        </is>
      </c>
      <c r="D8" s="6" t="n">
        <v>225300000</v>
      </c>
    </row>
    <row r="9">
      <c r="A9" s="4" t="inlineStr">
        <is>
          <t>Impairment loss on goodwill</t>
        </is>
      </c>
      <c r="C9" s="6" t="n">
        <v>0</v>
      </c>
      <c r="E9" s="6" t="n">
        <v>0</v>
      </c>
      <c r="F9" s="6" t="n">
        <v>0</v>
      </c>
      <c r="G9" s="6" t="n">
        <v>112800000</v>
      </c>
    </row>
    <row r="10">
      <c r="A10" s="4" t="inlineStr">
        <is>
          <t>Number of reporting units | reporting_unit</t>
        </is>
      </c>
      <c r="E10"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37" customWidth="1" min="2" max="2"/>
    <col width="70" customWidth="1" min="3" max="3"/>
    <col width="21" customWidth="1" min="4" max="4"/>
    <col width="27" customWidth="1" min="5" max="5"/>
    <col width="27" customWidth="1" min="6" max="6"/>
    <col width="27" customWidth="1" min="7" max="7"/>
    <col width="40" customWidth="1" min="8" max="8"/>
    <col width="14" customWidth="1" min="9" max="9"/>
    <col width="21" customWidth="1" min="10" max="10"/>
    <col width="45" customWidth="1" min="11" max="11"/>
    <col width="38" customWidth="1" min="12" max="12"/>
    <col width="24" customWidth="1" min="13" max="13"/>
    <col width="40" customWidth="1" min="14" max="14"/>
    <col width="14" customWidth="1" min="15" max="15"/>
    <col width="45" customWidth="1" min="16" max="16"/>
    <col width="21" customWidth="1" min="17" max="17"/>
  </cols>
  <sheetData>
    <row r="1">
      <c r="A1" s="1" t="inlineStr">
        <is>
          <t>TRAFIGURA TRANSACTION (Details)</t>
        </is>
      </c>
      <c r="B1" s="2" t="inlineStr">
        <is>
          <t>Aug. 23, 2019USD ($)$ / sharesshares</t>
        </is>
      </c>
      <c r="C1" s="2" t="inlineStr">
        <is>
          <t>Aug. 31, 2019USD ($)vesselssuezmax_tanker_vessel_type$ / sharesshares</t>
        </is>
      </c>
      <c r="D1" s="2" t="inlineStr">
        <is>
          <t>Mar. 16, 2020USD ($)</t>
        </is>
      </c>
      <c r="E1" s="2" t="inlineStr">
        <is>
          <t>Dec. 31, 2020USD ($)shares</t>
        </is>
      </c>
      <c r="F1" s="2" t="inlineStr">
        <is>
          <t>Dec. 31, 2019USD ($)shares</t>
        </is>
      </c>
      <c r="G1" s="2" t="inlineStr">
        <is>
          <t>Dec. 31, 2018USD ($)shares</t>
        </is>
      </c>
      <c r="H1" s="2" t="inlineStr">
        <is>
          <t>Dec. 31, 2020suezmax_tanker_vessel_type</t>
        </is>
      </c>
      <c r="I1" s="2" t="inlineStr">
        <is>
          <t>Dec. 31, 2020</t>
        </is>
      </c>
      <c r="J1" s="2" t="inlineStr">
        <is>
          <t>Dec. 31, 2020vessels</t>
        </is>
      </c>
      <c r="K1" s="2" t="inlineStr">
        <is>
          <t>Dec. 31, 2020large_range_2Tanker_vessel_type</t>
        </is>
      </c>
      <c r="L1" s="2" t="inlineStr">
        <is>
          <t>Dec. 31, 2020very_large_crude_carrier</t>
        </is>
      </c>
      <c r="M1" s="2" t="inlineStr">
        <is>
          <t>Dec. 31, 2019$ / shares</t>
        </is>
      </c>
      <c r="N1" s="2" t="inlineStr">
        <is>
          <t>Dec. 31, 2019suezmax_tanker_vessel_type</t>
        </is>
      </c>
      <c r="O1" s="2" t="inlineStr">
        <is>
          <t>Dec. 31, 2019</t>
        </is>
      </c>
      <c r="P1" s="2" t="inlineStr">
        <is>
          <t>Dec. 31, 2019large_range_2Tanker_vessel_type</t>
        </is>
      </c>
      <c r="Q1" s="2" t="inlineStr">
        <is>
          <t>Dec. 31, 2017USD ($)</t>
        </is>
      </c>
    </row>
    <row r="2">
      <c r="A2" s="3" t="inlineStr">
        <is>
          <t>Business Acquisition [Line Items]</t>
        </is>
      </c>
    </row>
    <row r="3">
      <c r="A3" s="4" t="inlineStr">
        <is>
          <t>Shares issued for purchase of vessels (in shares) | shares</t>
        </is>
      </c>
      <c r="C3" s="5" t="n">
        <v>16035856</v>
      </c>
      <c r="E3" s="5" t="n">
        <v>0</v>
      </c>
      <c r="F3" s="5" t="n">
        <v>16035856</v>
      </c>
      <c r="G3" s="5" t="n">
        <v>0</v>
      </c>
    </row>
    <row r="4">
      <c r="A4" s="4" t="inlineStr">
        <is>
          <t>Number of assets chartered</t>
        </is>
      </c>
      <c r="K4" s="5" t="n">
        <v>1</v>
      </c>
      <c r="L4" s="5" t="n">
        <v>2</v>
      </c>
      <c r="N4" s="5" t="n">
        <v>1</v>
      </c>
      <c r="P4" s="5" t="n">
        <v>1</v>
      </c>
    </row>
    <row r="5">
      <c r="A5" s="4" t="inlineStr">
        <is>
          <t>Number of leased assets | vessels</t>
        </is>
      </c>
      <c r="C5" s="5" t="n">
        <v>5</v>
      </c>
    </row>
    <row r="6">
      <c r="A6" s="4" t="inlineStr">
        <is>
          <t>Shares issued for purchase of assets, grant date fair value (in dollars per share) | $ / shares</t>
        </is>
      </c>
      <c r="C6" s="7" t="n">
        <v>7.92</v>
      </c>
      <c r="M6" s="7" t="n">
        <v>7.92</v>
      </c>
    </row>
    <row r="7">
      <c r="A7" s="4" t="inlineStr">
        <is>
          <t>Finance lease, right of use asset</t>
        </is>
      </c>
      <c r="E7" s="6" t="n">
        <v>53518000</v>
      </c>
      <c r="F7" s="6" t="n">
        <v>418390000</v>
      </c>
      <c r="G7" s="6" t="n">
        <v>90676000</v>
      </c>
      <c r="Q7" s="6" t="n">
        <v>251698000</v>
      </c>
    </row>
    <row r="8">
      <c r="A8" s="4" t="inlineStr">
        <is>
          <t>Finance lease liability</t>
        </is>
      </c>
      <c r="E8" s="5" t="n">
        <v>56277000</v>
      </c>
      <c r="F8" s="5" t="n">
        <v>359910000</v>
      </c>
    </row>
    <row r="9">
      <c r="A9" s="4" t="inlineStr">
        <is>
          <t>Finance lease, amortization of right of use asset</t>
        </is>
      </c>
      <c r="E9" s="6" t="n">
        <v>11644000</v>
      </c>
      <c r="F9" s="5" t="n">
        <v>15850000</v>
      </c>
      <c r="G9" s="6" t="n">
        <v>26129000</v>
      </c>
    </row>
    <row r="10">
      <c r="A10" s="4" t="inlineStr">
        <is>
          <t>Shares issued as consideration for Trafigura acquisition</t>
        </is>
      </c>
      <c r="F10" s="6" t="n">
        <v>127000000</v>
      </c>
    </row>
    <row r="11">
      <c r="A11" s="4" t="inlineStr">
        <is>
          <t>Vessels Chartered To Trafigura</t>
        </is>
      </c>
    </row>
    <row r="12">
      <c r="A12" s="3" t="inlineStr">
        <is>
          <t>Business Acquisition [Line Items]</t>
        </is>
      </c>
    </row>
    <row r="13">
      <c r="A13" s="4" t="inlineStr">
        <is>
          <t>Number of assets chartered</t>
        </is>
      </c>
      <c r="H13" s="5" t="n">
        <v>5</v>
      </c>
      <c r="J13" s="5" t="n">
        <v>5</v>
      </c>
    </row>
    <row r="14">
      <c r="A14" s="4" t="inlineStr">
        <is>
          <t>Duration of time charter</t>
        </is>
      </c>
      <c r="E14" s="4" t="inlineStr">
        <is>
          <t>3 years</t>
        </is>
      </c>
    </row>
    <row r="15">
      <c r="A15" s="4" t="inlineStr">
        <is>
          <t>Time charter daily rate, revenue</t>
        </is>
      </c>
      <c r="E15" s="6" t="n">
        <v>28400</v>
      </c>
    </row>
    <row r="16">
      <c r="A16" s="4" t="inlineStr">
        <is>
          <t>Profit share percentage</t>
        </is>
      </c>
      <c r="I16" s="4" t="inlineStr">
        <is>
          <t>50.00%</t>
        </is>
      </c>
    </row>
    <row r="17">
      <c r="A17" s="4" t="inlineStr">
        <is>
          <t>Assets Under Sale and Purchase Agreement</t>
        </is>
      </c>
    </row>
    <row r="18">
      <c r="A18" s="3" t="inlineStr">
        <is>
          <t>Business Acquisition [Line Items]</t>
        </is>
      </c>
    </row>
    <row r="19">
      <c r="A19" s="4" t="inlineStr">
        <is>
          <t>Time charter liabilities, fair value disclosure</t>
        </is>
      </c>
      <c r="E19" s="5" t="n">
        <v>11900000</v>
      </c>
    </row>
    <row r="20">
      <c r="A20" s="4" t="inlineStr">
        <is>
          <t>Property, plant, and equipment, fair value disclosure</t>
        </is>
      </c>
      <c r="E20" s="5" t="n">
        <v>663700000</v>
      </c>
    </row>
    <row r="21">
      <c r="A21" s="4" t="inlineStr">
        <is>
          <t>Assets Under Sale and Purchase Agreement | Trafigura</t>
        </is>
      </c>
    </row>
    <row r="22">
      <c r="A22" s="3" t="inlineStr">
        <is>
          <t>Business Acquisition [Line Items]</t>
        </is>
      </c>
    </row>
    <row r="23">
      <c r="A23" s="4" t="inlineStr">
        <is>
          <t>Number of assets agreed to acquire | suezmax_tanker_vessel_type</t>
        </is>
      </c>
      <c r="C23" s="5" t="n">
        <v>10</v>
      </c>
    </row>
    <row r="24">
      <c r="A24" s="4" t="inlineStr">
        <is>
          <t>Shares issued for purchase of vessels (in shares) | shares</t>
        </is>
      </c>
      <c r="B24" s="5" t="n">
        <v>16035856</v>
      </c>
    </row>
    <row r="25">
      <c r="A25" s="4" t="inlineStr">
        <is>
          <t>Shares issued, price per share (in dollars per share) | $ / shares</t>
        </is>
      </c>
      <c r="C25" s="6" t="n">
        <v>8</v>
      </c>
    </row>
    <row r="26">
      <c r="A26" s="4" t="inlineStr">
        <is>
          <t>Time charter daily rate, expense</t>
        </is>
      </c>
      <c r="C26" s="6" t="n">
        <v>23000</v>
      </c>
    </row>
    <row r="27">
      <c r="A27" s="4" t="inlineStr">
        <is>
          <t>Duration of time charter</t>
        </is>
      </c>
      <c r="C27" s="4" t="inlineStr">
        <is>
          <t>3 years</t>
        </is>
      </c>
    </row>
    <row r="28">
      <c r="A28" s="4" t="inlineStr">
        <is>
          <t>Time charter daily rate, revenue</t>
        </is>
      </c>
      <c r="C28" s="6" t="n">
        <v>28400</v>
      </c>
    </row>
    <row r="29">
      <c r="A29" s="4" t="inlineStr">
        <is>
          <t>Profit share percentage</t>
        </is>
      </c>
      <c r="C29" s="4" t="inlineStr">
        <is>
          <t>50.00%</t>
        </is>
      </c>
    </row>
    <row r="30">
      <c r="A30" s="4" t="inlineStr">
        <is>
          <t>Time charter liabilities, fair value disclosure</t>
        </is>
      </c>
      <c r="E30" s="6" t="n">
        <v>11900000</v>
      </c>
    </row>
    <row r="31">
      <c r="A31" s="4" t="inlineStr">
        <is>
          <t>Assets Under Sale and Purchase Agreement | Trafigura | Minimum</t>
        </is>
      </c>
    </row>
    <row r="32">
      <c r="A32" s="3" t="inlineStr">
        <is>
          <t>Business Acquisition [Line Items]</t>
        </is>
      </c>
    </row>
    <row r="33">
      <c r="A33" s="4" t="inlineStr">
        <is>
          <t>Cash consideration due upon closing of SPA</t>
        </is>
      </c>
      <c r="C33" s="6" t="n">
        <v>538200000</v>
      </c>
    </row>
    <row r="34">
      <c r="A34" s="4" t="inlineStr">
        <is>
          <t>Assets Under Sale and Purchase Agreement | Trafigura | Vessels Chartered To Trafigura</t>
        </is>
      </c>
    </row>
    <row r="35">
      <c r="A35" s="3" t="inlineStr">
        <is>
          <t>Business Acquisition [Line Items]</t>
        </is>
      </c>
    </row>
    <row r="36">
      <c r="A36" s="4" t="inlineStr">
        <is>
          <t>Shares issued for purchase of vessels (in shares) | shares</t>
        </is>
      </c>
      <c r="E36" s="5" t="n">
        <v>16035856</v>
      </c>
      <c r="F36" s="5" t="n">
        <v>8017928</v>
      </c>
    </row>
    <row r="37">
      <c r="A37" s="4" t="inlineStr">
        <is>
          <t>Cash consideration due upon closing of SPA</t>
        </is>
      </c>
      <c r="E37" s="6" t="n">
        <v>538200000</v>
      </c>
    </row>
    <row r="38">
      <c r="A38" s="4" t="inlineStr">
        <is>
          <t>Number of assets chartered | suezmax_tanker_vessel_type</t>
        </is>
      </c>
      <c r="C38" s="5" t="n">
        <v>5</v>
      </c>
      <c r="N38" s="5" t="n">
        <v>5</v>
      </c>
    </row>
    <row r="39">
      <c r="A39" s="4" t="inlineStr">
        <is>
          <t>Shares issued for purchase of assets, grant date fair value (in dollars per share) | $ / shares</t>
        </is>
      </c>
      <c r="B39" s="7" t="n">
        <v>7.92</v>
      </c>
    </row>
    <row r="40">
      <c r="A40" s="4" t="inlineStr">
        <is>
          <t>Shares issued as consideration for Trafigura acquisition</t>
        </is>
      </c>
      <c r="B40" s="6" t="n">
        <v>63500000</v>
      </c>
      <c r="E40" s="5" t="n">
        <v>127000000</v>
      </c>
    </row>
    <row r="41">
      <c r="A41" s="4" t="inlineStr">
        <is>
          <t>Time charter payments received</t>
        </is>
      </c>
      <c r="F41" s="6" t="n">
        <v>17000000</v>
      </c>
    </row>
    <row r="42">
      <c r="A42" s="4" t="inlineStr">
        <is>
          <t>Time charter payments received offset against prepaid expense</t>
        </is>
      </c>
      <c r="D42" s="6" t="n">
        <v>13900000</v>
      </c>
      <c r="E42" s="5" t="n">
        <v>5700000</v>
      </c>
      <c r="F42" s="5" t="n">
        <v>8200000</v>
      </c>
    </row>
    <row r="43">
      <c r="A43" s="4" t="inlineStr">
        <is>
          <t>Time charter payments received offset against lease liability</t>
        </is>
      </c>
      <c r="D43" s="5" t="n">
        <v>3100000</v>
      </c>
      <c r="E43" s="5" t="n">
        <v>1400000</v>
      </c>
      <c r="F43" s="5" t="n">
        <v>1700000</v>
      </c>
    </row>
    <row r="44">
      <c r="A44" s="4" t="inlineStr">
        <is>
          <t>Reduction in purchase consideration</t>
        </is>
      </c>
      <c r="F44" s="5" t="n">
        <v>13900000</v>
      </c>
    </row>
    <row r="45">
      <c r="A45" s="4" t="inlineStr">
        <is>
          <t>Amortization of fair value of acquired time charter</t>
        </is>
      </c>
      <c r="E45" s="5" t="n">
        <v>4000000</v>
      </c>
    </row>
    <row r="46">
      <c r="A46" s="4" t="inlineStr">
        <is>
          <t>Assets Under Sale and Purchase Agreement | Trafigura | Vessels Chartered To Trafigura | Maximum</t>
        </is>
      </c>
    </row>
    <row r="47">
      <c r="A47" s="3" t="inlineStr">
        <is>
          <t>Business Acquisition [Line Items]</t>
        </is>
      </c>
    </row>
    <row r="48">
      <c r="A48" s="4" t="inlineStr">
        <is>
          <t>Cash consideration due upon closing of SPA</t>
        </is>
      </c>
      <c r="F48" s="5" t="n">
        <v>269000000</v>
      </c>
    </row>
    <row r="49">
      <c r="A49" s="4" t="inlineStr">
        <is>
          <t>Assets Under Sale and Purchase Agreement | Trafigura | Trafigura Vessels Not Chartered Out</t>
        </is>
      </c>
    </row>
    <row r="50">
      <c r="A50" s="3" t="inlineStr">
        <is>
          <t>Business Acquisition [Line Items]</t>
        </is>
      </c>
    </row>
    <row r="51">
      <c r="A51" s="4" t="inlineStr">
        <is>
          <t>Number of leased assets | suezmax_tanker_vessel_type</t>
        </is>
      </c>
      <c r="C51" s="5" t="n">
        <v>5</v>
      </c>
    </row>
    <row r="52">
      <c r="A52" s="4" t="inlineStr">
        <is>
          <t>Prepaid expense</t>
        </is>
      </c>
      <c r="B52" s="6" t="n">
        <v>63500000</v>
      </c>
    </row>
    <row r="53">
      <c r="A53" s="4" t="inlineStr">
        <is>
          <t>Shares issued for purchase of assets, grant date fair value (in dollars per share) | $ / shares</t>
        </is>
      </c>
      <c r="B53" s="7" t="n">
        <v>7.92</v>
      </c>
    </row>
    <row r="54">
      <c r="A54" s="4" t="inlineStr">
        <is>
          <t>Finance lease, right of use asset</t>
        </is>
      </c>
      <c r="F54" s="5" t="n">
        <v>336000000</v>
      </c>
    </row>
    <row r="55">
      <c r="A55" s="4" t="inlineStr">
        <is>
          <t>Finance lease liability</t>
        </is>
      </c>
      <c r="F55" s="5" t="n">
        <v>272000000</v>
      </c>
    </row>
    <row r="56">
      <c r="A56" s="4" t="inlineStr">
        <is>
          <t>Finance lease, amortization of right of use asset</t>
        </is>
      </c>
      <c r="D56" s="5" t="n">
        <v>6300000</v>
      </c>
      <c r="E56" s="5" t="n">
        <v>2500000</v>
      </c>
      <c r="F56" s="5" t="n">
        <v>3800000</v>
      </c>
    </row>
    <row r="57">
      <c r="A57" s="4" t="inlineStr">
        <is>
          <t>Finance lease, interest expense</t>
        </is>
      </c>
      <c r="D57" s="6" t="n">
        <v>6100000</v>
      </c>
      <c r="E57" s="6" t="n">
        <v>2400000</v>
      </c>
      <c r="F57" s="5" t="n">
        <v>3700000</v>
      </c>
    </row>
    <row r="58">
      <c r="A58" s="4" t="inlineStr">
        <is>
          <t>Finance lease, weighted average discount rate</t>
        </is>
      </c>
      <c r="O58" s="4" t="inlineStr">
        <is>
          <t>4.36%</t>
        </is>
      </c>
    </row>
    <row r="59">
      <c r="A59" s="4" t="inlineStr">
        <is>
          <t>Assets Under Sale and Purchase Agreement | Trafigura | Trafigura Vessels Not Chartered Out | Maximum</t>
        </is>
      </c>
    </row>
    <row r="60">
      <c r="A60" s="3" t="inlineStr">
        <is>
          <t>Business Acquisition [Line Items]</t>
        </is>
      </c>
    </row>
    <row r="61">
      <c r="A61" s="4" t="inlineStr">
        <is>
          <t>Cash consideration due upon closing of SPA</t>
        </is>
      </c>
      <c r="F61" s="6" t="n">
        <v>269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GMENT INFORMATION (Details) $ in Millions</t>
        </is>
      </c>
      <c r="B1" s="2" t="inlineStr">
        <is>
          <t>12 Months Ended</t>
        </is>
      </c>
    </row>
    <row r="2">
      <c r="B2" s="2" t="inlineStr">
        <is>
          <t>Dec. 31, 2020segment</t>
        </is>
      </c>
      <c r="C2" s="2" t="inlineStr">
        <is>
          <t>Dec. 31, 2018USD ($)</t>
        </is>
      </c>
    </row>
    <row r="3">
      <c r="A3" s="3" t="inlineStr">
        <is>
          <t>Revenue from External Customer [Line Items]</t>
        </is>
      </c>
    </row>
    <row r="4">
      <c r="A4" s="4" t="inlineStr">
        <is>
          <t>Number of reportable segments | segment</t>
        </is>
      </c>
      <c r="B4" s="5" t="n">
        <v>1</v>
      </c>
    </row>
    <row r="5">
      <c r="A5" s="4" t="inlineStr">
        <is>
          <t>Concentration Risk, Customer</t>
        </is>
      </c>
      <c r="C5" s="4" t="inlineStr">
        <is>
          <t>one</t>
        </is>
      </c>
    </row>
    <row r="6">
      <c r="A6" s="4" t="inlineStr">
        <is>
          <t>Major Customer 1 [Member]</t>
        </is>
      </c>
    </row>
    <row r="7">
      <c r="A7" s="3" t="inlineStr">
        <is>
          <t>Revenue from External Customer [Line Items]</t>
        </is>
      </c>
    </row>
    <row r="8">
      <c r="A8" s="4" t="inlineStr">
        <is>
          <t>Maximum percentage consolidated operating revenues from individual major customers (in hundredths)</t>
        </is>
      </c>
      <c r="C8" s="4" t="inlineStr">
        <is>
          <t>10.00%</t>
        </is>
      </c>
    </row>
    <row r="9">
      <c r="A9" s="4" t="inlineStr">
        <is>
          <t>Revenue from major customer | $</t>
        </is>
      </c>
      <c r="C9" s="11" t="n">
        <v>81.099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0" customWidth="1" min="1" max="1"/>
    <col width="13" customWidth="1" min="2" max="2"/>
    <col width="35" customWidth="1" min="3" max="3"/>
    <col width="14" customWidth="1" min="4" max="4"/>
    <col width="27" customWidth="1" min="5" max="5"/>
    <col width="20" customWidth="1" min="6" max="6"/>
    <col width="39" customWidth="1" min="7" max="7"/>
    <col width="28" customWidth="1" min="8" max="8"/>
    <col width="25" customWidth="1" min="9" max="9"/>
  </cols>
  <sheetData>
    <row r="1">
      <c r="A1" s="1" t="inlineStr">
        <is>
          <t>Consolidated Statements of Changes in Equity - USD ($) $ in Thousands</t>
        </is>
      </c>
      <c r="B1" s="2" t="inlineStr">
        <is>
          <t>Total</t>
        </is>
      </c>
      <c r="C1" s="2" t="inlineStr">
        <is>
          <t>Equity attributable to the Company</t>
        </is>
      </c>
      <c r="D1" s="2" t="inlineStr">
        <is>
          <t>Share capital</t>
        </is>
      </c>
      <c r="E1" s="2" t="inlineStr">
        <is>
          <t>Additional paid in capital</t>
        </is>
      </c>
      <c r="F1" s="2" t="inlineStr">
        <is>
          <t>Contributed surplus</t>
        </is>
      </c>
      <c r="G1" s="2" t="inlineStr">
        <is>
          <t>Accumulated other comprehensive income</t>
        </is>
      </c>
      <c r="H1" s="2" t="inlineStr">
        <is>
          <t>Retained earnings (deficit)</t>
        </is>
      </c>
      <c r="I1" s="2" t="inlineStr">
        <is>
          <t>Non-controlling interest</t>
        </is>
      </c>
    </row>
    <row r="2">
      <c r="A2" s="4" t="inlineStr">
        <is>
          <t>Balance at the beginning of year (in shares) at Dec. 31, 2017</t>
        </is>
      </c>
      <c r="B2" s="5" t="n">
        <v>169809324</v>
      </c>
    </row>
    <row r="3">
      <c r="A3" s="3" t="inlineStr">
        <is>
          <t>Increase (decrease) in Equity [Roll Forward]</t>
        </is>
      </c>
    </row>
    <row r="4">
      <c r="A4" s="4" t="inlineStr">
        <is>
          <t>Shares issued on exercise of options (in shares)</t>
        </is>
      </c>
      <c r="B4" s="5" t="n">
        <v>0</v>
      </c>
    </row>
    <row r="5">
      <c r="A5" s="4" t="inlineStr">
        <is>
          <t>Shares issued under ATM program (in shares)</t>
        </is>
      </c>
      <c r="B5" s="5" t="n">
        <v>11868</v>
      </c>
    </row>
    <row r="6">
      <c r="A6" s="4" t="inlineStr">
        <is>
          <t>Share issued as consideration for Trafigura acquisition (in shares)</t>
        </is>
      </c>
      <c r="B6" s="5" t="n">
        <v>0</v>
      </c>
    </row>
    <row r="7">
      <c r="A7" s="4" t="inlineStr">
        <is>
          <t>Balance at the end of year (in shares) at Dec. 31, 2018</t>
        </is>
      </c>
      <c r="B7" s="5" t="n">
        <v>169821192</v>
      </c>
    </row>
    <row r="8">
      <c r="A8" s="4" t="inlineStr">
        <is>
          <t>Balance at beginning of year at Dec. 31, 2017</t>
        </is>
      </c>
      <c r="D8" s="6" t="n">
        <v>169809</v>
      </c>
      <c r="E8" s="6" t="n">
        <v>197399</v>
      </c>
      <c r="F8" s="6" t="n">
        <v>1090376</v>
      </c>
      <c r="G8" s="6" t="n">
        <v>2227</v>
      </c>
      <c r="H8" s="6" t="n">
        <v>-272503</v>
      </c>
      <c r="I8" s="6" t="n">
        <v>321</v>
      </c>
    </row>
    <row r="9">
      <c r="A9" s="3" t="inlineStr">
        <is>
          <t>Increase (decrease) in Equity [Roll Forward]</t>
        </is>
      </c>
    </row>
    <row r="10">
      <c r="A10" s="4" t="inlineStr">
        <is>
          <t>Shares issued on exercise of options</t>
        </is>
      </c>
      <c r="D10" s="5" t="n">
        <v>0</v>
      </c>
      <c r="E10" s="5" t="n">
        <v>0</v>
      </c>
    </row>
    <row r="11">
      <c r="A11" s="4" t="inlineStr">
        <is>
          <t>Shares issued under ATM program</t>
        </is>
      </c>
      <c r="D11" s="5" t="n">
        <v>12</v>
      </c>
      <c r="E11" s="5" t="n">
        <v>73</v>
      </c>
    </row>
    <row r="12">
      <c r="A12" s="4" t="inlineStr">
        <is>
          <t>Shares issued as consideration for Trafigura acquisition</t>
        </is>
      </c>
      <c r="D12" s="5" t="n">
        <v>0</v>
      </c>
      <c r="E12" s="5" t="n">
        <v>0</v>
      </c>
    </row>
    <row r="13">
      <c r="A13" s="4" t="inlineStr">
        <is>
          <t>Stock compensation expense</t>
        </is>
      </c>
      <c r="E13" s="5" t="n">
        <v>1025</v>
      </c>
    </row>
    <row r="14">
      <c r="A14" s="4" t="inlineStr">
        <is>
          <t>Adjustment on repurchase of non-controlling interest</t>
        </is>
      </c>
      <c r="E14" s="5" t="n">
        <v>0</v>
      </c>
      <c r="I14" s="5" t="n">
        <v>0</v>
      </c>
    </row>
    <row r="15">
      <c r="A15" s="4" t="inlineStr">
        <is>
          <t>Cash dividends</t>
        </is>
      </c>
      <c r="F15" s="5" t="n">
        <v>0</v>
      </c>
      <c r="H15" s="5" t="n">
        <v>0</v>
      </c>
    </row>
    <row r="16">
      <c r="A16" s="4" t="inlineStr">
        <is>
          <t>Other comprehensive income (loss)</t>
        </is>
      </c>
      <c r="B16" s="6" t="n">
        <v>893</v>
      </c>
      <c r="G16" s="5" t="n">
        <v>893</v>
      </c>
    </row>
    <row r="17">
      <c r="A17" s="4" t="inlineStr">
        <is>
          <t>Change in accounting policy: Marketable securities</t>
        </is>
      </c>
      <c r="G17" s="5" t="n">
        <v>-2896</v>
      </c>
      <c r="H17" s="5" t="n">
        <v>2896</v>
      </c>
    </row>
    <row r="18">
      <c r="A18" s="4" t="inlineStr">
        <is>
          <t>Net income (loss)</t>
        </is>
      </c>
      <c r="B18" s="5" t="n">
        <v>-8398</v>
      </c>
      <c r="H18" s="5" t="n">
        <v>-8880</v>
      </c>
      <c r="I18" s="5" t="n">
        <v>482</v>
      </c>
    </row>
    <row r="19">
      <c r="A19" s="4" t="inlineStr">
        <is>
          <t>Change in accounting policy: ASC 606/340</t>
        </is>
      </c>
      <c r="H19" s="5" t="n">
        <v>-16631</v>
      </c>
    </row>
    <row r="20">
      <c r="A20" s="4" t="inlineStr">
        <is>
          <t>Adjustment on sale of subsidiary</t>
        </is>
      </c>
      <c r="I20" s="5" t="n">
        <v>0</v>
      </c>
    </row>
    <row r="21">
      <c r="A21" s="4" t="inlineStr">
        <is>
          <t>Dividend paid to non-controlling interest</t>
        </is>
      </c>
      <c r="I21" s="5" t="n">
        <v>-386</v>
      </c>
    </row>
    <row r="22">
      <c r="A22" s="4" t="inlineStr">
        <is>
          <t>Balance at the end of year at Dec. 31, 2018</t>
        </is>
      </c>
      <c r="B22" s="6" t="n">
        <v>1164217</v>
      </c>
      <c r="C22" s="6" t="n">
        <v>1163800</v>
      </c>
      <c r="D22" s="5" t="n">
        <v>169821</v>
      </c>
      <c r="E22" s="5" t="n">
        <v>198497</v>
      </c>
      <c r="F22" s="5" t="n">
        <v>1090376</v>
      </c>
      <c r="G22" s="5" t="n">
        <v>224</v>
      </c>
      <c r="H22" s="5" t="n">
        <v>-295118</v>
      </c>
      <c r="I22" s="5" t="n">
        <v>417</v>
      </c>
    </row>
    <row r="23">
      <c r="A23" s="3" t="inlineStr">
        <is>
          <t>Increase (decrease) in Equity [Roll Forward]</t>
        </is>
      </c>
    </row>
    <row r="24">
      <c r="A24" s="4" t="inlineStr">
        <is>
          <t>Shares issued on exercise of options (in shares)</t>
        </is>
      </c>
      <c r="B24" s="5" t="n">
        <v>0</v>
      </c>
    </row>
    <row r="25">
      <c r="A25" s="4" t="inlineStr">
        <is>
          <t>Shares issued under ATM program (in shares)</t>
        </is>
      </c>
      <c r="B25" s="5" t="n">
        <v>11037273</v>
      </c>
    </row>
    <row r="26">
      <c r="A26" s="4" t="inlineStr">
        <is>
          <t>Share issued as consideration for Trafigura acquisition (in shares)</t>
        </is>
      </c>
      <c r="B26" s="5" t="n">
        <v>16035856</v>
      </c>
    </row>
    <row r="27">
      <c r="A27" s="4" t="inlineStr">
        <is>
          <t>Balance at the end of year (in shares) at Dec. 31, 2019</t>
        </is>
      </c>
      <c r="B27" s="5" t="n">
        <v>196894321</v>
      </c>
    </row>
    <row r="28">
      <c r="A28" s="3" t="inlineStr">
        <is>
          <t>Increase (decrease) in Equity [Roll Forward]</t>
        </is>
      </c>
    </row>
    <row r="29">
      <c r="A29" s="4" t="inlineStr">
        <is>
          <t>Shares issued on exercise of options</t>
        </is>
      </c>
      <c r="D29" s="5" t="n">
        <v>0</v>
      </c>
      <c r="E29" s="5" t="n">
        <v>0</v>
      </c>
    </row>
    <row r="30">
      <c r="A30" s="4" t="inlineStr">
        <is>
          <t>Shares issued under ATM program</t>
        </is>
      </c>
      <c r="D30" s="5" t="n">
        <v>11037</v>
      </c>
      <c r="E30" s="5" t="n">
        <v>87378</v>
      </c>
    </row>
    <row r="31">
      <c r="A31" s="4" t="inlineStr">
        <is>
          <t>Shares issued as consideration for Trafigura acquisition</t>
        </is>
      </c>
      <c r="B31" s="6" t="n">
        <v>127000</v>
      </c>
      <c r="D31" s="5" t="n">
        <v>16036</v>
      </c>
      <c r="E31" s="5" t="n">
        <v>110967</v>
      </c>
    </row>
    <row r="32">
      <c r="A32" s="4" t="inlineStr">
        <is>
          <t>Stock compensation expense</t>
        </is>
      </c>
      <c r="E32" s="5" t="n">
        <v>438</v>
      </c>
    </row>
    <row r="33">
      <c r="A33" s="4" t="inlineStr">
        <is>
          <t>Adjustment on repurchase of non-controlling interest</t>
        </is>
      </c>
      <c r="E33" s="5" t="n">
        <v>-70</v>
      </c>
      <c r="I33" s="5" t="n">
        <v>-199</v>
      </c>
    </row>
    <row r="34">
      <c r="A34" s="4" t="inlineStr">
        <is>
          <t>Cash dividends</t>
        </is>
      </c>
      <c r="F34" s="5" t="n">
        <v>-19688</v>
      </c>
      <c r="H34" s="5" t="n">
        <v>0</v>
      </c>
    </row>
    <row r="35">
      <c r="A35" s="4" t="inlineStr">
        <is>
          <t>Other comprehensive income (loss)</t>
        </is>
      </c>
      <c r="B35" s="5" t="n">
        <v>106</v>
      </c>
      <c r="G35" s="5" t="n">
        <v>106</v>
      </c>
    </row>
    <row r="36">
      <c r="A36" s="4" t="inlineStr">
        <is>
          <t>Change in accounting policy: Marketable securities</t>
        </is>
      </c>
      <c r="G36" s="5" t="n">
        <v>0</v>
      </c>
      <c r="H36" s="5" t="n">
        <v>0</v>
      </c>
    </row>
    <row r="37">
      <c r="A37" s="4" t="inlineStr">
        <is>
          <t>Net income (loss)</t>
        </is>
      </c>
      <c r="B37" s="5" t="n">
        <v>139986</v>
      </c>
      <c r="H37" s="5" t="n">
        <v>139972</v>
      </c>
      <c r="I37" s="5" t="n">
        <v>14</v>
      </c>
    </row>
    <row r="38">
      <c r="A38" s="4" t="inlineStr">
        <is>
          <t>Change in accounting policy: ASC 606/340</t>
        </is>
      </c>
      <c r="H38" s="5" t="n">
        <v>0</v>
      </c>
    </row>
    <row r="39">
      <c r="A39" s="4" t="inlineStr">
        <is>
          <t>Adjustment on sale of subsidiary</t>
        </is>
      </c>
      <c r="I39" s="5" t="n">
        <v>0</v>
      </c>
    </row>
    <row r="40">
      <c r="A40" s="4" t="inlineStr">
        <is>
          <t>Dividend paid to non-controlling interest</t>
        </is>
      </c>
      <c r="I40" s="5" t="n">
        <v>0</v>
      </c>
    </row>
    <row r="41">
      <c r="A41" s="4" t="inlineStr">
        <is>
          <t>Balance at the end of year at Dec. 31, 2019</t>
        </is>
      </c>
      <c r="B41" s="6" t="n">
        <v>1510208</v>
      </c>
      <c r="C41" s="5" t="n">
        <v>1509976</v>
      </c>
      <c r="D41" s="5" t="n">
        <v>196894</v>
      </c>
      <c r="E41" s="5" t="n">
        <v>397210</v>
      </c>
      <c r="F41" s="5" t="n">
        <v>1070688</v>
      </c>
      <c r="G41" s="5" t="n">
        <v>330</v>
      </c>
      <c r="H41" s="5" t="n">
        <v>-155146</v>
      </c>
      <c r="I41" s="5" t="n">
        <v>232</v>
      </c>
    </row>
    <row r="42">
      <c r="A42" s="3" t="inlineStr">
        <is>
          <t>Increase (decrease) in Equity [Roll Forward]</t>
        </is>
      </c>
    </row>
    <row r="43">
      <c r="A43" s="4" t="inlineStr">
        <is>
          <t>Shares issued on exercise of options (in shares)</t>
        </is>
      </c>
      <c r="B43" s="5" t="n">
        <v>798000</v>
      </c>
    </row>
    <row r="44">
      <c r="A44" s="4" t="inlineStr">
        <is>
          <t>Shares issued under ATM program (in shares)</t>
        </is>
      </c>
      <c r="B44" s="5" t="n">
        <v>0</v>
      </c>
    </row>
    <row r="45">
      <c r="A45" s="4" t="inlineStr">
        <is>
          <t>Share issued as consideration for Trafigura acquisition (in shares)</t>
        </is>
      </c>
      <c r="B45" s="5" t="n">
        <v>0</v>
      </c>
    </row>
    <row r="46">
      <c r="A46" s="4" t="inlineStr">
        <is>
          <t>Balance at the end of year (in shares) at Dec. 31, 2020</t>
        </is>
      </c>
      <c r="B46" s="5" t="n">
        <v>197692321</v>
      </c>
    </row>
    <row r="47">
      <c r="A47" s="3" t="inlineStr">
        <is>
          <t>Increase (decrease) in Equity [Roll Forward]</t>
        </is>
      </c>
    </row>
    <row r="48">
      <c r="A48" s="4" t="inlineStr">
        <is>
          <t>Shares issued on exercise of options</t>
        </is>
      </c>
      <c r="D48" s="5" t="n">
        <v>798</v>
      </c>
      <c r="E48" s="5" t="n">
        <v>5027</v>
      </c>
    </row>
    <row r="49">
      <c r="A49" s="4" t="inlineStr">
        <is>
          <t>Shares issued under ATM program</t>
        </is>
      </c>
      <c r="D49" s="5" t="n">
        <v>0</v>
      </c>
      <c r="E49" s="5" t="n">
        <v>0</v>
      </c>
    </row>
    <row r="50">
      <c r="A50" s="4" t="inlineStr">
        <is>
          <t>Shares issued as consideration for Trafigura acquisition</t>
        </is>
      </c>
      <c r="D50" s="5" t="n">
        <v>0</v>
      </c>
      <c r="E50" s="5" t="n">
        <v>0</v>
      </c>
    </row>
    <row r="51">
      <c r="A51" s="4" t="inlineStr">
        <is>
          <t>Stock compensation expense</t>
        </is>
      </c>
      <c r="E51" s="5" t="n">
        <v>-216</v>
      </c>
    </row>
    <row r="52">
      <c r="A52" s="4" t="inlineStr">
        <is>
          <t>Adjustment on repurchase of non-controlling interest</t>
        </is>
      </c>
      <c r="E52" s="5" t="n">
        <v>0</v>
      </c>
      <c r="I52" s="5" t="n">
        <v>0</v>
      </c>
    </row>
    <row r="53">
      <c r="A53" s="4" t="inlineStr">
        <is>
          <t>Cash dividends</t>
        </is>
      </c>
      <c r="F53" s="5" t="n">
        <v>-66594</v>
      </c>
      <c r="H53" s="5" t="n">
        <v>-249711</v>
      </c>
    </row>
    <row r="54">
      <c r="A54" s="4" t="inlineStr">
        <is>
          <t>Other comprehensive income (loss)</t>
        </is>
      </c>
      <c r="B54" s="6" t="n">
        <v>-130</v>
      </c>
      <c r="G54" s="5" t="n">
        <v>-130</v>
      </c>
    </row>
    <row r="55">
      <c r="A55" s="4" t="inlineStr">
        <is>
          <t>Change in accounting policy: Marketable securities</t>
        </is>
      </c>
      <c r="G55" s="5" t="n">
        <v>0</v>
      </c>
      <c r="H55" s="5" t="n">
        <v>0</v>
      </c>
    </row>
    <row r="56">
      <c r="A56" s="4" t="inlineStr">
        <is>
          <t>Net income (loss)</t>
        </is>
      </c>
      <c r="B56" s="5" t="n">
        <v>413006</v>
      </c>
      <c r="H56" s="5" t="n">
        <v>412875</v>
      </c>
      <c r="I56" s="5" t="n">
        <v>131</v>
      </c>
    </row>
    <row r="57">
      <c r="A57" s="4" t="inlineStr">
        <is>
          <t>Change in accounting policy: ASC 606/340</t>
        </is>
      </c>
      <c r="H57" s="5" t="n">
        <v>0</v>
      </c>
    </row>
    <row r="58">
      <c r="A58" s="4" t="inlineStr">
        <is>
          <t>Adjustment on sale of subsidiary</t>
        </is>
      </c>
      <c r="I58" s="5" t="n">
        <v>-835</v>
      </c>
    </row>
    <row r="59">
      <c r="A59" s="4" t="inlineStr">
        <is>
          <t>Dividend paid to non-controlling interest</t>
        </is>
      </c>
      <c r="I59" s="5" t="n">
        <v>0</v>
      </c>
    </row>
    <row r="60">
      <c r="A60" s="4" t="inlineStr">
        <is>
          <t>Balance at the end of year at Dec. 31, 2020</t>
        </is>
      </c>
      <c r="B60" s="6" t="n">
        <v>1611553</v>
      </c>
      <c r="C60" s="6" t="n">
        <v>1612025</v>
      </c>
      <c r="D60" s="6" t="n">
        <v>197692</v>
      </c>
      <c r="E60" s="6" t="n">
        <v>402021</v>
      </c>
      <c r="F60" s="6" t="n">
        <v>1004094</v>
      </c>
      <c r="G60" s="6" t="n">
        <v>200</v>
      </c>
      <c r="H60" s="6" t="n">
        <v>8018</v>
      </c>
      <c r="I60" s="6" t="n">
        <v>-4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ercentage of transportation revenue from sources within the United States</t>
        </is>
      </c>
      <c r="B4" s="4" t="inlineStr">
        <is>
          <t>50.00%</t>
        </is>
      </c>
    </row>
    <row r="5">
      <c r="A5" s="4" t="inlineStr">
        <is>
          <t>Revenue tax rate percentage</t>
        </is>
      </c>
      <c r="B5" s="4" t="inlineStr">
        <is>
          <t>4.00%</t>
        </is>
      </c>
    </row>
    <row r="6">
      <c r="A6" s="4" t="inlineStr">
        <is>
          <t>Revenue tax expense</t>
        </is>
      </c>
      <c r="B6" s="6" t="n">
        <v>0</v>
      </c>
      <c r="C6" s="6" t="n">
        <v>0</v>
      </c>
      <c r="D6"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EARNINGS PER SHARE (Details) - USD ($) $ / shares in Units, $ in Thousands</t>
        </is>
      </c>
      <c r="B1" s="2" t="inlineStr">
        <is>
          <t>Aug. 23, 2019</t>
        </is>
      </c>
      <c r="C1" s="2" t="inlineStr">
        <is>
          <t>Aug. 31, 2019</t>
        </is>
      </c>
      <c r="D1" s="2" t="inlineStr">
        <is>
          <t>Dec. 31, 2020</t>
        </is>
      </c>
      <c r="E1" s="2" t="inlineStr">
        <is>
          <t>Dec. 31, 2019</t>
        </is>
      </c>
      <c r="F1" s="2" t="inlineStr">
        <is>
          <t>Dec. 31, 2018</t>
        </is>
      </c>
    </row>
    <row r="2">
      <c r="A2" s="3" t="inlineStr">
        <is>
          <t>Property, Plant and Equipment [Line Items]</t>
        </is>
      </c>
    </row>
    <row r="3">
      <c r="A3" s="4" t="inlineStr">
        <is>
          <t>Shares issued for purchase of vessels (in shares)</t>
        </is>
      </c>
      <c r="C3" s="5" t="n">
        <v>16035856</v>
      </c>
      <c r="D3" s="5" t="n">
        <v>0</v>
      </c>
      <c r="E3" s="5" t="n">
        <v>16035856</v>
      </c>
      <c r="F3" s="5" t="n">
        <v>0</v>
      </c>
    </row>
    <row r="4">
      <c r="A4" s="4" t="inlineStr">
        <is>
          <t>Dilutive shares included in calculation (in shares)</t>
        </is>
      </c>
      <c r="D4" s="5" t="n">
        <v>129000</v>
      </c>
      <c r="E4" s="5" t="n">
        <v>141000</v>
      </c>
    </row>
    <row r="5">
      <c r="A5" s="4" t="inlineStr">
        <is>
          <t>Dilutive shares included in calculation (in shares)</t>
        </is>
      </c>
      <c r="D5" s="5" t="n">
        <v>129000</v>
      </c>
      <c r="E5" s="5" t="n">
        <v>141000</v>
      </c>
    </row>
    <row r="6">
      <c r="A6" s="4" t="inlineStr">
        <is>
          <t>Antidilutive shares excluded from calculation (in shares)</t>
        </is>
      </c>
      <c r="F6" s="5" t="n">
        <v>1317000</v>
      </c>
    </row>
    <row r="7">
      <c r="A7" s="4" t="inlineStr">
        <is>
          <t>Net income attributable to the Company</t>
        </is>
      </c>
      <c r="D7" s="6" t="n">
        <v>412875</v>
      </c>
      <c r="E7" s="6" t="n">
        <v>139972</v>
      </c>
      <c r="F7" s="6" t="n">
        <v>-8880</v>
      </c>
    </row>
    <row r="8">
      <c r="A8" s="4" t="inlineStr">
        <is>
          <t>Weighted average number of shares (in shares)</t>
        </is>
      </c>
      <c r="D8" s="5" t="n">
        <v>195637000</v>
      </c>
      <c r="E8" s="5" t="n">
        <v>173576000</v>
      </c>
      <c r="F8" s="5" t="n">
        <v>169810000</v>
      </c>
    </row>
    <row r="9">
      <c r="A9" s="4" t="inlineStr">
        <is>
          <t>Dilutive effect of contingently returnable shares (in shares)</t>
        </is>
      </c>
      <c r="D9" s="5" t="n">
        <v>2042000</v>
      </c>
      <c r="E9" s="5" t="n">
        <v>5598000</v>
      </c>
      <c r="F9" s="5" t="n">
        <v>0</v>
      </c>
    </row>
    <row r="10">
      <c r="A10" s="4" t="inlineStr">
        <is>
          <t>Dilutive effect of share options (in shares)</t>
        </is>
      </c>
      <c r="D10" s="5" t="n">
        <v>129000</v>
      </c>
      <c r="E10" s="5" t="n">
        <v>141000</v>
      </c>
      <c r="F10" s="5" t="n">
        <v>0</v>
      </c>
    </row>
    <row r="11">
      <c r="A11" s="4" t="inlineStr">
        <is>
          <t>Denominator for diluted earnings per share (in shares)</t>
        </is>
      </c>
      <c r="D11" s="5" t="n">
        <v>197808000</v>
      </c>
      <c r="E11" s="5" t="n">
        <v>179315000</v>
      </c>
      <c r="F11" s="5" t="n">
        <v>169810000</v>
      </c>
    </row>
    <row r="12">
      <c r="A12" s="4" t="inlineStr">
        <is>
          <t>Cash dividends per share declared (in dollars per share)</t>
        </is>
      </c>
      <c r="D12" s="7" t="n">
        <v>1.6</v>
      </c>
      <c r="E12" s="7" t="n">
        <v>0.1</v>
      </c>
      <c r="F12" s="6" t="n">
        <v>0</v>
      </c>
    </row>
    <row r="13">
      <c r="A13" s="4" t="inlineStr">
        <is>
          <t>Trafigura | Assets Under Sale and Purchase Agreement</t>
        </is>
      </c>
    </row>
    <row r="14">
      <c r="A14" s="3" t="inlineStr">
        <is>
          <t>Property, Plant and Equipment [Line Items]</t>
        </is>
      </c>
    </row>
    <row r="15">
      <c r="A15" s="4" t="inlineStr">
        <is>
          <t>Shares issued for purchase of vessels (in shares)</t>
        </is>
      </c>
      <c r="B15" s="5" t="n">
        <v>16035856</v>
      </c>
    </row>
    <row r="16">
      <c r="A16" s="4" t="inlineStr">
        <is>
          <t>Shares issued for asset purchase, contingently returnable (in shares)</t>
        </is>
      </c>
      <c r="D16" s="5" t="n">
        <v>20417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Lease</t>
        </is>
      </c>
      <c r="B4" s="6" t="n">
        <v>792757</v>
      </c>
      <c r="C4" s="6" t="n">
        <v>328843</v>
      </c>
    </row>
    <row r="5">
      <c r="A5" s="4" t="inlineStr">
        <is>
          <t>Non-lease</t>
        </is>
      </c>
      <c r="B5" s="5" t="n">
        <v>428430</v>
      </c>
      <c r="C5" s="5" t="n">
        <v>628479</v>
      </c>
    </row>
    <row r="6">
      <c r="A6" s="4" t="inlineStr">
        <is>
          <t>Total operating revenues</t>
        </is>
      </c>
      <c r="B6" s="5" t="n">
        <v>1221187</v>
      </c>
      <c r="C6" s="5" t="n">
        <v>957322</v>
      </c>
      <c r="D6" s="6" t="n">
        <v>742266</v>
      </c>
    </row>
    <row r="7">
      <c r="A7" s="4" t="inlineStr">
        <is>
          <t>Time charter revenues</t>
        </is>
      </c>
    </row>
    <row r="8">
      <c r="A8" s="3" t="inlineStr">
        <is>
          <t>Disaggregation of Revenue [Line Items]</t>
        </is>
      </c>
    </row>
    <row r="9">
      <c r="A9" s="4" t="inlineStr">
        <is>
          <t>Lease</t>
        </is>
      </c>
      <c r="B9" s="5" t="n">
        <v>185788</v>
      </c>
      <c r="C9" s="5" t="n">
        <v>35433</v>
      </c>
    </row>
    <row r="10">
      <c r="A10" s="4" t="inlineStr">
        <is>
          <t>Non-lease</t>
        </is>
      </c>
      <c r="B10" s="5" t="n">
        <v>0</v>
      </c>
      <c r="C10" s="5" t="n">
        <v>0</v>
      </c>
    </row>
    <row r="11">
      <c r="A11" s="4" t="inlineStr">
        <is>
          <t>Total operating revenues</t>
        </is>
      </c>
      <c r="B11" s="5" t="n">
        <v>185788</v>
      </c>
      <c r="C11" s="5" t="n">
        <v>35433</v>
      </c>
      <c r="D11" s="5" t="n">
        <v>26067</v>
      </c>
    </row>
    <row r="12">
      <c r="A12" s="4" t="inlineStr">
        <is>
          <t>Voyage charter revenues</t>
        </is>
      </c>
    </row>
    <row r="13">
      <c r="A13" s="3" t="inlineStr">
        <is>
          <t>Disaggregation of Revenue [Line Items]</t>
        </is>
      </c>
    </row>
    <row r="14">
      <c r="A14" s="4" t="inlineStr">
        <is>
          <t>Lease</t>
        </is>
      </c>
      <c r="B14" s="5" t="n">
        <v>606969</v>
      </c>
      <c r="C14" s="5" t="n">
        <v>292720</v>
      </c>
    </row>
    <row r="15">
      <c r="A15" s="4" t="inlineStr">
        <is>
          <t>Non-lease</t>
        </is>
      </c>
      <c r="B15" s="5" t="n">
        <v>406099</v>
      </c>
      <c r="C15" s="5" t="n">
        <v>594775</v>
      </c>
    </row>
    <row r="16">
      <c r="A16" s="4" t="inlineStr">
        <is>
          <t>Total operating revenues</t>
        </is>
      </c>
      <c r="B16" s="5" t="n">
        <v>1013068</v>
      </c>
      <c r="C16" s="5" t="n">
        <v>887495</v>
      </c>
      <c r="D16" s="5" t="n">
        <v>690901</v>
      </c>
    </row>
    <row r="17">
      <c r="A17" s="4" t="inlineStr">
        <is>
          <t>Finance lease interest income</t>
        </is>
      </c>
    </row>
    <row r="18">
      <c r="A18" s="3" t="inlineStr">
        <is>
          <t>Disaggregation of Revenue [Line Items]</t>
        </is>
      </c>
    </row>
    <row r="19">
      <c r="A19" s="4" t="inlineStr">
        <is>
          <t>Lease</t>
        </is>
      </c>
      <c r="C19" s="5" t="n">
        <v>690</v>
      </c>
    </row>
    <row r="20">
      <c r="A20" s="4" t="inlineStr">
        <is>
          <t>Non-lease</t>
        </is>
      </c>
      <c r="C20" s="5" t="n">
        <v>0</v>
      </c>
    </row>
    <row r="21">
      <c r="A21" s="4" t="inlineStr">
        <is>
          <t>Total operating revenues</t>
        </is>
      </c>
      <c r="B21" s="5" t="n">
        <v>0</v>
      </c>
      <c r="C21" s="5" t="n">
        <v>690</v>
      </c>
      <c r="D21" s="5" t="n">
        <v>1293</v>
      </c>
    </row>
    <row r="22">
      <c r="A22" s="4" t="inlineStr">
        <is>
          <t>Other income</t>
        </is>
      </c>
    </row>
    <row r="23">
      <c r="A23" s="3" t="inlineStr">
        <is>
          <t>Disaggregation of Revenue [Line Items]</t>
        </is>
      </c>
    </row>
    <row r="24">
      <c r="A24" s="4" t="inlineStr">
        <is>
          <t>Lease</t>
        </is>
      </c>
      <c r="B24" s="5" t="n">
        <v>0</v>
      </c>
      <c r="C24" s="5" t="n">
        <v>0</v>
      </c>
    </row>
    <row r="25">
      <c r="A25" s="4" t="inlineStr">
        <is>
          <t>Non-lease</t>
        </is>
      </c>
      <c r="B25" s="5" t="n">
        <v>22331</v>
      </c>
      <c r="C25" s="5" t="n">
        <v>33704</v>
      </c>
    </row>
    <row r="26">
      <c r="A26" s="4" t="inlineStr">
        <is>
          <t>Total operating revenues</t>
        </is>
      </c>
      <c r="B26" s="6" t="n">
        <v>22331</v>
      </c>
      <c r="C26" s="6" t="n">
        <v>33704</v>
      </c>
      <c r="D26" s="6" t="n">
        <v>240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PERATING REVENUES - Narrative (Details) - USD ($)</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Contract assets</t>
        </is>
      </c>
      <c r="B4" s="6" t="n">
        <v>62958000</v>
      </c>
      <c r="C4" s="6" t="n">
        <v>81753000</v>
      </c>
    </row>
    <row r="5">
      <c r="A5" s="4" t="inlineStr">
        <is>
          <t>Capitalized Contract Cost, Impairment Loss</t>
        </is>
      </c>
      <c r="B5" s="5" t="n">
        <v>0</v>
      </c>
      <c r="C5" s="5" t="n">
        <v>0</v>
      </c>
    </row>
    <row r="6">
      <c r="A6" s="4" t="inlineStr">
        <is>
          <t>Balance Capitalized In The Current Year</t>
        </is>
      </c>
    </row>
    <row r="7">
      <c r="A7" s="3" t="inlineStr">
        <is>
          <t>Revenues from External Customers and Long-Lived Assets [Line Items]</t>
        </is>
      </c>
    </row>
    <row r="8">
      <c r="A8" s="4" t="inlineStr">
        <is>
          <t>Capitalized contract costs, gross</t>
        </is>
      </c>
      <c r="B8" s="5" t="n">
        <v>4300000</v>
      </c>
      <c r="C8" s="5" t="n">
        <v>5300000</v>
      </c>
    </row>
    <row r="9">
      <c r="A9" s="4" t="inlineStr">
        <is>
          <t>Capitalized contract cost, amortization</t>
        </is>
      </c>
      <c r="B9" s="5" t="n">
        <v>1800000</v>
      </c>
      <c r="C9" s="5" t="n">
        <v>800000</v>
      </c>
    </row>
    <row r="10">
      <c r="A10" s="4" t="inlineStr">
        <is>
          <t>Contract assets</t>
        </is>
      </c>
      <c r="B10" s="5" t="n">
        <v>2500000</v>
      </c>
      <c r="C10" s="6" t="n">
        <v>4500000</v>
      </c>
    </row>
    <row r="11">
      <c r="A11" s="4" t="inlineStr">
        <is>
          <t>Balance Capitalized In Prior Year</t>
        </is>
      </c>
    </row>
    <row r="12">
      <c r="A12" s="3" t="inlineStr">
        <is>
          <t>Revenues from External Customers and Long-Lived Assets [Line Items]</t>
        </is>
      </c>
    </row>
    <row r="13">
      <c r="A13" s="4" t="inlineStr">
        <is>
          <t>Capitalized contract cost, amortization</t>
        </is>
      </c>
      <c r="B13" s="6" t="n">
        <v>45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REVENUES - Contract Assets (Details) - USD ($) $ in Thousands</t>
        </is>
      </c>
      <c r="B1" s="2" t="inlineStr">
        <is>
          <t>Dec. 31, 2020</t>
        </is>
      </c>
      <c r="C1" s="2" t="inlineStr">
        <is>
          <t>Dec. 31, 2019</t>
        </is>
      </c>
    </row>
    <row r="2">
      <c r="A2" s="3" t="inlineStr">
        <is>
          <t>Capitalized Contract Cost [Line Items]</t>
        </is>
      </c>
    </row>
    <row r="3">
      <c r="A3" s="4" t="inlineStr">
        <is>
          <t>Contract assets</t>
        </is>
      </c>
      <c r="B3" s="6" t="n">
        <v>62958</v>
      </c>
      <c r="C3" s="6" t="n">
        <v>81753</v>
      </c>
    </row>
    <row r="4">
      <c r="A4" s="4" t="inlineStr">
        <is>
          <t>Voyages in progress</t>
        </is>
      </c>
    </row>
    <row r="5">
      <c r="A5" s="3" t="inlineStr">
        <is>
          <t>Capitalized Contract Cost [Line Items]</t>
        </is>
      </c>
    </row>
    <row r="6">
      <c r="A6" s="4" t="inlineStr">
        <is>
          <t>Contract assets</t>
        </is>
      </c>
      <c r="B6" s="5" t="n">
        <v>27621</v>
      </c>
      <c r="C6" s="5" t="n">
        <v>26021</v>
      </c>
    </row>
    <row r="7">
      <c r="A7" s="4" t="inlineStr">
        <is>
          <t>Trade accounts receivable</t>
        </is>
      </c>
    </row>
    <row r="8">
      <c r="A8" s="3" t="inlineStr">
        <is>
          <t>Capitalized Contract Cost [Line Items]</t>
        </is>
      </c>
    </row>
    <row r="9">
      <c r="A9" s="4" t="inlineStr">
        <is>
          <t>Contract assets</t>
        </is>
      </c>
      <c r="B9" s="5" t="n">
        <v>25615</v>
      </c>
      <c r="C9" s="5" t="n">
        <v>42104</v>
      </c>
    </row>
    <row r="10">
      <c r="A10" s="4" t="inlineStr">
        <is>
          <t>Related party receivables</t>
        </is>
      </c>
    </row>
    <row r="11">
      <c r="A11" s="3" t="inlineStr">
        <is>
          <t>Capitalized Contract Cost [Line Items]</t>
        </is>
      </c>
    </row>
    <row r="12">
      <c r="A12" s="4" t="inlineStr">
        <is>
          <t>Contract assets</t>
        </is>
      </c>
      <c r="B12" s="5" t="n">
        <v>7195</v>
      </c>
      <c r="C12" s="5" t="n">
        <v>9137</v>
      </c>
    </row>
    <row r="13">
      <c r="A13" s="4" t="inlineStr">
        <is>
          <t>Other current assets</t>
        </is>
      </c>
    </row>
    <row r="14">
      <c r="A14" s="3" t="inlineStr">
        <is>
          <t>Capitalized Contract Cost [Line Items]</t>
        </is>
      </c>
    </row>
    <row r="15">
      <c r="A15" s="4" t="inlineStr">
        <is>
          <t>Contract assets</t>
        </is>
      </c>
      <c r="B15" s="6" t="n">
        <v>2527</v>
      </c>
      <c r="C15" s="6" t="n">
        <v>44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GAINS - Summary of Contracts (Details) - USD ($) $ in Thousands</t>
        </is>
      </c>
      <c r="B1" s="2" t="inlineStr">
        <is>
          <t>12 Months Ended</t>
        </is>
      </c>
    </row>
    <row r="2">
      <c r="B2" s="2" t="inlineStr">
        <is>
          <t>Dec. 31, 2020</t>
        </is>
      </c>
      <c r="C2" s="2" t="inlineStr">
        <is>
          <t>Dec. 31, 2019</t>
        </is>
      </c>
      <c r="D2" s="2" t="inlineStr">
        <is>
          <t>Dec. 31, 2018</t>
        </is>
      </c>
    </row>
    <row r="3">
      <c r="A3" s="3" t="inlineStr">
        <is>
          <t>GAIN ON SALE OF ASSETS AND AMORTIZATION OF DEFERRED GAINS [Abstract]</t>
        </is>
      </c>
    </row>
    <row r="4">
      <c r="A4" s="4" t="inlineStr">
        <is>
          <t>Gain on settlement of claim</t>
        </is>
      </c>
      <c r="B4" s="6" t="n">
        <v>3422</v>
      </c>
      <c r="C4" s="6" t="n">
        <v>3737</v>
      </c>
      <c r="D4" s="6" t="n">
        <v>0</v>
      </c>
    </row>
    <row r="5">
      <c r="A5" s="4" t="inlineStr">
        <is>
          <t>Other gains</t>
        </is>
      </c>
      <c r="B5" s="5" t="n">
        <v>353</v>
      </c>
      <c r="C5" s="5" t="n">
        <v>628</v>
      </c>
      <c r="D5" s="5" t="n">
        <v>0</v>
      </c>
    </row>
    <row r="6">
      <c r="A6" s="4" t="inlineStr">
        <is>
          <t>Gain on sale of vessel</t>
        </is>
      </c>
      <c r="B6" s="5" t="n">
        <v>12354</v>
      </c>
      <c r="C6" s="5" t="n">
        <v>0</v>
      </c>
      <c r="D6" s="5" t="n">
        <v>0</v>
      </c>
    </row>
    <row r="7">
      <c r="A7" s="4" t="inlineStr">
        <is>
          <t>Gain on sale of subsidiary</t>
        </is>
      </c>
      <c r="B7" s="5" t="n">
        <v>6928</v>
      </c>
      <c r="C7" s="5" t="n">
        <v>0</v>
      </c>
      <c r="D7" s="5" t="n">
        <v>0</v>
      </c>
    </row>
    <row r="8">
      <c r="A8" s="4" t="inlineStr">
        <is>
          <t>Gain on termination of vessel leases</t>
        </is>
      </c>
      <c r="B8" s="5" t="n">
        <v>7409</v>
      </c>
      <c r="C8" s="5" t="n">
        <v>0</v>
      </c>
      <c r="D8" s="5" t="n">
        <v>10324</v>
      </c>
    </row>
    <row r="9">
      <c r="A9" s="4" t="inlineStr">
        <is>
          <t>Loss on pool arrangements</t>
        </is>
      </c>
      <c r="B9" s="5" t="n">
        <v>-564</v>
      </c>
      <c r="C9" s="5" t="n">
        <v>-943</v>
      </c>
      <c r="D9" s="5" t="n">
        <v>-118</v>
      </c>
    </row>
    <row r="10">
      <c r="A10" s="4" t="inlineStr">
        <is>
          <t>Other operating (losses) gains</t>
        </is>
      </c>
      <c r="B10" s="6" t="n">
        <v>29902</v>
      </c>
      <c r="C10" s="6" t="n">
        <v>3422</v>
      </c>
      <c r="D10" s="6" t="n">
        <v>102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56" customWidth="1" min="6" max="6"/>
    <col width="54" customWidth="1" min="7" max="7"/>
    <col width="45" customWidth="1" min="8" max="8"/>
  </cols>
  <sheetData>
    <row r="1">
      <c r="A1" s="1" t="inlineStr">
        <is>
          <t>OTHER OPERATING GAINS - Additional Information (Details) $ in Thousands</t>
        </is>
      </c>
      <c r="B1" s="2" t="inlineStr">
        <is>
          <t>Dec. 01, 2021USD ($)</t>
        </is>
      </c>
      <c r="C1" s="2" t="inlineStr">
        <is>
          <t>Apr. 01, 2021USD ($)</t>
        </is>
      </c>
      <c r="D1" s="2" t="inlineStr">
        <is>
          <t>Oct. 20, 2020USD ($)</t>
        </is>
      </c>
      <c r="E1" s="2" t="inlineStr">
        <is>
          <t>Mar. 31, 2020USD ($)</t>
        </is>
      </c>
      <c r="F1" s="2" t="inlineStr">
        <is>
          <t>Dec. 31, 2020USD ($)very_large_crude_carrierinstallment</t>
        </is>
      </c>
      <c r="G1" s="2" t="inlineStr">
        <is>
          <t>Dec. 31, 2019USD ($)suezmax_tanker_vessel_typevessels</t>
        </is>
      </c>
      <c r="H1" s="2" t="inlineStr">
        <is>
          <t>Dec. 31, 2018USD ($)very_large_crude_carrier</t>
        </is>
      </c>
    </row>
    <row r="2">
      <c r="A2" s="3" t="inlineStr">
        <is>
          <t>Property, Plant and Equipment [Line Items]</t>
        </is>
      </c>
    </row>
    <row r="3">
      <c r="A3" s="4" t="inlineStr">
        <is>
          <t>Number of vessels with terminated leases | very_large_crude_carrier</t>
        </is>
      </c>
      <c r="H3" s="5" t="n">
        <v>6</v>
      </c>
    </row>
    <row r="4">
      <c r="A4" s="4" t="inlineStr">
        <is>
          <t>Gain on termination of vessel leases</t>
        </is>
      </c>
      <c r="F4" s="6" t="n">
        <v>7409</v>
      </c>
      <c r="G4" s="6" t="n">
        <v>0</v>
      </c>
      <c r="H4" s="6" t="n">
        <v>10324</v>
      </c>
    </row>
    <row r="5">
      <c r="A5" s="4" t="inlineStr">
        <is>
          <t>Gain on settlement of claim</t>
        </is>
      </c>
      <c r="F5" s="5" t="n">
        <v>3422</v>
      </c>
      <c r="G5" s="5" t="n">
        <v>3737</v>
      </c>
      <c r="H5" s="5" t="n">
        <v>0</v>
      </c>
    </row>
    <row r="6">
      <c r="A6" s="4" t="inlineStr">
        <is>
          <t>Other gains</t>
        </is>
      </c>
      <c r="F6" s="5" t="n">
        <v>353</v>
      </c>
      <c r="G6" s="5" t="n">
        <v>628</v>
      </c>
      <c r="H6" s="5" t="n">
        <v>0</v>
      </c>
    </row>
    <row r="7">
      <c r="A7" s="4" t="inlineStr">
        <is>
          <t>Gain on pooling arrangements</t>
        </is>
      </c>
      <c r="G7" s="5" t="n">
        <v>600</v>
      </c>
      <c r="H7" s="5" t="n">
        <v>100</v>
      </c>
    </row>
    <row r="8">
      <c r="A8" s="4" t="inlineStr">
        <is>
          <t>Compensation received on termination of contract</t>
        </is>
      </c>
      <c r="F8" s="5" t="n">
        <v>3200</v>
      </c>
    </row>
    <row r="9">
      <c r="A9" s="4" t="inlineStr">
        <is>
          <t>Gain on contract termination</t>
        </is>
      </c>
      <c r="F9" s="6" t="n">
        <v>7400</v>
      </c>
    </row>
    <row r="10">
      <c r="A10" s="4" t="inlineStr">
        <is>
          <t>Number of vessels sold recorded as investment in finance lease | very_large_crude_carrier</t>
        </is>
      </c>
      <c r="F10" s="5" t="n">
        <v>1</v>
      </c>
    </row>
    <row r="11">
      <c r="A11" s="4" t="inlineStr">
        <is>
          <t>Total purchase price consideration</t>
        </is>
      </c>
      <c r="F11" s="6" t="n">
        <v>25500</v>
      </c>
    </row>
    <row r="12">
      <c r="A12" s="4" t="inlineStr">
        <is>
          <t>Gain on sale of vessel</t>
        </is>
      </c>
      <c r="F12" s="5" t="n">
        <v>12354</v>
      </c>
      <c r="G12" s="5" t="n">
        <v>0</v>
      </c>
      <c r="H12" s="5" t="n">
        <v>0</v>
      </c>
    </row>
    <row r="13">
      <c r="A13" s="4" t="inlineStr">
        <is>
          <t>Gain on sale of subsidiary</t>
        </is>
      </c>
      <c r="F13" s="6" t="n">
        <v>6928</v>
      </c>
      <c r="G13" s="5" t="n">
        <v>0</v>
      </c>
      <c r="H13" s="5" t="n">
        <v>0</v>
      </c>
    </row>
    <row r="14">
      <c r="A14" s="4" t="inlineStr">
        <is>
          <t>SeaTeam</t>
        </is>
      </c>
    </row>
    <row r="15">
      <c r="A15" s="3" t="inlineStr">
        <is>
          <t>Property, Plant and Equipment [Line Items]</t>
        </is>
      </c>
    </row>
    <row r="16">
      <c r="A16" s="4" t="inlineStr">
        <is>
          <t>Ownership interest sold and purchased by other parties</t>
        </is>
      </c>
      <c r="F16" s="4" t="inlineStr">
        <is>
          <t>71.38%</t>
        </is>
      </c>
    </row>
    <row r="17">
      <c r="A17" s="4" t="inlineStr">
        <is>
          <t>Cash consideration received on disposal</t>
        </is>
      </c>
      <c r="F17" s="6" t="n">
        <v>10700</v>
      </c>
    </row>
    <row r="18">
      <c r="A18" s="4" t="inlineStr">
        <is>
          <t>Proceeds from sale of ownership interest</t>
        </is>
      </c>
      <c r="D18" s="6" t="n">
        <v>5400</v>
      </c>
    </row>
    <row r="19">
      <c r="A19" s="4" t="inlineStr">
        <is>
          <t>Number of installments for consideration to be received on sale of ownership interest | installment</t>
        </is>
      </c>
      <c r="F19" s="5" t="n">
        <v>2</v>
      </c>
    </row>
    <row r="20">
      <c r="A20" s="4" t="inlineStr">
        <is>
          <t>Gain on sale of subsidiary</t>
        </is>
      </c>
      <c r="F20" s="6" t="n">
        <v>6900</v>
      </c>
    </row>
    <row r="21">
      <c r="A21" s="4" t="inlineStr">
        <is>
          <t>SeaTeam | Forecast</t>
        </is>
      </c>
    </row>
    <row r="22">
      <c r="A22" s="3" t="inlineStr">
        <is>
          <t>Property, Plant and Equipment [Line Items]</t>
        </is>
      </c>
    </row>
    <row r="23">
      <c r="A23" s="4" t="inlineStr">
        <is>
          <t>Proceeds from sale of ownership interest</t>
        </is>
      </c>
      <c r="B23" s="6" t="n">
        <v>2700</v>
      </c>
      <c r="C23" s="6" t="n">
        <v>2700</v>
      </c>
    </row>
    <row r="24">
      <c r="A24" s="4" t="inlineStr">
        <is>
          <t>SFL</t>
        </is>
      </c>
    </row>
    <row r="25">
      <c r="A25" s="3" t="inlineStr">
        <is>
          <t>Property, Plant and Equipment [Line Items]</t>
        </is>
      </c>
    </row>
    <row r="26">
      <c r="A26" s="4" t="inlineStr">
        <is>
          <t>Loss on pooling arrangements</t>
        </is>
      </c>
      <c r="F26" s="6" t="n">
        <v>600</v>
      </c>
      <c r="G26" s="6" t="n">
        <v>1500</v>
      </c>
      <c r="H26" s="6" t="n">
        <v>200</v>
      </c>
    </row>
    <row r="27">
      <c r="A27" s="4" t="inlineStr">
        <is>
          <t>Number of owned pooled assets | suezmax_tanker_vessel_type</t>
        </is>
      </c>
      <c r="G27" s="5" t="n">
        <v>2</v>
      </c>
    </row>
    <row r="28">
      <c r="A28" s="4" t="inlineStr">
        <is>
          <t>Number of third party pooled assets | vessels</t>
        </is>
      </c>
      <c r="G28" s="5" t="n">
        <v>2</v>
      </c>
    </row>
    <row r="29">
      <c r="A29" s="4" t="inlineStr">
        <is>
          <t>Gain on contract termination</t>
        </is>
      </c>
      <c r="E29" s="6" t="n">
        <v>7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54" customWidth="1" min="2" max="2"/>
    <col width="21" customWidth="1" min="3" max="3"/>
    <col width="21" customWidth="1" min="4" max="4"/>
    <col width="40" customWidth="1" min="5" max="5"/>
    <col width="21" customWidth="1" min="6" max="6"/>
    <col width="14" customWidth="1" min="7" max="7"/>
    <col width="21" customWidth="1" min="8" max="8"/>
    <col width="45" customWidth="1" min="9" max="9"/>
    <col width="38" customWidth="1" min="10" max="10"/>
    <col width="40" customWidth="1" min="11" max="11"/>
    <col width="21" customWidth="1" min="12" max="12"/>
    <col width="14" customWidth="1" min="13" max="13"/>
    <col width="21" customWidth="1" min="14" max="14"/>
    <col width="45" customWidth="1" min="15" max="15"/>
    <col width="21" customWidth="1" min="16" max="16"/>
  </cols>
  <sheetData>
    <row r="1">
      <c r="A1" s="1" t="inlineStr">
        <is>
          <t>LEASES - Narrative (Details)</t>
        </is>
      </c>
      <c r="B1" s="2" t="inlineStr">
        <is>
          <t>12 Months Ended</t>
        </is>
      </c>
    </row>
    <row r="2">
      <c r="B2" s="2" t="inlineStr">
        <is>
          <t>Dec. 31, 2020USD ($)suezmax_tanker_vessel_typevessels</t>
        </is>
      </c>
      <c r="C2" s="2" t="inlineStr">
        <is>
          <t>Dec. 31, 2019USD ($)</t>
        </is>
      </c>
      <c r="D2" s="2" t="inlineStr">
        <is>
          <t>Dec. 31, 2018USD ($)</t>
        </is>
      </c>
      <c r="E2" s="2" t="inlineStr">
        <is>
          <t>Dec. 31, 2020suezmax_tanker_vessel_type</t>
        </is>
      </c>
      <c r="F2" s="2" t="inlineStr">
        <is>
          <t>Dec. 31, 2020USD ($)</t>
        </is>
      </c>
      <c r="G2" s="2" t="inlineStr">
        <is>
          <t>Dec. 31, 2020</t>
        </is>
      </c>
      <c r="H2" s="2" t="inlineStr">
        <is>
          <t>Dec. 31, 2020vessels</t>
        </is>
      </c>
      <c r="I2" s="2" t="inlineStr">
        <is>
          <t>Dec. 31, 2020large_range_2Tanker_vessel_type</t>
        </is>
      </c>
      <c r="J2" s="2" t="inlineStr">
        <is>
          <t>Dec. 31, 2020very_large_crude_carrier</t>
        </is>
      </c>
      <c r="K2" s="2" t="inlineStr">
        <is>
          <t>Dec. 31, 2019suezmax_tanker_vessel_type</t>
        </is>
      </c>
      <c r="L2" s="2" t="inlineStr">
        <is>
          <t>Dec. 31, 2019USD ($)</t>
        </is>
      </c>
      <c r="M2" s="2" t="inlineStr">
        <is>
          <t>Dec. 31, 2019</t>
        </is>
      </c>
      <c r="N2" s="2" t="inlineStr">
        <is>
          <t>Dec. 31, 2019vessels</t>
        </is>
      </c>
      <c r="O2" s="2" t="inlineStr">
        <is>
          <t>Dec. 31, 2019large_range_2Tanker_vessel_type</t>
        </is>
      </c>
      <c r="P2" s="2" t="inlineStr">
        <is>
          <t>Aug. 31, 2019vessels</t>
        </is>
      </c>
    </row>
    <row r="3">
      <c r="A3" s="3" t="inlineStr">
        <is>
          <t>Lessee, Lease, Description [Line Items]</t>
        </is>
      </c>
    </row>
    <row r="4">
      <c r="A4" s="4" t="inlineStr">
        <is>
          <t>Number of leased assets, finance leases | vessels</t>
        </is>
      </c>
      <c r="P4" s="5" t="n">
        <v>5</v>
      </c>
    </row>
    <row r="5">
      <c r="A5" s="4" t="inlineStr">
        <is>
          <t>Lease expense</t>
        </is>
      </c>
      <c r="B5" s="6" t="n">
        <v>12100000</v>
      </c>
      <c r="C5" s="6" t="n">
        <v>11200000</v>
      </c>
      <c r="D5" s="6" t="n">
        <v>23200000</v>
      </c>
    </row>
    <row r="6">
      <c r="A6" s="4" t="inlineStr">
        <is>
          <t>Payments for operating leases</t>
        </is>
      </c>
      <c r="B6" s="6" t="n">
        <v>12100000</v>
      </c>
      <c r="C6" s="6" t="n">
        <v>10800000</v>
      </c>
    </row>
    <row r="7">
      <c r="A7" s="4" t="inlineStr">
        <is>
          <t>Operating lease, weighted average discount rate</t>
        </is>
      </c>
      <c r="G7" s="4" t="inlineStr">
        <is>
          <t>3.50%</t>
        </is>
      </c>
      <c r="M7" s="4" t="inlineStr">
        <is>
          <t>3.90%</t>
        </is>
      </c>
    </row>
    <row r="8">
      <c r="A8" s="4" t="inlineStr">
        <is>
          <t>Operating lease, weighted average remaining lease term</t>
        </is>
      </c>
      <c r="B8" s="4" t="inlineStr">
        <is>
          <t>3 years</t>
        </is>
      </c>
      <c r="C8" s="4" t="inlineStr">
        <is>
          <t>4 years</t>
        </is>
      </c>
    </row>
    <row r="9">
      <c r="A9" s="4" t="inlineStr">
        <is>
          <t>Number of assets chartered, fixed rate</t>
        </is>
      </c>
      <c r="I9" s="5" t="n">
        <v>1</v>
      </c>
      <c r="J9" s="5" t="n">
        <v>2</v>
      </c>
      <c r="K9" s="5" t="n">
        <v>1</v>
      </c>
      <c r="O9" s="5" t="n">
        <v>1</v>
      </c>
    </row>
    <row r="10">
      <c r="A10" s="4" t="inlineStr">
        <is>
          <t>Number of assets chartered, index linked | suezmax_tanker_vessel_type</t>
        </is>
      </c>
      <c r="B10" s="5" t="n">
        <v>2</v>
      </c>
    </row>
    <row r="11">
      <c r="A11" s="4" t="inlineStr">
        <is>
          <t>September 2018 Lease Arrangement</t>
        </is>
      </c>
    </row>
    <row r="12">
      <c r="A12" s="3" t="inlineStr">
        <is>
          <t>Lessee, Lease, Description [Line Items]</t>
        </is>
      </c>
    </row>
    <row r="13">
      <c r="A13" s="4" t="inlineStr">
        <is>
          <t>Profit share income</t>
        </is>
      </c>
      <c r="B13" s="6" t="n">
        <v>2800000</v>
      </c>
    </row>
    <row r="14">
      <c r="A14" s="4" t="inlineStr">
        <is>
          <t>Number of vessels leased out on fixed rate time charters with profit sharing agreements | suezmax_tanker_vessel_type</t>
        </is>
      </c>
      <c r="B14" s="5" t="n">
        <v>2</v>
      </c>
    </row>
    <row r="15">
      <c r="A15" s="4" t="inlineStr">
        <is>
          <t>Ship operating expense</t>
        </is>
      </c>
    </row>
    <row r="16">
      <c r="A16" s="3" t="inlineStr">
        <is>
          <t>Lessee, Lease, Description [Line Items]</t>
        </is>
      </c>
    </row>
    <row r="17">
      <c r="A17" s="4" t="inlineStr">
        <is>
          <t>Non-lease component</t>
        </is>
      </c>
      <c r="B17" s="6" t="n">
        <v>6700000</v>
      </c>
      <c r="C17" s="6" t="n">
        <v>6600000</v>
      </c>
    </row>
    <row r="18">
      <c r="A18" s="4" t="inlineStr">
        <is>
          <t>Charter hire expense</t>
        </is>
      </c>
    </row>
    <row r="19">
      <c r="A19" s="3" t="inlineStr">
        <is>
          <t>Lessee, Lease, Description [Line Items]</t>
        </is>
      </c>
    </row>
    <row r="20">
      <c r="A20" s="4" t="inlineStr">
        <is>
          <t>Lease expense</t>
        </is>
      </c>
      <c r="B20" s="5" t="n">
        <v>9600000</v>
      </c>
      <c r="C20" s="5" t="n">
        <v>8500000</v>
      </c>
    </row>
    <row r="21">
      <c r="A21" s="4" t="inlineStr">
        <is>
          <t>Administrative expense</t>
        </is>
      </c>
    </row>
    <row r="22">
      <c r="A22" s="3" t="inlineStr">
        <is>
          <t>Lessee, Lease, Description [Line Items]</t>
        </is>
      </c>
    </row>
    <row r="23">
      <c r="A23" s="4" t="inlineStr">
        <is>
          <t>Lease expense</t>
        </is>
      </c>
      <c r="B23" s="6" t="n">
        <v>2500000</v>
      </c>
      <c r="C23" s="6" t="n">
        <v>2700000</v>
      </c>
    </row>
    <row r="24">
      <c r="A24" s="4" t="inlineStr">
        <is>
          <t>Ship Finance Leased Vessels</t>
        </is>
      </c>
    </row>
    <row r="25">
      <c r="A25" s="3" t="inlineStr">
        <is>
          <t>Lessee, Lease, Description [Line Items]</t>
        </is>
      </c>
    </row>
    <row r="26">
      <c r="A26" s="4" t="inlineStr">
        <is>
          <t>Number of leased assets, finance leases | vessels</t>
        </is>
      </c>
      <c r="H26" s="5" t="n">
        <v>2</v>
      </c>
      <c r="N26" s="5" t="n">
        <v>3</v>
      </c>
    </row>
    <row r="27">
      <c r="A27" s="4" t="inlineStr">
        <is>
          <t>Trafigura Vessels</t>
        </is>
      </c>
    </row>
    <row r="28">
      <c r="A28" s="3" t="inlineStr">
        <is>
          <t>Lessee, Lease, Description [Line Items]</t>
        </is>
      </c>
    </row>
    <row r="29">
      <c r="A29" s="4" t="inlineStr">
        <is>
          <t>Number of leased assets, finance leases | vessels</t>
        </is>
      </c>
      <c r="H29" s="5" t="n">
        <v>0</v>
      </c>
      <c r="N29" s="5" t="n">
        <v>5</v>
      </c>
    </row>
    <row r="30">
      <c r="A30" s="4" t="inlineStr">
        <is>
          <t>Other Leased Vessels</t>
        </is>
      </c>
    </row>
    <row r="31">
      <c r="A31" s="3" t="inlineStr">
        <is>
          <t>Lessee, Lease, Description [Line Items]</t>
        </is>
      </c>
    </row>
    <row r="32">
      <c r="A32" s="4" t="inlineStr">
        <is>
          <t>Number of leased assets, operating leases | vessels</t>
        </is>
      </c>
      <c r="H32" s="5" t="n">
        <v>2</v>
      </c>
      <c r="N32" s="5" t="n">
        <v>2</v>
      </c>
    </row>
    <row r="33">
      <c r="A33" s="4" t="inlineStr">
        <is>
          <t>Lease term</t>
        </is>
      </c>
      <c r="B33" s="4" t="inlineStr">
        <is>
          <t>2 years</t>
        </is>
      </c>
    </row>
    <row r="34">
      <c r="A34" s="4" t="inlineStr">
        <is>
          <t>Vessels Chartered To Trafigura</t>
        </is>
      </c>
    </row>
    <row r="35">
      <c r="A35" s="3" t="inlineStr">
        <is>
          <t>Lessee, Lease, Description [Line Items]</t>
        </is>
      </c>
    </row>
    <row r="36">
      <c r="A36" s="4" t="inlineStr">
        <is>
          <t>Number of assets chartered, fixed rate</t>
        </is>
      </c>
      <c r="E36" s="5" t="n">
        <v>5</v>
      </c>
      <c r="H36" s="5" t="n">
        <v>5</v>
      </c>
    </row>
    <row r="37">
      <c r="A37" s="4" t="inlineStr">
        <is>
          <t>Duration of time charter</t>
        </is>
      </c>
      <c r="B37" s="4" t="inlineStr">
        <is>
          <t>3 years</t>
        </is>
      </c>
    </row>
    <row r="38">
      <c r="A38" s="4" t="inlineStr">
        <is>
          <t>Time charter daily rate, revenue</t>
        </is>
      </c>
      <c r="F38" s="6" t="n">
        <v>28400</v>
      </c>
    </row>
    <row r="39">
      <c r="A39" s="4" t="inlineStr">
        <is>
          <t>Profit share percentage</t>
        </is>
      </c>
      <c r="G39" s="4" t="inlineStr">
        <is>
          <t>50.00%</t>
        </is>
      </c>
    </row>
    <row r="40">
      <c r="A40" s="4" t="inlineStr">
        <is>
          <t>Profit share income</t>
        </is>
      </c>
      <c r="B40" s="6" t="n">
        <v>6900000</v>
      </c>
    </row>
    <row r="41">
      <c r="A41" s="4" t="inlineStr">
        <is>
          <t>Number of vessels leased out on fixed rate time charters with profit sharing agreements | vessels</t>
        </is>
      </c>
      <c r="B41" s="5" t="n">
        <v>5</v>
      </c>
    </row>
    <row r="42">
      <c r="A42" s="4" t="inlineStr">
        <is>
          <t>Assets Leased to Others</t>
        </is>
      </c>
    </row>
    <row r="43">
      <c r="A43" s="3" t="inlineStr">
        <is>
          <t>Lessee, Lease, Description [Line Items]</t>
        </is>
      </c>
    </row>
    <row r="44">
      <c r="A44" s="4" t="inlineStr">
        <is>
          <t>Vessels</t>
        </is>
      </c>
      <c r="F44" s="5" t="n">
        <v>509500000</v>
      </c>
      <c r="L44" s="6" t="n">
        <v>239400000</v>
      </c>
    </row>
    <row r="45">
      <c r="A45" s="4" t="inlineStr">
        <is>
          <t>Accumulated depreciation</t>
        </is>
      </c>
      <c r="F45" s="6" t="n">
        <v>49400000</v>
      </c>
      <c r="L45" s="6" t="n">
        <v>47800000</v>
      </c>
    </row>
  </sheetData>
  <mergeCells count="4">
    <mergeCell ref="A1:A2"/>
    <mergeCell ref="B1:D1"/>
    <mergeCell ref="E1:J1"/>
    <mergeCell ref="K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Maturities of Operating Leases (Details) - USD ($) $ in Thousands</t>
        </is>
      </c>
      <c r="B1" s="2" t="inlineStr">
        <is>
          <t>Dec. 31, 2020</t>
        </is>
      </c>
      <c r="C1" s="2" t="inlineStr">
        <is>
          <t>Dec. 31, 2019</t>
        </is>
      </c>
      <c r="D1" s="2" t="inlineStr">
        <is>
          <t>Jan. 01, 2019</t>
        </is>
      </c>
    </row>
    <row r="2">
      <c r="A2" s="3" t="inlineStr">
        <is>
          <t>Leases [Abstract]</t>
        </is>
      </c>
    </row>
    <row r="3">
      <c r="A3" s="4" t="inlineStr">
        <is>
          <t>2021</t>
        </is>
      </c>
      <c r="B3" s="6" t="n">
        <v>4705</v>
      </c>
      <c r="C3" s="6" t="n">
        <v>5412</v>
      </c>
    </row>
    <row r="4">
      <c r="A4" s="4" t="inlineStr">
        <is>
          <t>2022</t>
        </is>
      </c>
      <c r="B4" s="5" t="n">
        <v>1182</v>
      </c>
      <c r="C4" s="5" t="n">
        <v>2039</v>
      </c>
    </row>
    <row r="5">
      <c r="A5" s="4" t="inlineStr">
        <is>
          <t>2023</t>
        </is>
      </c>
      <c r="B5" s="5" t="n">
        <v>1078</v>
      </c>
      <c r="C5" s="5" t="n">
        <v>1707</v>
      </c>
    </row>
    <row r="6">
      <c r="A6" s="4" t="inlineStr">
        <is>
          <t>2024</t>
        </is>
      </c>
      <c r="B6" s="5" t="n">
        <v>1107</v>
      </c>
      <c r="C6" s="5" t="n">
        <v>1578</v>
      </c>
    </row>
    <row r="7">
      <c r="A7" s="4" t="inlineStr">
        <is>
          <t>2025</t>
        </is>
      </c>
      <c r="B7" s="5" t="n">
        <v>1137</v>
      </c>
      <c r="C7" s="5" t="n">
        <v>1567</v>
      </c>
    </row>
    <row r="8">
      <c r="A8" s="4" t="inlineStr">
        <is>
          <t>Thereafter</t>
        </is>
      </c>
      <c r="B8" s="5" t="n">
        <v>0</v>
      </c>
      <c r="C8" s="5" t="n">
        <v>1186</v>
      </c>
    </row>
    <row r="9">
      <c r="A9" s="4" t="inlineStr">
        <is>
          <t>Total minimum lease payments</t>
        </is>
      </c>
      <c r="B9" s="5" t="n">
        <v>9209</v>
      </c>
      <c r="C9" s="5" t="n">
        <v>13489</v>
      </c>
    </row>
    <row r="10">
      <c r="A10" s="4" t="inlineStr">
        <is>
          <t>Less: Imputed interest</t>
        </is>
      </c>
      <c r="B10" s="5" t="n">
        <v>-484</v>
      </c>
      <c r="C10" s="5" t="n">
        <v>-1012</v>
      </c>
    </row>
    <row r="11">
      <c r="A11" s="4" t="inlineStr">
        <is>
          <t>Present value of operating lease liabilities</t>
        </is>
      </c>
      <c r="B11" s="6" t="n">
        <v>8725</v>
      </c>
      <c r="C11" s="6" t="n">
        <v>12477</v>
      </c>
      <c r="D11" s="6" t="n">
        <v>18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Rental Income To Be Collected (Details) - USD ($) $ in Thousands</t>
        </is>
      </c>
      <c r="B1" s="2" t="inlineStr">
        <is>
          <t>Dec. 31, 2020</t>
        </is>
      </c>
      <c r="C1" s="2" t="inlineStr">
        <is>
          <t>Dec. 31, 2019</t>
        </is>
      </c>
    </row>
    <row r="2">
      <c r="A2" s="3" t="inlineStr">
        <is>
          <t>Leases [Abstract]</t>
        </is>
      </c>
    </row>
    <row r="3">
      <c r="A3" s="4" t="inlineStr">
        <is>
          <t>2021</t>
        </is>
      </c>
      <c r="B3" s="6" t="n">
        <v>63613</v>
      </c>
      <c r="C3" s="6" t="n">
        <v>47709</v>
      </c>
    </row>
    <row r="4">
      <c r="A4" s="4" t="inlineStr">
        <is>
          <t>2022</t>
        </is>
      </c>
      <c r="B4" s="5" t="n">
        <v>28968</v>
      </c>
      <c r="C4" s="5" t="n">
        <v>51830</v>
      </c>
    </row>
    <row r="5">
      <c r="A5" s="4" t="inlineStr">
        <is>
          <t>2023</t>
        </is>
      </c>
      <c r="B5" s="5" t="n">
        <v>0</v>
      </c>
      <c r="C5" s="5" t="n">
        <v>28968</v>
      </c>
    </row>
    <row r="6">
      <c r="A6" s="4" t="inlineStr">
        <is>
          <t>2024</t>
        </is>
      </c>
      <c r="B6" s="5" t="n">
        <v>0</v>
      </c>
      <c r="C6" s="5" t="n">
        <v>0</v>
      </c>
    </row>
    <row r="7">
      <c r="A7" s="4" t="inlineStr">
        <is>
          <t>2025</t>
        </is>
      </c>
      <c r="B7" s="5" t="n">
        <v>0</v>
      </c>
      <c r="C7" s="5" t="n">
        <v>0</v>
      </c>
    </row>
    <row r="8">
      <c r="A8" s="4" t="inlineStr">
        <is>
          <t>Thereafter</t>
        </is>
      </c>
      <c r="B8" s="5" t="n">
        <v>0</v>
      </c>
      <c r="C8" s="5" t="n">
        <v>0</v>
      </c>
    </row>
    <row r="9">
      <c r="A9" s="4" t="inlineStr">
        <is>
          <t>Total minimum lease payments</t>
        </is>
      </c>
      <c r="B9" s="6" t="n">
        <v>92581</v>
      </c>
      <c r="C9" s="6" t="n">
        <v>1285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0</t>
        </is>
      </c>
    </row>
    <row r="3">
      <c r="A3" s="3" t="inlineStr">
        <is>
          <t>GENERAL [Abstract]</t>
        </is>
      </c>
    </row>
    <row r="4">
      <c r="A4" s="4" t="inlineStr">
        <is>
          <t>ORGANIZATION AND BUSINESS</t>
        </is>
      </c>
      <c r="B4" s="4" t="inlineStr">
        <is>
          <t>1. ORGANIZATION AND BUSINESS Historical Structure of the Company Frontline Ltd., the Company or Frontline, is an international shipping company incorporated in Bermuda as an exempted company under the Bermuda Companies Law of 1981 on June 12, 1992. The Company's ordinary shares are listed on the New York Stock Exchange and the Oslo Stock Exchange under the symbol of "FRO". On July 1, 2015, the Company, Frontline Acquisition Ltd, or Frontline Acquisition, a newly formed and wholly owned subsidiary of the Company, and Frontline 2012 Ltd, or Frontline 2012, entered into an agreement and plan of merger, (as amended from time to time, the "Merger Agreement") pursuant to which Frontline Acquisition and Frontline 2012 agreed to enter into a merger transaction, or the Merger, with Frontline 2012 as the surviving legal entity and thus becoming a wholly owned subsidiary of the Company. For accounting purposes, the acquisition of Frontline 2012 has been treated as a reverse business acquisition. The Merger was completed on November 30, 2015 and shareholders in Frontline 2012 received shares in the Company as merger consideration. One share in Frontline 2012 gave the right to receive 2.55 shares in the Company and 583.6 million shares were issued as merger consideration based on the total number of Frontline 2012 shares of 249.1 million less 6.8 million treasury shares held by Frontline 2012 and 13.46 million Frontline 2012 shares held by the Company, which were cancelled upon completion of the Merger. Business The Company operates oil tankers of two sizes: VLCCs, which are between 200,000 and 320,000 dwt, and Suezmax tankers, which are vessels between 120,000 and 170,000 dwt, and operates LR2/Aframax tankers, which are clean product tankers, and range in size from 110,000 to 115,000 dwt. The Company operates through subsidiaries located in Bermuda, Liberia, the Marshall Islands, Norway, the United Kingdom and Singapore. The Company is also involved in the charter, purchase and sale of vessels. As of December 31, 2020, the Company's fleet consisted of 68 vessels, with an aggregate capacity of approximately 12.5 million DWT. The Company's fleet consisted of: (i) 60 vessels owned by the Company (15 VLCCs, 27 Suezmax tankers and 18 LR2/Aframax tankers), (ii) two VLCCs that are under finance leases, (iii) two VLCCs chartered-in from an unrelated third party, and (iv) four vessels that are under the Company's commercial management (two Suezmax tankers and two Aframax oil tankers). Furthermore, as of December 31, 2020, the Company’s newbuilding program comprised four LR2 tankers. One LR2 tanker was delivered in March 2021, one LR2 tanker is expected to be delivered in April 2021, and two LR2 tankers are expected to be delivered in September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45" customWidth="1" min="2" max="2"/>
    <col width="21" customWidth="1" min="3" max="3"/>
    <col width="14" customWidth="1" min="4" max="4"/>
    <col width="21" customWidth="1" min="5" max="5"/>
    <col width="21" customWidth="1" min="6" max="6"/>
    <col width="21" customWidth="1" min="7" max="7"/>
  </cols>
  <sheetData>
    <row r="1">
      <c r="A1" s="1" t="inlineStr">
        <is>
          <t>RESTRICTED CASH (Details) $ in Millions</t>
        </is>
      </c>
      <c r="B1" s="2" t="inlineStr">
        <is>
          <t>12 Months Ended</t>
        </is>
      </c>
    </row>
    <row r="2">
      <c r="B2" s="2" t="inlineStr">
        <is>
          <t>Dec. 31, 2020USD ($)very_large_crude_carrier</t>
        </is>
      </c>
      <c r="C2" s="2" t="inlineStr">
        <is>
          <t>Dec. 31, 2020USD ($)</t>
        </is>
      </c>
      <c r="D2" s="2" t="inlineStr">
        <is>
          <t>Dec. 31, 2020</t>
        </is>
      </c>
      <c r="E2" s="2" t="inlineStr">
        <is>
          <t>Dec. 31, 2020vessels</t>
        </is>
      </c>
      <c r="F2" s="2" t="inlineStr">
        <is>
          <t>Dec. 31, 2019USD ($)</t>
        </is>
      </c>
      <c r="G2" s="2" t="inlineStr">
        <is>
          <t>Dec. 31, 2017USD ($)</t>
        </is>
      </c>
    </row>
    <row r="3">
      <c r="A3" s="3" t="inlineStr">
        <is>
          <t>Restricted Cash and Cash Equivalents Items [Line Items]</t>
        </is>
      </c>
    </row>
    <row r="4">
      <c r="A4" s="4" t="inlineStr">
        <is>
          <t>Cash required to be maintained for covenant compliance</t>
        </is>
      </c>
      <c r="C4" s="11" t="n">
        <v>103.5</v>
      </c>
      <c r="F4" s="11" t="n">
        <v>38.3</v>
      </c>
    </row>
    <row r="5">
      <c r="A5" s="4" t="inlineStr">
        <is>
          <t>Debt instrument, covenant compliance, cash required to be maintained, percentage</t>
        </is>
      </c>
      <c r="D5" s="4" t="inlineStr">
        <is>
          <t>100.00%</t>
        </is>
      </c>
      <c r="F5" s="4" t="inlineStr">
        <is>
          <t>50.00%</t>
        </is>
      </c>
    </row>
    <row r="6">
      <c r="A6" s="4" t="inlineStr">
        <is>
          <t>Number of vessels under finance lease</t>
        </is>
      </c>
      <c r="B6" s="5" t="n">
        <v>2</v>
      </c>
      <c r="E6" s="5" t="n">
        <v>2</v>
      </c>
    </row>
    <row r="7">
      <c r="A7" s="4" t="inlineStr">
        <is>
          <t>Cash buffer per vessel, covenant compliance</t>
        </is>
      </c>
      <c r="B7" s="6" t="n">
        <v>2</v>
      </c>
    </row>
    <row r="8">
      <c r="A8" s="4" t="inlineStr">
        <is>
          <t>Restricted cash</t>
        </is>
      </c>
      <c r="G8" s="11" t="n">
        <v>1.4</v>
      </c>
    </row>
    <row r="9">
      <c r="A9" s="4" t="inlineStr">
        <is>
          <t>Interest Rate Swap</t>
        </is>
      </c>
    </row>
    <row r="10">
      <c r="A10" s="3" t="inlineStr">
        <is>
          <t>Restricted Cash and Cash Equivalents Items [Line Items]</t>
        </is>
      </c>
    </row>
    <row r="11">
      <c r="A11" s="4" t="inlineStr">
        <is>
          <t>Restricted cash</t>
        </is>
      </c>
      <c r="C11" s="9" t="n">
        <v>13.4</v>
      </c>
      <c r="F11" s="6" t="n">
        <v>1</v>
      </c>
    </row>
    <row r="12">
      <c r="A12" s="4" t="inlineStr">
        <is>
          <t>SFL</t>
        </is>
      </c>
    </row>
    <row r="13">
      <c r="A13" s="3" t="inlineStr">
        <is>
          <t>Restricted Cash and Cash Equivalents Items [Line Items]</t>
        </is>
      </c>
    </row>
    <row r="14">
      <c r="A14" s="4" t="inlineStr">
        <is>
          <t>Cash buffer per vessel, covenant compliance</t>
        </is>
      </c>
      <c r="B14" s="6" t="n">
        <v>2</v>
      </c>
    </row>
    <row r="15">
      <c r="A15" s="4" t="inlineStr">
        <is>
          <t>Cash surplus required for vessel leasing agreements</t>
        </is>
      </c>
      <c r="C15" s="11" t="n">
        <v>15.6</v>
      </c>
      <c r="F15" s="11" t="n">
        <v>13.1</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 IN FINANCE LEASE - Summary (Details) $ in Thousands</t>
        </is>
      </c>
      <c r="B1" s="2" t="inlineStr">
        <is>
          <t>Dec. 31, 2020USD ($)vessels</t>
        </is>
      </c>
      <c r="C1" s="2" t="inlineStr">
        <is>
          <t>Dec. 31, 2019USD ($)vessels</t>
        </is>
      </c>
    </row>
    <row r="2">
      <c r="A2" s="3" t="inlineStr">
        <is>
          <t>INVESTMENT IN FINANCE LEASE [Abstract]</t>
        </is>
      </c>
    </row>
    <row r="3">
      <c r="A3" s="4" t="inlineStr">
        <is>
          <t>Number of vessels leased to third parties on time charter classified as investment in finance lease (in vessels) | vessels</t>
        </is>
      </c>
      <c r="B3" s="5" t="n">
        <v>0</v>
      </c>
      <c r="C3" s="5" t="n">
        <v>1</v>
      </c>
    </row>
    <row r="4">
      <c r="A4" s="4" t="inlineStr">
        <is>
          <t>Net minimum lease payments receivable</t>
        </is>
      </c>
      <c r="B4" s="6" t="n">
        <v>0</v>
      </c>
      <c r="C4" s="6" t="n">
        <v>157</v>
      </c>
    </row>
    <row r="5">
      <c r="A5" s="4" t="inlineStr">
        <is>
          <t>Estimated residual values of leased property (unguaranteed)</t>
        </is>
      </c>
      <c r="B5" s="5" t="n">
        <v>0</v>
      </c>
      <c r="C5" s="5" t="n">
        <v>10822</v>
      </c>
    </row>
    <row r="6">
      <c r="A6" s="4" t="inlineStr">
        <is>
          <t>Less: finance lease interest income</t>
        </is>
      </c>
      <c r="B6" s="5" t="n">
        <v>0</v>
      </c>
      <c r="C6" s="5" t="n">
        <v>0</v>
      </c>
    </row>
    <row r="7">
      <c r="A7" s="4" t="inlineStr">
        <is>
          <t>Total investment in sales-type lease</t>
        </is>
      </c>
      <c r="B7" s="5" t="n">
        <v>0</v>
      </c>
      <c r="C7" s="5" t="n">
        <v>10979</v>
      </c>
    </row>
    <row r="8">
      <c r="A8" s="4" t="inlineStr">
        <is>
          <t>Current portion</t>
        </is>
      </c>
      <c r="B8" s="5" t="n">
        <v>0</v>
      </c>
      <c r="C8" s="5" t="n">
        <v>157</v>
      </c>
    </row>
    <row r="9">
      <c r="A9" s="4" t="inlineStr">
        <is>
          <t>Long-term portion</t>
        </is>
      </c>
      <c r="B9" s="6" t="n">
        <v>0</v>
      </c>
      <c r="C9" s="6" t="n">
        <v>108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Schedule of Changes in Marketable Securities (Details) - USD ($) $ in Thousands</t>
        </is>
      </c>
      <c r="B1" s="2" t="inlineStr">
        <is>
          <t>12 Months Ended</t>
        </is>
      </c>
    </row>
    <row r="2">
      <c r="B2" s="2" t="inlineStr">
        <is>
          <t>Dec. 31, 2020</t>
        </is>
      </c>
      <c r="C2" s="2" t="inlineStr">
        <is>
          <t>Dec. 31, 2019</t>
        </is>
      </c>
      <c r="D2" s="2" t="inlineStr">
        <is>
          <t>Dec. 31, 2018</t>
        </is>
      </c>
    </row>
    <row r="3">
      <c r="A3" s="3" t="inlineStr">
        <is>
          <t>Marketable Securities [Abstract]</t>
        </is>
      </c>
    </row>
    <row r="4">
      <c r="A4" s="4" t="inlineStr">
        <is>
          <t>Balance at the beginning of the year</t>
        </is>
      </c>
      <c r="B4" s="6" t="n">
        <v>3642</v>
      </c>
      <c r="C4" s="6" t="n">
        <v>836</v>
      </c>
    </row>
    <row r="5">
      <c r="A5" s="4" t="inlineStr">
        <is>
          <t>Repurchase of marketable securities pledged to creditors</t>
        </is>
      </c>
      <c r="B5" s="5" t="n">
        <v>7323</v>
      </c>
      <c r="C5" s="5" t="n">
        <v>8392</v>
      </c>
    </row>
    <row r="6">
      <c r="A6" s="4" t="inlineStr">
        <is>
          <t>Unrealized gain (loss)</t>
        </is>
      </c>
      <c r="B6" s="5" t="n">
        <v>-2491</v>
      </c>
      <c r="C6" s="5" t="n">
        <v>1737</v>
      </c>
      <c r="D6" s="6" t="n">
        <v>-3526</v>
      </c>
    </row>
    <row r="7">
      <c r="A7" s="4" t="inlineStr">
        <is>
          <t>Marketable securities pledged to creditors</t>
        </is>
      </c>
      <c r="B7" s="5" t="n">
        <v>-5835</v>
      </c>
      <c r="C7" s="5" t="n">
        <v>-7323</v>
      </c>
    </row>
    <row r="8">
      <c r="A8" s="4" t="inlineStr">
        <is>
          <t>Total</t>
        </is>
      </c>
      <c r="B8" s="6" t="n">
        <v>2639</v>
      </c>
      <c r="C8" s="6" t="n">
        <v>3642</v>
      </c>
      <c r="D8" s="6" t="n">
        <v>83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MARKETABLE SECURITIES - Narrative (Details) - USD ($) $ in Thousands</t>
        </is>
      </c>
      <c r="B1" s="2" t="inlineStr">
        <is>
          <t>1 Months Ended</t>
        </is>
      </c>
      <c r="H1" s="2" t="inlineStr">
        <is>
          <t>12 Months Ended</t>
        </is>
      </c>
    </row>
    <row r="2">
      <c r="B2" s="2" t="inlineStr">
        <is>
          <t>Dec. 31, 2020</t>
        </is>
      </c>
      <c r="C2" s="2" t="inlineStr">
        <is>
          <t>Sep. 30, 2020</t>
        </is>
      </c>
      <c r="D2" s="2" t="inlineStr">
        <is>
          <t>Jun. 30, 2020</t>
        </is>
      </c>
      <c r="E2" s="2" t="inlineStr">
        <is>
          <t>Mar. 31, 2020</t>
        </is>
      </c>
      <c r="F2" s="2" t="inlineStr">
        <is>
          <t>Sep. 30, 2019</t>
        </is>
      </c>
      <c r="G2" s="2" t="inlineStr">
        <is>
          <t>Mar. 31, 2019</t>
        </is>
      </c>
      <c r="H2" s="2" t="inlineStr">
        <is>
          <t>Dec. 31, 2020</t>
        </is>
      </c>
      <c r="I2" s="2" t="inlineStr">
        <is>
          <t>Dec. 31, 2019</t>
        </is>
      </c>
      <c r="J2" s="2" t="inlineStr">
        <is>
          <t>Dec. 31, 2018</t>
        </is>
      </c>
    </row>
    <row r="3">
      <c r="A3" s="3" t="inlineStr">
        <is>
          <t>Schedule of Equity Method Investments [Line Items]</t>
        </is>
      </c>
    </row>
    <row r="4">
      <c r="A4" s="4" t="inlineStr">
        <is>
          <t>Shares committed</t>
        </is>
      </c>
      <c r="B4" s="6" t="n">
        <v>5835</v>
      </c>
      <c r="H4" s="6" t="n">
        <v>5835</v>
      </c>
      <c r="I4" s="6" t="n">
        <v>7323</v>
      </c>
    </row>
    <row r="5">
      <c r="A5" s="4" t="inlineStr">
        <is>
          <t>Secured debt, repurchase agreements</t>
        </is>
      </c>
      <c r="I5" s="6" t="n">
        <v>7200</v>
      </c>
    </row>
    <row r="6">
      <c r="A6" s="4" t="inlineStr">
        <is>
          <t>Liability for marketable securities transaction</t>
        </is>
      </c>
      <c r="B6" s="6" t="n">
        <v>6300</v>
      </c>
      <c r="H6" s="6" t="n">
        <v>6300</v>
      </c>
    </row>
    <row r="7">
      <c r="A7" s="4" t="inlineStr">
        <is>
          <t>Avance Gas</t>
        </is>
      </c>
    </row>
    <row r="8">
      <c r="A8" s="3" t="inlineStr">
        <is>
          <t>Schedule of Equity Method Investments [Line Items]</t>
        </is>
      </c>
    </row>
    <row r="9">
      <c r="A9" s="4" t="inlineStr">
        <is>
          <t>Marketable securities (in shares)</t>
        </is>
      </c>
      <c r="H9" s="5" t="n">
        <v>442384</v>
      </c>
      <c r="I9" s="5" t="n">
        <v>442384</v>
      </c>
      <c r="J9" s="5" t="n">
        <v>442384</v>
      </c>
    </row>
    <row r="10">
      <c r="A10" s="4" t="inlineStr">
        <is>
          <t>Unrealized gain (loss) on investments</t>
        </is>
      </c>
      <c r="H10" s="6" t="n">
        <v>-400</v>
      </c>
      <c r="I10" s="6" t="n">
        <v>1900</v>
      </c>
      <c r="J10" s="6" t="n">
        <v>-600</v>
      </c>
    </row>
    <row r="11">
      <c r="A11" s="4" t="inlineStr">
        <is>
          <t>Number of shares held (in shares)</t>
        </is>
      </c>
      <c r="B11" s="5" t="n">
        <v>400000</v>
      </c>
      <c r="H11" s="5" t="n">
        <v>400000</v>
      </c>
      <c r="I11" s="5" t="n">
        <v>400000</v>
      </c>
      <c r="J11" s="5" t="n">
        <v>400000</v>
      </c>
    </row>
    <row r="12">
      <c r="A12" s="4" t="inlineStr">
        <is>
          <t>SFL</t>
        </is>
      </c>
    </row>
    <row r="13">
      <c r="A13" s="3" t="inlineStr">
        <is>
          <t>Schedule of Equity Method Investments [Line Items]</t>
        </is>
      </c>
    </row>
    <row r="14">
      <c r="A14" s="4" t="inlineStr">
        <is>
          <t>Marketable securities (in shares)</t>
        </is>
      </c>
      <c r="H14" s="5" t="n">
        <v>73165</v>
      </c>
      <c r="I14" s="5" t="n">
        <v>73383</v>
      </c>
    </row>
    <row r="15">
      <c r="A15" s="4" t="inlineStr">
        <is>
          <t>Unrealized gain (loss) on investments</t>
        </is>
      </c>
      <c r="H15" s="6" t="n">
        <v>-600</v>
      </c>
      <c r="I15" s="6" t="n">
        <v>300</v>
      </c>
      <c r="J15" s="6" t="n">
        <v>-400</v>
      </c>
    </row>
    <row r="16">
      <c r="A16" s="4" t="inlineStr">
        <is>
          <t>Number of shares held (in shares)</t>
        </is>
      </c>
      <c r="B16" s="5" t="n">
        <v>100000</v>
      </c>
      <c r="H16" s="5" t="n">
        <v>100000</v>
      </c>
      <c r="I16" s="5" t="n">
        <v>100000</v>
      </c>
      <c r="J16" s="5" t="n">
        <v>100000</v>
      </c>
    </row>
    <row r="17">
      <c r="A17" s="4" t="inlineStr">
        <is>
          <t>Golden Ocean</t>
        </is>
      </c>
    </row>
    <row r="18">
      <c r="A18" s="3" t="inlineStr">
        <is>
          <t>Schedule of Equity Method Investments [Line Items]</t>
        </is>
      </c>
    </row>
    <row r="19">
      <c r="A19" s="4" t="inlineStr">
        <is>
          <t>Marketable securities (in shares)</t>
        </is>
      </c>
      <c r="H19" s="5" t="n">
        <v>1270657</v>
      </c>
      <c r="I19" s="5" t="n">
        <v>1270657</v>
      </c>
      <c r="J19" s="5" t="n">
        <v>1270657</v>
      </c>
    </row>
    <row r="20">
      <c r="A20" s="4" t="inlineStr">
        <is>
          <t>Unrealized gain (loss) on investments</t>
        </is>
      </c>
      <c r="H20" s="6" t="n">
        <v>-1500</v>
      </c>
      <c r="I20" s="6" t="n">
        <v>-400</v>
      </c>
      <c r="J20" s="6" t="n">
        <v>-2500</v>
      </c>
    </row>
    <row r="21">
      <c r="A21" s="4" t="inlineStr">
        <is>
          <t>Number of shares held (in shares)</t>
        </is>
      </c>
      <c r="B21" s="5" t="n">
        <v>1300000</v>
      </c>
      <c r="H21" s="5" t="n">
        <v>1300000</v>
      </c>
      <c r="I21" s="5" t="n">
        <v>1300000</v>
      </c>
      <c r="J21" s="5" t="n">
        <v>1300000</v>
      </c>
    </row>
    <row r="22">
      <c r="A22" s="4" t="inlineStr">
        <is>
          <t>Proceeds from sale of marketable securities</t>
        </is>
      </c>
      <c r="B22" s="6" t="n">
        <v>6200</v>
      </c>
      <c r="C22" s="6" t="n">
        <v>4400</v>
      </c>
      <c r="D22" s="6" t="n">
        <v>5300</v>
      </c>
      <c r="E22" s="6" t="n">
        <v>3700</v>
      </c>
      <c r="F22" s="6" t="n">
        <v>7600</v>
      </c>
      <c r="G22" s="6" t="n">
        <v>7700</v>
      </c>
      <c r="H22" s="6" t="n">
        <v>6200</v>
      </c>
      <c r="I22" s="6" t="n">
        <v>7200</v>
      </c>
      <c r="J22" s="6" t="n">
        <v>7700</v>
      </c>
    </row>
    <row r="23">
      <c r="A23" s="4" t="inlineStr">
        <is>
          <t>Number of shares disposed (in shares)</t>
        </is>
      </c>
      <c r="H23" s="5" t="n">
        <v>1300000</v>
      </c>
      <c r="I23" s="5" t="n">
        <v>1300000</v>
      </c>
      <c r="J23" s="5" t="n">
        <v>1300000</v>
      </c>
    </row>
    <row r="24">
      <c r="A24" s="4" t="inlineStr">
        <is>
          <t>Shares committed</t>
        </is>
      </c>
      <c r="I24" s="6" t="n">
        <v>7300</v>
      </c>
      <c r="J24" s="6" t="n">
        <v>7600</v>
      </c>
    </row>
    <row r="25">
      <c r="A25" s="4" t="inlineStr">
        <is>
          <t>Secured debt, repurchase agreements</t>
        </is>
      </c>
      <c r="B25" s="6" t="n">
        <v>6200</v>
      </c>
      <c r="C25" s="6" t="n">
        <v>4400</v>
      </c>
      <c r="D25" s="6" t="n">
        <v>5300</v>
      </c>
      <c r="E25" s="6" t="n">
        <v>3700</v>
      </c>
      <c r="H25" s="6" t="n">
        <v>6200</v>
      </c>
    </row>
    <row r="26">
      <c r="A26" s="4" t="inlineStr">
        <is>
          <t>Forward contract, number of shares to be repurchased (in shares)</t>
        </is>
      </c>
      <c r="B26" s="5" t="n">
        <v>1300000</v>
      </c>
      <c r="C26" s="5" t="n">
        <v>1300000</v>
      </c>
      <c r="D26" s="5" t="n">
        <v>1300000</v>
      </c>
      <c r="E26" s="5" t="n">
        <v>1300000</v>
      </c>
    </row>
    <row r="27">
      <c r="A27" s="4" t="inlineStr">
        <is>
          <t>Payments to acquire marketable securities</t>
        </is>
      </c>
      <c r="B27" s="6" t="n">
        <v>1800</v>
      </c>
      <c r="C27" s="6" t="n">
        <v>900</v>
      </c>
      <c r="D27" s="6" t="n">
        <v>1600</v>
      </c>
      <c r="E27" s="6" t="n">
        <v>3500</v>
      </c>
    </row>
    <row r="28">
      <c r="A28" s="4" t="inlineStr">
        <is>
          <t>Liability for marketable securities transaction</t>
        </is>
      </c>
      <c r="B28" s="6" t="n">
        <v>6300</v>
      </c>
      <c r="H28" s="6" t="n">
        <v>6300</v>
      </c>
    </row>
    <row r="29">
      <c r="A29" s="4" t="inlineStr">
        <is>
          <t>Number of shares pledged to creditors (in shares)</t>
        </is>
      </c>
      <c r="B29" s="5" t="n">
        <v>1260358</v>
      </c>
      <c r="H29" s="5" t="n">
        <v>1260358</v>
      </c>
    </row>
    <row r="30">
      <c r="A30" s="4" t="inlineStr">
        <is>
          <t>DHT Holdings</t>
        </is>
      </c>
    </row>
    <row r="31">
      <c r="A31" s="3" t="inlineStr">
        <is>
          <t>Schedule of Equity Method Investments [Line Items]</t>
        </is>
      </c>
    </row>
    <row r="32">
      <c r="A32" s="4" t="inlineStr">
        <is>
          <t>Proceeds from sale of marketable securities</t>
        </is>
      </c>
      <c r="J32" s="6" t="n">
        <v>17800</v>
      </c>
    </row>
    <row r="33">
      <c r="A33" s="4" t="inlineStr">
        <is>
          <t>Number of shares disposed (in shares)</t>
        </is>
      </c>
      <c r="J33" s="5" t="n">
        <v>4700000</v>
      </c>
    </row>
    <row r="34">
      <c r="A34" s="4" t="inlineStr">
        <is>
          <t>Marketable securities gain</t>
        </is>
      </c>
      <c r="J34" s="6" t="n">
        <v>1000</v>
      </c>
    </row>
  </sheetData>
  <mergeCells count="3">
    <mergeCell ref="A1:A2"/>
    <mergeCell ref="B1:G1"/>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RADE ACCOUNTS RECEIVABLE, NET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6" t="n">
        <v>2948</v>
      </c>
      <c r="C4" s="6" t="n">
        <v>5795</v>
      </c>
      <c r="D4" s="6" t="n">
        <v>5998</v>
      </c>
    </row>
    <row r="5">
      <c r="A5" s="4" t="inlineStr">
        <is>
          <t>Deductions credited to income</t>
        </is>
      </c>
      <c r="B5" s="5" t="n">
        <v>-301</v>
      </c>
      <c r="C5" s="5" t="n">
        <v>-2847</v>
      </c>
      <c r="D5" s="5" t="n">
        <v>-203</v>
      </c>
    </row>
    <row r="6">
      <c r="A6" s="4" t="inlineStr">
        <is>
          <t>Ending balance</t>
        </is>
      </c>
      <c r="B6" s="6" t="n">
        <v>2647</v>
      </c>
      <c r="C6" s="6" t="n">
        <v>2948</v>
      </c>
      <c r="D6" s="6" t="n">
        <v>57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THER RECEIVABLES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Claims receivable</t>
        </is>
      </c>
      <c r="B3" s="6" t="n">
        <v>3022</v>
      </c>
      <c r="C3" s="6" t="n">
        <v>5178</v>
      </c>
    </row>
    <row r="4">
      <c r="A4" s="4" t="inlineStr">
        <is>
          <t>Agent receivables</t>
        </is>
      </c>
      <c r="B4" s="5" t="n">
        <v>2229</v>
      </c>
      <c r="C4" s="5" t="n">
        <v>3474</v>
      </c>
    </row>
    <row r="5">
      <c r="A5" s="4" t="inlineStr">
        <is>
          <t>Other receivables</t>
        </is>
      </c>
      <c r="B5" s="5" t="n">
        <v>17699</v>
      </c>
      <c r="C5" s="5" t="n">
        <v>16816</v>
      </c>
    </row>
    <row r="6">
      <c r="A6" s="4" t="inlineStr">
        <is>
          <t>Other receivables, total</t>
        </is>
      </c>
      <c r="B6" s="5" t="n">
        <v>22950</v>
      </c>
      <c r="C6" s="5" t="n">
        <v>25468</v>
      </c>
    </row>
    <row r="7">
      <c r="A7" s="4" t="inlineStr">
        <is>
          <t>Allowance for doubtful accounts</t>
        </is>
      </c>
      <c r="B7" s="5" t="n">
        <v>2647</v>
      </c>
      <c r="C7" s="5" t="n">
        <v>2948</v>
      </c>
      <c r="D7" s="6" t="n">
        <v>5795</v>
      </c>
      <c r="E7" s="6" t="n">
        <v>5998</v>
      </c>
    </row>
    <row r="8">
      <c r="A8" s="4" t="inlineStr">
        <is>
          <t>Other receivables</t>
        </is>
      </c>
    </row>
    <row r="9">
      <c r="A9" s="3" t="inlineStr">
        <is>
          <t>Accounts, Notes, Loans and Financing Receivable [Line Items]</t>
        </is>
      </c>
    </row>
    <row r="10">
      <c r="A10" s="4" t="inlineStr">
        <is>
          <t>Allowance for doubtful accounts</t>
        </is>
      </c>
      <c r="B10" s="6" t="n">
        <v>0</v>
      </c>
      <c r="C10"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EWBUILDINGS (Details) - USD ($) $ in Thousands</t>
        </is>
      </c>
      <c r="B1" s="2" t="inlineStr">
        <is>
          <t>12 Months Ended</t>
        </is>
      </c>
    </row>
    <row r="2">
      <c r="B2" s="2" t="inlineStr">
        <is>
          <t>Dec. 31, 2020</t>
        </is>
      </c>
      <c r="C2" s="2" t="inlineStr">
        <is>
          <t>Dec. 31, 2019</t>
        </is>
      </c>
      <c r="D2" s="2" t="inlineStr">
        <is>
          <t>Dec. 31, 2018</t>
        </is>
      </c>
    </row>
    <row r="3">
      <c r="A3" s="3" t="inlineStr">
        <is>
          <t>Construction in Progress [Roll Forward]</t>
        </is>
      </c>
    </row>
    <row r="4">
      <c r="A4" s="4" t="inlineStr">
        <is>
          <t>Balance, beginning of period</t>
        </is>
      </c>
      <c r="B4" s="6" t="n">
        <v>46068</v>
      </c>
      <c r="C4" s="6" t="n">
        <v>52254</v>
      </c>
      <c r="D4" s="6" t="n">
        <v>79602</v>
      </c>
    </row>
    <row r="5">
      <c r="A5" s="4" t="inlineStr">
        <is>
          <t>Additions, net, continuing basis</t>
        </is>
      </c>
      <c r="B5" s="5" t="n">
        <v>163090</v>
      </c>
      <c r="C5" s="5" t="n">
        <v>158846</v>
      </c>
      <c r="D5" s="5" t="n">
        <v>201653</v>
      </c>
    </row>
    <row r="6">
      <c r="A6" s="4" t="inlineStr">
        <is>
          <t>Transfer to Vessels and equipment, net</t>
        </is>
      </c>
      <c r="B6" s="5" t="n">
        <v>-162221</v>
      </c>
      <c r="C6" s="5" t="n">
        <v>-166121</v>
      </c>
      <c r="D6" s="5" t="n">
        <v>-230596</v>
      </c>
    </row>
    <row r="7">
      <c r="A7" s="4" t="inlineStr">
        <is>
          <t>Interest capitalized, continuing basis</t>
        </is>
      </c>
      <c r="B7" s="5" t="n">
        <v>1561</v>
      </c>
      <c r="C7" s="5" t="n">
        <v>1089</v>
      </c>
      <c r="D7" s="5" t="n">
        <v>1595</v>
      </c>
    </row>
    <row r="8">
      <c r="A8" s="4" t="inlineStr">
        <is>
          <t>Balance, end of period</t>
        </is>
      </c>
      <c r="B8" s="6" t="n">
        <v>48498</v>
      </c>
      <c r="C8" s="6" t="n">
        <v>46068</v>
      </c>
      <c r="D8" s="6" t="n">
        <v>522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48" customWidth="1" min="1" max="1"/>
    <col width="45" customWidth="1" min="2" max="2"/>
    <col width="45" customWidth="1" min="3" max="3"/>
    <col width="45" customWidth="1" min="4" max="4"/>
    <col width="69" customWidth="1" min="5" max="5"/>
    <col width="71" customWidth="1" min="6" max="6"/>
    <col width="69" customWidth="1" min="7" max="7"/>
    <col width="38" customWidth="1" min="8" max="8"/>
    <col width="40" customWidth="1" min="9" max="9"/>
    <col width="38" customWidth="1" min="10" max="10"/>
    <col width="31" customWidth="1" min="11" max="11"/>
    <col width="31" customWidth="1" min="12" max="12"/>
  </cols>
  <sheetData>
    <row r="1">
      <c r="A1" s="1" t="inlineStr">
        <is>
          <t>NEWBUILDINGS - Additional Information (Details)</t>
        </is>
      </c>
      <c r="B1" s="2" t="inlineStr">
        <is>
          <t>1 Months Ended</t>
        </is>
      </c>
      <c r="E1" s="2" t="inlineStr">
        <is>
          <t>12 Months Ended</t>
        </is>
      </c>
    </row>
    <row r="2">
      <c r="B2" s="2" t="inlineStr">
        <is>
          <t>Sep. 30, 2021large_range_2Tanker_vessel_type</t>
        </is>
      </c>
      <c r="C2" s="2" t="inlineStr">
        <is>
          <t>Apr. 30, 2021large_range_2Tanker_vessel_type</t>
        </is>
      </c>
      <c r="D2" s="2" t="inlineStr">
        <is>
          <t>Mar. 31, 2021large_range_2Tanker_vessel_type</t>
        </is>
      </c>
      <c r="E2" s="2" t="inlineStr">
        <is>
          <t>Dec. 31, 2020very_large_crude_carrierlarge_range_2Tanker_vessel_type</t>
        </is>
      </c>
      <c r="F2" s="2" t="inlineStr">
        <is>
          <t>Dec. 31, 2020suezmax_tanker_vessel_typelarge_range_2Tanker_vessel_type</t>
        </is>
      </c>
      <c r="G2" s="2" t="inlineStr">
        <is>
          <t>Dec. 31, 2019very_large_crude_carrierlarge_range_2Tanker_vessel_type</t>
        </is>
      </c>
      <c r="H2" s="2" t="inlineStr">
        <is>
          <t>Dec. 31, 2019very_large_crude_carrier</t>
        </is>
      </c>
      <c r="I2" s="2" t="inlineStr">
        <is>
          <t>Dec. 31, 2019suezmax_tanker_vessel_type</t>
        </is>
      </c>
      <c r="J2" s="2" t="inlineStr">
        <is>
          <t>Dec. 31, 2018very_large_crude_carrier</t>
        </is>
      </c>
      <c r="K2" s="2" t="inlineStr">
        <is>
          <t>Dec. 31, 2016mr_product_tanker</t>
        </is>
      </c>
      <c r="L2" s="2" t="inlineStr">
        <is>
          <t>Feb. 01, 2013mr_product_tanker</t>
        </is>
      </c>
    </row>
    <row r="3">
      <c r="A3" s="3" t="inlineStr">
        <is>
          <t>Property, Plant and Equipment [Line Items]</t>
        </is>
      </c>
    </row>
    <row r="4">
      <c r="A4" s="4" t="inlineStr">
        <is>
          <t>Number of newbuild vessels</t>
        </is>
      </c>
      <c r="E4" s="5" t="n">
        <v>4</v>
      </c>
      <c r="F4" s="5" t="n">
        <v>4</v>
      </c>
      <c r="G4" s="5" t="n">
        <v>4</v>
      </c>
      <c r="H4" s="5" t="n">
        <v>1</v>
      </c>
      <c r="I4" s="5" t="n">
        <v>1</v>
      </c>
      <c r="J4" s="5" t="n">
        <v>2</v>
      </c>
      <c r="K4" s="5" t="n">
        <v>6</v>
      </c>
      <c r="L4" s="5" t="n">
        <v>12</v>
      </c>
    </row>
    <row r="5">
      <c r="A5" s="4" t="inlineStr">
        <is>
          <t>Number of newbuildings delivered</t>
        </is>
      </c>
      <c r="E5" s="5" t="n">
        <v>1</v>
      </c>
      <c r="F5" s="5" t="n">
        <v>1</v>
      </c>
      <c r="G5" s="5" t="n">
        <v>2</v>
      </c>
    </row>
    <row r="6">
      <c r="A6" s="4" t="inlineStr">
        <is>
          <t>Subsequent Event</t>
        </is>
      </c>
    </row>
    <row r="7">
      <c r="A7" s="3" t="inlineStr">
        <is>
          <t>Property, Plant and Equipment [Line Items]</t>
        </is>
      </c>
    </row>
    <row r="8">
      <c r="A8" s="4" t="inlineStr">
        <is>
          <t>Number of newbuildings delivered</t>
        </is>
      </c>
      <c r="D8" s="5" t="n">
        <v>1</v>
      </c>
    </row>
    <row r="9">
      <c r="A9" s="4" t="inlineStr">
        <is>
          <t>Forecast</t>
        </is>
      </c>
    </row>
    <row r="10">
      <c r="A10" s="3" t="inlineStr">
        <is>
          <t>Property, Plant and Equipment [Line Items]</t>
        </is>
      </c>
    </row>
    <row r="11">
      <c r="A11" s="4" t="inlineStr">
        <is>
          <t>Number of newbuildings delivered</t>
        </is>
      </c>
      <c r="B11" s="5" t="n">
        <v>2</v>
      </c>
      <c r="C11" s="5" t="n">
        <v>1</v>
      </c>
    </row>
  </sheetData>
  <mergeCells count="4">
    <mergeCell ref="A1:A2"/>
    <mergeCell ref="B1:D1"/>
    <mergeCell ref="E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21" customWidth="1" min="2" max="2"/>
    <col width="28" customWidth="1" min="3" max="3"/>
    <col width="28" customWidth="1" min="4" max="4"/>
    <col width="21" customWidth="1" min="5" max="5"/>
    <col width="40" customWidth="1" min="6" max="6"/>
  </cols>
  <sheetData>
    <row r="1">
      <c r="A1" s="1" t="inlineStr">
        <is>
          <t>VESSELS AND EQUIPMENT, NET (Details) $ in Thousands</t>
        </is>
      </c>
      <c r="B1" s="2" t="inlineStr">
        <is>
          <t>Mar. 16, 2020USD ($)</t>
        </is>
      </c>
      <c r="C1" s="2" t="inlineStr">
        <is>
          <t>Dec. 31, 2020USD ($)vessels</t>
        </is>
      </c>
      <c r="D1" s="2" t="inlineStr">
        <is>
          <t>Dec. 31, 2019USD ($)vessels</t>
        </is>
      </c>
      <c r="E1" s="2" t="inlineStr">
        <is>
          <t>Dec. 31, 2018USD ($)</t>
        </is>
      </c>
      <c r="F1" s="2" t="inlineStr">
        <is>
          <t>Aug. 31, 2019suezmax_tanker_vessel_type</t>
        </is>
      </c>
    </row>
    <row r="2">
      <c r="A2" s="3" t="inlineStr">
        <is>
          <t>Property, Plant and Equipment [Line Items]</t>
        </is>
      </c>
    </row>
    <row r="3">
      <c r="A3" s="4" t="inlineStr">
        <is>
          <t>Net carrying value, beginning balance</t>
        </is>
      </c>
      <c r="C3" s="6" t="n">
        <v>2579905</v>
      </c>
    </row>
    <row r="4">
      <c r="A4" s="4" t="inlineStr">
        <is>
          <t>Property, Plant and Equipment, Acquisition</t>
        </is>
      </c>
      <c r="C4" s="5" t="n">
        <v>663683</v>
      </c>
    </row>
    <row r="5">
      <c r="A5" s="4" t="inlineStr">
        <is>
          <t>Depreciation</t>
        </is>
      </c>
      <c r="C5" s="5" t="n">
        <v>-138770</v>
      </c>
      <c r="D5" s="6" t="n">
        <v>-117850</v>
      </c>
      <c r="E5" s="6" t="n">
        <v>-122566</v>
      </c>
    </row>
    <row r="6">
      <c r="A6" s="4" t="inlineStr">
        <is>
          <t>Net carrying value, ending balance</t>
        </is>
      </c>
      <c r="C6" s="6" t="n">
        <v>3307144</v>
      </c>
      <c r="D6" s="6" t="n">
        <v>2579905</v>
      </c>
    </row>
    <row r="7">
      <c r="A7" s="4" t="inlineStr">
        <is>
          <t>Number of vessels EGCS installed on | vessels</t>
        </is>
      </c>
      <c r="C7" s="5" t="n">
        <v>7</v>
      </c>
      <c r="D7" s="5" t="n">
        <v>9</v>
      </c>
    </row>
    <row r="8">
      <c r="A8" s="4" t="inlineStr">
        <is>
          <t>Number of vessels BWTS installed on | vessels</t>
        </is>
      </c>
      <c r="C8" s="5" t="n">
        <v>7</v>
      </c>
      <c r="D8" s="5" t="n">
        <v>5</v>
      </c>
    </row>
    <row r="9">
      <c r="A9" s="4" t="inlineStr">
        <is>
          <t>Assets Under Sale and Purchase Agreement</t>
        </is>
      </c>
    </row>
    <row r="10">
      <c r="A10" s="3" t="inlineStr">
        <is>
          <t>Property, Plant and Equipment [Line Items]</t>
        </is>
      </c>
    </row>
    <row r="11">
      <c r="A11" s="4" t="inlineStr">
        <is>
          <t>Transfers from Newbuildings</t>
        </is>
      </c>
      <c r="B11" s="6" t="n">
        <v>651800</v>
      </c>
    </row>
    <row r="12">
      <c r="A12" s="4" t="inlineStr">
        <is>
          <t>Trafigura | Assets Under Sale and Purchase Agreement</t>
        </is>
      </c>
    </row>
    <row r="13">
      <c r="A13" s="3" t="inlineStr">
        <is>
          <t>Property, Plant and Equipment [Line Items]</t>
        </is>
      </c>
    </row>
    <row r="14">
      <c r="A14" s="4" t="inlineStr">
        <is>
          <t>Number of assets agreed to acquire | suezmax_tanker_vessel_type</t>
        </is>
      </c>
      <c r="F14" s="5" t="n">
        <v>10</v>
      </c>
    </row>
    <row r="15">
      <c r="A15" s="4" t="inlineStr">
        <is>
          <t>Vessels and Equipment</t>
        </is>
      </c>
    </row>
    <row r="16">
      <c r="A16" s="3" t="inlineStr">
        <is>
          <t>Property, Plant and Equipment [Line Items]</t>
        </is>
      </c>
    </row>
    <row r="17">
      <c r="A17" s="4" t="inlineStr">
        <is>
          <t>Balance, beginning of period</t>
        </is>
      </c>
      <c r="C17" s="6" t="n">
        <v>3013506</v>
      </c>
      <c r="D17" s="6" t="n">
        <v>2808356</v>
      </c>
      <c r="E17" s="5" t="n">
        <v>2577293</v>
      </c>
    </row>
    <row r="18">
      <c r="A18" s="4" t="inlineStr">
        <is>
          <t>Accumulated depreciation beginning balance</t>
        </is>
      </c>
      <c r="C18" s="5" t="n">
        <v>-433601</v>
      </c>
      <c r="D18" s="5" t="n">
        <v>-331601</v>
      </c>
      <c r="E18" s="5" t="n">
        <v>-235163</v>
      </c>
    </row>
    <row r="19">
      <c r="A19" s="4" t="inlineStr">
        <is>
          <t>Net carrying value, beginning balance</t>
        </is>
      </c>
      <c r="C19" s="5" t="n">
        <v>2579905</v>
      </c>
      <c r="D19" s="5" t="n">
        <v>2476755</v>
      </c>
      <c r="E19" s="5" t="n">
        <v>2342130</v>
      </c>
    </row>
    <row r="20">
      <c r="A20" s="4" t="inlineStr">
        <is>
          <t>Transfers from Newbuildings</t>
        </is>
      </c>
      <c r="C20" s="5" t="n">
        <v>162221</v>
      </c>
      <c r="D20" s="5" t="n">
        <v>166121</v>
      </c>
      <c r="E20" s="5" t="n">
        <v>230596</v>
      </c>
    </row>
    <row r="21">
      <c r="A21" s="4" t="inlineStr">
        <is>
          <t>Additions</t>
        </is>
      </c>
      <c r="C21" s="5" t="n">
        <v>28461</v>
      </c>
      <c r="D21" s="5" t="n">
        <v>39029</v>
      </c>
      <c r="E21" s="5" t="n">
        <v>467</v>
      </c>
    </row>
    <row r="22">
      <c r="A22" s="4" t="inlineStr">
        <is>
          <t>Depreciation</t>
        </is>
      </c>
      <c r="C22" s="5" t="n">
        <v>-127126</v>
      </c>
      <c r="D22" s="5" t="n">
        <v>-102000</v>
      </c>
      <c r="E22" s="5" t="n">
        <v>-96438</v>
      </c>
    </row>
    <row r="23">
      <c r="A23" s="4" t="inlineStr">
        <is>
          <t>Balance, end of period</t>
        </is>
      </c>
      <c r="C23" s="5" t="n">
        <v>3867871</v>
      </c>
      <c r="D23" s="5" t="n">
        <v>3013506</v>
      </c>
      <c r="E23" s="5" t="n">
        <v>2808356</v>
      </c>
    </row>
    <row r="24">
      <c r="A24" s="4" t="inlineStr">
        <is>
          <t>Accumulated depreciation ending balance</t>
        </is>
      </c>
      <c r="C24" s="5" t="n">
        <v>-560727</v>
      </c>
      <c r="D24" s="5" t="n">
        <v>-433601</v>
      </c>
      <c r="E24" s="5" t="n">
        <v>-331601</v>
      </c>
    </row>
    <row r="25">
      <c r="A25" s="4" t="inlineStr">
        <is>
          <t>Net carrying value, ending balance</t>
        </is>
      </c>
      <c r="C25" s="6" t="n">
        <v>3307144</v>
      </c>
      <c r="D25" s="6" t="n">
        <v>2579905</v>
      </c>
      <c r="E25" s="6" t="n">
        <v>24767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ESSELS AND EQUIPMENT UNDER FINANCE LEASE, NET - Changes in Finance Lease Ass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Movement In Capital Leased Assets [Roll Forward]</t>
        </is>
      </c>
    </row>
    <row r="4">
      <c r="A4" s="4" t="inlineStr">
        <is>
          <t>Cost, beginning balance</t>
        </is>
      </c>
      <c r="B4" s="6" t="n">
        <v>484065</v>
      </c>
      <c r="C4" s="6" t="n">
        <v>140501</v>
      </c>
      <c r="D4" s="6" t="n">
        <v>358995</v>
      </c>
    </row>
    <row r="5">
      <c r="A5" s="4" t="inlineStr">
        <is>
          <t>Lease termination</t>
        </is>
      </c>
      <c r="B5" s="5" t="n">
        <v>-40412</v>
      </c>
      <c r="D5" s="5" t="n">
        <v>-218494</v>
      </c>
    </row>
    <row r="6">
      <c r="A6" s="4" t="inlineStr">
        <is>
          <t>Additions</t>
        </is>
      </c>
      <c r="B6" s="5" t="n">
        <v>53</v>
      </c>
      <c r="C6" s="5" t="n">
        <v>343564</v>
      </c>
    </row>
    <row r="7">
      <c r="A7" s="4" t="inlineStr">
        <is>
          <t>Trafigura asset acquisition</t>
        </is>
      </c>
      <c r="B7" s="5" t="n">
        <v>-339818</v>
      </c>
    </row>
    <row r="8">
      <c r="A8" s="4" t="inlineStr">
        <is>
          <t>Cost, ending balance</t>
        </is>
      </c>
      <c r="B8" s="5" t="n">
        <v>103888</v>
      </c>
      <c r="C8" s="5" t="n">
        <v>484065</v>
      </c>
      <c r="D8" s="5" t="n">
        <v>140501</v>
      </c>
    </row>
    <row r="9">
      <c r="A9" s="3" t="inlineStr">
        <is>
          <t>Movement In Capital Leased Assets, Accumulated Depreciation [Roll Forward]</t>
        </is>
      </c>
    </row>
    <row r="10">
      <c r="A10" s="4" t="inlineStr">
        <is>
          <t>Accumulated depreciation, beginning balance</t>
        </is>
      </c>
      <c r="B10" s="5" t="n">
        <v>-65675</v>
      </c>
      <c r="C10" s="5" t="n">
        <v>-49825</v>
      </c>
      <c r="D10" s="5" t="n">
        <v>-107297</v>
      </c>
    </row>
    <row r="11">
      <c r="A11" s="4" t="inlineStr">
        <is>
          <t>Lease termination</t>
        </is>
      </c>
      <c r="B11" s="5" t="n">
        <v>20682</v>
      </c>
      <c r="D11" s="5" t="n">
        <v>83601</v>
      </c>
    </row>
    <row r="12">
      <c r="A12" s="4" t="inlineStr">
        <is>
          <t>Trafigura asset acquisition</t>
        </is>
      </c>
      <c r="B12" s="5" t="n">
        <v>6267</v>
      </c>
    </row>
    <row r="13">
      <c r="A13" s="4" t="inlineStr">
        <is>
          <t>Depreciation</t>
        </is>
      </c>
      <c r="B13" s="5" t="n">
        <v>-11644</v>
      </c>
      <c r="C13" s="5" t="n">
        <v>-15850</v>
      </c>
      <c r="D13" s="5" t="n">
        <v>-26129</v>
      </c>
    </row>
    <row r="14">
      <c r="A14" s="4" t="inlineStr">
        <is>
          <t>Accumulated depreciation, ending balance</t>
        </is>
      </c>
      <c r="B14" s="5" t="n">
        <v>-50370</v>
      </c>
      <c r="C14" s="5" t="n">
        <v>-65675</v>
      </c>
      <c r="D14" s="5" t="n">
        <v>-49825</v>
      </c>
    </row>
    <row r="15">
      <c r="A15" s="4" t="inlineStr">
        <is>
          <t>Net Carrying Value</t>
        </is>
      </c>
      <c r="B15" s="6" t="n">
        <v>53518</v>
      </c>
      <c r="C15" s="6" t="n">
        <v>418390</v>
      </c>
      <c r="D15" s="6" t="n">
        <v>90676</v>
      </c>
      <c r="E15" s="6" t="n">
        <v>2516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 xml:space="preserve">2. ACCOUNTING POLICIES Basis of presentation Our consolidated financial statements are prepared in accordance with accounting principles generally accepted in the United States of America. The consolidated financial statements include the assets and liabilities of us and our wholly owned subsidiaries. All intercompany balances and transactions have been eliminated upon consolidation. Investments in companies over which the Company has the ability to exercise significant influence, but does not control, are accounted for using the equity method. The Company records its investments in equity-method investees in the consolidated balance sheets as "Investment in associated companies" and its share of the investees' earnings or losses in the consolidated statements of operations as "Share of results of associated companies". The excess, if any, of purchase price over book value of the Company's investments in equity method investees is included in the accompanying consolidated balance sheets in "Investment in associated companies".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the fair value of the Company used in the goodwill impairment test, vessels and obligations under finance leas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 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expected revenues earned by vessels held under finance lease and the operating costs (including drydocking costs) of those vessels, the expected contingent rental expense, if applicable, to be included in obligations under finance lease, the discount rate used in cash flow based valuations, the market assumptions used when valuing acquired time charter contracts and the value of contingent claims. The use of different market assumptions and/or estimation methodologies may have a material effect on the estimated fair value amounts. The fair value of vessels acquired are valued based on valuations from ship broker companies. The brokers assess each vessel based on, among others, age, yard, deadweight capacity and compare this to market transactions. Time charter contracts acquired are fair valued using an 'excess earnings' technique whereby the terms of the contract are assessed relative to current market conditions and they are recorded at the sum of the incremental or decremental cash flows arising over the life of the contracts. Principles of consolidation The consolidated financial statements include the accounts for us and our wholly owned subsidiaries. Intercompany accounts and transactions have been eliminated on consolidation. The operating results of acquired companies are included in our Consolidated Statement of Operations from the date of acquisition. For investments in which we own 20% to 50% of the voting shares and have significant influence over the operating and financial policies, the equity method of accounting is used. Accordingly, our share of the earnings and losses of these companies are included in the share of results from associated company and gain on equity interest in the accompanying Consolidated Statements of Operations. Foreign currency translation Our functional currency is the U.S. dollar. Exchange gains and losses on translation of our net equity investments in subsidiaries are reported as a separate component of accumulated other comprehensive loss in shareholders’ equity. Foreign currency transaction gains and losses are recorded in the Consolidated Statement of Operations. Cash and cash equivalents For the purposes of the Consolidated Balance Sheet and the Consolidated Statement of Cash Flows, all demand and time deposits and highly liquid, low risk investments with original maturities of three months or less are considered equivalent to cash. Restricted cash Restricted cash consists of cash, which may only be used for certain purposes and is held under a contractual arrangement. Marketable securities Marketable equity securities held by the Company are considered to be available-for-sale securities and as such are carried at fair value. In 2018, the Company adopted the targeted improvements to ASC 825-10 Recognition and Measurement of Financial Assets and Liabilities. The Company adopted the new guidance using the modified retrospective method, with no changes recognized in the prior year comparatives and a cumulative catch up adjustment recognized in the opening retained deficit. As a result of the adoption of this guidance the Company records the movement in the fair value of Marketable Securities in the Consolidated Statement of Operations. Inventories Inventories comprise principally of fuel and lubricating oils and are stated at the lower of cost and net realizable value. Cost is determined on a first-in, first-out basis. Vessels and equipment The cost of the vessels less estimated residual value is depreciated on a straight-line basis over the vessels' estimated remaining economic useful lives. The estimated economic useful life of the Company's vessels is 25 years. Other equipment, excluding vessel upgrades, is depreciated over its estimated remaining useful life, which approximates five years. The residual value for owned vessels is calculated by multiplying the lightweight tonnage of the vessel by the market price of scrap per tonne. The market price of scrap per tonne is calculated as the ten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other long-term assets", until such time as the equipment is installed on a vessel, at which point it is transferred to "Vessels and equipment, net". Vessels and equipment under finance lease The Company classifies a lease as a financ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 The underlying asset is of such a specialized nature that it is expected to have no alternative use to the lessor at the end of the lease term. When none of these criteria are met the Company classifies the lease as an operating lease. At the commencement date, Frontline shall recognize a lease liability at the present value of the lease payments not yet paid, discounted using the discount rate for the lease at lease commencement and a right-of-use asset. The right-of-use asset shall consist of all of the lease liability, any lease payments made to the lessor at or before the commencement date, minus any lease incentives received, and any initial direct costs incurred by the lessee. Each lease payment is allocated between liability and finance charges to achieve a constant rate on the balance outstanding. The interest element of the finance cost is charged to the Consolidated Statement of Operations over the lease period. Two (2019: three) of the Company's finance leases were acquired as a result of the Merger and contain a profit share (contingent rental expense), which was reflected in the fair valuation of the obligations under finance lease at the date of the Merger. Any variations in the estimated profit share expense as compared to actual profit share expense incurred is accounted for as contingent rental income or expense and is recorded in the Consolidated Statement of Operations in the period in which it becomes realizable. Depreciation of vessels and equipment under finance lease is included within "Depreciation" in the Consolidated Statement of Operations. Vessels and equipment under finance lease are depreciated on a straight-line basis from the commencement date to the earlier of the end of the useful life of the right-of-use asset or the end of the lease term. However, if the lease transfers ownership of the underlying asset to the Company or the Company is reasonably certain to exercise an option to purchase the underlying asset, the Company depreciates the right-of-use asset to the end of the useful life of the underlying asset. Upon termination of a finance lease, any remaining assets and obligations related to the vessel are written off to the Statement of Operations. The net position, including any termination payments, are presented in Other operating gains (losses). Vessels and equipment under operating lease The Company as lessee currently has two major categories of operating leases: chartered-in vessels and leased office and other space. The Company recognizes right-of-use assets and corresponding lease liabilities for its operating leases. The Company has not elected the practical expedient to not separate lease and non-lease components for all of our leases where we are the lessee. ASC 842 also allows lessees to elect as an accounting policy not to apply the provisions of ASC 842 to short-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shall be made by class of underlying asset to which the right of use relates. The Company has elected not to apply the provisions of ASC 842 to short-term leases. Where the Company is lessee, operating lease expense is recognized on a straight-line basis over the lease term. In determining the appropriate discount rate to use in calculating the present value of the Company’s contractual lease payments, the Company makes significant judgments and assumptions to estimate the incremental borrowing rate, or IBR, as the rate implicit in the Company’s leases cannot be readily determined. The incremental borrowing rate is defined as the rate of interest that a lessee would have to pay to borrow on a 100% collateralized basis over a term similar to the lease term and amount equal to the lease payments in a similar economic environment. The Company makes significant judgments and assumptions to separate lease components from non-lease components of our contracts. For purposes of determining the standalone selling price of the vessel lease and non-lease components of the Company’s time charters and voyage charters, the Company uses the residual approach given that vessel rates are highly variable depending on shipping market conditions. The Company believes that the standalone transaction price attributable to the non-lease component is more readily determinable than the price of the lease component and, accordingly, the price of the service components is estimated using cost plus a margin and the residual transaction price is attributed to the lease component. Newbuildings The carrying value of the vessels under construction, or newbuildings, represents the accumulated costs to the balance sheet date which the Company has had to pay by way of purchase installments and other capital expenditures together with capitalized interest and associated finance costs. No charge for depreciation is made until the vessel is available for use. Goodwill and impairment of goodwill Goodwill arising from a business combination, being the value of purchase consideration in excess of amounts allocable to identifiable assets and liabilities is not amortized and is subject to annual review for impairment or more frequently should indications of impairment arise. For purposes of performing the impairment test of goodwill, we have established that the Company has one reporting unit: tankers. The Company adopted ASU 2017-04 (ASC 350 Intangibles - Goodwill) at January 1, 2020, which simplified the test for goodwill impairment. Subsequent to the adoption of the accounting update, impairment of goodwill in excess of amounts allocable to identifiable assets and liabilities is determined using a one-step approach, based on a comparison of the fair value of the reporting unit to the book value of its net assets; if the fair value of the reporting unit is lower than the book value of its net assets, then an impairment loss is recognized for the difference. Prior to the adoption of this codification, impairment of goodwill in excess of amounts allocable to identifiable assets and liabilities was determined using a two-step approach, initially based on a comparison of the fair value of the reporting unit to the book value of its net assets; if the fair value of the reporting unit was lower than the book value of its net assets, then the second step compared the implied fair value of the Company's goodwill with its carrying value to measure the amount of the impairment. We estimate the fair value of the Company based on its market capitalization plus a control premium and compare this to the carrying value of its net assets. Control premium assumptions require judgment and actual results may differ from assumed or estimated amounts. The Company has selected September 30 as its annual goodwill impairment testing date. Goodwill is tested for impairment between annual tests if an event occurs or circumstances change that would more likely than not reduce the fair value of a reporting unit below its carrying amount. Interest expense 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or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 Impairment of long-lived assets The carrying values of long-lived assets held and used by the Company and newbuildings are reviewed whenever events or changes in circumstances indicate that the carrying amount of an asset may no longer be recoverable. Such indicators may include depressed spot rates, depressed secondhand tanker values and issues at the shipyard. The Company assesses recoverability of the carrying value of each asset or newbuilding on an individual basis by estimating the future net cash flows expected to result from the asset, including eventual disposal. In developing estimates of future cash flows, the Company must make assumptions about future performance, with significant assumptions being related to charter rates, ship operating expenses, utilization, drydocking requirements, residual values, the estimated remaining useful lives of the vessels and the probability of lease terminations.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Deferred charges Loan costs, including debt arrangement fees, are capitalized and amortized on a straight-line basis over the term of the relevant loan. The straight line basis of amortization approximates the effective interest method. Amortization of loan costs is included in interest expense. If a loan is repaid early, any unamortized portion of the related deferred charges is charged against income in the period in which the loan is repaid. Debt modifications are accounted for prospectively and any applicable new loan costs are deferred and amortized together with the existing unamortized deferred charges as of the date of the modification. Unamortized deferred charges related to debt extinguishments are written off as of the date of the extinguishment. The Company has recorded debt issuance costs (i.e. deferred charges) as a direct deduction from the carrying amount of the related debt. Trade accounts receivable Trade and other receivables are presented net of allowances for credit losses and doubtful amounts. The Company assesses allowances for its estimate of expected credit losses based on historical experience, other currently available evidence, and reasonable and supportable forecasts about the future, including the use of credit default ratings from third party providers of credit rating data. The Company assesses credit risk in relation to its non-operating lease receivables using a portfolio approach. The Company's main portfolio segments include (i) state-owned enterprises, (ii) oil majors, (iii) commodities traders and (iv) related parties. In addition, the Company performs individual assessments for customers that do not share risk characteristics with other customers (for example a customer under bankruptcy or a customer with known disputes or collectability issues). The Company makes significant judgements and assumptions to estimate its expected losses. Revenue and expense recognition The Company recognizes revenue when promised goods or services are transferred to customers in an amount that reflects the consideration to which the Company expects to be entitled for those goods or services. To do so, the Company performs the following five steps: (1) identifies the contract(s) with a customer; (2) identifies the performance obligations of the contract; (3) determines the transaction price; (4) allocates the transaction price to the performance obligations in the contract; and (5) recognizes revenue when (or as) the Company satisfies a performance obligation. Our shipping revenues are primarily generated from time charters and voyage charter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ime charter contracts, bareboat charter contracts and the lease component in those voyage charter contracts which we consider to be leases were accounted for under ASC 840 Leases up until December 31, 2018 and under ASC 842 Leases thereafter, and revenues are recorded over the term of the charter as a service is provided. When a time charter contract is linked to an index, we recognize revenue for the applicable period based on the actual index for that period. Certain of our voyage charter contracts contain a lease.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which the Company has assessed commence on loading of the cargo.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and voyage charter contracts that qualify as leases and thus not separate the non-lease component, or service element, from the lease. Furthermore, the standard requires the Company to account for the combined component in accordance with ASC 606 revenues from contracts with customers if the non-lease components are the predominant components. Under this guidance the Company has assessed that the lease components were the predominant component for all of its time charter contracts. Furthermore, for certain of its voyage charter contracts the lease components were the predominant component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as such, demurrage is considered variable consideration under the contract. Estimates and judgments are required in ascertaining the most likely outcome of a particular voyage and actual outcomes may differ from estimates. Such estimates are reviewed and updated over the term of the voyage charter contract. In a voyage charter contract, the performance obligations begin to be satisfied once the vessel begins loading the cargo. Voyage and other contracts not qualifying as leases are accounted for under the provisions of ASC 606. The Company has determined that its voyage charter contracts that qualify for accounting under ASC 606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incurred during the performance of a voyage are expensed as incurred. For our vessels operating under revenue sharing agreements, or in pools, revenues and voyage expenses are pooled and allocated to each pool’s participants on a time charter equivalent income, or TCE, basis in accordance with an agreed-upon formula. Revenues generated through revenue sharing agreements are presented gross when we are considered the principal under the charter parties with the net income allocated under the revenue sharing agreement presented as other operating income, net. For revenue sharing agreements that meet the definition of a lease, we account for such contracts as variable rate operating leases and recognize revenue for the applicable period based on the actual net revenue distributed by the pool. Rental payments from the Company's sales-type lease are allocated between lease service revenue, lease interest income and repayment of net investment in leases. The amount allocated to lease service revenue is based on the estimated fair value, at the time of entering the lease agreement, of the services provided which consist of ship management and operating services. Other income primarily comprises income earned from the commercial and technical management of related party and third party vessels and newbuilding supervision fees derived from related parties and third parties. Other revenues are recognized over time on a straight line basis using the accruals method as the services are provided and performance obligations are met. Other operating gains (losses) Other operating gains (losses) relate to (i) gains and losses on the termination of finance leases before the expiration of the lease term, which are accounted for by removing the carrying value of the asset and obligation, with a gain or loss recognized for the difference. Gains and losses on the termination of leases are accounted for when the lease is terminated and the vessel is redelivered to the owners, (ii) gains and losses on the sale of vessels, which are recognized when the vessel has been delivered and all risks have been transferred and are determined by comparing the proceeds received with the carrying value of the vessel, (iii) gains and losses on the sale of subsidiary companies, which are recognized when the Company ceases to have a controlling financial interest of the subsidiary, (iv) gains or losses from pooling and other revenue sharing arrangements where the Company is considered the principal under the charter parties and records voyage revenues and costs gross, with the adjustments required as a result of the revenue sharing arrangement being recognized as other operating gains or losses and (v) cash inflows in relation to settlements of claims. Drydocking Normal vessel repair and maintenance costs are expensed when incurred. The Company recognizes the cost of a drydocking at the time the drydocking takes place, that is, it applies the "expense as incurred" method. Contingent rental income (expense) Contingent rental income (expense) results from the Company's finance leases acquired as a result of the Merger. Any variations in the estimated profit share expense that was included in the fair valuation of these lease obligations on the date of the Merger as compared to actual profit share expense incurred is accounted for as contingent rental income (expense). Any contingent rental expense on operating leases is recorded as charter hire expense. When a lease is terminated, the estimated profit share included with the lease obligation, as calculated at the time of the Merger, is written off to other operating gains or losses in the Consolidated Statement of Operations. Financial instruments In determining the fair value of its financial instruments, the Company uses a variety of methods and assumptions that are based on market conditions and risks existing at each balance sheet date. All methods of assessing fair value result in a general approximation of value, and such value may never actually be realized. Derivatives Interest rate and bunker swaps The Company enters into interest rate and bunker swap transactions from time to time to hedge a portion of its exposure to floating interest rates and movements in bunker prices. These transactions involve the conversion of floating rates into fixed rates over the life of the transactions without an exchange of underlying principal. The fair values of the interest rate and bunker swap contracts are recognized as assets or liabilities. None of the interest rate and bunker swaps qualify for hedge accounting and changes in fair values are recognized in 'gain (loss) on derivatives' in the Consolidated Statement of Operations. Cash outflows and inflows resulting from derivative contracts are presented as cash flows from operations in the Consolidated Statement of Cash Flows. Earnings per share Basic earnings per share is computed based on the income available to ordinary shareholders and the weighted average number of shares outstanding. Diluted earnings per share includes the effect of the assumed conversion of potentially dilutive instruments. ASC 260 defines issued shares that are held in escrow and all or part must be returned if specified conditions are not met as "contingently returnable" and as such are omitted from the calculation of basic earnings per share. Such shares are included in diluted earnings per share. Share-based compens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S AND EQUIPMENT UNDER FINANCE LEASE, NET - Finance Lease Maturity (Details) - USD ($) $ in Thousands</t>
        </is>
      </c>
      <c r="B1" s="2" t="inlineStr">
        <is>
          <t>Dec. 31, 2020</t>
        </is>
      </c>
      <c r="C1" s="2" t="inlineStr">
        <is>
          <t>Dec. 31, 2019</t>
        </is>
      </c>
    </row>
    <row r="2">
      <c r="A2" s="3" t="inlineStr">
        <is>
          <t>Outstanding Obligations Under Capital Leases: [Abstract]</t>
        </is>
      </c>
    </row>
    <row r="3">
      <c r="A3" s="4" t="inlineStr">
        <is>
          <t>2021</t>
        </is>
      </c>
      <c r="B3" s="6" t="n">
        <v>11705</v>
      </c>
      <c r="C3" s="6" t="n">
        <v>291964</v>
      </c>
    </row>
    <row r="4">
      <c r="A4" s="4" t="inlineStr">
        <is>
          <t>2022</t>
        </is>
      </c>
      <c r="B4" s="5" t="n">
        <v>10946</v>
      </c>
      <c r="C4" s="5" t="n">
        <v>17557</v>
      </c>
    </row>
    <row r="5">
      <c r="A5" s="4" t="inlineStr">
        <is>
          <t>2023</t>
        </is>
      </c>
      <c r="B5" s="5" t="n">
        <v>11705</v>
      </c>
      <c r="C5" s="5" t="n">
        <v>16419</v>
      </c>
    </row>
    <row r="6">
      <c r="A6" s="4" t="inlineStr">
        <is>
          <t>2024</t>
        </is>
      </c>
      <c r="B6" s="5" t="n">
        <v>10978</v>
      </c>
      <c r="C6" s="5" t="n">
        <v>17557</v>
      </c>
    </row>
    <row r="7">
      <c r="A7" s="4" t="inlineStr">
        <is>
          <t>2025</t>
        </is>
      </c>
      <c r="B7" s="5" t="n">
        <v>11705</v>
      </c>
      <c r="C7" s="5" t="n">
        <v>16468</v>
      </c>
    </row>
    <row r="8">
      <c r="A8" s="4" t="inlineStr">
        <is>
          <t>Thereafter</t>
        </is>
      </c>
      <c r="B8" s="5" t="n">
        <v>13347</v>
      </c>
      <c r="C8" s="5" t="n">
        <v>25920</v>
      </c>
    </row>
    <row r="9">
      <c r="A9" s="4" t="inlineStr">
        <is>
          <t>Minimum lease payments</t>
        </is>
      </c>
      <c r="B9" s="5" t="n">
        <v>70386</v>
      </c>
      <c r="C9" s="5" t="n">
        <v>385885</v>
      </c>
    </row>
    <row r="10">
      <c r="A10" s="4" t="inlineStr">
        <is>
          <t>Less: imputed interest</t>
        </is>
      </c>
      <c r="B10" s="5" t="n">
        <v>-14109</v>
      </c>
      <c r="C10" s="5" t="n">
        <v>-25975</v>
      </c>
    </row>
    <row r="11">
      <c r="A11" s="4" t="inlineStr">
        <is>
          <t>Present value of obligations under finance leases</t>
        </is>
      </c>
      <c r="B11" s="6" t="n">
        <v>56277</v>
      </c>
      <c r="C11" s="6" t="n">
        <v>3599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Y10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8" customWidth="1" min="8" max="8"/>
    <col width="21" customWidth="1" min="9" max="9"/>
    <col width="20" customWidth="1" min="10" max="10"/>
    <col width="21" customWidth="1" min="11" max="11"/>
    <col width="21" customWidth="1" min="12" max="12"/>
    <col width="21" customWidth="1" min="13" max="13"/>
    <col width="21" customWidth="1" min="14" max="14"/>
    <col width="21" customWidth="1" min="15" max="15"/>
    <col width="40" customWidth="1" min="16" max="16"/>
    <col width="21" customWidth="1" min="17" max="17"/>
    <col width="45" customWidth="1" min="18" max="18"/>
    <col width="38" customWidth="1" min="19" max="19"/>
    <col width="40" customWidth="1" min="20" max="20"/>
    <col width="21" customWidth="1" min="21" max="21"/>
    <col width="45" customWidth="1" min="22" max="22"/>
    <col width="21" customWidth="1" min="23" max="23"/>
    <col width="20" customWidth="1" min="24" max="24"/>
    <col width="21" customWidth="1" min="25" max="25"/>
  </cols>
  <sheetData>
    <row r="1">
      <c r="A1" s="1" t="inlineStr">
        <is>
          <t>VESSELS AND EQUIPMENT UNDER FINANCE LEASE, NET - Additional Information (Details) shares in Millions</t>
        </is>
      </c>
      <c r="B1" s="2" t="inlineStr">
        <is>
          <t>Feb. 03, 2016</t>
        </is>
      </c>
      <c r="C1" s="2" t="inlineStr">
        <is>
          <t>Feb. 29, 2020USD ($)</t>
        </is>
      </c>
      <c r="D1" s="2" t="inlineStr">
        <is>
          <t>Dec. 31, 2018USD ($)</t>
        </is>
      </c>
      <c r="E1" s="2" t="inlineStr">
        <is>
          <t>Oct. 31, 2018USD ($)</t>
        </is>
      </c>
      <c r="F1" s="2" t="inlineStr">
        <is>
          <t>Sep. 30, 2018USD ($)</t>
        </is>
      </c>
      <c r="G1" s="2" t="inlineStr">
        <is>
          <t>Aug. 31, 2018USD ($)</t>
        </is>
      </c>
      <c r="H1" s="2" t="inlineStr">
        <is>
          <t>Jul. 31, 2018USD ($)vessels</t>
        </is>
      </c>
      <c r="I1" s="2" t="inlineStr">
        <is>
          <t>Feb. 28, 2018USD ($)</t>
        </is>
      </c>
      <c r="J1" s="2" t="inlineStr">
        <is>
          <t>May 31, 2015vessels</t>
        </is>
      </c>
      <c r="K1" s="2" t="inlineStr">
        <is>
          <t>Mar. 31, 2020USD ($)</t>
        </is>
      </c>
      <c r="L1" s="2" t="inlineStr">
        <is>
          <t>Sep. 30, 2018USD ($)</t>
        </is>
      </c>
      <c r="M1" s="2" t="inlineStr">
        <is>
          <t>Dec. 31, 2020USD ($)</t>
        </is>
      </c>
      <c r="N1" s="2" t="inlineStr">
        <is>
          <t>Dec. 31, 2019USD ($)</t>
        </is>
      </c>
      <c r="O1" s="2" t="inlineStr">
        <is>
          <t>Dec. 31, 2018USD ($)</t>
        </is>
      </c>
      <c r="P1" s="2" t="inlineStr">
        <is>
          <t>Dec. 31, 2020suezmax_tanker_vessel_type</t>
        </is>
      </c>
      <c r="Q1" s="2" t="inlineStr">
        <is>
          <t>Dec. 31, 2020vessels</t>
        </is>
      </c>
      <c r="R1" s="2" t="inlineStr">
        <is>
          <t>Dec. 31, 2020large_range_2Tanker_vessel_type</t>
        </is>
      </c>
      <c r="S1" s="2" t="inlineStr">
        <is>
          <t>Dec. 31, 2020very_large_crude_carrier</t>
        </is>
      </c>
      <c r="T1" s="2" t="inlineStr">
        <is>
          <t>Dec. 31, 2019suezmax_tanker_vessel_type</t>
        </is>
      </c>
      <c r="U1" s="2" t="inlineStr">
        <is>
          <t>Dec. 31, 2019vessels</t>
        </is>
      </c>
      <c r="V1" s="2" t="inlineStr">
        <is>
          <t>Dec. 31, 2019large_range_2Tanker_vessel_type</t>
        </is>
      </c>
      <c r="W1" s="2" t="inlineStr">
        <is>
          <t>Aug. 31, 2019vessels</t>
        </is>
      </c>
      <c r="X1" s="2" t="inlineStr">
        <is>
          <t>Feb. 29, 2016shares</t>
        </is>
      </c>
      <c r="Y1" s="2" t="inlineStr">
        <is>
          <t>Jul. 01, 2015USD ($)</t>
        </is>
      </c>
    </row>
    <row r="2">
      <c r="A2" s="3" t="inlineStr">
        <is>
          <t>Leases, Schedule of Leased Assets [Line Items]</t>
        </is>
      </c>
    </row>
    <row r="3">
      <c r="A3" s="4" t="inlineStr">
        <is>
          <t>Number of leased assets | vessels</t>
        </is>
      </c>
      <c r="W3" s="5" t="n">
        <v>5</v>
      </c>
    </row>
    <row r="4">
      <c r="A4" s="4" t="inlineStr">
        <is>
          <t>Management fee income</t>
        </is>
      </c>
      <c r="Y4" s="6" t="n">
        <v>6500</v>
      </c>
    </row>
    <row r="5">
      <c r="A5" s="4" t="inlineStr">
        <is>
          <t>Reverse stock split, conversion ratio</t>
        </is>
      </c>
      <c r="B5" s="10" t="n">
        <v>0.2</v>
      </c>
    </row>
    <row r="6">
      <c r="A6" s="4" t="inlineStr">
        <is>
          <t>Profit share expense percentage</t>
        </is>
      </c>
      <c r="Y6" s="4" t="inlineStr">
        <is>
          <t>25.00%</t>
        </is>
      </c>
    </row>
    <row r="7">
      <c r="A7" s="4" t="inlineStr">
        <is>
          <t>Cash buffer per vessel, covenant compliance</t>
        </is>
      </c>
      <c r="M7" s="6" t="n">
        <v>2000000</v>
      </c>
    </row>
    <row r="8">
      <c r="A8" s="4" t="inlineStr">
        <is>
          <t>Cash held by Frontline Shipping Ltd</t>
        </is>
      </c>
      <c r="M8" s="5" t="n">
        <v>15600000</v>
      </c>
      <c r="N8" s="6" t="n">
        <v>13100000</v>
      </c>
    </row>
    <row r="9">
      <c r="A9" s="4" t="inlineStr">
        <is>
          <t>Contractual obligation</t>
        </is>
      </c>
      <c r="M9" s="5" t="n">
        <v>34400000</v>
      </c>
    </row>
    <row r="10">
      <c r="A10" s="4" t="inlineStr">
        <is>
          <t>Present value of obligations under finance leases</t>
        </is>
      </c>
      <c r="M10" s="5" t="n">
        <v>56277000</v>
      </c>
      <c r="N10" s="5" t="n">
        <v>359910000</v>
      </c>
    </row>
    <row r="11">
      <c r="A11" s="4" t="inlineStr">
        <is>
          <t>Contingent rental expense payable</t>
        </is>
      </c>
      <c r="M11" s="5" t="n">
        <v>21900000</v>
      </c>
    </row>
    <row r="12">
      <c r="A12" s="4" t="inlineStr">
        <is>
          <t>Profit share expense</t>
        </is>
      </c>
      <c r="M12" s="5" t="n">
        <v>18700000</v>
      </c>
      <c r="N12" s="5" t="n">
        <v>4800000</v>
      </c>
      <c r="O12" s="6" t="n">
        <v>1500000</v>
      </c>
    </row>
    <row r="13">
      <c r="A13" s="4" t="inlineStr">
        <is>
          <t>Difference in fair value of profit share from original value</t>
        </is>
      </c>
      <c r="D13" s="6" t="n">
        <v>19700000</v>
      </c>
      <c r="M13" s="5" t="n">
        <v>14600000</v>
      </c>
      <c r="N13" s="5" t="n">
        <v>2200000</v>
      </c>
      <c r="O13" s="5" t="n">
        <v>19700000</v>
      </c>
    </row>
    <row r="14">
      <c r="A14" s="4" t="inlineStr">
        <is>
          <t>Contingent rental income</t>
        </is>
      </c>
      <c r="M14" s="5" t="n">
        <v>-14568000</v>
      </c>
      <c r="N14" s="5" t="n">
        <v>2607000</v>
      </c>
      <c r="O14" s="5" t="n">
        <v>19738000</v>
      </c>
    </row>
    <row r="15">
      <c r="A15" s="4" t="inlineStr">
        <is>
          <t>Gain (loss) on termination of lease</t>
        </is>
      </c>
      <c r="M15" s="5" t="n">
        <v>7409000</v>
      </c>
      <c r="N15" s="5" t="n">
        <v>0</v>
      </c>
      <c r="O15" s="5" t="n">
        <v>10324000</v>
      </c>
    </row>
    <row r="16">
      <c r="A16" s="4" t="inlineStr">
        <is>
          <t>Gain on contract termination</t>
        </is>
      </c>
      <c r="M16" s="6" t="n">
        <v>7400000</v>
      </c>
    </row>
    <row r="17">
      <c r="A17" s="4" t="inlineStr">
        <is>
          <t>Number of assets chartered</t>
        </is>
      </c>
      <c r="R17" s="5" t="n">
        <v>1</v>
      </c>
      <c r="S17" s="5" t="n">
        <v>2</v>
      </c>
      <c r="T17" s="5" t="n">
        <v>1</v>
      </c>
      <c r="V17" s="5" t="n">
        <v>1</v>
      </c>
    </row>
    <row r="18">
      <c r="A18" s="4" t="inlineStr">
        <is>
          <t>Remaining periods on these leases, maximum (in years)</t>
        </is>
      </c>
      <c r="M18" s="4" t="inlineStr">
        <is>
          <t>6 years</t>
        </is>
      </c>
    </row>
    <row r="19">
      <c r="A19" s="4" t="inlineStr">
        <is>
          <t>Interest expense</t>
        </is>
      </c>
      <c r="M19" s="6" t="n">
        <v>7000000</v>
      </c>
      <c r="N19" s="6" t="n">
        <v>10700000</v>
      </c>
    </row>
    <row r="20">
      <c r="A20" s="4" t="inlineStr">
        <is>
          <t>Number of vessels sub-leased | vessels</t>
        </is>
      </c>
      <c r="Q20" s="5" t="n">
        <v>1</v>
      </c>
    </row>
    <row r="21">
      <c r="A21" s="4" t="inlineStr">
        <is>
          <t>VLCC Vessels</t>
        </is>
      </c>
    </row>
    <row r="22">
      <c r="A22" s="3" t="inlineStr">
        <is>
          <t>Leases, Schedule of Leased Assets [Line Items]</t>
        </is>
      </c>
    </row>
    <row r="23">
      <c r="A23" s="4" t="inlineStr">
        <is>
          <t>Number of leases vessels with amended terms | vessels</t>
        </is>
      </c>
      <c r="J23" s="5" t="n">
        <v>12</v>
      </c>
    </row>
    <row r="24">
      <c r="A24" s="4" t="inlineStr">
        <is>
          <t>Daily hire payable</t>
        </is>
      </c>
      <c r="Y24" s="6" t="n">
        <v>20000</v>
      </c>
    </row>
    <row r="25">
      <c r="A25" s="4" t="inlineStr">
        <is>
          <t>Suezmax Vessels</t>
        </is>
      </c>
    </row>
    <row r="26">
      <c r="A26" s="3" t="inlineStr">
        <is>
          <t>Leases, Schedule of Leased Assets [Line Items]</t>
        </is>
      </c>
    </row>
    <row r="27">
      <c r="A27" s="4" t="inlineStr">
        <is>
          <t>Number of leases vessels with amended terms | vessels</t>
        </is>
      </c>
      <c r="J27" s="5" t="n">
        <v>5</v>
      </c>
    </row>
    <row r="28">
      <c r="A28" s="4" t="inlineStr">
        <is>
          <t>Daily hire payable</t>
        </is>
      </c>
      <c r="Y28" s="5" t="n">
        <v>15000</v>
      </c>
    </row>
    <row r="29">
      <c r="A29" s="4" t="inlineStr">
        <is>
          <t>Ship Finance Leased Vessels</t>
        </is>
      </c>
    </row>
    <row r="30">
      <c r="A30" s="3" t="inlineStr">
        <is>
          <t>Leases, Schedule of Leased Assets [Line Items]</t>
        </is>
      </c>
    </row>
    <row r="31">
      <c r="A31" s="4" t="inlineStr">
        <is>
          <t>Management fee income</t>
        </is>
      </c>
      <c r="Y31" s="6" t="n">
        <v>9000</v>
      </c>
    </row>
    <row r="32">
      <c r="A32" s="4" t="inlineStr">
        <is>
          <t>Total vessels leased in on long-term time charters | vessels</t>
        </is>
      </c>
      <c r="Q32" s="5" t="n">
        <v>2</v>
      </c>
      <c r="U32" s="5" t="n">
        <v>3</v>
      </c>
    </row>
    <row r="33">
      <c r="A33" s="4" t="inlineStr">
        <is>
          <t>SFL</t>
        </is>
      </c>
    </row>
    <row r="34">
      <c r="A34" s="3" t="inlineStr">
        <is>
          <t>Leases, Schedule of Leased Assets [Line Items]</t>
        </is>
      </c>
    </row>
    <row r="35">
      <c r="A35" s="4" t="inlineStr">
        <is>
          <t>Number of shares issued | shares</t>
        </is>
      </c>
      <c r="X35" s="5" t="n">
        <v>11</v>
      </c>
    </row>
    <row r="36">
      <c r="A36" s="4" t="inlineStr">
        <is>
          <t>Profit share expense percentage</t>
        </is>
      </c>
      <c r="Y36" s="4" t="inlineStr">
        <is>
          <t>50.00%</t>
        </is>
      </c>
    </row>
    <row r="37">
      <c r="A37" s="4" t="inlineStr">
        <is>
          <t>Cash buffer per vessel, covenant compliance</t>
        </is>
      </c>
      <c r="M37" s="5" t="n">
        <v>2000000</v>
      </c>
    </row>
    <row r="38">
      <c r="A38" s="4" t="inlineStr">
        <is>
          <t>Income from contract termination</t>
        </is>
      </c>
      <c r="C38" s="6" t="n">
        <v>3200000</v>
      </c>
    </row>
    <row r="39">
      <c r="A39" s="4" t="inlineStr">
        <is>
          <t>Gain on contract termination</t>
        </is>
      </c>
      <c r="K39" s="6" t="n">
        <v>7400000</v>
      </c>
    </row>
    <row r="40">
      <c r="A40" s="4" t="inlineStr">
        <is>
          <t>Increase (decrease) in notes payable, related parties</t>
        </is>
      </c>
      <c r="C40" s="5" t="n">
        <v>20000000</v>
      </c>
    </row>
    <row r="41">
      <c r="A41" s="4" t="inlineStr">
        <is>
          <t>Number of vessels whose lease was terminated | vessels</t>
        </is>
      </c>
      <c r="H41" s="5" t="n">
        <v>3</v>
      </c>
    </row>
    <row r="42">
      <c r="A42" s="4" t="inlineStr">
        <is>
          <t>Front Hakata | SFL</t>
        </is>
      </c>
    </row>
    <row r="43">
      <c r="A43" s="3" t="inlineStr">
        <is>
          <t>Leases, Schedule of Leased Assets [Line Items]</t>
        </is>
      </c>
    </row>
    <row r="44">
      <c r="A44" s="4" t="inlineStr">
        <is>
          <t>Gain (loss) on termination of lease</t>
        </is>
      </c>
      <c r="C44" s="5" t="n">
        <v>7409000</v>
      </c>
    </row>
    <row r="45">
      <c r="A45" s="4" t="inlineStr">
        <is>
          <t>Front Circassia | SFL</t>
        </is>
      </c>
    </row>
    <row r="46">
      <c r="A46" s="3" t="inlineStr">
        <is>
          <t>Leases, Schedule of Leased Assets [Line Items]</t>
        </is>
      </c>
    </row>
    <row r="47">
      <c r="A47" s="4" t="inlineStr">
        <is>
          <t>Gain (loss) on termination of lease</t>
        </is>
      </c>
      <c r="I47" s="6" t="n">
        <v>-5811000</v>
      </c>
    </row>
    <row r="48">
      <c r="A48" s="4" t="inlineStr">
        <is>
          <t>Reduction in capital lease obligation</t>
        </is>
      </c>
      <c r="I48" s="5" t="n">
        <v>20600000</v>
      </c>
    </row>
    <row r="49">
      <c r="A49" s="4" t="inlineStr">
        <is>
          <t>Front Page | SFL</t>
        </is>
      </c>
    </row>
    <row r="50">
      <c r="A50" s="3" t="inlineStr">
        <is>
          <t>Leases, Schedule of Leased Assets [Line Items]</t>
        </is>
      </c>
    </row>
    <row r="51">
      <c r="A51" s="4" t="inlineStr">
        <is>
          <t>Gain (loss) on termination of lease</t>
        </is>
      </c>
      <c r="H51" s="6" t="n">
        <v>2638000</v>
      </c>
    </row>
    <row r="52">
      <c r="A52" s="4" t="inlineStr">
        <is>
          <t>Front Stratus | SFL</t>
        </is>
      </c>
    </row>
    <row r="53">
      <c r="A53" s="3" t="inlineStr">
        <is>
          <t>Leases, Schedule of Leased Assets [Line Items]</t>
        </is>
      </c>
    </row>
    <row r="54">
      <c r="A54" s="4" t="inlineStr">
        <is>
          <t>Gain (loss) on termination of lease</t>
        </is>
      </c>
      <c r="G54" s="6" t="n">
        <v>2144000</v>
      </c>
    </row>
    <row r="55">
      <c r="A55" s="4" t="inlineStr">
        <is>
          <t>Front Serenade | SFL</t>
        </is>
      </c>
    </row>
    <row r="56">
      <c r="A56" s="3" t="inlineStr">
        <is>
          <t>Leases, Schedule of Leased Assets [Line Items]</t>
        </is>
      </c>
    </row>
    <row r="57">
      <c r="A57" s="4" t="inlineStr">
        <is>
          <t>Gain (loss) on termination of lease</t>
        </is>
      </c>
      <c r="F57" s="6" t="n">
        <v>2426000</v>
      </c>
    </row>
    <row r="58">
      <c r="A58" s="4" t="inlineStr">
        <is>
          <t>Front Ariake | SFL</t>
        </is>
      </c>
    </row>
    <row r="59">
      <c r="A59" s="3" t="inlineStr">
        <is>
          <t>Leases, Schedule of Leased Assets [Line Items]</t>
        </is>
      </c>
    </row>
    <row r="60">
      <c r="A60" s="4" t="inlineStr">
        <is>
          <t>Gain (loss) on termination of lease</t>
        </is>
      </c>
      <c r="E60" s="6" t="n">
        <v>3523000</v>
      </c>
    </row>
    <row r="61">
      <c r="A61" s="4" t="inlineStr">
        <is>
          <t>Front Falcon | SFL</t>
        </is>
      </c>
    </row>
    <row r="62">
      <c r="A62" s="3" t="inlineStr">
        <is>
          <t>Leases, Schedule of Leased Assets [Line Items]</t>
        </is>
      </c>
    </row>
    <row r="63">
      <c r="A63" s="4" t="inlineStr">
        <is>
          <t>Gain (loss) on termination of lease</t>
        </is>
      </c>
      <c r="D63" s="5" t="n">
        <v>5404000</v>
      </c>
    </row>
    <row r="64">
      <c r="A64" s="4" t="inlineStr">
        <is>
          <t>Front Page, Front Stratus, Front Serenade | SFL</t>
        </is>
      </c>
    </row>
    <row r="65">
      <c r="A65" s="3" t="inlineStr">
        <is>
          <t>Leases, Schedule of Leased Assets [Line Items]</t>
        </is>
      </c>
    </row>
    <row r="66">
      <c r="A66" s="4" t="inlineStr">
        <is>
          <t>Gain (loss) on termination of lease</t>
        </is>
      </c>
      <c r="L66" s="6" t="n">
        <v>7200000</v>
      </c>
    </row>
    <row r="67">
      <c r="A67" s="4" t="inlineStr">
        <is>
          <t>Reduction in capital lease obligation</t>
        </is>
      </c>
      <c r="L67" s="5" t="n">
        <v>92100000</v>
      </c>
    </row>
    <row r="68">
      <c r="A68" s="4" t="inlineStr">
        <is>
          <t>Front Ariake, Front Falcon | SFL</t>
        </is>
      </c>
    </row>
    <row r="69">
      <c r="A69" s="3" t="inlineStr">
        <is>
          <t>Leases, Schedule of Leased Assets [Line Items]</t>
        </is>
      </c>
    </row>
    <row r="70">
      <c r="A70" s="4" t="inlineStr">
        <is>
          <t>Gain (loss) on termination of lease</t>
        </is>
      </c>
      <c r="E70" s="5" t="n">
        <v>8900000</v>
      </c>
    </row>
    <row r="71">
      <c r="A71" s="4" t="inlineStr">
        <is>
          <t>Reduction in capital lease obligation</t>
        </is>
      </c>
      <c r="E71" s="5" t="n">
        <v>55200000</v>
      </c>
    </row>
    <row r="72">
      <c r="A72" s="4" t="inlineStr">
        <is>
          <t>Non cash element</t>
        </is>
      </c>
    </row>
    <row r="73">
      <c r="A73" s="3" t="inlineStr">
        <is>
          <t>Leases, Schedule of Leased Assets [Line Items]</t>
        </is>
      </c>
    </row>
    <row r="74">
      <c r="A74" s="4" t="inlineStr">
        <is>
          <t>Lease termination receipts (payments)</t>
        </is>
      </c>
      <c r="M74" s="6" t="n">
        <v>3183000</v>
      </c>
      <c r="O74" s="6" t="n">
        <v>-22391000</v>
      </c>
    </row>
    <row r="75">
      <c r="A75" s="4" t="inlineStr">
        <is>
          <t>Non cash element | Front Hakata | SFL</t>
        </is>
      </c>
    </row>
    <row r="76">
      <c r="A76" s="3" t="inlineStr">
        <is>
          <t>Leases, Schedule of Leased Assets [Line Items]</t>
        </is>
      </c>
    </row>
    <row r="77">
      <c r="A77" s="4" t="inlineStr">
        <is>
          <t>Lease termination receipts (payments)</t>
        </is>
      </c>
      <c r="C77" s="6" t="n">
        <v>3183000</v>
      </c>
    </row>
    <row r="78">
      <c r="A78" s="4" t="inlineStr">
        <is>
          <t>Non cash element | Front Circassia | SFL</t>
        </is>
      </c>
    </row>
    <row r="79">
      <c r="A79" s="3" t="inlineStr">
        <is>
          <t>Leases, Schedule of Leased Assets [Line Items]</t>
        </is>
      </c>
    </row>
    <row r="80">
      <c r="A80" s="4" t="inlineStr">
        <is>
          <t>Lease termination receipts (payments)</t>
        </is>
      </c>
      <c r="I80" s="6" t="n">
        <v>-8891000</v>
      </c>
    </row>
    <row r="81">
      <c r="A81" s="4" t="inlineStr">
        <is>
          <t>Non cash element | Front Page | SFL</t>
        </is>
      </c>
    </row>
    <row r="82">
      <c r="A82" s="3" t="inlineStr">
        <is>
          <t>Leases, Schedule of Leased Assets [Line Items]</t>
        </is>
      </c>
    </row>
    <row r="83">
      <c r="A83" s="4" t="inlineStr">
        <is>
          <t>Lease termination receipts (payments)</t>
        </is>
      </c>
      <c r="H83" s="6" t="n">
        <v>-3375000</v>
      </c>
    </row>
    <row r="84">
      <c r="A84" s="4" t="inlineStr">
        <is>
          <t>Non cash element | Front Stratus | SFL</t>
        </is>
      </c>
    </row>
    <row r="85">
      <c r="A85" s="3" t="inlineStr">
        <is>
          <t>Leases, Schedule of Leased Assets [Line Items]</t>
        </is>
      </c>
    </row>
    <row r="86">
      <c r="A86" s="4" t="inlineStr">
        <is>
          <t>Lease termination receipts (payments)</t>
        </is>
      </c>
      <c r="G86" s="6" t="n">
        <v>-3375000</v>
      </c>
    </row>
    <row r="87">
      <c r="A87" s="4" t="inlineStr">
        <is>
          <t>Non cash element | Front Serenade | SFL</t>
        </is>
      </c>
    </row>
    <row r="88">
      <c r="A88" s="3" t="inlineStr">
        <is>
          <t>Leases, Schedule of Leased Assets [Line Items]</t>
        </is>
      </c>
    </row>
    <row r="89">
      <c r="A89" s="4" t="inlineStr">
        <is>
          <t>Lease termination receipts (payments)</t>
        </is>
      </c>
      <c r="F89" s="6" t="n">
        <v>-3375000</v>
      </c>
    </row>
    <row r="90">
      <c r="A90" s="4" t="inlineStr">
        <is>
          <t>Non cash element | Front Ariake | SFL</t>
        </is>
      </c>
    </row>
    <row r="91">
      <c r="A91" s="3" t="inlineStr">
        <is>
          <t>Leases, Schedule of Leased Assets [Line Items]</t>
        </is>
      </c>
    </row>
    <row r="92">
      <c r="A92" s="4" t="inlineStr">
        <is>
          <t>Lease termination receipts (payments)</t>
        </is>
      </c>
      <c r="E92" s="6" t="n">
        <v>-3375000</v>
      </c>
    </row>
    <row r="93">
      <c r="A93" s="4" t="inlineStr">
        <is>
          <t>Non cash element | Front Falcon | SFL</t>
        </is>
      </c>
    </row>
    <row r="94">
      <c r="A94" s="3" t="inlineStr">
        <is>
          <t>Leases, Schedule of Leased Assets [Line Items]</t>
        </is>
      </c>
    </row>
    <row r="95">
      <c r="A95" s="4" t="inlineStr">
        <is>
          <t>Lease termination receipts (payments)</t>
        </is>
      </c>
      <c r="D95" s="6" t="n">
        <v>0</v>
      </c>
    </row>
    <row r="96">
      <c r="A96" s="4" t="inlineStr">
        <is>
          <t>Non cash element | Front Page, Front Stratus, Front Serenade | SFL</t>
        </is>
      </c>
    </row>
    <row r="97">
      <c r="A97" s="3" t="inlineStr">
        <is>
          <t>Leases, Schedule of Leased Assets [Line Items]</t>
        </is>
      </c>
    </row>
    <row r="98">
      <c r="A98" s="4" t="inlineStr">
        <is>
          <t>Lease termination receipts (payments)</t>
        </is>
      </c>
      <c r="L98" s="6" t="n">
        <v>-10100000</v>
      </c>
    </row>
    <row r="99">
      <c r="A99" s="4" t="inlineStr">
        <is>
          <t>Vessels Chartered To Trafigura</t>
        </is>
      </c>
    </row>
    <row r="100">
      <c r="A100" s="3" t="inlineStr">
        <is>
          <t>Leases, Schedule of Leased Assets [Line Items]</t>
        </is>
      </c>
    </row>
    <row r="101">
      <c r="A101" s="4" t="inlineStr">
        <is>
          <t>Number of assets chartered</t>
        </is>
      </c>
      <c r="P101" s="5" t="n">
        <v>5</v>
      </c>
      <c r="Q101" s="5" t="n">
        <v>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METHOD INVESTMENTS (Details) - USD ($) $ in Thousands</t>
        </is>
      </c>
      <c r="B1" s="2" t="inlineStr">
        <is>
          <t>Jan. 23, 2020</t>
        </is>
      </c>
      <c r="C1" s="2" t="inlineStr">
        <is>
          <t>Jan. 31, 2020</t>
        </is>
      </c>
      <c r="D1" s="2" t="inlineStr">
        <is>
          <t>Jan. 31, 2019</t>
        </is>
      </c>
      <c r="E1" s="2" t="inlineStr">
        <is>
          <t>Jun. 30, 2018</t>
        </is>
      </c>
      <c r="F1" s="2" t="inlineStr">
        <is>
          <t>Dec. 31, 2020</t>
        </is>
      </c>
      <c r="G1" s="2" t="inlineStr">
        <is>
          <t>Dec. 31, 2019</t>
        </is>
      </c>
      <c r="H1" s="2" t="inlineStr">
        <is>
          <t>Dec. 31, 2018</t>
        </is>
      </c>
      <c r="I1" s="2" t="inlineStr">
        <is>
          <t>Oct. 31, 2019</t>
        </is>
      </c>
    </row>
    <row r="2">
      <c r="A2" s="3" t="inlineStr">
        <is>
          <t>Schedule of Equity Method Investments [Line Items]</t>
        </is>
      </c>
    </row>
    <row r="3">
      <c r="A3" s="4" t="inlineStr">
        <is>
          <t>Investment in associated company</t>
        </is>
      </c>
      <c r="F3" s="6" t="n">
        <v>750</v>
      </c>
      <c r="G3" s="6" t="n">
        <v>0</v>
      </c>
      <c r="H3" s="6" t="n">
        <v>6000</v>
      </c>
    </row>
    <row r="4">
      <c r="A4" s="4" t="inlineStr">
        <is>
          <t>Ownsership interest purchased by FMSI</t>
        </is>
      </c>
      <c r="D4" s="4" t="inlineStr">
        <is>
          <t>30.80%</t>
        </is>
      </c>
    </row>
    <row r="5">
      <c r="A5" s="4" t="inlineStr">
        <is>
          <t>Share of results of associated company</t>
        </is>
      </c>
      <c r="F5" s="6" t="n">
        <v>-4424</v>
      </c>
      <c r="G5" s="5" t="n">
        <v>1681</v>
      </c>
      <c r="H5" s="5" t="n">
        <v>246</v>
      </c>
    </row>
    <row r="6">
      <c r="A6" s="4" t="inlineStr">
        <is>
          <t>FMSI</t>
        </is>
      </c>
    </row>
    <row r="7">
      <c r="A7" s="3" t="inlineStr">
        <is>
          <t>Schedule of Equity Method Investments [Line Items]</t>
        </is>
      </c>
    </row>
    <row r="8">
      <c r="A8" s="4" t="inlineStr">
        <is>
          <t>Ownership percentage</t>
        </is>
      </c>
      <c r="D8" s="4" t="inlineStr">
        <is>
          <t>28.90%</t>
        </is>
      </c>
      <c r="E8" s="4" t="inlineStr">
        <is>
          <t>20.00%</t>
        </is>
      </c>
      <c r="I8" s="4" t="inlineStr">
        <is>
          <t>28.90%</t>
        </is>
      </c>
    </row>
    <row r="9">
      <c r="A9" s="4" t="inlineStr">
        <is>
          <t>Investment in associated company</t>
        </is>
      </c>
      <c r="E9" s="6" t="n">
        <v>6000</v>
      </c>
    </row>
    <row r="10">
      <c r="A10" s="4" t="inlineStr">
        <is>
          <t>Payments for loans</t>
        </is>
      </c>
      <c r="D10" s="6" t="n">
        <v>3000</v>
      </c>
    </row>
    <row r="11">
      <c r="A11" s="4" t="inlineStr">
        <is>
          <t>Shareholder loan receivable</t>
        </is>
      </c>
      <c r="D11" s="6" t="n">
        <v>6000</v>
      </c>
    </row>
    <row r="12">
      <c r="A12" s="4" t="inlineStr">
        <is>
          <t>Clean Marine</t>
        </is>
      </c>
    </row>
    <row r="13">
      <c r="A13" s="3" t="inlineStr">
        <is>
          <t>Schedule of Equity Method Investments [Line Items]</t>
        </is>
      </c>
    </row>
    <row r="14">
      <c r="A14" s="4" t="inlineStr">
        <is>
          <t>Ownership percentage</t>
        </is>
      </c>
      <c r="F14" s="4" t="inlineStr">
        <is>
          <t>17.34%</t>
        </is>
      </c>
    </row>
    <row r="15">
      <c r="A15" s="4" t="inlineStr">
        <is>
          <t>Ownership interest sold and purchased by other parties</t>
        </is>
      </c>
      <c r="B15" s="4" t="inlineStr">
        <is>
          <t>50.00%</t>
        </is>
      </c>
    </row>
    <row r="16">
      <c r="A16" s="4" t="inlineStr">
        <is>
          <t>FMS Hold Co</t>
        </is>
      </c>
    </row>
    <row r="17">
      <c r="A17" s="3" t="inlineStr">
        <is>
          <t>Schedule of Equity Method Investments [Line Items]</t>
        </is>
      </c>
    </row>
    <row r="18">
      <c r="A18" s="4" t="inlineStr">
        <is>
          <t>Ownership percentage</t>
        </is>
      </c>
      <c r="F18" s="4" t="inlineStr">
        <is>
          <t>34.70%</t>
        </is>
      </c>
    </row>
    <row r="19">
      <c r="A19" s="4" t="inlineStr">
        <is>
          <t>Share of results of associated company</t>
        </is>
      </c>
      <c r="F19" s="6" t="n">
        <v>5000</v>
      </c>
      <c r="G19" s="6" t="n">
        <v>1700</v>
      </c>
      <c r="H19" s="6" t="n">
        <v>200</v>
      </c>
    </row>
    <row r="20">
      <c r="A20" s="4" t="inlineStr">
        <is>
          <t>Payments to acquire interest in affiliates</t>
        </is>
      </c>
      <c r="B20" s="6" t="n">
        <v>800</v>
      </c>
    </row>
    <row r="21">
      <c r="A21" s="4" t="inlineStr">
        <is>
          <t>TFG Marine</t>
        </is>
      </c>
    </row>
    <row r="22">
      <c r="A22" s="3" t="inlineStr">
        <is>
          <t>Schedule of Equity Method Investments [Line Items]</t>
        </is>
      </c>
    </row>
    <row r="23">
      <c r="A23" s="4" t="inlineStr">
        <is>
          <t>Shareholder loan receivable</t>
        </is>
      </c>
      <c r="C23" s="6" t="n">
        <v>1500</v>
      </c>
    </row>
    <row r="24">
      <c r="A24" s="4" t="inlineStr">
        <is>
          <t>Share of results of associated company</t>
        </is>
      </c>
      <c r="F24" s="6" t="n">
        <v>600</v>
      </c>
    </row>
    <row r="25">
      <c r="A25" s="4" t="inlineStr">
        <is>
          <t>Joint venture, ownership issued</t>
        </is>
      </c>
      <c r="C25" s="4" t="inlineStr">
        <is>
          <t>15.00%</t>
        </is>
      </c>
      <c r="F25" s="4" t="inlineStr">
        <is>
          <t>15.00%</t>
        </is>
      </c>
    </row>
    <row r="26">
      <c r="A26" s="4" t="inlineStr">
        <is>
          <t>Shareholder loan converted to equity</t>
        </is>
      </c>
      <c r="F26" s="6" t="n">
        <v>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ACCRUED EXPENSES (Details) - USD ($) $ in Thousands</t>
        </is>
      </c>
      <c r="B1" s="2" t="inlineStr">
        <is>
          <t>Dec. 31, 2020</t>
        </is>
      </c>
      <c r="C1" s="2" t="inlineStr">
        <is>
          <t>Dec. 31, 2019</t>
        </is>
      </c>
      <c r="D1" s="2" t="inlineStr">
        <is>
          <t>Dec. 31, 2018</t>
        </is>
      </c>
      <c r="E1" s="2" t="inlineStr">
        <is>
          <t>Jan. 01, 2018</t>
        </is>
      </c>
    </row>
    <row r="2">
      <c r="A2" s="3" t="inlineStr">
        <is>
          <t>Payables and Accruals [Abstract]</t>
        </is>
      </c>
    </row>
    <row r="3">
      <c r="A3" s="4" t="inlineStr">
        <is>
          <t>Voyage expenses</t>
        </is>
      </c>
      <c r="B3" s="6" t="n">
        <v>16582</v>
      </c>
      <c r="C3" s="6" t="n">
        <v>33984</v>
      </c>
    </row>
    <row r="4">
      <c r="A4" s="4" t="inlineStr">
        <is>
          <t>Ship operating expenses</t>
        </is>
      </c>
      <c r="B4" s="5" t="n">
        <v>10180</v>
      </c>
      <c r="C4" s="5" t="n">
        <v>27248</v>
      </c>
    </row>
    <row r="5">
      <c r="A5" s="4" t="inlineStr">
        <is>
          <t>Administrative expenses</t>
        </is>
      </c>
      <c r="B5" s="5" t="n">
        <v>7293</v>
      </c>
      <c r="C5" s="5" t="n">
        <v>4540</v>
      </c>
    </row>
    <row r="6">
      <c r="A6" s="4" t="inlineStr">
        <is>
          <t>Interest expense</t>
        </is>
      </c>
      <c r="B6" s="5" t="n">
        <v>7805</v>
      </c>
      <c r="C6" s="5" t="n">
        <v>9132</v>
      </c>
    </row>
    <row r="7">
      <c r="A7" s="4" t="inlineStr">
        <is>
          <t>Taxes</t>
        </is>
      </c>
      <c r="B7" s="5" t="n">
        <v>669</v>
      </c>
      <c r="C7" s="5" t="n">
        <v>709</v>
      </c>
    </row>
    <row r="8">
      <c r="A8" s="4" t="inlineStr">
        <is>
          <t>Other</t>
        </is>
      </c>
      <c r="B8" s="5" t="n">
        <v>0</v>
      </c>
      <c r="C8" s="5" t="n">
        <v>132</v>
      </c>
    </row>
    <row r="9">
      <c r="A9" s="4" t="inlineStr">
        <is>
          <t>Accrued expenses</t>
        </is>
      </c>
      <c r="B9" s="6" t="n">
        <v>42529</v>
      </c>
      <c r="C9" s="6" t="n">
        <v>75745</v>
      </c>
      <c r="D9" s="6" t="n">
        <v>37031</v>
      </c>
      <c r="E9" s="6" t="n">
        <v>382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Deferred charter revenue</t>
        </is>
      </c>
      <c r="B4" s="6" t="n">
        <v>5687</v>
      </c>
      <c r="C4" s="6" t="n">
        <v>4975</v>
      </c>
    </row>
    <row r="5">
      <c r="A5" s="4" t="inlineStr">
        <is>
          <t>Fair value of acquired time charters</t>
        </is>
      </c>
      <c r="B5" s="5" t="n">
        <v>5045</v>
      </c>
      <c r="C5" s="5" t="n">
        <v>0</v>
      </c>
    </row>
    <row r="6">
      <c r="A6" s="4" t="inlineStr">
        <is>
          <t>Other</t>
        </is>
      </c>
      <c r="B6" s="5" t="n">
        <v>1686</v>
      </c>
      <c r="C6" s="5" t="n">
        <v>2570</v>
      </c>
    </row>
    <row r="7">
      <c r="A7" s="4" t="inlineStr">
        <is>
          <t>Other current liabilities</t>
        </is>
      </c>
      <c r="B7" s="6" t="n">
        <v>12418</v>
      </c>
      <c r="C7" s="6" t="n">
        <v>7545</v>
      </c>
    </row>
    <row r="8">
      <c r="A8" s="4" t="inlineStr">
        <is>
          <t>Operating lease, weighted average remaining lease term</t>
        </is>
      </c>
      <c r="B8" s="4" t="inlineStr">
        <is>
          <t>3 years</t>
        </is>
      </c>
      <c r="C8" s="4" t="inlineStr">
        <is>
          <t>4 years</t>
        </is>
      </c>
    </row>
    <row r="9">
      <c r="A9" s="4" t="inlineStr">
        <is>
          <t>Assets Under Sale and Purchase Agreement</t>
        </is>
      </c>
    </row>
    <row r="10">
      <c r="A10" s="3" t="inlineStr">
        <is>
          <t>Business Acquisition [Line Items]</t>
        </is>
      </c>
    </row>
    <row r="11">
      <c r="A11" s="4" t="inlineStr">
        <is>
          <t>Time charter liabilities, fair value disclosure</t>
        </is>
      </c>
      <c r="B11" s="6" t="n">
        <v>11900</v>
      </c>
    </row>
    <row r="12">
      <c r="A12" s="4" t="inlineStr">
        <is>
          <t>Trafigura | Assets Under Sale and Purchase Agreement</t>
        </is>
      </c>
    </row>
    <row r="13">
      <c r="A13" s="3" t="inlineStr">
        <is>
          <t>Business Acquisition [Line Items]</t>
        </is>
      </c>
    </row>
    <row r="14">
      <c r="A14" s="4" t="inlineStr">
        <is>
          <t>Fair value of acquired time charters</t>
        </is>
      </c>
      <c r="B14" s="5" t="n">
        <v>5000</v>
      </c>
    </row>
    <row r="15">
      <c r="A15" s="4" t="inlineStr">
        <is>
          <t>Time charter liabilities, fair value disclosure</t>
        </is>
      </c>
      <c r="B15" s="5" t="n">
        <v>11900</v>
      </c>
    </row>
    <row r="16">
      <c r="A16" s="4" t="inlineStr">
        <is>
          <t>Other Liabilities, Non-Current, Fair Value Of Assets Acquired</t>
        </is>
      </c>
      <c r="B16" s="5" t="n">
        <v>2900</v>
      </c>
    </row>
    <row r="17">
      <c r="A17" s="4" t="inlineStr">
        <is>
          <t>Trafigura | Assets Under Sale and Purchase Agreement | Vessels Chartered To Trafigura</t>
        </is>
      </c>
    </row>
    <row r="18">
      <c r="A18" s="3" t="inlineStr">
        <is>
          <t>Business Acquisition [Line Items]</t>
        </is>
      </c>
    </row>
    <row r="19">
      <c r="A19" s="4" t="inlineStr">
        <is>
          <t>Amortization of fair value of acquired time charter</t>
        </is>
      </c>
      <c r="B19" s="6" t="n">
        <v>4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5" customWidth="1" min="11" max="11"/>
  </cols>
  <sheetData>
    <row r="1">
      <c r="A1" s="1" t="inlineStr">
        <is>
          <t>DEBT (Details) - USD ($)</t>
        </is>
      </c>
      <c r="B1" s="2" t="inlineStr">
        <is>
          <t>Dec. 31, 2020</t>
        </is>
      </c>
      <c r="C1" s="2" t="inlineStr">
        <is>
          <t>Dec. 31, 2019</t>
        </is>
      </c>
      <c r="D1" s="2" t="inlineStr">
        <is>
          <t>Jun. 30, 2017</t>
        </is>
      </c>
      <c r="E1" s="2" t="inlineStr">
        <is>
          <t>Feb. 28, 2017</t>
        </is>
      </c>
      <c r="F1" s="2" t="inlineStr">
        <is>
          <t>Dec. 31, 2016</t>
        </is>
      </c>
      <c r="G1" s="2" t="inlineStr">
        <is>
          <t>Aug. 31, 2016</t>
        </is>
      </c>
      <c r="H1" s="2" t="inlineStr">
        <is>
          <t>Jul. 31, 2016</t>
        </is>
      </c>
      <c r="I1" s="2" t="inlineStr">
        <is>
          <t>Jun. 30, 2016</t>
        </is>
      </c>
      <c r="J1" s="2" t="inlineStr">
        <is>
          <t>Dec. 31, 2015</t>
        </is>
      </c>
      <c r="K1" s="2" t="inlineStr">
        <is>
          <t>Mar. 31, 2015</t>
        </is>
      </c>
    </row>
    <row r="2">
      <c r="A2" s="3" t="inlineStr">
        <is>
          <t>Debt Instrument [Line Items]</t>
        </is>
      </c>
    </row>
    <row r="3">
      <c r="A3" s="4" t="inlineStr">
        <is>
          <t>Total debt</t>
        </is>
      </c>
      <c r="B3" s="6" t="n">
        <v>2156182000</v>
      </c>
      <c r="C3" s="6" t="n">
        <v>1701341000</v>
      </c>
    </row>
    <row r="4">
      <c r="A4" s="4" t="inlineStr">
        <is>
          <t>Total U.S. dollar denominated floating rate debt</t>
        </is>
      </c>
      <c r="B4" s="5" t="n">
        <v>2089931000</v>
      </c>
      <c r="C4" s="5" t="n">
        <v>1553905000</v>
      </c>
    </row>
    <row r="5">
      <c r="A5" s="4" t="inlineStr">
        <is>
          <t>Total U.S. dollar denominated fixed rate debt</t>
        </is>
      </c>
      <c r="B5" s="5" t="n">
        <v>60000000</v>
      </c>
      <c r="C5" s="5" t="n">
        <v>120000000</v>
      </c>
    </row>
    <row r="6">
      <c r="A6" s="4" t="inlineStr">
        <is>
          <t>Credit facilities</t>
        </is>
      </c>
      <c r="B6" s="5" t="n">
        <v>0</v>
      </c>
      <c r="C6" s="5" t="n">
        <v>23000</v>
      </c>
    </row>
    <row r="7">
      <c r="A7" s="4" t="inlineStr">
        <is>
          <t>Secured borrowings</t>
        </is>
      </c>
      <c r="B7" s="5" t="n">
        <v>6251000</v>
      </c>
      <c r="C7" s="5" t="n">
        <v>7329000</v>
      </c>
    </row>
    <row r="8">
      <c r="A8" s="4" t="inlineStr">
        <is>
          <t>Promissory notes</t>
        </is>
      </c>
      <c r="B8" s="5" t="n">
        <v>0</v>
      </c>
      <c r="C8" s="5" t="n">
        <v>20084000</v>
      </c>
    </row>
    <row r="9">
      <c r="A9" s="4" t="inlineStr">
        <is>
          <t>Short-term debt and current portion of long-term debt</t>
        </is>
      </c>
      <c r="B9" s="5" t="n">
        <v>167082000</v>
      </c>
      <c r="C9" s="5" t="n">
        <v>438962000</v>
      </c>
    </row>
    <row r="10">
      <c r="A10" s="4" t="inlineStr">
        <is>
          <t>Deferred charges</t>
        </is>
      </c>
      <c r="B10" s="5" t="n">
        <v>20176000</v>
      </c>
      <c r="C10" s="5" t="n">
        <v>7962000</v>
      </c>
    </row>
    <row r="11">
      <c r="A11" s="4" t="inlineStr">
        <is>
          <t>Long-term portion of debt</t>
        </is>
      </c>
      <c r="B11" s="5" t="n">
        <v>1968924000</v>
      </c>
      <c r="C11" s="5" t="n">
        <v>1254417000</v>
      </c>
    </row>
    <row r="12">
      <c r="A12" s="3" t="inlineStr">
        <is>
          <t>Maturities of Long-term Debt [Abstract]</t>
        </is>
      </c>
    </row>
    <row r="13">
      <c r="A13" s="4" t="inlineStr">
        <is>
          <t>2021</t>
        </is>
      </c>
      <c r="B13" s="5" t="n">
        <v>167082000</v>
      </c>
    </row>
    <row r="14">
      <c r="A14" s="4" t="inlineStr">
        <is>
          <t>2022</t>
        </is>
      </c>
      <c r="B14" s="5" t="n">
        <v>220830000</v>
      </c>
    </row>
    <row r="15">
      <c r="A15" s="4" t="inlineStr">
        <is>
          <t>2023</t>
        </is>
      </c>
      <c r="B15" s="5" t="n">
        <v>557287000</v>
      </c>
    </row>
    <row r="16">
      <c r="A16" s="4" t="inlineStr">
        <is>
          <t>2024</t>
        </is>
      </c>
      <c r="B16" s="5" t="n">
        <v>186086000</v>
      </c>
    </row>
    <row r="17">
      <c r="A17" s="4" t="inlineStr">
        <is>
          <t>2025</t>
        </is>
      </c>
      <c r="B17" s="5" t="n">
        <v>390291000</v>
      </c>
    </row>
    <row r="18">
      <c r="A18" s="4" t="inlineStr">
        <is>
          <t>Thereafter</t>
        </is>
      </c>
      <c r="B18" s="5" t="n">
        <v>634606000</v>
      </c>
    </row>
    <row r="19">
      <c r="A19" s="4" t="inlineStr">
        <is>
          <t>Total debt</t>
        </is>
      </c>
      <c r="B19" s="5" t="n">
        <v>2156182000</v>
      </c>
      <c r="C19" s="5" t="n">
        <v>1701341000</v>
      </c>
    </row>
    <row r="20">
      <c r="A20" s="3" t="inlineStr">
        <is>
          <t>Assets pledged [Abstract]</t>
        </is>
      </c>
    </row>
    <row r="21">
      <c r="A21" s="4" t="inlineStr">
        <is>
          <t>Vessels, net</t>
        </is>
      </c>
      <c r="B21" s="5" t="n">
        <v>3307144000</v>
      </c>
      <c r="C21" s="5" t="n">
        <v>2579905000</v>
      </c>
    </row>
    <row r="22">
      <c r="A22" s="3" t="inlineStr">
        <is>
          <t>Deferred Charges [Abstract]</t>
        </is>
      </c>
    </row>
    <row r="23">
      <c r="A23" s="4" t="inlineStr">
        <is>
          <t>Debt arrangement fees</t>
        </is>
      </c>
      <c r="B23" s="5" t="n">
        <v>31129000</v>
      </c>
      <c r="C23" s="5" t="n">
        <v>16831000</v>
      </c>
    </row>
    <row r="24">
      <c r="A24" s="4" t="inlineStr">
        <is>
          <t>Accumulated amortization</t>
        </is>
      </c>
      <c r="B24" s="5" t="n">
        <v>-10953000</v>
      </c>
      <c r="C24" s="5" t="n">
        <v>-8869000</v>
      </c>
    </row>
    <row r="25">
      <c r="A25" s="4" t="inlineStr">
        <is>
          <t>Deferred charges</t>
        </is>
      </c>
      <c r="B25" s="5" t="n">
        <v>20176000</v>
      </c>
      <c r="C25" s="5" t="n">
        <v>7962000</v>
      </c>
    </row>
    <row r="26">
      <c r="A26" s="4" t="inlineStr">
        <is>
          <t>Vessels</t>
        </is>
      </c>
    </row>
    <row r="27">
      <c r="A27" s="3" t="inlineStr">
        <is>
          <t>Assets pledged [Abstract]</t>
        </is>
      </c>
    </row>
    <row r="28">
      <c r="A28" s="4" t="inlineStr">
        <is>
          <t>Vessels, net</t>
        </is>
      </c>
      <c r="B28" s="5" t="n">
        <v>3306863000</v>
      </c>
      <c r="C28" s="5" t="n">
        <v>2578135000</v>
      </c>
    </row>
    <row r="29">
      <c r="A29" s="4" t="inlineStr">
        <is>
          <t>$328.6 million term loan facility</t>
        </is>
      </c>
    </row>
    <row r="30">
      <c r="A30" s="3" t="inlineStr">
        <is>
          <t>Debt Instrument [Line Items]</t>
        </is>
      </c>
    </row>
    <row r="31">
      <c r="A31" s="4" t="inlineStr">
        <is>
          <t>Principal amount</t>
        </is>
      </c>
      <c r="B31" s="5" t="n">
        <v>328600000</v>
      </c>
    </row>
    <row r="32">
      <c r="A32" s="4" t="inlineStr">
        <is>
          <t>$50.0 million term loan facility</t>
        </is>
      </c>
    </row>
    <row r="33">
      <c r="A33" s="3" t="inlineStr">
        <is>
          <t>Debt Instrument [Line Items]</t>
        </is>
      </c>
    </row>
    <row r="34">
      <c r="A34" s="4" t="inlineStr">
        <is>
          <t>Principal amount</t>
        </is>
      </c>
      <c r="B34" s="5" t="n">
        <v>50000000</v>
      </c>
    </row>
    <row r="35">
      <c r="A35" s="4" t="inlineStr">
        <is>
          <t>$250.7 million term loan facility</t>
        </is>
      </c>
    </row>
    <row r="36">
      <c r="A36" s="3" t="inlineStr">
        <is>
          <t>Debt Instrument [Line Items]</t>
        </is>
      </c>
    </row>
    <row r="37">
      <c r="A37" s="4" t="inlineStr">
        <is>
          <t>Principal amount</t>
        </is>
      </c>
      <c r="B37" s="5" t="n">
        <v>250700000</v>
      </c>
    </row>
    <row r="38">
      <c r="A38" s="4" t="inlineStr">
        <is>
          <t>$100.8 million term loan facility</t>
        </is>
      </c>
    </row>
    <row r="39">
      <c r="A39" s="3" t="inlineStr">
        <is>
          <t>Debt Instrument [Line Items]</t>
        </is>
      </c>
    </row>
    <row r="40">
      <c r="A40" s="4" t="inlineStr">
        <is>
          <t>Principal amount</t>
        </is>
      </c>
      <c r="B40" s="5" t="n">
        <v>100800000</v>
      </c>
    </row>
    <row r="41">
      <c r="A41" s="4" t="inlineStr">
        <is>
          <t>$328.4 million term loan facility</t>
        </is>
      </c>
    </row>
    <row r="42">
      <c r="A42" s="3" t="inlineStr">
        <is>
          <t>Debt Instrument [Line Items]</t>
        </is>
      </c>
    </row>
    <row r="43">
      <c r="A43" s="4" t="inlineStr">
        <is>
          <t>Principal amount</t>
        </is>
      </c>
      <c r="B43" s="5" t="n">
        <v>328400000</v>
      </c>
    </row>
    <row r="44">
      <c r="A44" s="4" t="inlineStr">
        <is>
          <t>$321.6 million term loan facility</t>
        </is>
      </c>
    </row>
    <row r="45">
      <c r="A45" s="3" t="inlineStr">
        <is>
          <t>Debt Instrument [Line Items]</t>
        </is>
      </c>
    </row>
    <row r="46">
      <c r="A46" s="4" t="inlineStr">
        <is>
          <t>Principal amount</t>
        </is>
      </c>
      <c r="B46" s="5" t="n">
        <v>321600000</v>
      </c>
    </row>
    <row r="47">
      <c r="A47" s="4" t="inlineStr">
        <is>
          <t>$110.5 million term loan facility (ING)</t>
        </is>
      </c>
    </row>
    <row r="48">
      <c r="A48" s="3" t="inlineStr">
        <is>
          <t>Debt Instrument [Line Items]</t>
        </is>
      </c>
    </row>
    <row r="49">
      <c r="A49" s="4" t="inlineStr">
        <is>
          <t>Principal amount</t>
        </is>
      </c>
      <c r="B49" s="5" t="n">
        <v>110500000</v>
      </c>
      <c r="D49" s="6" t="n">
        <v>110500000</v>
      </c>
    </row>
    <row r="50">
      <c r="A50" s="4" t="inlineStr">
        <is>
          <t>$110.5 million term loan facility (Credit Suisse)</t>
        </is>
      </c>
    </row>
    <row r="51">
      <c r="A51" s="3" t="inlineStr">
        <is>
          <t>Debt Instrument [Line Items]</t>
        </is>
      </c>
    </row>
    <row r="52">
      <c r="A52" s="4" t="inlineStr">
        <is>
          <t>Principal amount</t>
        </is>
      </c>
      <c r="B52" s="5" t="n">
        <v>110500000</v>
      </c>
    </row>
    <row r="53">
      <c r="A53" s="4" t="inlineStr">
        <is>
          <t>$110.5 million term loan facility (Credit Suisse #2)</t>
        </is>
      </c>
    </row>
    <row r="54">
      <c r="A54" s="3" t="inlineStr">
        <is>
          <t>Debt Instrument [Line Items]</t>
        </is>
      </c>
    </row>
    <row r="55">
      <c r="A55" s="4" t="inlineStr">
        <is>
          <t>Principal amount</t>
        </is>
      </c>
      <c r="B55" s="5" t="n">
        <v>110500000</v>
      </c>
    </row>
    <row r="56">
      <c r="A56" s="4" t="inlineStr">
        <is>
          <t>$544.0 million lease financing</t>
        </is>
      </c>
    </row>
    <row r="57">
      <c r="A57" s="3" t="inlineStr">
        <is>
          <t>Debt Instrument [Line Items]</t>
        </is>
      </c>
    </row>
    <row r="58">
      <c r="A58" s="4" t="inlineStr">
        <is>
          <t>Principal amount</t>
        </is>
      </c>
      <c r="B58" s="5" t="n">
        <v>544000000</v>
      </c>
    </row>
    <row r="59">
      <c r="A59" s="4" t="inlineStr">
        <is>
          <t>$42.9 million term loan facility</t>
        </is>
      </c>
    </row>
    <row r="60">
      <c r="A60" s="3" t="inlineStr">
        <is>
          <t>Debt Instrument [Line Items]</t>
        </is>
      </c>
    </row>
    <row r="61">
      <c r="A61" s="4" t="inlineStr">
        <is>
          <t>Principal amount</t>
        </is>
      </c>
      <c r="B61" s="5" t="n">
        <v>42900000</v>
      </c>
    </row>
    <row r="62">
      <c r="A62" s="4" t="inlineStr">
        <is>
          <t>$62.5 million term loan facility</t>
        </is>
      </c>
    </row>
    <row r="63">
      <c r="A63" s="3" t="inlineStr">
        <is>
          <t>Debt Instrument [Line Items]</t>
        </is>
      </c>
    </row>
    <row r="64">
      <c r="A64" s="4" t="inlineStr">
        <is>
          <t>Principal amount</t>
        </is>
      </c>
      <c r="B64" s="5" t="n">
        <v>62500000</v>
      </c>
    </row>
    <row r="65">
      <c r="A65" s="4" t="inlineStr">
        <is>
          <t>$275.0 million revolving credit facility</t>
        </is>
      </c>
    </row>
    <row r="66">
      <c r="A66" s="3" t="inlineStr">
        <is>
          <t>Debt Instrument [Line Items]</t>
        </is>
      </c>
    </row>
    <row r="67">
      <c r="A67" s="4" t="inlineStr">
        <is>
          <t>Principal amount</t>
        </is>
      </c>
      <c r="B67" s="5" t="n">
        <v>275000000</v>
      </c>
    </row>
    <row r="68">
      <c r="A68" s="4" t="inlineStr">
        <is>
          <t>Loans Payable | $328.6 million term loan facility</t>
        </is>
      </c>
    </row>
    <row r="69">
      <c r="A69" s="3" t="inlineStr">
        <is>
          <t>Debt Instrument [Line Items]</t>
        </is>
      </c>
    </row>
    <row r="70">
      <c r="A70" s="4" t="inlineStr">
        <is>
          <t>Principal amount</t>
        </is>
      </c>
      <c r="J70" s="6" t="n">
        <v>328600000</v>
      </c>
    </row>
    <row r="71">
      <c r="A71" s="4" t="inlineStr">
        <is>
          <t>Loans Payable | $50.0 million term loan facility</t>
        </is>
      </c>
    </row>
    <row r="72">
      <c r="A72" s="3" t="inlineStr">
        <is>
          <t>Debt Instrument [Line Items]</t>
        </is>
      </c>
    </row>
    <row r="73">
      <c r="A73" s="4" t="inlineStr">
        <is>
          <t>Principal amount</t>
        </is>
      </c>
      <c r="K73" s="6" t="n">
        <v>50000000</v>
      </c>
    </row>
    <row r="74">
      <c r="A74" s="4" t="inlineStr">
        <is>
          <t>Loans Payable | $100.8 million term loan facility</t>
        </is>
      </c>
    </row>
    <row r="75">
      <c r="A75" s="3" t="inlineStr">
        <is>
          <t>Debt Instrument [Line Items]</t>
        </is>
      </c>
    </row>
    <row r="76">
      <c r="A76" s="4" t="inlineStr">
        <is>
          <t>Principal amount</t>
        </is>
      </c>
      <c r="H76" s="6" t="n">
        <v>100800000</v>
      </c>
    </row>
    <row r="77">
      <c r="A77" s="4" t="inlineStr">
        <is>
          <t>Loans Payable | $328.4 million term loan facility</t>
        </is>
      </c>
    </row>
    <row r="78">
      <c r="A78" s="3" t="inlineStr">
        <is>
          <t>Debt Instrument [Line Items]</t>
        </is>
      </c>
    </row>
    <row r="79">
      <c r="A79" s="4" t="inlineStr">
        <is>
          <t>Principal amount</t>
        </is>
      </c>
      <c r="G79" s="6" t="n">
        <v>328400000</v>
      </c>
    </row>
    <row r="80">
      <c r="A80" s="4" t="inlineStr">
        <is>
          <t>Loans Payable | $321.6 million term loan facility</t>
        </is>
      </c>
    </row>
    <row r="81">
      <c r="A81" s="3" t="inlineStr">
        <is>
          <t>Debt Instrument [Line Items]</t>
        </is>
      </c>
    </row>
    <row r="82">
      <c r="A82" s="4" t="inlineStr">
        <is>
          <t>Principal amount</t>
        </is>
      </c>
      <c r="E82" s="6" t="n">
        <v>321600000</v>
      </c>
    </row>
    <row r="83">
      <c r="A83" s="4" t="inlineStr">
        <is>
          <t>Loans Payable | $110.5 million term loan facility (Credit Suisse)</t>
        </is>
      </c>
    </row>
    <row r="84">
      <c r="A84" s="3" t="inlineStr">
        <is>
          <t>Debt Instrument [Line Items]</t>
        </is>
      </c>
    </row>
    <row r="85">
      <c r="A85" s="4" t="inlineStr">
        <is>
          <t>Principal amount</t>
        </is>
      </c>
      <c r="F85" s="6" t="n">
        <v>110500000</v>
      </c>
    </row>
    <row r="86">
      <c r="A86" s="4" t="inlineStr">
        <is>
          <t>Loans Payable | $110.5 million term loan facility (Credit Suisse #2)</t>
        </is>
      </c>
    </row>
    <row r="87">
      <c r="A87" s="3" t="inlineStr">
        <is>
          <t>Debt Instrument [Line Items]</t>
        </is>
      </c>
    </row>
    <row r="88">
      <c r="A88" s="4" t="inlineStr">
        <is>
          <t>Principal amount</t>
        </is>
      </c>
      <c r="D88" s="6" t="n">
        <v>110500000</v>
      </c>
    </row>
    <row r="89">
      <c r="A89" s="4" t="inlineStr">
        <is>
          <t>Loans Payable | $275.0 million revolving credit facility</t>
        </is>
      </c>
    </row>
    <row r="90">
      <c r="A90" s="3" t="inlineStr">
        <is>
          <t>Debt Instrument [Line Items]</t>
        </is>
      </c>
    </row>
    <row r="91">
      <c r="A91" s="4" t="inlineStr">
        <is>
          <t>Principal amount</t>
        </is>
      </c>
      <c r="I91" s="6" t="n">
        <v>275000000</v>
      </c>
    </row>
    <row r="92">
      <c r="A92" s="4" t="inlineStr">
        <is>
          <t>Total debt</t>
        </is>
      </c>
      <c r="B92" s="5" t="n">
        <v>60000000</v>
      </c>
      <c r="C92" s="5" t="n">
        <v>120000000</v>
      </c>
    </row>
    <row r="93">
      <c r="A93" s="3" t="inlineStr">
        <is>
          <t>Maturities of Long-term Debt [Abstract]</t>
        </is>
      </c>
    </row>
    <row r="94">
      <c r="A94" s="4" t="inlineStr">
        <is>
          <t>Total debt</t>
        </is>
      </c>
      <c r="B94" s="5" t="n">
        <v>60000000</v>
      </c>
      <c r="C94" s="5" t="n">
        <v>120000000</v>
      </c>
    </row>
    <row r="95">
      <c r="A95" s="4" t="inlineStr">
        <is>
          <t>US Dollar denominated floating rate debt | Loans Payable | $328.6 million term loan facility</t>
        </is>
      </c>
    </row>
    <row r="96">
      <c r="A96" s="3" t="inlineStr">
        <is>
          <t>Debt Instrument [Line Items]</t>
        </is>
      </c>
    </row>
    <row r="97">
      <c r="A97" s="4" t="inlineStr">
        <is>
          <t>Total debt</t>
        </is>
      </c>
      <c r="B97" s="5" t="n">
        <v>319112000</v>
      </c>
      <c r="C97" s="5" t="n">
        <v>347689000</v>
      </c>
    </row>
    <row r="98">
      <c r="A98" s="3" t="inlineStr">
        <is>
          <t>Maturities of Long-term Debt [Abstract]</t>
        </is>
      </c>
    </row>
    <row r="99">
      <c r="A99" s="4" t="inlineStr">
        <is>
          <t>Total debt</t>
        </is>
      </c>
      <c r="B99" s="5" t="n">
        <v>319112000</v>
      </c>
      <c r="C99" s="5" t="n">
        <v>347689000</v>
      </c>
    </row>
    <row r="100">
      <c r="A100" s="4" t="inlineStr">
        <is>
          <t>US Dollar denominated floating rate debt | Loans Payable | $50.0 million term loan facility</t>
        </is>
      </c>
    </row>
    <row r="101">
      <c r="A101" s="3" t="inlineStr">
        <is>
          <t>Debt Instrument [Line Items]</t>
        </is>
      </c>
    </row>
    <row r="102">
      <c r="A102" s="4" t="inlineStr">
        <is>
          <t>Total debt</t>
        </is>
      </c>
      <c r="B102" s="5" t="n">
        <v>43880000</v>
      </c>
      <c r="C102" s="5" t="n">
        <v>44126000</v>
      </c>
    </row>
    <row r="103">
      <c r="A103" s="3" t="inlineStr">
        <is>
          <t>Maturities of Long-term Debt [Abstract]</t>
        </is>
      </c>
    </row>
    <row r="104">
      <c r="A104" s="4" t="inlineStr">
        <is>
          <t>Total debt</t>
        </is>
      </c>
      <c r="B104" s="5" t="n">
        <v>43880000</v>
      </c>
      <c r="C104" s="5" t="n">
        <v>44126000</v>
      </c>
    </row>
    <row r="105">
      <c r="A105" s="4" t="inlineStr">
        <is>
          <t>US Dollar denominated floating rate debt | Loans Payable | $250.7 million term loan facility</t>
        </is>
      </c>
    </row>
    <row r="106">
      <c r="A106" s="3" t="inlineStr">
        <is>
          <t>Debt Instrument [Line Items]</t>
        </is>
      </c>
    </row>
    <row r="107">
      <c r="A107" s="4" t="inlineStr">
        <is>
          <t>Total debt</t>
        </is>
      </c>
      <c r="B107" s="5" t="n">
        <v>250738000</v>
      </c>
      <c r="C107" s="5" t="n">
        <v>264752000</v>
      </c>
    </row>
    <row r="108">
      <c r="A108" s="3" t="inlineStr">
        <is>
          <t>Maturities of Long-term Debt [Abstract]</t>
        </is>
      </c>
    </row>
    <row r="109">
      <c r="A109" s="4" t="inlineStr">
        <is>
          <t>Total debt</t>
        </is>
      </c>
      <c r="B109" s="5" t="n">
        <v>250738000</v>
      </c>
      <c r="C109" s="5" t="n">
        <v>264752000</v>
      </c>
    </row>
    <row r="110">
      <c r="A110" s="4" t="inlineStr">
        <is>
          <t>US Dollar denominated floating rate debt | Loans Payable | $100.8 million term loan facility</t>
        </is>
      </c>
    </row>
    <row r="111">
      <c r="A111" s="3" t="inlineStr">
        <is>
          <t>Debt Instrument [Line Items]</t>
        </is>
      </c>
    </row>
    <row r="112">
      <c r="A112" s="4" t="inlineStr">
        <is>
          <t>Total debt</t>
        </is>
      </c>
      <c r="B112" s="5" t="n">
        <v>100750000</v>
      </c>
      <c r="C112" s="5" t="n">
        <v>89929000</v>
      </c>
    </row>
    <row r="113">
      <c r="A113" s="3" t="inlineStr">
        <is>
          <t>Maturities of Long-term Debt [Abstract]</t>
        </is>
      </c>
    </row>
    <row r="114">
      <c r="A114" s="4" t="inlineStr">
        <is>
          <t>Total debt</t>
        </is>
      </c>
      <c r="B114" s="5" t="n">
        <v>100750000</v>
      </c>
      <c r="C114" s="5" t="n">
        <v>89929000</v>
      </c>
    </row>
    <row r="115">
      <c r="A115" s="4" t="inlineStr">
        <is>
          <t>US Dollar denominated floating rate debt | Loans Payable | $328.4 million term loan facility</t>
        </is>
      </c>
    </row>
    <row r="116">
      <c r="A116" s="3" t="inlineStr">
        <is>
          <t>Debt Instrument [Line Items]</t>
        </is>
      </c>
    </row>
    <row r="117">
      <c r="A117" s="4" t="inlineStr">
        <is>
          <t>Total debt</t>
        </is>
      </c>
      <c r="B117" s="5" t="n">
        <v>215529000</v>
      </c>
      <c r="C117" s="5" t="n">
        <v>230805000</v>
      </c>
    </row>
    <row r="118">
      <c r="A118" s="3" t="inlineStr">
        <is>
          <t>Maturities of Long-term Debt [Abstract]</t>
        </is>
      </c>
    </row>
    <row r="119">
      <c r="A119" s="4" t="inlineStr">
        <is>
          <t>Total debt</t>
        </is>
      </c>
      <c r="B119" s="5" t="n">
        <v>215529000</v>
      </c>
      <c r="C119" s="5" t="n">
        <v>230805000</v>
      </c>
    </row>
    <row r="120">
      <c r="A120" s="4" t="inlineStr">
        <is>
          <t>US Dollar denominated floating rate debt | Loans Payable | $321.6 million term loan facility</t>
        </is>
      </c>
    </row>
    <row r="121">
      <c r="A121" s="3" t="inlineStr">
        <is>
          <t>Debt Instrument [Line Items]</t>
        </is>
      </c>
    </row>
    <row r="122">
      <c r="A122" s="4" t="inlineStr">
        <is>
          <t>Total debt</t>
        </is>
      </c>
      <c r="B122" s="5" t="n">
        <v>222145000</v>
      </c>
      <c r="C122" s="5" t="n">
        <v>241127000</v>
      </c>
    </row>
    <row r="123">
      <c r="A123" s="3" t="inlineStr">
        <is>
          <t>Maturities of Long-term Debt [Abstract]</t>
        </is>
      </c>
    </row>
    <row r="124">
      <c r="A124" s="4" t="inlineStr">
        <is>
          <t>Total debt</t>
        </is>
      </c>
      <c r="B124" s="5" t="n">
        <v>222145000</v>
      </c>
      <c r="C124" s="5" t="n">
        <v>241127000</v>
      </c>
    </row>
    <row r="125">
      <c r="A125" s="4" t="inlineStr">
        <is>
          <t>US Dollar denominated floating rate debt | Loans Payable | $110.5 million term loan facility (ING)</t>
        </is>
      </c>
    </row>
    <row r="126">
      <c r="A126" s="3" t="inlineStr">
        <is>
          <t>Debt Instrument [Line Items]</t>
        </is>
      </c>
    </row>
    <row r="127">
      <c r="A127" s="4" t="inlineStr">
        <is>
          <t>Total debt</t>
        </is>
      </c>
      <c r="B127" s="5" t="n">
        <v>98949000</v>
      </c>
      <c r="C127" s="5" t="n">
        <v>106189000</v>
      </c>
    </row>
    <row r="128">
      <c r="A128" s="3" t="inlineStr">
        <is>
          <t>Maturities of Long-term Debt [Abstract]</t>
        </is>
      </c>
    </row>
    <row r="129">
      <c r="A129" s="4" t="inlineStr">
        <is>
          <t>Total debt</t>
        </is>
      </c>
      <c r="B129" s="5" t="n">
        <v>98949000</v>
      </c>
      <c r="C129" s="5" t="n">
        <v>106189000</v>
      </c>
    </row>
    <row r="130">
      <c r="A130" s="4" t="inlineStr">
        <is>
          <t>US Dollar denominated floating rate debt | Loans Payable | $110.5 million term loan facility (Credit Suisse)</t>
        </is>
      </c>
    </row>
    <row r="131">
      <c r="A131" s="3" t="inlineStr">
        <is>
          <t>Debt Instrument [Line Items]</t>
        </is>
      </c>
    </row>
    <row r="132">
      <c r="A132" s="4" t="inlineStr">
        <is>
          <t>Total debt</t>
        </is>
      </c>
      <c r="B132" s="5" t="n">
        <v>105178000</v>
      </c>
      <c r="C132" s="5" t="n">
        <v>112190000</v>
      </c>
    </row>
    <row r="133">
      <c r="A133" s="3" t="inlineStr">
        <is>
          <t>Maturities of Long-term Debt [Abstract]</t>
        </is>
      </c>
    </row>
    <row r="134">
      <c r="A134" s="4" t="inlineStr">
        <is>
          <t>Total debt</t>
        </is>
      </c>
      <c r="B134" s="5" t="n">
        <v>105178000</v>
      </c>
      <c r="C134" s="5" t="n">
        <v>112190000</v>
      </c>
    </row>
    <row r="135">
      <c r="A135" s="4" t="inlineStr">
        <is>
          <t>US Dollar denominated floating rate debt | Loans Payable | $110.5 million term loan facility (Credit Suisse #2)</t>
        </is>
      </c>
    </row>
    <row r="136">
      <c r="A136" s="3" t="inlineStr">
        <is>
          <t>Debt Instrument [Line Items]</t>
        </is>
      </c>
    </row>
    <row r="137">
      <c r="A137" s="4" t="inlineStr">
        <is>
          <t>Total debt</t>
        </is>
      </c>
      <c r="B137" s="5" t="n">
        <v>110107000</v>
      </c>
      <c r="C137" s="5" t="n">
        <v>117098000</v>
      </c>
    </row>
    <row r="138">
      <c r="A138" s="3" t="inlineStr">
        <is>
          <t>Maturities of Long-term Debt [Abstract]</t>
        </is>
      </c>
    </row>
    <row r="139">
      <c r="A139" s="4" t="inlineStr">
        <is>
          <t>Total debt</t>
        </is>
      </c>
      <c r="B139" s="5" t="n">
        <v>110107000</v>
      </c>
      <c r="C139" s="5" t="n">
        <v>117098000</v>
      </c>
    </row>
    <row r="140">
      <c r="A140" s="4" t="inlineStr">
        <is>
          <t>US Dollar denominated floating rate debt | Loans Payable | $544.0 million lease financing</t>
        </is>
      </c>
    </row>
    <row r="141">
      <c r="A141" s="3" t="inlineStr">
        <is>
          <t>Debt Instrument [Line Items]</t>
        </is>
      </c>
    </row>
    <row r="142">
      <c r="A142" s="4" t="inlineStr">
        <is>
          <t>Total debt</t>
        </is>
      </c>
      <c r="B142" s="5" t="n">
        <v>521071000</v>
      </c>
      <c r="C142" s="5" t="n">
        <v>0</v>
      </c>
    </row>
    <row r="143">
      <c r="A143" s="3" t="inlineStr">
        <is>
          <t>Maturities of Long-term Debt [Abstract]</t>
        </is>
      </c>
    </row>
    <row r="144">
      <c r="A144" s="4" t="inlineStr">
        <is>
          <t>Total debt</t>
        </is>
      </c>
      <c r="B144" s="5" t="n">
        <v>521071000</v>
      </c>
      <c r="C144" s="5" t="n">
        <v>0</v>
      </c>
    </row>
    <row r="145">
      <c r="A145" s="4" t="inlineStr">
        <is>
          <t>US Dollar denominated floating rate debt | Loans Payable | $42.9 million term loan facility</t>
        </is>
      </c>
    </row>
    <row r="146">
      <c r="A146" s="3" t="inlineStr">
        <is>
          <t>Debt Instrument [Line Items]</t>
        </is>
      </c>
    </row>
    <row r="147">
      <c r="A147" s="4" t="inlineStr">
        <is>
          <t>Total debt</t>
        </is>
      </c>
      <c r="B147" s="5" t="n">
        <v>41708000</v>
      </c>
      <c r="C147" s="5" t="n">
        <v>0</v>
      </c>
    </row>
    <row r="148">
      <c r="A148" s="3" t="inlineStr">
        <is>
          <t>Maturities of Long-term Debt [Abstract]</t>
        </is>
      </c>
    </row>
    <row r="149">
      <c r="A149" s="4" t="inlineStr">
        <is>
          <t>Total debt</t>
        </is>
      </c>
      <c r="B149" s="5" t="n">
        <v>41708000</v>
      </c>
      <c r="C149" s="5" t="n">
        <v>0</v>
      </c>
    </row>
    <row r="150">
      <c r="A150" s="4" t="inlineStr">
        <is>
          <t>US Dollar denominated floating rate debt | Loans Payable | $62.5 million term loan facility</t>
        </is>
      </c>
    </row>
    <row r="151">
      <c r="A151" s="3" t="inlineStr">
        <is>
          <t>Debt Instrument [Line Items]</t>
        </is>
      </c>
    </row>
    <row r="152">
      <c r="A152" s="4" t="inlineStr">
        <is>
          <t>Total debt</t>
        </is>
      </c>
      <c r="B152" s="5" t="n">
        <v>60764000</v>
      </c>
      <c r="C152" s="5" t="n">
        <v>0</v>
      </c>
    </row>
    <row r="153">
      <c r="A153" s="3" t="inlineStr">
        <is>
          <t>Maturities of Long-term Debt [Abstract]</t>
        </is>
      </c>
    </row>
    <row r="154">
      <c r="A154" s="4" t="inlineStr">
        <is>
          <t>Total debt</t>
        </is>
      </c>
      <c r="B154" s="6" t="n">
        <v>60764000</v>
      </c>
      <c r="C154"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N226"/>
  <sheetViews>
    <sheetView workbookViewId="0">
      <selection activeCell="A1" sqref="A1"/>
    </sheetView>
  </sheetViews>
  <sheetFormatPr baseColWidth="8" defaultRowHeight="15"/>
  <cols>
    <col width="80" customWidth="1" min="1" max="1"/>
    <col width="45" customWidth="1" min="2" max="2"/>
    <col width="45" customWidth="1" min="3" max="3"/>
    <col width="52" customWidth="1" min="4" max="4"/>
    <col width="14" customWidth="1" min="5" max="5"/>
    <col width="21" customWidth="1" min="6" max="6"/>
    <col width="52" customWidth="1" min="7" max="7"/>
    <col width="21" customWidth="1" min="8" max="8"/>
    <col width="21" customWidth="1" min="9" max="9"/>
    <col width="21" customWidth="1" min="10" max="10"/>
    <col width="20" customWidth="1" min="11" max="11"/>
    <col width="21" customWidth="1" min="12" max="12"/>
    <col width="26" customWidth="1" min="13" max="13"/>
    <col width="21" customWidth="1" min="14" max="14"/>
    <col width="21" customWidth="1" min="15" max="15"/>
    <col width="14" customWidth="1" min="16" max="16"/>
    <col width="21" customWidth="1" min="17" max="17"/>
    <col width="21" customWidth="1" min="18" max="18"/>
    <col width="45" customWidth="1" min="19" max="19"/>
    <col width="21" customWidth="1" min="20" max="20"/>
    <col width="21" customWidth="1" min="21" max="21"/>
    <col width="21" customWidth="1" min="22" max="22"/>
    <col width="21" customWidth="1" min="23" max="23"/>
    <col width="21" customWidth="1" min="24" max="24"/>
    <col width="27" customWidth="1" min="25" max="25"/>
    <col width="45" customWidth="1" min="26" max="26"/>
    <col width="47" customWidth="1" min="27" max="27"/>
    <col width="58" customWidth="1" min="28" max="28"/>
    <col width="80" customWidth="1" min="29" max="29"/>
    <col width="45" customWidth="1" min="30" max="30"/>
    <col width="21" customWidth="1" min="31" max="31"/>
    <col width="40" customWidth="1" min="32" max="32"/>
    <col width="21" customWidth="1" min="33" max="33"/>
    <col width="52" customWidth="1" min="34" max="34"/>
    <col width="21" customWidth="1" min="35" max="35"/>
    <col width="47" customWidth="1" min="36" max="36"/>
    <col width="21" customWidth="1" min="37" max="37"/>
    <col width="21" customWidth="1" min="38" max="38"/>
    <col width="21" customWidth="1" min="39" max="39"/>
    <col width="21" customWidth="1" min="40" max="40"/>
  </cols>
  <sheetData>
    <row r="1">
      <c r="A1" s="1" t="inlineStr">
        <is>
          <t>DEBT - Additional Information (Details) shares in Millions</t>
        </is>
      </c>
      <c r="B1" s="2" t="inlineStr">
        <is>
          <t>1 Months Ended</t>
        </is>
      </c>
      <c r="X1" s="2" t="inlineStr">
        <is>
          <t>12 Months Ended</t>
        </is>
      </c>
    </row>
    <row r="2">
      <c r="B2" s="2" t="inlineStr">
        <is>
          <t>Sep. 30, 2021large_range_2Tanker_vessel_type</t>
        </is>
      </c>
      <c r="C2" s="2" t="inlineStr">
        <is>
          <t>Apr. 30, 2021large_range_2Tanker_vessel_type</t>
        </is>
      </c>
      <c r="D2" s="2" t="inlineStr">
        <is>
          <t>Mar. 31, 2021USD ($)large_range_2Tanker_vessel_type</t>
        </is>
      </c>
      <c r="E2" s="2" t="inlineStr">
        <is>
          <t>Feb. 28, 2021</t>
        </is>
      </c>
      <c r="F2" s="2" t="inlineStr">
        <is>
          <t>Dec. 31, 2020USD ($)</t>
        </is>
      </c>
      <c r="G2" s="2" t="inlineStr">
        <is>
          <t>Nov. 30, 2020USD ($)large_range_2Tanker_vessel_type</t>
        </is>
      </c>
      <c r="H2" s="2" t="inlineStr">
        <is>
          <t>Sep. 30, 2020USD ($)</t>
        </is>
      </c>
      <c r="I2" s="2" t="inlineStr">
        <is>
          <t>Jul. 31, 2020USD ($)</t>
        </is>
      </c>
      <c r="J2" s="2" t="inlineStr">
        <is>
          <t>Jun. 30, 2020USD ($)</t>
        </is>
      </c>
      <c r="K2" s="2" t="inlineStr">
        <is>
          <t>May 31, 2020USD ($)</t>
        </is>
      </c>
      <c r="L2" s="2" t="inlineStr">
        <is>
          <t>Mar. 31, 2020USD ($)</t>
        </is>
      </c>
      <c r="M2" s="2" t="inlineStr">
        <is>
          <t>Mar. 30, 2020</t>
        </is>
      </c>
      <c r="N2" s="2" t="inlineStr">
        <is>
          <t>Feb. 29, 2020USD ($)</t>
        </is>
      </c>
      <c r="O2" s="2" t="inlineStr">
        <is>
          <t>Nov. 30, 2019USD ($)</t>
        </is>
      </c>
      <c r="P2" s="2" t="inlineStr">
        <is>
          <t>Oct. 31, 2019</t>
        </is>
      </c>
      <c r="Q2" s="2" t="inlineStr">
        <is>
          <t>Sep. 30, 2019USD ($)</t>
        </is>
      </c>
      <c r="R2" s="2" t="inlineStr">
        <is>
          <t>Mar. 31, 2019USD ($)</t>
        </is>
      </c>
      <c r="S2" s="2" t="inlineStr">
        <is>
          <t>Jun. 30, 2017USD ($)very_large_crude_carrier</t>
        </is>
      </c>
      <c r="T2" s="2" t="inlineStr">
        <is>
          <t>Feb. 28, 2017USD ($)</t>
        </is>
      </c>
      <c r="U2" s="2" t="inlineStr">
        <is>
          <t>Dec. 31, 2016USD ($)</t>
        </is>
      </c>
      <c r="V2" s="2" t="inlineStr">
        <is>
          <t>Aug. 31, 2016USD ($)</t>
        </is>
      </c>
      <c r="W2" s="2" t="inlineStr">
        <is>
          <t>Jun. 30, 2016USD ($)</t>
        </is>
      </c>
      <c r="X2" s="2" t="inlineStr">
        <is>
          <t>Dec. 31, 2020USD ($)</t>
        </is>
      </c>
      <c r="Y2" s="2" t="inlineStr">
        <is>
          <t>Dec. 31, 2020USD ($)shares</t>
        </is>
      </c>
      <c r="Z2" s="2" t="inlineStr">
        <is>
          <t>Dec. 31, 2020USD ($)very_large_crude_carrier</t>
        </is>
      </c>
      <c r="AA2" s="2" t="inlineStr">
        <is>
          <t>Dec. 31, 2020USD ($)suezmax_tanker_vessel_type</t>
        </is>
      </c>
      <c r="AB2" s="2" t="inlineStr">
        <is>
          <t>Dec. 31, 2019USD ($)very_large_crude_carriervesselsshares</t>
        </is>
      </c>
      <c r="AC2" s="2" t="inlineStr">
        <is>
          <t>Dec. 31, 2018USD ($)large_range_2Tanker_vessel_typevery_large_crude_carriershares</t>
        </is>
      </c>
      <c r="AD2" s="2" t="inlineStr">
        <is>
          <t>Dec. 31, 2017large_range_2Tanker_vessel_type</t>
        </is>
      </c>
      <c r="AE2" s="2" t="inlineStr">
        <is>
          <t>Dec. 31, 2017USD ($)</t>
        </is>
      </c>
      <c r="AF2" s="2" t="inlineStr">
        <is>
          <t>Dec. 31, 2017suezmax_tanker_vessel_type</t>
        </is>
      </c>
      <c r="AG2" s="2" t="inlineStr">
        <is>
          <t>Dec. 31, 2017vessels</t>
        </is>
      </c>
      <c r="AH2" s="2" t="inlineStr">
        <is>
          <t>Dec. 31, 2016USD ($)large_range_2Tanker_vessel_type</t>
        </is>
      </c>
      <c r="AI2" s="2" t="inlineStr">
        <is>
          <t>Dec. 31, 2016USD ($)</t>
        </is>
      </c>
      <c r="AJ2" s="2" t="inlineStr">
        <is>
          <t>Dec. 31, 2016USD ($)suezmax_tanker_vessel_type</t>
        </is>
      </c>
      <c r="AK2" s="2" t="inlineStr">
        <is>
          <t>Jul. 31, 2016USD ($)</t>
        </is>
      </c>
      <c r="AL2" s="2" t="inlineStr">
        <is>
          <t>Dec. 31, 2015USD ($)</t>
        </is>
      </c>
      <c r="AM2" s="2" t="inlineStr">
        <is>
          <t>Mar. 31, 2015USD ($)</t>
        </is>
      </c>
      <c r="AN2" s="2" t="inlineStr">
        <is>
          <t>Dec. 31, 2014USD ($)</t>
        </is>
      </c>
    </row>
    <row r="3">
      <c r="A3" s="3" t="inlineStr">
        <is>
          <t>Debt Instrument [Line Items]</t>
        </is>
      </c>
    </row>
    <row r="4">
      <c r="A4" s="4" t="inlineStr">
        <is>
          <t>Long-term portion of debt</t>
        </is>
      </c>
      <c r="F4" s="6" t="n">
        <v>1968924000</v>
      </c>
      <c r="X4" s="6" t="n">
        <v>1968924000</v>
      </c>
      <c r="Y4" s="6" t="n">
        <v>1968924000</v>
      </c>
      <c r="Z4" s="6" t="n">
        <v>1968924000</v>
      </c>
      <c r="AA4" s="6" t="n">
        <v>1968924000</v>
      </c>
      <c r="AB4" s="6" t="n">
        <v>1254417000</v>
      </c>
    </row>
    <row r="5">
      <c r="A5" s="4" t="inlineStr">
        <is>
          <t>Number of newbuildings delivered</t>
        </is>
      </c>
      <c r="Z5" s="5" t="n">
        <v>1</v>
      </c>
      <c r="AA5" s="5" t="n">
        <v>1</v>
      </c>
      <c r="AB5" s="5" t="n">
        <v>2</v>
      </c>
    </row>
    <row r="6">
      <c r="A6" s="4" t="inlineStr">
        <is>
          <t>Repayments of notes payable</t>
        </is>
      </c>
      <c r="N6" s="6" t="n">
        <v>20000000</v>
      </c>
    </row>
    <row r="7">
      <c r="A7" s="4" t="inlineStr">
        <is>
          <t>Secured borrowings</t>
        </is>
      </c>
      <c r="F7" s="5" t="n">
        <v>6251000</v>
      </c>
      <c r="X7" s="5" t="n">
        <v>6251000</v>
      </c>
      <c r="Y7" s="5" t="n">
        <v>6251000</v>
      </c>
      <c r="Z7" s="6" t="n">
        <v>6251000</v>
      </c>
      <c r="AA7" s="6" t="n">
        <v>6251000</v>
      </c>
      <c r="AB7" s="6" t="n">
        <v>7329000</v>
      </c>
    </row>
    <row r="8">
      <c r="A8" s="4" t="inlineStr">
        <is>
          <t>Secured debt, repurchase agreements</t>
        </is>
      </c>
      <c r="AB8" s="5" t="n">
        <v>7200000</v>
      </c>
    </row>
    <row r="9">
      <c r="A9" s="4" t="inlineStr">
        <is>
          <t>Liability for marketable securities transaction</t>
        </is>
      </c>
      <c r="F9" s="5" t="n">
        <v>6300000</v>
      </c>
      <c r="X9" s="5" t="n">
        <v>6300000</v>
      </c>
      <c r="Y9" s="5" t="n">
        <v>6300000</v>
      </c>
      <c r="Z9" s="5" t="n">
        <v>6300000</v>
      </c>
      <c r="AA9" s="5" t="n">
        <v>6300000</v>
      </c>
    </row>
    <row r="10">
      <c r="A10" s="4" t="inlineStr">
        <is>
          <t>Cash required to be maintained for covenant compliance</t>
        </is>
      </c>
      <c r="F10" s="6" t="n">
        <v>103500000</v>
      </c>
      <c r="X10" s="6" t="n">
        <v>103500000</v>
      </c>
      <c r="Y10" s="6" t="n">
        <v>103500000</v>
      </c>
      <c r="Z10" s="6" t="n">
        <v>103500000</v>
      </c>
      <c r="AA10" s="6" t="n">
        <v>103500000</v>
      </c>
      <c r="AB10" s="6" t="n">
        <v>38300000</v>
      </c>
    </row>
    <row r="11">
      <c r="A11" s="4" t="inlineStr">
        <is>
          <t>Debt instrument, covenant compliance, cash required to be maintained, percentage</t>
        </is>
      </c>
      <c r="F11" s="4" t="inlineStr">
        <is>
          <t>100.00%</t>
        </is>
      </c>
      <c r="X11" s="4" t="inlineStr">
        <is>
          <t>100.00%</t>
        </is>
      </c>
      <c r="Y11" s="4" t="inlineStr">
        <is>
          <t>100.00%</t>
        </is>
      </c>
      <c r="Z11" s="4" t="inlineStr">
        <is>
          <t>100.00%</t>
        </is>
      </c>
      <c r="AA11" s="4" t="inlineStr">
        <is>
          <t>100.00%</t>
        </is>
      </c>
      <c r="AB11" s="4" t="inlineStr">
        <is>
          <t>50.00%</t>
        </is>
      </c>
    </row>
    <row r="12">
      <c r="A12" s="4" t="inlineStr">
        <is>
          <t>Loan arrangement fees</t>
        </is>
      </c>
      <c r="X12" s="6" t="n">
        <v>16500000</v>
      </c>
      <c r="AB12" s="6" t="n">
        <v>700000</v>
      </c>
    </row>
    <row r="13">
      <c r="A13" s="4" t="inlineStr">
        <is>
          <t>Payment of guarantee fee</t>
        </is>
      </c>
      <c r="AB13" s="5" t="n">
        <v>3400000</v>
      </c>
    </row>
    <row r="14">
      <c r="A14" s="4" t="inlineStr">
        <is>
          <t>Guarantee Fee Recognized As Interest Expense</t>
        </is>
      </c>
      <c r="X14" s="5" t="n">
        <v>1300000</v>
      </c>
      <c r="AB14" s="5" t="n">
        <v>2100000</v>
      </c>
    </row>
    <row r="15">
      <c r="A15" s="4" t="inlineStr">
        <is>
          <t>Newbuilding installment Commitments</t>
        </is>
      </c>
      <c r="X15" s="6" t="n">
        <v>142400000</v>
      </c>
    </row>
    <row r="16">
      <c r="A16" s="4" t="inlineStr">
        <is>
          <t>Other Affiliates Of Hemen</t>
        </is>
      </c>
    </row>
    <row r="17">
      <c r="A17" s="3" t="inlineStr">
        <is>
          <t>Debt Instrument [Line Items]</t>
        </is>
      </c>
    </row>
    <row r="18">
      <c r="A18" s="4" t="inlineStr">
        <is>
          <t>Payment of guarantee fee</t>
        </is>
      </c>
      <c r="AB18" s="6" t="n">
        <v>3400000</v>
      </c>
    </row>
    <row r="19">
      <c r="A19" s="4" t="inlineStr">
        <is>
          <t>Subsequent Event</t>
        </is>
      </c>
    </row>
    <row r="20">
      <c r="A20" s="3" t="inlineStr">
        <is>
          <t>Debt Instrument [Line Items]</t>
        </is>
      </c>
    </row>
    <row r="21">
      <c r="A21" s="4" t="inlineStr">
        <is>
          <t>Number of newbuildings delivered | large_range_2Tanker_vessel_type</t>
        </is>
      </c>
      <c r="D21" s="5" t="n">
        <v>1</v>
      </c>
    </row>
    <row r="22">
      <c r="A22" s="4" t="inlineStr">
        <is>
          <t>London Interbank Offered Rate (LIBOR)</t>
        </is>
      </c>
    </row>
    <row r="23">
      <c r="A23" s="3" t="inlineStr">
        <is>
          <t>Debt Instrument [Line Items]</t>
        </is>
      </c>
    </row>
    <row r="24">
      <c r="A24" s="4" t="inlineStr">
        <is>
          <t>Weighted average interest rate</t>
        </is>
      </c>
      <c r="F24" s="4" t="inlineStr">
        <is>
          <t>1.96%</t>
        </is>
      </c>
      <c r="X24" s="4" t="inlineStr">
        <is>
          <t>1.96%</t>
        </is>
      </c>
      <c r="Y24" s="4" t="inlineStr">
        <is>
          <t>1.96%</t>
        </is>
      </c>
      <c r="Z24" s="4" t="inlineStr">
        <is>
          <t>1.96%</t>
        </is>
      </c>
      <c r="AA24" s="4" t="inlineStr">
        <is>
          <t>1.96%</t>
        </is>
      </c>
      <c r="AB24" s="4" t="inlineStr">
        <is>
          <t>1.89%</t>
        </is>
      </c>
    </row>
    <row r="25">
      <c r="A25" s="4" t="inlineStr">
        <is>
          <t>Senior Secured Loan Facility, $250.7 Million</t>
        </is>
      </c>
    </row>
    <row r="26">
      <c r="A26" s="3" t="inlineStr">
        <is>
          <t>Debt Instrument [Line Items]</t>
        </is>
      </c>
    </row>
    <row r="27">
      <c r="A27" s="4" t="inlineStr">
        <is>
          <t>Line of credit facility, maximum borrowing capacity</t>
        </is>
      </c>
      <c r="G27" s="6" t="n">
        <v>250700000</v>
      </c>
    </row>
    <row r="28">
      <c r="A28" s="4" t="inlineStr">
        <is>
          <t>Interest rate amortization profile</t>
        </is>
      </c>
      <c r="G28" s="4" t="inlineStr">
        <is>
          <t>18 years</t>
        </is>
      </c>
    </row>
    <row r="29">
      <c r="A29" s="4" t="inlineStr">
        <is>
          <t>Proceeds from borrowings</t>
        </is>
      </c>
      <c r="G29" s="6" t="n">
        <v>250700000</v>
      </c>
    </row>
    <row r="30">
      <c r="A30" s="4" t="inlineStr">
        <is>
          <t>Repayments of unsecured debt</t>
        </is>
      </c>
      <c r="AB30" s="6" t="n">
        <v>252400000</v>
      </c>
    </row>
    <row r="31">
      <c r="A31" s="4" t="inlineStr">
        <is>
          <t>Senior Secured Loan Facility, $250.7 Million | London Interbank Offered Rate (LIBOR)</t>
        </is>
      </c>
    </row>
    <row r="32">
      <c r="A32" s="3" t="inlineStr">
        <is>
          <t>Debt Instrument [Line Items]</t>
        </is>
      </c>
    </row>
    <row r="33">
      <c r="A33" s="4" t="inlineStr">
        <is>
          <t>Basis spread on variable interest rate</t>
        </is>
      </c>
      <c r="G33" s="4" t="inlineStr">
        <is>
          <t>1.90%</t>
        </is>
      </c>
    </row>
    <row r="34">
      <c r="A34" s="4" t="inlineStr">
        <is>
          <t>$50.0 million term loan facility</t>
        </is>
      </c>
    </row>
    <row r="35">
      <c r="A35" s="3" t="inlineStr">
        <is>
          <t>Debt Instrument [Line Items]</t>
        </is>
      </c>
    </row>
    <row r="36">
      <c r="A36" s="4" t="inlineStr">
        <is>
          <t>Principal amount</t>
        </is>
      </c>
      <c r="F36" s="6" t="n">
        <v>50000000</v>
      </c>
      <c r="X36" s="6" t="n">
        <v>50000000</v>
      </c>
      <c r="Y36" s="6" t="n">
        <v>50000000</v>
      </c>
      <c r="Z36" s="6" t="n">
        <v>50000000</v>
      </c>
      <c r="AA36" s="6" t="n">
        <v>50000000</v>
      </c>
    </row>
    <row r="37">
      <c r="A37" s="4" t="inlineStr">
        <is>
          <t>Line of credit facility, maximum borrowing capacity</t>
        </is>
      </c>
      <c r="K37" s="6" t="n">
        <v>50000000</v>
      </c>
    </row>
    <row r="38">
      <c r="A38" s="4" t="inlineStr">
        <is>
          <t>Interest rate amortization profile</t>
        </is>
      </c>
      <c r="K38" s="4" t="inlineStr">
        <is>
          <t>20 years</t>
        </is>
      </c>
    </row>
    <row r="39">
      <c r="A39" s="4" t="inlineStr">
        <is>
          <t>Proceeds from borrowings</t>
        </is>
      </c>
      <c r="K39" s="6" t="n">
        <v>45000000</v>
      </c>
    </row>
    <row r="40">
      <c r="A40" s="4" t="inlineStr">
        <is>
          <t>$50.0 million term loan facility | London Interbank Offered Rate (LIBOR)</t>
        </is>
      </c>
    </row>
    <row r="41">
      <c r="A41" s="3" t="inlineStr">
        <is>
          <t>Debt Instrument [Line Items]</t>
        </is>
      </c>
    </row>
    <row r="42">
      <c r="A42" s="4" t="inlineStr">
        <is>
          <t>Basis spread on variable interest rate</t>
        </is>
      </c>
      <c r="K42" s="4" t="inlineStr">
        <is>
          <t>1.90%</t>
        </is>
      </c>
    </row>
    <row r="43">
      <c r="A43" s="4" t="inlineStr">
        <is>
          <t>$328.6 million term loan facility</t>
        </is>
      </c>
    </row>
    <row r="44">
      <c r="A44" s="3" t="inlineStr">
        <is>
          <t>Debt Instrument [Line Items]</t>
        </is>
      </c>
    </row>
    <row r="45">
      <c r="A45" s="4" t="inlineStr">
        <is>
          <t>Principal amount</t>
        </is>
      </c>
      <c r="F45" s="5" t="n">
        <v>328600000</v>
      </c>
      <c r="X45" s="5" t="n">
        <v>328600000</v>
      </c>
      <c r="Y45" s="5" t="n">
        <v>328600000</v>
      </c>
      <c r="Z45" s="5" t="n">
        <v>328600000</v>
      </c>
      <c r="AA45" s="5" t="n">
        <v>328600000</v>
      </c>
    </row>
    <row r="46">
      <c r="A46" s="4" t="inlineStr">
        <is>
          <t>Line of credit facility, maximum borrowing capacity</t>
        </is>
      </c>
      <c r="I46" s="6" t="n">
        <v>328600000</v>
      </c>
    </row>
    <row r="47">
      <c r="A47" s="4" t="inlineStr">
        <is>
          <t>Interest rate amortization profile</t>
        </is>
      </c>
      <c r="I47" s="4" t="inlineStr">
        <is>
          <t>18 years</t>
        </is>
      </c>
    </row>
    <row r="48">
      <c r="A48" s="4" t="inlineStr">
        <is>
          <t>Proceeds from borrowings</t>
        </is>
      </c>
      <c r="I48" s="6" t="n">
        <v>328600000</v>
      </c>
    </row>
    <row r="49">
      <c r="A49" s="4" t="inlineStr">
        <is>
          <t>Repayments of unsecured debt</t>
        </is>
      </c>
      <c r="AB49" s="5" t="n">
        <v>328600000</v>
      </c>
    </row>
    <row r="50">
      <c r="A50" s="4" t="inlineStr">
        <is>
          <t>$328.6 million term loan facility | London Interbank Offered Rate (LIBOR)</t>
        </is>
      </c>
    </row>
    <row r="51">
      <c r="A51" s="3" t="inlineStr">
        <is>
          <t>Debt Instrument [Line Items]</t>
        </is>
      </c>
    </row>
    <row r="52">
      <c r="A52" s="4" t="inlineStr">
        <is>
          <t>Basis spread on variable interest rate</t>
        </is>
      </c>
      <c r="I52" s="4" t="inlineStr">
        <is>
          <t>1.90%</t>
        </is>
      </c>
    </row>
    <row r="53">
      <c r="A53" s="4" t="inlineStr">
        <is>
          <t>$275.0 million revolving credit facility</t>
        </is>
      </c>
    </row>
    <row r="54">
      <c r="A54" s="3" t="inlineStr">
        <is>
          <t>Debt Instrument [Line Items]</t>
        </is>
      </c>
    </row>
    <row r="55">
      <c r="A55" s="4" t="inlineStr">
        <is>
          <t>Principal amount</t>
        </is>
      </c>
      <c r="F55" s="5" t="n">
        <v>275000000</v>
      </c>
      <c r="X55" s="5" t="n">
        <v>275000000</v>
      </c>
      <c r="Y55" s="5" t="n">
        <v>275000000</v>
      </c>
      <c r="Z55" s="5" t="n">
        <v>275000000</v>
      </c>
      <c r="AA55" s="5" t="n">
        <v>275000000</v>
      </c>
    </row>
    <row r="56">
      <c r="A56" s="4" t="inlineStr">
        <is>
          <t>$275.0 million revolving credit facility | Other Affiliates Of Hemen</t>
        </is>
      </c>
    </row>
    <row r="57">
      <c r="A57" s="3" t="inlineStr">
        <is>
          <t>Debt Instrument [Line Items]</t>
        </is>
      </c>
    </row>
    <row r="58">
      <c r="A58" s="4" t="inlineStr">
        <is>
          <t>Principal amount</t>
        </is>
      </c>
      <c r="W58" s="6" t="n">
        <v>275000000</v>
      </c>
    </row>
    <row r="59">
      <c r="A59" s="4" t="inlineStr">
        <is>
          <t>Repayments of debt</t>
        </is>
      </c>
      <c r="X59" s="5" t="n">
        <v>60000000</v>
      </c>
      <c r="AB59" s="5" t="n">
        <v>66000000</v>
      </c>
    </row>
    <row r="60">
      <c r="A60" s="4" t="inlineStr">
        <is>
          <t>Debt instrument, unused borrowing capacity, amount</t>
        </is>
      </c>
      <c r="F60" s="5" t="n">
        <v>215000000</v>
      </c>
      <c r="X60" s="5" t="n">
        <v>215000000</v>
      </c>
      <c r="Y60" s="5" t="n">
        <v>215000000</v>
      </c>
      <c r="Z60" s="5" t="n">
        <v>215000000</v>
      </c>
      <c r="AA60" s="5" t="n">
        <v>215000000</v>
      </c>
    </row>
    <row r="61">
      <c r="A61" s="4" t="inlineStr">
        <is>
          <t>Long-term portion of debt</t>
        </is>
      </c>
      <c r="F61" s="5" t="n">
        <v>60000000</v>
      </c>
      <c r="X61" s="5" t="n">
        <v>60000000</v>
      </c>
      <c r="Y61" s="5" t="n">
        <v>60000000</v>
      </c>
      <c r="Z61" s="5" t="n">
        <v>60000000</v>
      </c>
      <c r="AA61" s="5" t="n">
        <v>60000000</v>
      </c>
    </row>
    <row r="62">
      <c r="A62" s="4" t="inlineStr">
        <is>
          <t>$100.8 million term loan facility</t>
        </is>
      </c>
    </row>
    <row r="63">
      <c r="A63" s="3" t="inlineStr">
        <is>
          <t>Debt Instrument [Line Items]</t>
        </is>
      </c>
    </row>
    <row r="64">
      <c r="A64" s="4" t="inlineStr">
        <is>
          <t>Principal amount</t>
        </is>
      </c>
      <c r="F64" s="5" t="n">
        <v>100800000</v>
      </c>
      <c r="X64" s="5" t="n">
        <v>100800000</v>
      </c>
      <c r="Y64" s="5" t="n">
        <v>100800000</v>
      </c>
      <c r="Z64" s="5" t="n">
        <v>100800000</v>
      </c>
      <c r="AA64" s="5" t="n">
        <v>100800000</v>
      </c>
    </row>
    <row r="65">
      <c r="A65" s="4" t="inlineStr">
        <is>
          <t>Line of credit facility, maximum borrowing capacity</t>
        </is>
      </c>
      <c r="G65" s="6" t="n">
        <v>100800000</v>
      </c>
    </row>
    <row r="66">
      <c r="A66" s="4" t="inlineStr">
        <is>
          <t>Proceeds from borrowings</t>
        </is>
      </c>
      <c r="G66" s="6" t="n">
        <v>100800000</v>
      </c>
    </row>
    <row r="67">
      <c r="A67" s="4" t="inlineStr">
        <is>
          <t>Repayments of unsecured debt</t>
        </is>
      </c>
      <c r="AB67" s="6" t="n">
        <v>84300000</v>
      </c>
    </row>
    <row r="68">
      <c r="A68" s="4" t="inlineStr">
        <is>
          <t>$100.8 million term loan facility | London Interbank Offered Rate (LIBOR)</t>
        </is>
      </c>
    </row>
    <row r="69">
      <c r="A69" s="3" t="inlineStr">
        <is>
          <t>Debt Instrument [Line Items]</t>
        </is>
      </c>
    </row>
    <row r="70">
      <c r="A70" s="4" t="inlineStr">
        <is>
          <t>Basis spread on variable interest rate</t>
        </is>
      </c>
      <c r="G70" s="4" t="inlineStr">
        <is>
          <t>1.90%</t>
        </is>
      </c>
    </row>
    <row r="71">
      <c r="A71" s="4" t="inlineStr">
        <is>
          <t>Term loan facility $109.2 million</t>
        </is>
      </c>
    </row>
    <row r="72">
      <c r="A72" s="3" t="inlineStr">
        <is>
          <t>Debt Instrument [Line Items]</t>
        </is>
      </c>
    </row>
    <row r="73">
      <c r="A73" s="4" t="inlineStr">
        <is>
          <t>Line of credit facility, maximum borrowing capacity</t>
        </is>
      </c>
      <c r="G73" s="6" t="n">
        <v>109200000</v>
      </c>
    </row>
    <row r="74">
      <c r="A74" s="4" t="inlineStr">
        <is>
          <t>$328.4 million term loan facility</t>
        </is>
      </c>
    </row>
    <row r="75">
      <c r="A75" s="3" t="inlineStr">
        <is>
          <t>Debt Instrument [Line Items]</t>
        </is>
      </c>
    </row>
    <row r="76">
      <c r="A76" s="4" t="inlineStr">
        <is>
          <t>Principal amount</t>
        </is>
      </c>
      <c r="F76" s="5" t="n">
        <v>328400000</v>
      </c>
      <c r="X76" s="5" t="n">
        <v>328400000</v>
      </c>
      <c r="Y76" s="5" t="n">
        <v>328400000</v>
      </c>
      <c r="Z76" s="5" t="n">
        <v>328400000</v>
      </c>
      <c r="AA76" s="5" t="n">
        <v>328400000</v>
      </c>
    </row>
    <row r="77">
      <c r="A77" s="4" t="inlineStr">
        <is>
          <t>$110.5 million term loan facility (Credit Suisse)</t>
        </is>
      </c>
    </row>
    <row r="78">
      <c r="A78" s="3" t="inlineStr">
        <is>
          <t>Debt Instrument [Line Items]</t>
        </is>
      </c>
    </row>
    <row r="79">
      <c r="A79" s="4" t="inlineStr">
        <is>
          <t>Principal amount</t>
        </is>
      </c>
      <c r="F79" s="5" t="n">
        <v>110500000</v>
      </c>
      <c r="X79" s="5" t="n">
        <v>110500000</v>
      </c>
      <c r="Y79" s="5" t="n">
        <v>110500000</v>
      </c>
      <c r="Z79" s="5" t="n">
        <v>110500000</v>
      </c>
      <c r="AA79" s="5" t="n">
        <v>110500000</v>
      </c>
    </row>
    <row r="80">
      <c r="A80" s="4" t="inlineStr">
        <is>
          <t>Number of newbuild vessels financed by term loan facility | vessels</t>
        </is>
      </c>
      <c r="AB80" s="5" t="n">
        <v>1</v>
      </c>
      <c r="AG80" s="5" t="n">
        <v>1</v>
      </c>
    </row>
    <row r="81">
      <c r="A81" s="4" t="inlineStr">
        <is>
          <t>$110.5 million term loan facility (Credit Suisse) | London Interbank Offered Rate (LIBOR)</t>
        </is>
      </c>
    </row>
    <row r="82">
      <c r="A82" s="3" t="inlineStr">
        <is>
          <t>Debt Instrument [Line Items]</t>
        </is>
      </c>
    </row>
    <row r="83">
      <c r="A83" s="4" t="inlineStr">
        <is>
          <t>Basis spread on variable interest rate</t>
        </is>
      </c>
      <c r="G83" s="4" t="inlineStr">
        <is>
          <t>1.90%</t>
        </is>
      </c>
      <c r="U83" s="4" t="inlineStr">
        <is>
          <t>1.90%</t>
        </is>
      </c>
    </row>
    <row r="84">
      <c r="A84" s="4" t="inlineStr">
        <is>
          <t>$321.6 million term loan facility</t>
        </is>
      </c>
    </row>
    <row r="85">
      <c r="A85" s="3" t="inlineStr">
        <is>
          <t>Debt Instrument [Line Items]</t>
        </is>
      </c>
    </row>
    <row r="86">
      <c r="A86" s="4" t="inlineStr">
        <is>
          <t>Principal amount</t>
        </is>
      </c>
      <c r="F86" s="5" t="n">
        <v>321600000</v>
      </c>
      <c r="X86" s="5" t="n">
        <v>321600000</v>
      </c>
      <c r="Y86" s="5" t="n">
        <v>321600000</v>
      </c>
      <c r="Z86" s="5" t="n">
        <v>321600000</v>
      </c>
      <c r="AA86" s="5" t="n">
        <v>321600000</v>
      </c>
    </row>
    <row r="87">
      <c r="A87" s="4" t="inlineStr">
        <is>
          <t>Number of newbuild vessels financed by term loan facility | large_range_2Tanker_vessel_type</t>
        </is>
      </c>
      <c r="AC87" s="5" t="n">
        <v>1</v>
      </c>
    </row>
    <row r="88">
      <c r="A88" s="4" t="inlineStr">
        <is>
          <t>$110.5 million term loan facility (Credit Suisse #2)</t>
        </is>
      </c>
    </row>
    <row r="89">
      <c r="A89" s="3" t="inlineStr">
        <is>
          <t>Debt Instrument [Line Items]</t>
        </is>
      </c>
    </row>
    <row r="90">
      <c r="A90" s="4" t="inlineStr">
        <is>
          <t>Principal amount</t>
        </is>
      </c>
      <c r="F90" s="5" t="n">
        <v>110500000</v>
      </c>
      <c r="X90" s="5" t="n">
        <v>110500000</v>
      </c>
      <c r="Y90" s="5" t="n">
        <v>110500000</v>
      </c>
      <c r="Z90" s="5" t="n">
        <v>110500000</v>
      </c>
      <c r="AA90" s="5" t="n">
        <v>110500000</v>
      </c>
    </row>
    <row r="91">
      <c r="A91" s="4" t="inlineStr">
        <is>
          <t>Number of newbuild vessels financed by term loan facility | very_large_crude_carrier</t>
        </is>
      </c>
      <c r="AB91" s="5" t="n">
        <v>1</v>
      </c>
      <c r="AC91" s="5" t="n">
        <v>1</v>
      </c>
    </row>
    <row r="92">
      <c r="A92" s="4" t="inlineStr">
        <is>
          <t>Increase in facility</t>
        </is>
      </c>
      <c r="AB92" s="6" t="n">
        <v>15000000</v>
      </c>
    </row>
    <row r="93">
      <c r="A93" s="4" t="inlineStr">
        <is>
          <t>$110.5 million term loan facility (Credit Suisse #2) | London Interbank Offered Rate (LIBOR)</t>
        </is>
      </c>
    </row>
    <row r="94">
      <c r="A94" s="3" t="inlineStr">
        <is>
          <t>Debt Instrument [Line Items]</t>
        </is>
      </c>
    </row>
    <row r="95">
      <c r="A95" s="4" t="inlineStr">
        <is>
          <t>Basis spread on variable interest rate</t>
        </is>
      </c>
      <c r="S95" s="4" t="inlineStr">
        <is>
          <t>1.90%</t>
        </is>
      </c>
    </row>
    <row r="96">
      <c r="A96" s="4" t="inlineStr">
        <is>
          <t>$110.5 million term loan facility (ING)</t>
        </is>
      </c>
    </row>
    <row r="97">
      <c r="A97" s="3" t="inlineStr">
        <is>
          <t>Debt Instrument [Line Items]</t>
        </is>
      </c>
    </row>
    <row r="98">
      <c r="A98" s="4" t="inlineStr">
        <is>
          <t>Principal amount</t>
        </is>
      </c>
      <c r="F98" s="5" t="n">
        <v>110500000</v>
      </c>
      <c r="S98" s="6" t="n">
        <v>110500000</v>
      </c>
      <c r="X98" s="5" t="n">
        <v>110500000</v>
      </c>
      <c r="Y98" s="5" t="n">
        <v>110500000</v>
      </c>
      <c r="Z98" s="5" t="n">
        <v>110500000</v>
      </c>
      <c r="AA98" s="5" t="n">
        <v>110500000</v>
      </c>
    </row>
    <row r="99">
      <c r="A99" s="4" t="inlineStr">
        <is>
          <t>Line of credit facility, maximum borrowing capacity</t>
        </is>
      </c>
      <c r="S99" s="6" t="n">
        <v>110500000</v>
      </c>
    </row>
    <row r="100">
      <c r="A100" s="4" t="inlineStr">
        <is>
          <t>Interest rate amortization profile</t>
        </is>
      </c>
      <c r="S100" s="4" t="inlineStr">
        <is>
          <t>18 years</t>
        </is>
      </c>
    </row>
    <row r="101">
      <c r="A101" s="4" t="inlineStr">
        <is>
          <t>Number of newbuild vessels financed by term loan facility | very_large_crude_carrier</t>
        </is>
      </c>
      <c r="S101" s="5" t="n">
        <v>1</v>
      </c>
      <c r="AB101" s="5" t="n">
        <v>1</v>
      </c>
    </row>
    <row r="102">
      <c r="A102" s="4" t="inlineStr">
        <is>
          <t>Increase in facility</t>
        </is>
      </c>
      <c r="AB102" s="6" t="n">
        <v>4100000</v>
      </c>
    </row>
    <row r="103">
      <c r="A103" s="4" t="inlineStr">
        <is>
          <t>March 2020 Sale Leaseback Agreement</t>
        </is>
      </c>
    </row>
    <row r="104">
      <c r="A104" s="3" t="inlineStr">
        <is>
          <t>Debt Instrument [Line Items]</t>
        </is>
      </c>
    </row>
    <row r="105">
      <c r="A105" s="4" t="inlineStr">
        <is>
          <t>Interest rate amortization profile</t>
        </is>
      </c>
      <c r="M105" s="4" t="inlineStr">
        <is>
          <t>17 years 9 months 18 days</t>
        </is>
      </c>
    </row>
    <row r="106">
      <c r="A106" s="4" t="inlineStr">
        <is>
          <t>Term of debt</t>
        </is>
      </c>
      <c r="M106" s="4" t="inlineStr">
        <is>
          <t>7 years</t>
        </is>
      </c>
    </row>
    <row r="107">
      <c r="A107" s="4" t="inlineStr">
        <is>
          <t>Sale leaseback agreement, maximum amount</t>
        </is>
      </c>
      <c r="L107" s="6" t="n">
        <v>544000000</v>
      </c>
    </row>
    <row r="108">
      <c r="A108" s="4" t="inlineStr">
        <is>
          <t>March 2020 Sale Leaseback Agreement | London Interbank Offered Rate (LIBOR)</t>
        </is>
      </c>
    </row>
    <row r="109">
      <c r="A109" s="3" t="inlineStr">
        <is>
          <t>Debt Instrument [Line Items]</t>
        </is>
      </c>
    </row>
    <row r="110">
      <c r="A110" s="4" t="inlineStr">
        <is>
          <t>Basis spread on variable interest rate</t>
        </is>
      </c>
      <c r="M110" s="4" t="inlineStr">
        <is>
          <t>2.30%</t>
        </is>
      </c>
    </row>
    <row r="111">
      <c r="A111" s="4" t="inlineStr">
        <is>
          <t>Term loan facility $42.9 million CS</t>
        </is>
      </c>
    </row>
    <row r="112">
      <c r="A112" s="3" t="inlineStr">
        <is>
          <t>Debt Instrument [Line Items]</t>
        </is>
      </c>
    </row>
    <row r="113">
      <c r="A113" s="4" t="inlineStr">
        <is>
          <t>Line of credit facility, maximum borrowing capacity</t>
        </is>
      </c>
      <c r="O113" s="6" t="n">
        <v>42900000</v>
      </c>
    </row>
    <row r="114">
      <c r="A114" s="4" t="inlineStr">
        <is>
          <t>Proceeds from borrowings</t>
        </is>
      </c>
      <c r="K114" s="6" t="n">
        <v>42900000</v>
      </c>
    </row>
    <row r="115">
      <c r="A115" s="4" t="inlineStr">
        <is>
          <t>Term loan facility $42.9 million CS | London Interbank Offered Rate (LIBOR)</t>
        </is>
      </c>
    </row>
    <row r="116">
      <c r="A116" s="3" t="inlineStr">
        <is>
          <t>Debt Instrument [Line Items]</t>
        </is>
      </c>
    </row>
    <row r="117">
      <c r="A117" s="4" t="inlineStr">
        <is>
          <t>Basis spread on variable interest rate</t>
        </is>
      </c>
      <c r="O117" s="4" t="inlineStr">
        <is>
          <t>1.90%</t>
        </is>
      </c>
    </row>
    <row r="118">
      <c r="A118" s="4" t="inlineStr">
        <is>
          <t>Credit Agricole Senior Secured Term Loan</t>
        </is>
      </c>
    </row>
    <row r="119">
      <c r="A119" s="3" t="inlineStr">
        <is>
          <t>Debt Instrument [Line Items]</t>
        </is>
      </c>
    </row>
    <row r="120">
      <c r="A120" s="4" t="inlineStr">
        <is>
          <t>Line of credit facility, maximum borrowing capacity</t>
        </is>
      </c>
      <c r="K120" s="5" t="n">
        <v>62500000</v>
      </c>
    </row>
    <row r="121">
      <c r="A121" s="4" t="inlineStr">
        <is>
          <t>Proceeds from borrowings</t>
        </is>
      </c>
      <c r="J121" s="6" t="n">
        <v>62500000</v>
      </c>
    </row>
    <row r="122">
      <c r="A122" s="4" t="inlineStr">
        <is>
          <t>Term of debt</t>
        </is>
      </c>
      <c r="J122" s="4" t="inlineStr">
        <is>
          <t>5 years</t>
        </is>
      </c>
    </row>
    <row r="123">
      <c r="A123" s="4" t="inlineStr">
        <is>
          <t>Credit Agricole Senior Secured Term Loan | London Interbank Offered Rate (LIBOR)</t>
        </is>
      </c>
    </row>
    <row r="124">
      <c r="A124" s="3" t="inlineStr">
        <is>
          <t>Debt Instrument [Line Items]</t>
        </is>
      </c>
    </row>
    <row r="125">
      <c r="A125" s="4" t="inlineStr">
        <is>
          <t>Basis spread on variable interest rate</t>
        </is>
      </c>
      <c r="J125" s="4" t="inlineStr">
        <is>
          <t>1.90%</t>
        </is>
      </c>
    </row>
    <row r="126">
      <c r="A126" s="4" t="inlineStr">
        <is>
          <t>Term Loan Facility, $466.5 Million [Member]</t>
        </is>
      </c>
    </row>
    <row r="127">
      <c r="A127" s="3" t="inlineStr">
        <is>
          <t>Debt Instrument [Line Items]</t>
        </is>
      </c>
    </row>
    <row r="128">
      <c r="A128" s="4" t="inlineStr">
        <is>
          <t>Line of credit facility, maximum borrowing capacity</t>
        </is>
      </c>
      <c r="G128" s="6" t="n">
        <v>466500000</v>
      </c>
    </row>
    <row r="129">
      <c r="A129" s="4" t="inlineStr">
        <is>
          <t>$50.0 million term loan facility</t>
        </is>
      </c>
    </row>
    <row r="130">
      <c r="A130" s="3" t="inlineStr">
        <is>
          <t>Debt Instrument [Line Items]</t>
        </is>
      </c>
    </row>
    <row r="131">
      <c r="A131" s="4" t="inlineStr">
        <is>
          <t>Line of credit facility, maximum borrowing capacity</t>
        </is>
      </c>
      <c r="K131" s="6" t="n">
        <v>60600000</v>
      </c>
    </row>
    <row r="132">
      <c r="A132" s="4" t="inlineStr">
        <is>
          <t>Term Loan Facility, $500.1 Million [Member]</t>
        </is>
      </c>
    </row>
    <row r="133">
      <c r="A133" s="3" t="inlineStr">
        <is>
          <t>Debt Instrument [Line Items]</t>
        </is>
      </c>
    </row>
    <row r="134">
      <c r="A134" s="4" t="inlineStr">
        <is>
          <t>Line of credit facility, maximum borrowing capacity</t>
        </is>
      </c>
      <c r="I134" s="6" t="n">
        <v>500100000</v>
      </c>
    </row>
    <row r="135">
      <c r="A135" s="4" t="inlineStr">
        <is>
          <t>Term Loan Commitment $133.7 million</t>
        </is>
      </c>
    </row>
    <row r="136">
      <c r="A136" s="3" t="inlineStr">
        <is>
          <t>Debt Instrument [Line Items]</t>
        </is>
      </c>
    </row>
    <row r="137">
      <c r="A137" s="4" t="inlineStr">
        <is>
          <t>Principal amount</t>
        </is>
      </c>
      <c r="G137" s="5" t="n">
        <v>133700000</v>
      </c>
    </row>
    <row r="138">
      <c r="A138" s="4" t="inlineStr">
        <is>
          <t>Line of credit facility, maximum borrowing capacity</t>
        </is>
      </c>
      <c r="G138" s="6" t="n">
        <v>133700000</v>
      </c>
    </row>
    <row r="139">
      <c r="A139" s="4" t="inlineStr">
        <is>
          <t>Term of debt</t>
        </is>
      </c>
      <c r="G139" s="4" t="inlineStr">
        <is>
          <t>12 years</t>
        </is>
      </c>
    </row>
    <row r="140">
      <c r="A140" s="4" t="inlineStr">
        <is>
          <t>Term Loan Commitment $142.4 million</t>
        </is>
      </c>
    </row>
    <row r="141">
      <c r="A141" s="3" t="inlineStr">
        <is>
          <t>Debt Instrument [Line Items]</t>
        </is>
      </c>
    </row>
    <row r="142">
      <c r="A142" s="4" t="inlineStr">
        <is>
          <t>Number of newbuild vessels financed by term loan facility | large_range_2Tanker_vessel_type</t>
        </is>
      </c>
      <c r="G142" s="5" t="n">
        <v>4</v>
      </c>
    </row>
    <row r="143">
      <c r="A143" s="4" t="inlineStr">
        <is>
          <t>Loans Payable | Senior Secured Loan Facility, $250.7 Million</t>
        </is>
      </c>
    </row>
    <row r="144">
      <c r="A144" s="3" t="inlineStr">
        <is>
          <t>Debt Instrument [Line Items]</t>
        </is>
      </c>
    </row>
    <row r="145">
      <c r="A145" s="4" t="inlineStr">
        <is>
          <t>Principal amount</t>
        </is>
      </c>
      <c r="AN145" s="6" t="n">
        <v>250700000</v>
      </c>
    </row>
    <row r="146">
      <c r="A146" s="4" t="inlineStr">
        <is>
          <t>Loans Payable | $50.0 million term loan facility</t>
        </is>
      </c>
    </row>
    <row r="147">
      <c r="A147" s="3" t="inlineStr">
        <is>
          <t>Debt Instrument [Line Items]</t>
        </is>
      </c>
    </row>
    <row r="148">
      <c r="A148" s="4" t="inlineStr">
        <is>
          <t>Principal amount</t>
        </is>
      </c>
      <c r="AM148" s="6" t="n">
        <v>50000000</v>
      </c>
    </row>
    <row r="149">
      <c r="A149" s="4" t="inlineStr">
        <is>
          <t>Repayments of unsecured debt</t>
        </is>
      </c>
      <c r="AB149" s="5" t="n">
        <v>42400000</v>
      </c>
    </row>
    <row r="150">
      <c r="A150" s="4" t="inlineStr">
        <is>
          <t>Loans Payable | $328.6 million term loan facility</t>
        </is>
      </c>
    </row>
    <row r="151">
      <c r="A151" s="3" t="inlineStr">
        <is>
          <t>Debt Instrument [Line Items]</t>
        </is>
      </c>
    </row>
    <row r="152">
      <c r="A152" s="4" t="inlineStr">
        <is>
          <t>Principal amount</t>
        </is>
      </c>
      <c r="AL152" s="6" t="n">
        <v>328600000</v>
      </c>
    </row>
    <row r="153">
      <c r="A153" s="4" t="inlineStr">
        <is>
          <t>Loans Payable | $275.0 million revolving credit facility</t>
        </is>
      </c>
    </row>
    <row r="154">
      <c r="A154" s="3" t="inlineStr">
        <is>
          <t>Debt Instrument [Line Items]</t>
        </is>
      </c>
    </row>
    <row r="155">
      <c r="A155" s="4" t="inlineStr">
        <is>
          <t>Principal amount</t>
        </is>
      </c>
      <c r="W155" s="5" t="n">
        <v>275000000</v>
      </c>
    </row>
    <row r="156">
      <c r="A156" s="4" t="inlineStr">
        <is>
          <t>Loans Payable | $275.0 million revolving credit facility | Other Affiliates Of Hemen</t>
        </is>
      </c>
    </row>
    <row r="157">
      <c r="A157" s="3" t="inlineStr">
        <is>
          <t>Debt Instrument [Line Items]</t>
        </is>
      </c>
    </row>
    <row r="158">
      <c r="A158" s="4" t="inlineStr">
        <is>
          <t>Principal amount</t>
        </is>
      </c>
      <c r="W158" s="6" t="n">
        <v>275000000</v>
      </c>
    </row>
    <row r="159">
      <c r="A159" s="4" t="inlineStr">
        <is>
          <t>Interest rate</t>
        </is>
      </c>
      <c r="W159" s="4" t="inlineStr">
        <is>
          <t>6.25%</t>
        </is>
      </c>
    </row>
    <row r="160">
      <c r="A160" s="4" t="inlineStr">
        <is>
          <t>Extension period</t>
        </is>
      </c>
      <c r="P160" s="4" t="inlineStr">
        <is>
          <t>6 months</t>
        </is>
      </c>
      <c r="W160" s="4" t="inlineStr">
        <is>
          <t>18 months</t>
        </is>
      </c>
    </row>
    <row r="161">
      <c r="A161" s="4" t="inlineStr">
        <is>
          <t>loan repayable period</t>
        </is>
      </c>
      <c r="W161" s="4" t="inlineStr">
        <is>
          <t>18 months</t>
        </is>
      </c>
    </row>
    <row r="162">
      <c r="A162" s="4" t="inlineStr">
        <is>
          <t>Debt instrument, unused borrowing capacity, amount</t>
        </is>
      </c>
      <c r="F162" s="5" t="n">
        <v>215000000</v>
      </c>
      <c r="X162" s="5" t="n">
        <v>215000000</v>
      </c>
      <c r="Y162" s="5" t="n">
        <v>215000000</v>
      </c>
      <c r="Z162" s="5" t="n">
        <v>215000000</v>
      </c>
      <c r="AA162" s="5" t="n">
        <v>215000000</v>
      </c>
      <c r="AB162" s="5" t="n">
        <v>155000000</v>
      </c>
    </row>
    <row r="163">
      <c r="A163" s="4" t="inlineStr">
        <is>
          <t>Long-term portion of debt</t>
        </is>
      </c>
      <c r="F163" s="5" t="n">
        <v>60000000</v>
      </c>
      <c r="X163" s="5" t="n">
        <v>60000000</v>
      </c>
      <c r="Y163" s="6" t="n">
        <v>60000000</v>
      </c>
      <c r="Z163" s="5" t="n">
        <v>60000000</v>
      </c>
      <c r="AA163" s="5" t="n">
        <v>60000000</v>
      </c>
    </row>
    <row r="164">
      <c r="A164" s="4" t="inlineStr">
        <is>
          <t>Loans Payable | $275.0 million revolving credit facility | Subsequent Event | Other Affiliates Of Hemen</t>
        </is>
      </c>
    </row>
    <row r="165">
      <c r="A165" s="3" t="inlineStr">
        <is>
          <t>Debt Instrument [Line Items]</t>
        </is>
      </c>
    </row>
    <row r="166">
      <c r="A166" s="4" t="inlineStr">
        <is>
          <t>Extension period</t>
        </is>
      </c>
      <c r="E166" s="4" t="inlineStr">
        <is>
          <t>12 months</t>
        </is>
      </c>
    </row>
    <row r="167">
      <c r="A167" s="4" t="inlineStr">
        <is>
          <t>Loans Payable | $100.8 million term loan facility</t>
        </is>
      </c>
    </row>
    <row r="168">
      <c r="A168" s="3" t="inlineStr">
        <is>
          <t>Debt Instrument [Line Items]</t>
        </is>
      </c>
    </row>
    <row r="169">
      <c r="A169" s="4" t="inlineStr">
        <is>
          <t>Principal amount</t>
        </is>
      </c>
      <c r="AK169" s="6" t="n">
        <v>100800000</v>
      </c>
    </row>
    <row r="170">
      <c r="A170" s="4" t="inlineStr">
        <is>
          <t>Interest rate amortization profile</t>
        </is>
      </c>
      <c r="G170" s="4" t="inlineStr">
        <is>
          <t>17 years</t>
        </is>
      </c>
    </row>
    <row r="171">
      <c r="A171" s="4" t="inlineStr">
        <is>
          <t>Loans Payable | $328.4 million term loan facility</t>
        </is>
      </c>
    </row>
    <row r="172">
      <c r="A172" s="3" t="inlineStr">
        <is>
          <t>Debt Instrument [Line Items]</t>
        </is>
      </c>
    </row>
    <row r="173">
      <c r="A173" s="4" t="inlineStr">
        <is>
          <t>Principal amount</t>
        </is>
      </c>
      <c r="V173" s="6" t="n">
        <v>328400000</v>
      </c>
    </row>
    <row r="174">
      <c r="A174" s="4" t="inlineStr">
        <is>
          <t>Proceeds from borrowings</t>
        </is>
      </c>
      <c r="AE174" s="6" t="n">
        <v>165900000</v>
      </c>
      <c r="AI174" s="6" t="n">
        <v>109000000</v>
      </c>
    </row>
    <row r="175">
      <c r="A175" s="4" t="inlineStr">
        <is>
          <t>Term of debt</t>
        </is>
      </c>
      <c r="V175" s="4" t="inlineStr">
        <is>
          <t>18 years</t>
        </is>
      </c>
    </row>
    <row r="176">
      <c r="A176" s="4" t="inlineStr">
        <is>
          <t>Number of newbuildings delivered</t>
        </is>
      </c>
      <c r="AD176" s="5" t="n">
        <v>3</v>
      </c>
      <c r="AF176" s="5" t="n">
        <v>2</v>
      </c>
    </row>
    <row r="177">
      <c r="A177" s="4" t="inlineStr">
        <is>
          <t>Number of part-financed vessels - delivered</t>
        </is>
      </c>
      <c r="AH177" s="5" t="n">
        <v>1</v>
      </c>
      <c r="AJ177" s="5" t="n">
        <v>2</v>
      </c>
    </row>
    <row r="178">
      <c r="A178" s="4" t="inlineStr">
        <is>
          <t>Loans Payable | $110.5 million term loan facility (Credit Suisse)</t>
        </is>
      </c>
    </row>
    <row r="179">
      <c r="A179" s="3" t="inlineStr">
        <is>
          <t>Debt Instrument [Line Items]</t>
        </is>
      </c>
    </row>
    <row r="180">
      <c r="A180" s="4" t="inlineStr">
        <is>
          <t>Principal amount</t>
        </is>
      </c>
      <c r="U180" s="6" t="n">
        <v>110500000</v>
      </c>
      <c r="AH180" s="6" t="n">
        <v>110500000</v>
      </c>
      <c r="AI180" s="6" t="n">
        <v>110500000</v>
      </c>
      <c r="AJ180" s="6" t="n">
        <v>110500000</v>
      </c>
    </row>
    <row r="181">
      <c r="A181" s="4" t="inlineStr">
        <is>
          <t>Proceeds from borrowings</t>
        </is>
      </c>
      <c r="AC181" s="6" t="n">
        <v>54900000</v>
      </c>
      <c r="AE181" s="5" t="n">
        <v>54900000</v>
      </c>
    </row>
    <row r="182">
      <c r="A182" s="4" t="inlineStr">
        <is>
          <t>Term of debt</t>
        </is>
      </c>
      <c r="U182" s="4" t="inlineStr">
        <is>
          <t>18 years</t>
        </is>
      </c>
    </row>
    <row r="183">
      <c r="A183" s="4" t="inlineStr">
        <is>
          <t>Increase in facility</t>
        </is>
      </c>
      <c r="AB183" s="5" t="n">
        <v>15000000</v>
      </c>
    </row>
    <row r="184">
      <c r="A184" s="4" t="inlineStr">
        <is>
          <t>Loans Payable | $321.6 million term loan facility</t>
        </is>
      </c>
    </row>
    <row r="185">
      <c r="A185" s="3" t="inlineStr">
        <is>
          <t>Debt Instrument [Line Items]</t>
        </is>
      </c>
    </row>
    <row r="186">
      <c r="A186" s="4" t="inlineStr">
        <is>
          <t>Principal amount</t>
        </is>
      </c>
      <c r="T186" s="6" t="n">
        <v>321600000</v>
      </c>
    </row>
    <row r="187">
      <c r="A187" s="4" t="inlineStr">
        <is>
          <t>Line of credit facility, maximum borrowing capacity</t>
        </is>
      </c>
      <c r="T187" s="6" t="n">
        <v>321600000</v>
      </c>
    </row>
    <row r="188">
      <c r="A188" s="4" t="inlineStr">
        <is>
          <t>Proceeds from borrowings</t>
        </is>
      </c>
      <c r="AC188" s="5" t="n">
        <v>32000000</v>
      </c>
      <c r="AE188" s="6" t="n">
        <v>252700000</v>
      </c>
    </row>
    <row r="189">
      <c r="A189" s="4" t="inlineStr">
        <is>
          <t>Number of newbuildings delivered</t>
        </is>
      </c>
      <c r="AD189" s="5" t="n">
        <v>3</v>
      </c>
      <c r="AF189" s="5" t="n">
        <v>4</v>
      </c>
    </row>
    <row r="190">
      <c r="A190" s="4" t="inlineStr">
        <is>
          <t>Loans Payable | $321.6 million term loan facility | London Interbank Offered Rate (LIBOR)</t>
        </is>
      </c>
    </row>
    <row r="191">
      <c r="A191" s="3" t="inlineStr">
        <is>
          <t>Debt Instrument [Line Items]</t>
        </is>
      </c>
    </row>
    <row r="192">
      <c r="A192" s="4" t="inlineStr">
        <is>
          <t>Interest rate amortization profile</t>
        </is>
      </c>
      <c r="T192" s="4" t="inlineStr">
        <is>
          <t>15 years</t>
        </is>
      </c>
    </row>
    <row r="193">
      <c r="A193" s="4" t="inlineStr">
        <is>
          <t>Loans Payable | $110.5 million term loan facility (Credit Suisse #2)</t>
        </is>
      </c>
    </row>
    <row r="194">
      <c r="A194" s="3" t="inlineStr">
        <is>
          <t>Debt Instrument [Line Items]</t>
        </is>
      </c>
    </row>
    <row r="195">
      <c r="A195" s="4" t="inlineStr">
        <is>
          <t>Principal amount</t>
        </is>
      </c>
      <c r="S195" s="6" t="n">
        <v>110500000</v>
      </c>
    </row>
    <row r="196">
      <c r="A196" s="4" t="inlineStr">
        <is>
          <t>Line of credit facility, maximum borrowing capacity</t>
        </is>
      </c>
      <c r="S196" s="6" t="n">
        <v>110500000</v>
      </c>
    </row>
    <row r="197">
      <c r="A197" s="4" t="inlineStr">
        <is>
          <t>Interest rate amortization profile</t>
        </is>
      </c>
      <c r="S197" s="4" t="inlineStr">
        <is>
          <t>18 years</t>
        </is>
      </c>
    </row>
    <row r="198">
      <c r="A198" s="4" t="inlineStr">
        <is>
          <t>Proceeds from borrowings</t>
        </is>
      </c>
      <c r="AB198" s="5" t="n">
        <v>55300000</v>
      </c>
      <c r="AC198" s="6" t="n">
        <v>54900000</v>
      </c>
    </row>
    <row r="199">
      <c r="A199" s="4" t="inlineStr">
        <is>
          <t>Loans Payable | $110.5 million term loan facility (ING)</t>
        </is>
      </c>
    </row>
    <row r="200">
      <c r="A200" s="3" t="inlineStr">
        <is>
          <t>Debt Instrument [Line Items]</t>
        </is>
      </c>
    </row>
    <row r="201">
      <c r="A201" s="4" t="inlineStr">
        <is>
          <t>Proceeds from borrowings</t>
        </is>
      </c>
      <c r="S201" s="6" t="n">
        <v>55300000</v>
      </c>
      <c r="AB201" s="5" t="n">
        <v>55300000</v>
      </c>
    </row>
    <row r="202">
      <c r="A202" s="4" t="inlineStr">
        <is>
          <t>Loans Payable | Term loan facility $42.9 million CS</t>
        </is>
      </c>
    </row>
    <row r="203">
      <c r="A203" s="3" t="inlineStr">
        <is>
          <t>Debt Instrument [Line Items]</t>
        </is>
      </c>
    </row>
    <row r="204">
      <c r="A204" s="4" t="inlineStr">
        <is>
          <t>Interest rate amortization profile</t>
        </is>
      </c>
      <c r="O204" s="4" t="inlineStr">
        <is>
          <t>18 years</t>
        </is>
      </c>
    </row>
    <row r="205">
      <c r="A205" s="4" t="inlineStr">
        <is>
          <t>Term of debt</t>
        </is>
      </c>
      <c r="O205" s="4" t="inlineStr">
        <is>
          <t>5 years</t>
        </is>
      </c>
    </row>
    <row r="206">
      <c r="A206" s="4" t="inlineStr">
        <is>
          <t>Loans Payable | Credit Agricole Senior Secured Term Loan</t>
        </is>
      </c>
    </row>
    <row r="207">
      <c r="A207" s="3" t="inlineStr">
        <is>
          <t>Debt Instrument [Line Items]</t>
        </is>
      </c>
    </row>
    <row r="208">
      <c r="A208" s="4" t="inlineStr">
        <is>
          <t>Interest rate amortization profile</t>
        </is>
      </c>
      <c r="J208" s="4" t="inlineStr">
        <is>
          <t>18 years</t>
        </is>
      </c>
    </row>
    <row r="209">
      <c r="A209" s="4" t="inlineStr">
        <is>
          <t>Loans Payable | Term Loan Commitment $133.7 million</t>
        </is>
      </c>
    </row>
    <row r="210">
      <c r="A210" s="3" t="inlineStr">
        <is>
          <t>Debt Instrument [Line Items]</t>
        </is>
      </c>
    </row>
    <row r="211">
      <c r="A211" s="4" t="inlineStr">
        <is>
          <t>Interest rate amortization profile</t>
        </is>
      </c>
      <c r="G211" s="4" t="inlineStr">
        <is>
          <t>17 years</t>
        </is>
      </c>
    </row>
    <row r="212">
      <c r="A212" s="4" t="inlineStr">
        <is>
          <t>Loans Payable On Increased Borrowing Base | $110.5 million term loan facility (ING)</t>
        </is>
      </c>
    </row>
    <row r="213">
      <c r="A213" s="3" t="inlineStr">
        <is>
          <t>Debt Instrument [Line Items]</t>
        </is>
      </c>
    </row>
    <row r="214">
      <c r="A214" s="4" t="inlineStr">
        <is>
          <t>Proceeds from borrowings</t>
        </is>
      </c>
      <c r="AB214" s="6" t="n">
        <v>4100000</v>
      </c>
    </row>
    <row r="215">
      <c r="A215" s="4" t="inlineStr">
        <is>
          <t>Golden Ocean</t>
        </is>
      </c>
    </row>
    <row r="216">
      <c r="A216" s="3" t="inlineStr">
        <is>
          <t>Debt Instrument [Line Items]</t>
        </is>
      </c>
    </row>
    <row r="217">
      <c r="A217" s="4" t="inlineStr">
        <is>
          <t>Number of shares disposed (in shares) | shares</t>
        </is>
      </c>
      <c r="Y217" s="9" t="n">
        <v>1.3</v>
      </c>
      <c r="AB217" s="9" t="n">
        <v>1.3</v>
      </c>
      <c r="AC217" s="9" t="n">
        <v>1.3</v>
      </c>
    </row>
    <row r="218">
      <c r="A218" s="4" t="inlineStr">
        <is>
          <t>Proceeds from sale of marketable securities</t>
        </is>
      </c>
      <c r="F218" s="5" t="n">
        <v>6200000</v>
      </c>
      <c r="H218" s="6" t="n">
        <v>4400000</v>
      </c>
      <c r="J218" s="6" t="n">
        <v>5300000</v>
      </c>
      <c r="L218" s="5" t="n">
        <v>3700000</v>
      </c>
      <c r="Q218" s="6" t="n">
        <v>7600000</v>
      </c>
      <c r="R218" s="6" t="n">
        <v>7700000</v>
      </c>
      <c r="X218" s="5" t="n">
        <v>6200000</v>
      </c>
      <c r="AB218" s="6" t="n">
        <v>7200000</v>
      </c>
      <c r="AC218" s="6" t="n">
        <v>7700000</v>
      </c>
    </row>
    <row r="219">
      <c r="A219" s="4" t="inlineStr">
        <is>
          <t>Secured debt, repurchase agreements</t>
        </is>
      </c>
      <c r="F219" s="5" t="n">
        <v>6200000</v>
      </c>
      <c r="H219" s="6" t="n">
        <v>4400000</v>
      </c>
      <c r="J219" s="6" t="n">
        <v>5300000</v>
      </c>
      <c r="L219" s="6" t="n">
        <v>3700000</v>
      </c>
      <c r="X219" s="5" t="n">
        <v>6200000</v>
      </c>
      <c r="Y219" s="6" t="n">
        <v>6200000</v>
      </c>
      <c r="Z219" s="5" t="n">
        <v>6200000</v>
      </c>
      <c r="AA219" s="5" t="n">
        <v>6200000</v>
      </c>
    </row>
    <row r="220">
      <c r="A220" s="4" t="inlineStr">
        <is>
          <t>Liability for marketable securities transaction</t>
        </is>
      </c>
      <c r="F220" s="6" t="n">
        <v>6300000</v>
      </c>
      <c r="X220" s="6" t="n">
        <v>6300000</v>
      </c>
      <c r="Y220" s="6" t="n">
        <v>6300000</v>
      </c>
      <c r="Z220" s="6" t="n">
        <v>6300000</v>
      </c>
      <c r="AA220" s="6" t="n">
        <v>6300000</v>
      </c>
    </row>
    <row r="221">
      <c r="A221" s="4" t="inlineStr">
        <is>
          <t>Forecast</t>
        </is>
      </c>
    </row>
    <row r="222">
      <c r="A222" s="3" t="inlineStr">
        <is>
          <t>Debt Instrument [Line Items]</t>
        </is>
      </c>
    </row>
    <row r="223">
      <c r="A223" s="4" t="inlineStr">
        <is>
          <t>Number of newbuildings delivered | large_range_2Tanker_vessel_type</t>
        </is>
      </c>
      <c r="B223" s="5" t="n">
        <v>2</v>
      </c>
      <c r="C223" s="5" t="n">
        <v>1</v>
      </c>
    </row>
    <row r="224">
      <c r="A224" s="4" t="inlineStr">
        <is>
          <t>Forecast | Golden Ocean</t>
        </is>
      </c>
    </row>
    <row r="225">
      <c r="A225" s="3" t="inlineStr">
        <is>
          <t>Debt Instrument [Line Items]</t>
        </is>
      </c>
    </row>
    <row r="226">
      <c r="A226" s="4" t="inlineStr">
        <is>
          <t>Secured debt, repurchase agreements</t>
        </is>
      </c>
      <c r="D226" s="6" t="n">
        <v>6200000</v>
      </c>
    </row>
  </sheetData>
  <mergeCells count="3">
    <mergeCell ref="A1:A2"/>
    <mergeCell ref="B1:W1"/>
    <mergeCell ref="X1:A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SHARE CAPITAL (Details) - USD ($)</t>
        </is>
      </c>
      <c r="B1" s="2" t="inlineStr">
        <is>
          <t>1 Months Ended</t>
        </is>
      </c>
      <c r="C1" s="2" t="inlineStr">
        <is>
          <t>12 Months Ended</t>
        </is>
      </c>
    </row>
    <row r="2">
      <c r="B2" s="2" t="inlineStr">
        <is>
          <t>Aug. 31, 2019</t>
        </is>
      </c>
      <c r="C2" s="2" t="inlineStr">
        <is>
          <t>Dec. 31, 2020</t>
        </is>
      </c>
      <c r="D2" s="2" t="inlineStr">
        <is>
          <t>Dec. 31, 2019</t>
        </is>
      </c>
      <c r="E2" s="2" t="inlineStr">
        <is>
          <t>Dec. 31, 2018</t>
        </is>
      </c>
      <c r="F2" s="2" t="inlineStr">
        <is>
          <t>Jul. 24, 2018</t>
        </is>
      </c>
      <c r="G2" s="2" t="inlineStr">
        <is>
          <t>Dec. 31, 2017</t>
        </is>
      </c>
    </row>
    <row r="3">
      <c r="A3" s="3" t="inlineStr">
        <is>
          <t>Class of Stock [Line Items]</t>
        </is>
      </c>
    </row>
    <row r="4">
      <c r="A4" s="4" t="inlineStr">
        <is>
          <t>Common stock value authorized</t>
        </is>
      </c>
      <c r="C4" s="6" t="n">
        <v>500000000</v>
      </c>
    </row>
    <row r="5">
      <c r="A5" s="4" t="inlineStr">
        <is>
          <t>Common stock shares authorized (in shares)</t>
        </is>
      </c>
      <c r="C5" s="5" t="n">
        <v>500000000</v>
      </c>
    </row>
    <row r="6">
      <c r="A6" s="4" t="inlineStr">
        <is>
          <t>Ordinary shares issued (dollars per share)</t>
        </is>
      </c>
      <c r="C6" s="6" t="n">
        <v>1</v>
      </c>
      <c r="D6" s="6" t="n">
        <v>1</v>
      </c>
    </row>
    <row r="7">
      <c r="A7" s="4" t="inlineStr">
        <is>
          <t>Share capital, shares issued (in shares)</t>
        </is>
      </c>
      <c r="C7" s="5" t="n">
        <v>197692321</v>
      </c>
      <c r="D7" s="5" t="n">
        <v>196894321</v>
      </c>
    </row>
    <row r="8">
      <c r="A8" s="4" t="inlineStr">
        <is>
          <t>Shares issued under ATM program (in shares)</t>
        </is>
      </c>
      <c r="C8" s="5" t="n">
        <v>0</v>
      </c>
      <c r="D8" s="5" t="n">
        <v>11037273</v>
      </c>
      <c r="E8" s="5" t="n">
        <v>11868</v>
      </c>
    </row>
    <row r="9">
      <c r="A9" s="4" t="inlineStr">
        <is>
          <t>Net proceeds from issuance of shares</t>
        </is>
      </c>
      <c r="C9" s="6" t="n">
        <v>5825000</v>
      </c>
      <c r="D9" s="6" t="n">
        <v>98415000</v>
      </c>
      <c r="E9" s="6" t="n">
        <v>85000</v>
      </c>
    </row>
    <row r="10">
      <c r="A10" s="4" t="inlineStr">
        <is>
          <t>Share issued as consideration for Trafigura acquisition (in shares)</t>
        </is>
      </c>
      <c r="B10" s="5" t="n">
        <v>16035856</v>
      </c>
      <c r="C10" s="5" t="n">
        <v>0</v>
      </c>
      <c r="D10" s="5" t="n">
        <v>16035856</v>
      </c>
      <c r="E10" s="5" t="n">
        <v>0</v>
      </c>
    </row>
    <row r="11">
      <c r="A11" s="4" t="inlineStr">
        <is>
          <t>Shares issued for purchase of assets, grant date fair value (in dollars per share)</t>
        </is>
      </c>
      <c r="B11" s="7" t="n">
        <v>7.92</v>
      </c>
      <c r="D11" s="7" t="n">
        <v>7.92</v>
      </c>
    </row>
    <row r="12">
      <c r="A12" s="4" t="inlineStr">
        <is>
          <t>Shares issued on exercise of options (in shares)</t>
        </is>
      </c>
      <c r="C12" s="5" t="n">
        <v>798000</v>
      </c>
      <c r="D12" s="5" t="n">
        <v>0</v>
      </c>
      <c r="E12" s="5" t="n">
        <v>0</v>
      </c>
    </row>
    <row r="13">
      <c r="A13" s="4" t="inlineStr">
        <is>
          <t>Strike price (USD per share)</t>
        </is>
      </c>
      <c r="C13" s="7" t="n">
        <v>7.3</v>
      </c>
    </row>
    <row r="14">
      <c r="A14" s="4" t="inlineStr">
        <is>
          <t>Share capital, outstanding (in shares)</t>
        </is>
      </c>
      <c r="C14" s="5" t="n">
        <v>197692321</v>
      </c>
      <c r="D14" s="5" t="n">
        <v>196894321</v>
      </c>
      <c r="E14" s="5" t="n">
        <v>169821192</v>
      </c>
      <c r="G14" s="5" t="n">
        <v>169809324</v>
      </c>
    </row>
    <row r="15">
      <c r="A15" s="4" t="inlineStr">
        <is>
          <t>At-The-Market Offering</t>
        </is>
      </c>
    </row>
    <row r="16">
      <c r="A16" s="3" t="inlineStr">
        <is>
          <t>Class of Stock [Line Items]</t>
        </is>
      </c>
    </row>
    <row r="17">
      <c r="A17" s="4" t="inlineStr">
        <is>
          <t>Equity distribution agreement, maximum value of shares authorized</t>
        </is>
      </c>
      <c r="F17" s="6" t="n">
        <v>100000000</v>
      </c>
    </row>
    <row r="18">
      <c r="A18" s="4" t="inlineStr">
        <is>
          <t>Shares issued under ATM program (in shares)</t>
        </is>
      </c>
      <c r="D18" s="5" t="n">
        <v>11037273</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3" customWidth="1" min="2" max="2"/>
    <col width="17" customWidth="1" min="3" max="3"/>
    <col width="15" customWidth="1" min="4" max="4"/>
    <col width="16" customWidth="1" min="5" max="5"/>
    <col width="14" customWidth="1" min="6" max="6"/>
    <col width="14" customWidth="1" min="7" max="7"/>
    <col width="14" customWidth="1" min="8" max="8"/>
  </cols>
  <sheetData>
    <row r="1">
      <c r="A1" s="1" t="inlineStr">
        <is>
          <t>SHARE OPTIONS (Details) - USD ($)</t>
        </is>
      </c>
      <c r="B1" s="2" t="inlineStr">
        <is>
          <t>1 Months Ended</t>
        </is>
      </c>
      <c r="D1" s="2" t="inlineStr">
        <is>
          <t>3 Months Ended</t>
        </is>
      </c>
      <c r="E1" s="2" t="inlineStr">
        <is>
          <t>12 Months Ended</t>
        </is>
      </c>
    </row>
    <row r="2">
      <c r="B2" s="2" t="inlineStr">
        <is>
          <t>Nov. 30, 2018</t>
        </is>
      </c>
      <c r="C2" s="2" t="inlineStr">
        <is>
          <t>Jul. 31, 2016</t>
        </is>
      </c>
      <c r="D2" s="2" t="inlineStr">
        <is>
          <t>Sep. 30, 2016</t>
        </is>
      </c>
      <c r="E2" s="2" t="inlineStr">
        <is>
          <t>Dec. 31, 2020</t>
        </is>
      </c>
      <c r="F2" s="2" t="inlineStr">
        <is>
          <t>Dec. 31, 2019</t>
        </is>
      </c>
      <c r="G2" s="2" t="inlineStr">
        <is>
          <t>Dec. 31, 2018</t>
        </is>
      </c>
      <c r="H2" s="2" t="inlineStr">
        <is>
          <t>Dec. 31, 2016</t>
        </is>
      </c>
    </row>
    <row r="3">
      <c r="A3" s="3" t="inlineStr">
        <is>
          <t>Share-based Compensation Arrangement by Share-based Payment Award [Line Items]</t>
        </is>
      </c>
    </row>
    <row r="4">
      <c r="A4" s="4" t="inlineStr">
        <is>
          <t>Granted share options (in shares)</t>
        </is>
      </c>
      <c r="E4" s="5" t="n">
        <v>798000</v>
      </c>
    </row>
    <row r="5">
      <c r="A5" s="3" t="inlineStr">
        <is>
          <t>Share-based Compensation Arrangement by Share-based Payment Award, Fair Value Assumptions and Methodology [Abstract]</t>
        </is>
      </c>
    </row>
    <row r="6">
      <c r="A6" s="4" t="inlineStr">
        <is>
          <t>Shares issued on exercise of options (in shares)</t>
        </is>
      </c>
      <c r="E6" s="5" t="n">
        <v>798000</v>
      </c>
      <c r="F6" s="5" t="n">
        <v>0</v>
      </c>
      <c r="G6" s="5" t="n">
        <v>0</v>
      </c>
    </row>
    <row r="7">
      <c r="A7" s="4" t="inlineStr">
        <is>
          <t>Proceeds from stock options exercised</t>
        </is>
      </c>
      <c r="E7" s="6" t="n">
        <v>5800000</v>
      </c>
    </row>
    <row r="8">
      <c r="A8" s="4" t="inlineStr">
        <is>
          <t>Options settled by cash payment (in shares)</t>
        </is>
      </c>
      <c r="E8" s="5" t="n">
        <v>40000</v>
      </c>
    </row>
    <row r="9">
      <c r="A9" s="4" t="inlineStr">
        <is>
          <t>Cash payment to settle awards</t>
        </is>
      </c>
      <c r="E9" s="6" t="n">
        <v>200000</v>
      </c>
    </row>
    <row r="10">
      <c r="A10" s="4" t="inlineStr">
        <is>
          <t>Number of exercisable options (in shares)</t>
        </is>
      </c>
      <c r="E10" s="5" t="n">
        <v>479000</v>
      </c>
      <c r="F10" s="5" t="n">
        <v>1137000</v>
      </c>
    </row>
    <row r="11">
      <c r="A11" s="4" t="inlineStr">
        <is>
          <t>Maximum</t>
        </is>
      </c>
    </row>
    <row r="12">
      <c r="A12" s="3" t="inlineStr">
        <is>
          <t>Share-based Compensation Arrangement by Share-based Payment Award [Line Items]</t>
        </is>
      </c>
    </row>
    <row r="13">
      <c r="A13" s="4" t="inlineStr">
        <is>
          <t>Award expiration period</t>
        </is>
      </c>
      <c r="B13" s="4" t="inlineStr">
        <is>
          <t>33 months</t>
        </is>
      </c>
      <c r="C13" s="4" t="inlineStr">
        <is>
          <t>5 years</t>
        </is>
      </c>
    </row>
    <row r="14">
      <c r="A14" s="4" t="inlineStr">
        <is>
          <t>Stock Options</t>
        </is>
      </c>
    </row>
    <row r="15">
      <c r="A15" s="3" t="inlineStr">
        <is>
          <t>Share-based Compensation Arrangement by Share-based Payment Award [Line Items]</t>
        </is>
      </c>
    </row>
    <row r="16">
      <c r="A16" s="4" t="inlineStr">
        <is>
          <t>Granted share options (in shares)</t>
        </is>
      </c>
      <c r="B16" s="5" t="n">
        <v>180000</v>
      </c>
      <c r="C16" s="5" t="n">
        <v>1170000</v>
      </c>
    </row>
    <row r="17">
      <c r="A17" s="4" t="inlineStr">
        <is>
          <t>Weighted average exercise price, Exercisable Options (in dollars per share)</t>
        </is>
      </c>
      <c r="B17" s="7" t="n">
        <v>7.4</v>
      </c>
      <c r="C17" s="6" t="n">
        <v>8</v>
      </c>
      <c r="E17" s="7" t="n">
        <v>5.7</v>
      </c>
    </row>
    <row r="18">
      <c r="A18" s="3" t="inlineStr">
        <is>
          <t>Share-based Compensation Arrangement by Share-based Payment Award, Fair Value Assumptions and Methodology [Abstract]</t>
        </is>
      </c>
    </row>
    <row r="19">
      <c r="A19" s="4" t="inlineStr">
        <is>
          <t>Risk free interest rate (in hundredths)</t>
        </is>
      </c>
      <c r="B19" s="4" t="inlineStr">
        <is>
          <t>2.78%</t>
        </is>
      </c>
      <c r="C19" s="4" t="inlineStr">
        <is>
          <t>0.69%</t>
        </is>
      </c>
    </row>
    <row r="20">
      <c r="A20" s="4" t="inlineStr">
        <is>
          <t>Expected life</t>
        </is>
      </c>
      <c r="B20" s="4" t="inlineStr">
        <is>
          <t>1 year 7 months 6 days</t>
        </is>
      </c>
      <c r="C20" s="4" t="inlineStr">
        <is>
          <t>3 years 6 months</t>
        </is>
      </c>
    </row>
    <row r="21">
      <c r="A21" s="4" t="inlineStr">
        <is>
          <t>Expected volatility (in hundredths)</t>
        </is>
      </c>
      <c r="B21" s="4" t="inlineStr">
        <is>
          <t>38.24%</t>
        </is>
      </c>
      <c r="C21" s="4" t="inlineStr">
        <is>
          <t>79.80%</t>
        </is>
      </c>
    </row>
    <row r="22">
      <c r="A22" s="4" t="inlineStr">
        <is>
          <t>Expected dividend yield (in hundredths)</t>
        </is>
      </c>
      <c r="B22" s="4" t="inlineStr">
        <is>
          <t>0.00%</t>
        </is>
      </c>
      <c r="C22" s="4" t="inlineStr">
        <is>
          <t>0.00%</t>
        </is>
      </c>
      <c r="D22" s="4" t="inlineStr">
        <is>
          <t>0.00%</t>
        </is>
      </c>
    </row>
    <row r="23">
      <c r="A23" s="4" t="inlineStr">
        <is>
          <t>Risk free interest rate range</t>
        </is>
      </c>
      <c r="H23" s="4" t="inlineStr">
        <is>
          <t>3 years</t>
        </is>
      </c>
    </row>
    <row r="24">
      <c r="A24" s="4" t="inlineStr">
        <is>
          <t>Share price (in dollars per share)</t>
        </is>
      </c>
      <c r="E24" s="7" t="n">
        <v>6.22</v>
      </c>
    </row>
    <row r="25">
      <c r="A25" s="4" t="inlineStr">
        <is>
          <t>Number of shares vested (in shares)</t>
        </is>
      </c>
      <c r="E25" s="5" t="n">
        <v>1350000</v>
      </c>
    </row>
    <row r="26">
      <c r="A26" s="4" t="inlineStr">
        <is>
          <t>Number of shares expired or forfeited (in shares)</t>
        </is>
      </c>
      <c r="E26" s="5" t="n">
        <v>33000</v>
      </c>
    </row>
    <row r="27">
      <c r="A27" s="4" t="inlineStr">
        <is>
          <t>Unrecognized stock compensation expense</t>
        </is>
      </c>
      <c r="E27" s="6" t="n">
        <v>0</v>
      </c>
      <c r="G27" s="6" t="n">
        <v>300000</v>
      </c>
    </row>
    <row r="28">
      <c r="A28" s="4" t="inlineStr">
        <is>
          <t>Compensation expense recognized</t>
        </is>
      </c>
      <c r="E28" s="6" t="n">
        <v>0</v>
      </c>
      <c r="F28" s="6" t="n">
        <v>400000</v>
      </c>
      <c r="G28" s="6" t="n">
        <v>1000000</v>
      </c>
    </row>
    <row r="29">
      <c r="A29" s="4" t="inlineStr">
        <is>
          <t>Weighted average grant date fair value of options granted (in dollars per share)</t>
        </is>
      </c>
      <c r="G29" s="7" t="n">
        <v>1.53</v>
      </c>
      <c r="H29" s="7" t="n">
        <v>4.06</v>
      </c>
    </row>
    <row r="30">
      <c r="A30" s="4" t="inlineStr">
        <is>
          <t>Stock Options Granted 2018</t>
        </is>
      </c>
    </row>
    <row r="31">
      <c r="A31" s="3" t="inlineStr">
        <is>
          <t>Share-based Compensation Arrangement by Share-based Payment Award, Fair Value Assumptions and Methodology [Abstract]</t>
        </is>
      </c>
    </row>
    <row r="32">
      <c r="A32" s="4" t="inlineStr">
        <is>
          <t>Unrecognized stock compensation expense</t>
        </is>
      </c>
      <c r="G32" s="6" t="n">
        <v>200000</v>
      </c>
    </row>
    <row r="33">
      <c r="A33" s="4" t="inlineStr">
        <is>
          <t>Share-based Compensation Award, Tranche One</t>
        </is>
      </c>
    </row>
    <row r="34">
      <c r="A34" s="3" t="inlineStr">
        <is>
          <t>Share-based Compensation Arrangement by Share-based Payment Award [Line Items]</t>
        </is>
      </c>
    </row>
    <row r="35">
      <c r="A35" s="4" t="inlineStr">
        <is>
          <t>Award vesting percentage</t>
        </is>
      </c>
      <c r="C35" s="4" t="inlineStr">
        <is>
          <t>33.33%</t>
        </is>
      </c>
    </row>
    <row r="36">
      <c r="A36" s="3" t="inlineStr">
        <is>
          <t>Share-based Compensation Arrangement by Share-based Payment Award, Fair Value Assumptions and Methodology [Abstract]</t>
        </is>
      </c>
    </row>
    <row r="37">
      <c r="A37" s="4" t="inlineStr">
        <is>
          <t>Award vesting period</t>
        </is>
      </c>
      <c r="C37" s="4" t="inlineStr">
        <is>
          <t>1 year</t>
        </is>
      </c>
    </row>
    <row r="38">
      <c r="A38" s="4" t="inlineStr">
        <is>
          <t>Share-based Compensation Award, Tranche Two</t>
        </is>
      </c>
    </row>
    <row r="39">
      <c r="A39" s="3" t="inlineStr">
        <is>
          <t>Share-based Compensation Arrangement by Share-based Payment Award, Fair Value Assumptions and Methodology [Abstract]</t>
        </is>
      </c>
    </row>
    <row r="40">
      <c r="A40" s="4" t="inlineStr">
        <is>
          <t>Award vesting period</t>
        </is>
      </c>
      <c r="C40" s="4" t="inlineStr">
        <is>
          <t>2 years</t>
        </is>
      </c>
    </row>
    <row r="41">
      <c r="A41" s="4" t="inlineStr">
        <is>
          <t>Share-based Compensation Award, Tranche Three</t>
        </is>
      </c>
    </row>
    <row r="42">
      <c r="A42" s="3" t="inlineStr">
        <is>
          <t>Share-based Compensation Arrangement by Share-based Payment Award, Fair Value Assumptions and Methodology [Abstract]</t>
        </is>
      </c>
    </row>
    <row r="43">
      <c r="A43" s="4" t="inlineStr">
        <is>
          <t>Award vesting period</t>
        </is>
      </c>
      <c r="C43" s="4" t="inlineStr">
        <is>
          <t>3 years</t>
        </is>
      </c>
    </row>
  </sheetData>
  <mergeCells count="3">
    <mergeCell ref="A1:A2"/>
    <mergeCell ref="B1:C1"/>
    <mergeCell ref="E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78" customWidth="1" min="1" max="1"/>
    <col width="21" customWidth="1" min="2" max="2"/>
    <col width="31" customWidth="1" min="3" max="3"/>
    <col width="31" customWidth="1" min="4" max="4"/>
    <col width="31" customWidth="1" min="5" max="5"/>
    <col width="66" customWidth="1" min="6" max="6"/>
    <col width="21" customWidth="1" min="7" max="7"/>
    <col width="45" customWidth="1" min="8" max="8"/>
    <col width="45" customWidth="1" min="9" max="9"/>
    <col width="38" customWidth="1" min="10" max="10"/>
    <col width="40" customWidth="1" min="11" max="11"/>
    <col width="38" customWidth="1" min="12" max="12"/>
    <col width="21" customWidth="1" min="13" max="13"/>
    <col width="31" customWidth="1" min="14" max="14"/>
  </cols>
  <sheetData>
    <row r="1">
      <c r="A1" s="1" t="inlineStr">
        <is>
          <t>FINANCIAL INSTRUMENTS - Narrative (Details) $ in Thousands</t>
        </is>
      </c>
      <c r="B1" s="2" t="inlineStr">
        <is>
          <t>Mar. 16, 2020USD ($)</t>
        </is>
      </c>
      <c r="C1" s="2" t="inlineStr">
        <is>
          <t>Apr. 30, 2020USD ($)instrument</t>
        </is>
      </c>
      <c r="D1" s="2" t="inlineStr">
        <is>
          <t>Mar. 31, 2020USD ($)instrument</t>
        </is>
      </c>
      <c r="E1" s="2" t="inlineStr">
        <is>
          <t>Feb. 27, 2013USD ($)instrument</t>
        </is>
      </c>
      <c r="F1" s="2" t="inlineStr">
        <is>
          <t>Dec. 31, 2020USD ($)instrumentlarge_range_2Tanker_vessel_typerisk</t>
        </is>
      </c>
      <c r="G1" s="2" t="inlineStr">
        <is>
          <t>Dec. 31, 2019USD ($)</t>
        </is>
      </c>
      <c r="H1" s="2" t="inlineStr">
        <is>
          <t>Dec. 31, 2018USD ($)very_large_crude_carrier</t>
        </is>
      </c>
      <c r="I1" s="2" t="inlineStr">
        <is>
          <t>Dec. 31, 2019large_range_2Tanker_vessel_type</t>
        </is>
      </c>
      <c r="J1" s="2" t="inlineStr">
        <is>
          <t>Dec. 31, 2019very_large_crude_carrier</t>
        </is>
      </c>
      <c r="K1" s="2" t="inlineStr">
        <is>
          <t>Dec. 31, 2019suezmax_tanker_vessel_type</t>
        </is>
      </c>
      <c r="L1" s="2" t="inlineStr">
        <is>
          <t>Dec. 31, 2016USD ($)mr_product_tanker</t>
        </is>
      </c>
      <c r="M1" s="2" t="inlineStr">
        <is>
          <t>Feb. 29, 2016USD ($)</t>
        </is>
      </c>
      <c r="N1" s="2" t="inlineStr">
        <is>
          <t>Feb. 01, 2013mr_product_tanker</t>
        </is>
      </c>
    </row>
    <row r="2">
      <c r="A2" s="3" t="inlineStr">
        <is>
          <t>Derivative [Line Items]</t>
        </is>
      </c>
    </row>
    <row r="3">
      <c r="A3" s="4" t="inlineStr">
        <is>
          <t>Number of newbuild vessels</t>
        </is>
      </c>
      <c r="F3" s="5" t="n">
        <v>4</v>
      </c>
      <c r="H3" s="5" t="n">
        <v>2</v>
      </c>
      <c r="I3" s="5" t="n">
        <v>4</v>
      </c>
      <c r="J3" s="5" t="n">
        <v>1</v>
      </c>
      <c r="K3" s="5" t="n">
        <v>1</v>
      </c>
      <c r="L3" s="5" t="n">
        <v>6</v>
      </c>
      <c r="N3" s="5" t="n">
        <v>12</v>
      </c>
    </row>
    <row r="4">
      <c r="A4" s="4" t="inlineStr">
        <is>
          <t>Debt</t>
        </is>
      </c>
      <c r="F4" s="6" t="n">
        <v>2156182</v>
      </c>
      <c r="G4" s="6" t="n">
        <v>1701341</v>
      </c>
    </row>
    <row r="5">
      <c r="A5" s="4" t="inlineStr">
        <is>
          <t>Number of derivatives that matured in the period | instrument</t>
        </is>
      </c>
      <c r="F5" s="5" t="n">
        <v>3</v>
      </c>
    </row>
    <row r="6">
      <c r="A6" s="4" t="inlineStr">
        <is>
          <t>Gain (loss) on derivatives</t>
        </is>
      </c>
      <c r="F6" s="6" t="n">
        <v>15145</v>
      </c>
      <c r="G6" s="5" t="n">
        <v>11757</v>
      </c>
      <c r="H6" s="6" t="n">
        <v>-3190</v>
      </c>
    </row>
    <row r="7">
      <c r="A7" s="4" t="inlineStr">
        <is>
          <t>Number of risks related to subsidiaries' reporting in foreign currency | risk</t>
        </is>
      </c>
      <c r="F7" s="5" t="n">
        <v>2</v>
      </c>
    </row>
    <row r="8">
      <c r="A8" s="4" t="inlineStr">
        <is>
          <t>Assets Under Sale and Purchase Agreement</t>
        </is>
      </c>
    </row>
    <row r="9">
      <c r="A9" s="3" t="inlineStr">
        <is>
          <t>Derivative [Line Items]</t>
        </is>
      </c>
    </row>
    <row r="10">
      <c r="A10" s="4" t="inlineStr">
        <is>
          <t>Fair value consideration</t>
        </is>
      </c>
      <c r="B10" s="6" t="n">
        <v>651800</v>
      </c>
    </row>
    <row r="11">
      <c r="A11" s="4" t="inlineStr">
        <is>
          <t>Time charter liabilities, fair value disclosure</t>
        </is>
      </c>
      <c r="F11" s="6" t="n">
        <v>11900</v>
      </c>
    </row>
    <row r="12">
      <c r="A12" s="4" t="inlineStr">
        <is>
          <t>Property, plant, and equipment, fair value disclosure</t>
        </is>
      </c>
      <c r="F12" s="5" t="n">
        <v>663700</v>
      </c>
    </row>
    <row r="13">
      <c r="A13" s="4" t="inlineStr">
        <is>
          <t>Interest Rate Swap</t>
        </is>
      </c>
    </row>
    <row r="14">
      <c r="A14" s="3" t="inlineStr">
        <is>
          <t>Derivative [Line Items]</t>
        </is>
      </c>
    </row>
    <row r="15">
      <c r="A15" s="4" t="inlineStr">
        <is>
          <t>Number of derivatives entered into | instrument</t>
        </is>
      </c>
      <c r="E15" s="5" t="n">
        <v>6</v>
      </c>
    </row>
    <row r="16">
      <c r="A16" s="4" t="inlineStr">
        <is>
          <t>Principal amount of debt used in interest rate swaps</t>
        </is>
      </c>
      <c r="E16" s="6" t="n">
        <v>260000</v>
      </c>
    </row>
    <row r="17">
      <c r="A17" s="4" t="inlineStr">
        <is>
          <t>Notional debt</t>
        </is>
      </c>
      <c r="F17" s="5" t="n">
        <v>584983</v>
      </c>
    </row>
    <row r="18">
      <c r="A18" s="4" t="inlineStr">
        <is>
          <t>Derivative instruments receivable</t>
        </is>
      </c>
      <c r="F18" s="5" t="n">
        <v>0</v>
      </c>
      <c r="G18" s="5" t="n">
        <v>100</v>
      </c>
    </row>
    <row r="19">
      <c r="A19" s="4" t="inlineStr">
        <is>
          <t>Derivative instruments payable</t>
        </is>
      </c>
      <c r="F19" s="5" t="n">
        <v>19300</v>
      </c>
      <c r="G19" s="5" t="n">
        <v>4300</v>
      </c>
    </row>
    <row r="20">
      <c r="A20" s="4" t="inlineStr">
        <is>
          <t>Gain (loss) on derivatives</t>
        </is>
      </c>
      <c r="F20" s="5" t="n">
        <v>18600</v>
      </c>
      <c r="G20" s="6" t="n">
        <v>10100</v>
      </c>
      <c r="H20" s="6" t="n">
        <v>4300</v>
      </c>
    </row>
    <row r="21">
      <c r="A21" s="4" t="inlineStr">
        <is>
          <t>Interest rate swap, march 2020</t>
        </is>
      </c>
    </row>
    <row r="22">
      <c r="A22" s="3" t="inlineStr">
        <is>
          <t>Derivative [Line Items]</t>
        </is>
      </c>
    </row>
    <row r="23">
      <c r="A23" s="4" t="inlineStr">
        <is>
          <t>Number of derivatives entered into | instrument</t>
        </is>
      </c>
      <c r="D23" s="5" t="n">
        <v>3</v>
      </c>
    </row>
    <row r="24">
      <c r="A24" s="4" t="inlineStr">
        <is>
          <t>Notional debt</t>
        </is>
      </c>
      <c r="D24" s="6" t="n">
        <v>250000</v>
      </c>
    </row>
    <row r="25">
      <c r="A25" s="4" t="inlineStr">
        <is>
          <t>Interest rate swap, april 2020</t>
        </is>
      </c>
    </row>
    <row r="26">
      <c r="A26" s="3" t="inlineStr">
        <is>
          <t>Derivative [Line Items]</t>
        </is>
      </c>
    </row>
    <row r="27">
      <c r="A27" s="4" t="inlineStr">
        <is>
          <t>Number of derivatives entered into | instrument</t>
        </is>
      </c>
      <c r="C27" s="5" t="n">
        <v>2</v>
      </c>
    </row>
    <row r="28">
      <c r="A28" s="4" t="inlineStr">
        <is>
          <t>Notional debt</t>
        </is>
      </c>
      <c r="C28" s="6" t="n">
        <v>150000</v>
      </c>
    </row>
    <row r="29">
      <c r="A29" s="4" t="inlineStr">
        <is>
          <t>Interest rate swap 2</t>
        </is>
      </c>
    </row>
    <row r="30">
      <c r="A30" s="3" t="inlineStr">
        <is>
          <t>Derivative [Line Items]</t>
        </is>
      </c>
    </row>
    <row r="31">
      <c r="A31" s="4" t="inlineStr">
        <is>
          <t>Notional debt</t>
        </is>
      </c>
      <c r="F31" s="6" t="n">
        <v>11318</v>
      </c>
    </row>
    <row r="32">
      <c r="A32" s="4" t="inlineStr">
        <is>
          <t>Derivative, fixed interest rate</t>
        </is>
      </c>
      <c r="F32" s="4" t="inlineStr">
        <is>
          <t>1.6998%</t>
        </is>
      </c>
    </row>
    <row r="33">
      <c r="A33" s="4" t="inlineStr">
        <is>
          <t>Interest rate swap 3</t>
        </is>
      </c>
    </row>
    <row r="34">
      <c r="A34" s="3" t="inlineStr">
        <is>
          <t>Derivative [Line Items]</t>
        </is>
      </c>
    </row>
    <row r="35">
      <c r="A35" s="4" t="inlineStr">
        <is>
          <t>Notional debt</t>
        </is>
      </c>
      <c r="F35" s="6" t="n">
        <v>11661</v>
      </c>
    </row>
    <row r="36">
      <c r="A36" s="4" t="inlineStr">
        <is>
          <t>Derivative, fixed interest rate</t>
        </is>
      </c>
      <c r="F36" s="4" t="inlineStr">
        <is>
          <t>1.7995%</t>
        </is>
      </c>
    </row>
    <row r="37">
      <c r="A37" s="4" t="inlineStr">
        <is>
          <t>Interest rate swap 4</t>
        </is>
      </c>
    </row>
    <row r="38">
      <c r="A38" s="3" t="inlineStr">
        <is>
          <t>Derivative [Line Items]</t>
        </is>
      </c>
    </row>
    <row r="39">
      <c r="A39" s="4" t="inlineStr">
        <is>
          <t>Notional debt</t>
        </is>
      </c>
      <c r="F39" s="6" t="n">
        <v>12004</v>
      </c>
    </row>
    <row r="40">
      <c r="A40" s="4" t="inlineStr">
        <is>
          <t>Derivative, fixed interest rate</t>
        </is>
      </c>
      <c r="F40" s="4" t="inlineStr">
        <is>
          <t>1.907%</t>
        </is>
      </c>
    </row>
    <row r="41">
      <c r="A41" s="4" t="inlineStr">
        <is>
          <t>Interest rate swap 5</t>
        </is>
      </c>
    </row>
    <row r="42">
      <c r="A42" s="3" t="inlineStr">
        <is>
          <t>Derivative [Line Items]</t>
        </is>
      </c>
    </row>
    <row r="43">
      <c r="A43" s="4" t="inlineStr">
        <is>
          <t>Notional debt</t>
        </is>
      </c>
      <c r="F43" s="6" t="n">
        <v>150000</v>
      </c>
      <c r="M43" s="6" t="n">
        <v>150000</v>
      </c>
    </row>
    <row r="44">
      <c r="A44" s="4" t="inlineStr">
        <is>
          <t>Derivative, fixed interest rate</t>
        </is>
      </c>
      <c r="F44" s="4" t="inlineStr">
        <is>
          <t>2.197%</t>
        </is>
      </c>
    </row>
    <row r="45">
      <c r="A45" s="4" t="inlineStr">
        <is>
          <t>Interest rate swap 6</t>
        </is>
      </c>
    </row>
    <row r="46">
      <c r="A46" s="3" t="inlineStr">
        <is>
          <t>Derivative [Line Items]</t>
        </is>
      </c>
    </row>
    <row r="47">
      <c r="A47" s="4" t="inlineStr">
        <is>
          <t>Notional debt</t>
        </is>
      </c>
      <c r="F47" s="6" t="n">
        <v>100000</v>
      </c>
    </row>
    <row r="48">
      <c r="A48" s="4" t="inlineStr">
        <is>
          <t>Derivative, fixed interest rate</t>
        </is>
      </c>
      <c r="F48" s="4" t="inlineStr">
        <is>
          <t>0.975%</t>
        </is>
      </c>
    </row>
    <row r="49">
      <c r="A49" s="4" t="inlineStr">
        <is>
          <t>Interest rate swap 7</t>
        </is>
      </c>
    </row>
    <row r="50">
      <c r="A50" s="3" t="inlineStr">
        <is>
          <t>Derivative [Line Items]</t>
        </is>
      </c>
    </row>
    <row r="51">
      <c r="A51" s="4" t="inlineStr">
        <is>
          <t>Notional debt</t>
        </is>
      </c>
      <c r="F51" s="6" t="n">
        <v>50000</v>
      </c>
    </row>
    <row r="52">
      <c r="A52" s="4" t="inlineStr">
        <is>
          <t>Derivative, fixed interest rate</t>
        </is>
      </c>
      <c r="F52" s="4" t="inlineStr">
        <is>
          <t>0.60%</t>
        </is>
      </c>
    </row>
    <row r="53">
      <c r="A53" s="4" t="inlineStr">
        <is>
          <t>Interest rate swap 8</t>
        </is>
      </c>
    </row>
    <row r="54">
      <c r="A54" s="3" t="inlineStr">
        <is>
          <t>Derivative [Line Items]</t>
        </is>
      </c>
    </row>
    <row r="55">
      <c r="A55" s="4" t="inlineStr">
        <is>
          <t>Notional debt</t>
        </is>
      </c>
      <c r="F55" s="6" t="n">
        <v>100000</v>
      </c>
    </row>
    <row r="56">
      <c r="A56" s="4" t="inlineStr">
        <is>
          <t>Derivative, fixed interest rate</t>
        </is>
      </c>
      <c r="F56" s="4" t="inlineStr">
        <is>
          <t>0.90%</t>
        </is>
      </c>
    </row>
    <row r="57">
      <c r="A57" s="4" t="inlineStr">
        <is>
          <t>Interest rate swap 9</t>
        </is>
      </c>
    </row>
    <row r="58">
      <c r="A58" s="3" t="inlineStr">
        <is>
          <t>Derivative [Line Items]</t>
        </is>
      </c>
    </row>
    <row r="59">
      <c r="A59" s="4" t="inlineStr">
        <is>
          <t>Notional debt</t>
        </is>
      </c>
      <c r="F59" s="6" t="n">
        <v>100000</v>
      </c>
    </row>
    <row r="60">
      <c r="A60" s="4" t="inlineStr">
        <is>
          <t>Derivative, fixed interest rate</t>
        </is>
      </c>
      <c r="F60" s="4" t="inlineStr">
        <is>
          <t>0.597%</t>
        </is>
      </c>
    </row>
    <row r="61">
      <c r="A61" s="4" t="inlineStr">
        <is>
          <t>Interest rate swap 10</t>
        </is>
      </c>
    </row>
    <row r="62">
      <c r="A62" s="3" t="inlineStr">
        <is>
          <t>Derivative [Line Items]</t>
        </is>
      </c>
    </row>
    <row r="63">
      <c r="A63" s="4" t="inlineStr">
        <is>
          <t>Notional debt</t>
        </is>
      </c>
      <c r="F63" s="6" t="n">
        <v>50000</v>
      </c>
    </row>
    <row r="64">
      <c r="A64" s="4" t="inlineStr">
        <is>
          <t>Derivative, fixed interest rate</t>
        </is>
      </c>
      <c r="F64" s="4" t="inlineStr">
        <is>
          <t>0.50%</t>
        </is>
      </c>
    </row>
    <row r="65">
      <c r="A65" s="4" t="inlineStr">
        <is>
          <t>$250.7 million term loan facility | US Dollar denominated floating rate debt</t>
        </is>
      </c>
    </row>
    <row r="66">
      <c r="A66" s="3" t="inlineStr">
        <is>
          <t>Derivative [Line Items]</t>
        </is>
      </c>
    </row>
    <row r="67">
      <c r="A67" s="4" t="inlineStr">
        <is>
          <t>Debt</t>
        </is>
      </c>
      <c r="L67" s="6" t="n">
        <v>466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7:21:08Z</dcterms:created>
  <dcterms:modified xmlns:dcterms="http://purl.org/dc/terms/" xmlns:xsi="http://www.w3.org/2001/XMLSchema-instance" xsi:type="dcterms:W3CDTF">2021-03-18T17:21:08Z</dcterms:modified>
</cp:coreProperties>
</file>